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Nature Of Business And Organiza" sheetId="8" state="visible" r:id="rId8"/>
    <sheet xmlns:r="http://schemas.openxmlformats.org/officeDocument/2006/relationships" name="Summary Of Significant Accounti" sheetId="9" state="visible" r:id="rId9"/>
    <sheet xmlns:r="http://schemas.openxmlformats.org/officeDocument/2006/relationships" name="Concentration Of Credit Risk" sheetId="10" state="visible" r:id="rId10"/>
    <sheet xmlns:r="http://schemas.openxmlformats.org/officeDocument/2006/relationships" name="Business Combinations"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Accrued Expenses" sheetId="14" state="visible" r:id="rId14"/>
    <sheet xmlns:r="http://schemas.openxmlformats.org/officeDocument/2006/relationships" name="Long-Term Debt" sheetId="15" state="visible" r:id="rId15"/>
    <sheet xmlns:r="http://schemas.openxmlformats.org/officeDocument/2006/relationships" name="Interest Rate Swap" sheetId="16" state="visible" r:id="rId16"/>
    <sheet xmlns:r="http://schemas.openxmlformats.org/officeDocument/2006/relationships" name="Fair Value Measurements" sheetId="17" state="visible" r:id="rId17"/>
    <sheet xmlns:r="http://schemas.openxmlformats.org/officeDocument/2006/relationships" name="Commitments" sheetId="18" state="visible" r:id="rId18"/>
    <sheet xmlns:r="http://schemas.openxmlformats.org/officeDocument/2006/relationships" name="Legal Proceedings" sheetId="19" state="visible" r:id="rId19"/>
    <sheet xmlns:r="http://schemas.openxmlformats.org/officeDocument/2006/relationships" name="Incentive Compensation Plans" sheetId="20" state="visible" r:id="rId20"/>
    <sheet xmlns:r="http://schemas.openxmlformats.org/officeDocument/2006/relationships" name="Retirement Plans" sheetId="21" state="visible" r:id="rId21"/>
    <sheet xmlns:r="http://schemas.openxmlformats.org/officeDocument/2006/relationships" name="Income Taxes" sheetId="22" state="visible" r:id="rId22"/>
    <sheet xmlns:r="http://schemas.openxmlformats.org/officeDocument/2006/relationships" name="Tax Receivable Agreement Obliga" sheetId="23" state="visible" r:id="rId23"/>
    <sheet xmlns:r="http://schemas.openxmlformats.org/officeDocument/2006/relationships" name="Other Related Party Transaction" sheetId="24" state="visible" r:id="rId24"/>
    <sheet xmlns:r="http://schemas.openxmlformats.org/officeDocument/2006/relationships" name="Segment Reporting" sheetId="25" state="visible" r:id="rId25"/>
    <sheet xmlns:r="http://schemas.openxmlformats.org/officeDocument/2006/relationships" name="Accumulated Other Comprehensive" sheetId="26" state="visible" r:id="rId26"/>
    <sheet xmlns:r="http://schemas.openxmlformats.org/officeDocument/2006/relationships" name="Supplemental Condensed Consolid" sheetId="27" state="visible" r:id="rId27"/>
    <sheet xmlns:r="http://schemas.openxmlformats.org/officeDocument/2006/relationships" name="Schedule II - Valuation And Qua" sheetId="28" state="visible" r:id="rId28"/>
    <sheet xmlns:r="http://schemas.openxmlformats.org/officeDocument/2006/relationships" name="Summary Of Significant Accoun29" sheetId="29" state="visible" r:id="rId29"/>
    <sheet xmlns:r="http://schemas.openxmlformats.org/officeDocument/2006/relationships" name="Nature Of Business And Organi30" sheetId="30" state="visible" r:id="rId30"/>
    <sheet xmlns:r="http://schemas.openxmlformats.org/officeDocument/2006/relationships" name="Summary Of Significant Accoun31" sheetId="31" state="visible" r:id="rId31"/>
    <sheet xmlns:r="http://schemas.openxmlformats.org/officeDocument/2006/relationships" name="Business Combinations (Tables)" sheetId="32" state="visible" r:id="rId32"/>
    <sheet xmlns:r="http://schemas.openxmlformats.org/officeDocument/2006/relationships" name="Property And Equipment (Tables)" sheetId="33" state="visible" r:id="rId33"/>
    <sheet xmlns:r="http://schemas.openxmlformats.org/officeDocument/2006/relationships" name="Goodwill And Intangible Assets " sheetId="34" state="visible" r:id="rId34"/>
    <sheet xmlns:r="http://schemas.openxmlformats.org/officeDocument/2006/relationships" name="Accrued Expenses (Tables)" sheetId="35" state="visible" r:id="rId35"/>
    <sheet xmlns:r="http://schemas.openxmlformats.org/officeDocument/2006/relationships" name="Long-Term Debt (Tables)" sheetId="36" state="visible" r:id="rId36"/>
    <sheet xmlns:r="http://schemas.openxmlformats.org/officeDocument/2006/relationships" name="Interest Rate Swap (Tables)" sheetId="37" state="visible" r:id="rId37"/>
    <sheet xmlns:r="http://schemas.openxmlformats.org/officeDocument/2006/relationships" name="Fair Value Measurements (Tables" sheetId="38" state="visible" r:id="rId38"/>
    <sheet xmlns:r="http://schemas.openxmlformats.org/officeDocument/2006/relationships" name="Commitments (Tables)" sheetId="39" state="visible" r:id="rId39"/>
    <sheet xmlns:r="http://schemas.openxmlformats.org/officeDocument/2006/relationships" name="Incentive Compensation Plans (T" sheetId="40" state="visible" r:id="rId40"/>
    <sheet xmlns:r="http://schemas.openxmlformats.org/officeDocument/2006/relationships" name="Income Taxes (Tables)" sheetId="41" state="visible" r:id="rId41"/>
    <sheet xmlns:r="http://schemas.openxmlformats.org/officeDocument/2006/relationships" name="Tax Receivable Agreement Obli42" sheetId="42" state="visible" r:id="rId42"/>
    <sheet xmlns:r="http://schemas.openxmlformats.org/officeDocument/2006/relationships" name="Segment Reporting (Tables)" sheetId="43" state="visible" r:id="rId43"/>
    <sheet xmlns:r="http://schemas.openxmlformats.org/officeDocument/2006/relationships" name="Accumulated Other Comprehensi44" sheetId="44" state="visible" r:id="rId44"/>
    <sheet xmlns:r="http://schemas.openxmlformats.org/officeDocument/2006/relationships" name="Supplemental Condensed Consol45" sheetId="45" state="visible" r:id="rId45"/>
    <sheet xmlns:r="http://schemas.openxmlformats.org/officeDocument/2006/relationships" name="Nature Of Business And Organi46" sheetId="46" state="visible" r:id="rId46"/>
    <sheet xmlns:r="http://schemas.openxmlformats.org/officeDocument/2006/relationships" name="Nature Of Business And Organi47" sheetId="47" state="visible" r:id="rId47"/>
    <sheet xmlns:r="http://schemas.openxmlformats.org/officeDocument/2006/relationships" name="Nature Of Business And Organi48" sheetId="48" state="visible" r:id="rId48"/>
    <sheet xmlns:r="http://schemas.openxmlformats.org/officeDocument/2006/relationships" name="Nature Of Business And Organi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Business Combinations (Narrativ" sheetId="53" state="visible" r:id="rId53"/>
    <sheet xmlns:r="http://schemas.openxmlformats.org/officeDocument/2006/relationships" name="Business Combinations (Summary " sheetId="54" state="visible" r:id="rId54"/>
    <sheet xmlns:r="http://schemas.openxmlformats.org/officeDocument/2006/relationships" name="Business Combinations (Summar55" sheetId="55" state="visible" r:id="rId55"/>
    <sheet xmlns:r="http://schemas.openxmlformats.org/officeDocument/2006/relationships" name="Property And Equipment (Narrati" sheetId="56" state="visible" r:id="rId56"/>
    <sheet xmlns:r="http://schemas.openxmlformats.org/officeDocument/2006/relationships" name="Property And Equipment (Schedul" sheetId="57" state="visible" r:id="rId57"/>
    <sheet xmlns:r="http://schemas.openxmlformats.org/officeDocument/2006/relationships" name="Goodwill And Intangible Asset58" sheetId="58" state="visible" r:id="rId58"/>
    <sheet xmlns:r="http://schemas.openxmlformats.org/officeDocument/2006/relationships" name="Goodwill And Intangible Asset59" sheetId="59" state="visible" r:id="rId59"/>
    <sheet xmlns:r="http://schemas.openxmlformats.org/officeDocument/2006/relationships" name="Goodwill And Intangible Asset60" sheetId="60" state="visible" r:id="rId60"/>
    <sheet xmlns:r="http://schemas.openxmlformats.org/officeDocument/2006/relationships" name="Goodwill And Intangible Asset61" sheetId="61" state="visible" r:id="rId61"/>
    <sheet xmlns:r="http://schemas.openxmlformats.org/officeDocument/2006/relationships" name="Accrued Expenses (Details)" sheetId="62" state="visible" r:id="rId62"/>
    <sheet xmlns:r="http://schemas.openxmlformats.org/officeDocument/2006/relationships" name="Long-Term Debt (Narrative) (Det" sheetId="63" state="visible" r:id="rId63"/>
    <sheet xmlns:r="http://schemas.openxmlformats.org/officeDocument/2006/relationships" name="Long-Term Debt (Schedule Of Lon" sheetId="64" state="visible" r:id="rId64"/>
    <sheet xmlns:r="http://schemas.openxmlformats.org/officeDocument/2006/relationships" name="Long-Term Debt (Aggregate Amoun" sheetId="65" state="visible" r:id="rId65"/>
    <sheet xmlns:r="http://schemas.openxmlformats.org/officeDocument/2006/relationships" name="Interest Rate Swap (Narrative) " sheetId="66" state="visible" r:id="rId66"/>
    <sheet xmlns:r="http://schemas.openxmlformats.org/officeDocument/2006/relationships" name="Interest Rate Swap (Fair Value " sheetId="67" state="visible" r:id="rId67"/>
    <sheet xmlns:r="http://schemas.openxmlformats.org/officeDocument/2006/relationships" name="Interest Rate Swap (Effect Of D" sheetId="68" state="visible" r:id="rId68"/>
    <sheet xmlns:r="http://schemas.openxmlformats.org/officeDocument/2006/relationships" name="Fair Value Measurements (Narrat" sheetId="69" state="visible" r:id="rId69"/>
    <sheet xmlns:r="http://schemas.openxmlformats.org/officeDocument/2006/relationships" name="Fair Value Measurements (Fair V" sheetId="70" state="visible" r:id="rId70"/>
    <sheet xmlns:r="http://schemas.openxmlformats.org/officeDocument/2006/relationships" name="Fair Value Measurements (Reconc" sheetId="71" state="visible" r:id="rId71"/>
    <sheet xmlns:r="http://schemas.openxmlformats.org/officeDocument/2006/relationships" name="Fair Value Measurements (Quanti" sheetId="72" state="visible" r:id="rId72"/>
    <sheet xmlns:r="http://schemas.openxmlformats.org/officeDocument/2006/relationships" name="Fair Value Measurements (Carryi" sheetId="73" state="visible" r:id="rId73"/>
    <sheet xmlns:r="http://schemas.openxmlformats.org/officeDocument/2006/relationships" name="Commitments (Narrative) (Detail" sheetId="74" state="visible" r:id="rId74"/>
    <sheet xmlns:r="http://schemas.openxmlformats.org/officeDocument/2006/relationships" name="Commitments (Schedule Of Future" sheetId="75" state="visible" r:id="rId75"/>
    <sheet xmlns:r="http://schemas.openxmlformats.org/officeDocument/2006/relationships" name="Legal Proceedings (Details)" sheetId="76" state="visible" r:id="rId76"/>
    <sheet xmlns:r="http://schemas.openxmlformats.org/officeDocument/2006/relationships" name="Incentive Compensation Plans (N" sheetId="77" state="visible" r:id="rId77"/>
    <sheet xmlns:r="http://schemas.openxmlformats.org/officeDocument/2006/relationships" name="Incentive Compensation Plans (S" sheetId="78" state="visible" r:id="rId78"/>
    <sheet xmlns:r="http://schemas.openxmlformats.org/officeDocument/2006/relationships" name="Incentive Compensation Plans 79" sheetId="79" state="visible" r:id="rId79"/>
    <sheet xmlns:r="http://schemas.openxmlformats.org/officeDocument/2006/relationships" name="Incentive Compensation Plans (F" sheetId="80" state="visible" r:id="rId80"/>
    <sheet xmlns:r="http://schemas.openxmlformats.org/officeDocument/2006/relationships" name="Retirement Plans (Details)" sheetId="81" state="visible" r:id="rId81"/>
    <sheet xmlns:r="http://schemas.openxmlformats.org/officeDocument/2006/relationships" name="Income Taxes (Narrative) (Detai" sheetId="82" state="visible" r:id="rId82"/>
    <sheet xmlns:r="http://schemas.openxmlformats.org/officeDocument/2006/relationships" name="Income Taxes (Income Tax Provis" sheetId="83" state="visible" r:id="rId83"/>
    <sheet xmlns:r="http://schemas.openxmlformats.org/officeDocument/2006/relationships" name="Income Taxes (Reconciliation Be" sheetId="84" state="visible" r:id="rId84"/>
    <sheet xmlns:r="http://schemas.openxmlformats.org/officeDocument/2006/relationships" name="Income Taxes (Significant Compo" sheetId="85" state="visible" r:id="rId85"/>
    <sheet xmlns:r="http://schemas.openxmlformats.org/officeDocument/2006/relationships" name="Income Taxes (Reconciliation Of" sheetId="86" state="visible" r:id="rId86"/>
    <sheet xmlns:r="http://schemas.openxmlformats.org/officeDocument/2006/relationships" name="Tax Receivable Agreement Obli87" sheetId="87" state="visible" r:id="rId87"/>
    <sheet xmlns:r="http://schemas.openxmlformats.org/officeDocument/2006/relationships" name="Tax Receivable Agreement Obli88" sheetId="88" state="visible" r:id="rId88"/>
    <sheet xmlns:r="http://schemas.openxmlformats.org/officeDocument/2006/relationships" name="Other Related Party Transacti89" sheetId="89" state="visible" r:id="rId89"/>
    <sheet xmlns:r="http://schemas.openxmlformats.org/officeDocument/2006/relationships" name="Segment Reporting (Details)" sheetId="90" state="visible" r:id="rId90"/>
    <sheet xmlns:r="http://schemas.openxmlformats.org/officeDocument/2006/relationships" name="Accumulated Other Comprehensi91" sheetId="91" state="visible" r:id="rId91"/>
    <sheet xmlns:r="http://schemas.openxmlformats.org/officeDocument/2006/relationships" name="Supplemental Condensed Consol92" sheetId="92" state="visible" r:id="rId92"/>
    <sheet xmlns:r="http://schemas.openxmlformats.org/officeDocument/2006/relationships" name="Supplemental Condensed Consol93" sheetId="93" state="visible" r:id="rId93"/>
    <sheet xmlns:r="http://schemas.openxmlformats.org/officeDocument/2006/relationships" name="Supplemental Condensed Consol94" sheetId="94" state="visible" r:id="rId94"/>
    <sheet xmlns:r="http://schemas.openxmlformats.org/officeDocument/2006/relationships" name="Supplemental Condensed Consol95" sheetId="95" state="visible" r:id="rId95"/>
    <sheet xmlns:r="http://schemas.openxmlformats.org/officeDocument/2006/relationships" name="Schedule II - Valuation And Q96" sheetId="96" state="visible" r:id="rId96"/>
  </sheets>
  <definedNames/>
  <calcPr calcId="124519" fullCalcOnLoad="1"/>
</workbook>
</file>

<file path=xl/sharedStrings.xml><?xml version="1.0" encoding="utf-8"?>
<sst xmlns="http://schemas.openxmlformats.org/spreadsheetml/2006/main" uniqueCount="893">
  <si>
    <t>Document and Entity Information</t>
  </si>
  <si>
    <t>12 Months Ended</t>
  </si>
  <si>
    <t>Dec. 31, 2015USD ($)shares</t>
  </si>
  <si>
    <t>Document And Entity Information [Abstract]</t>
  </si>
  <si>
    <t>Document Type</t>
  </si>
  <si>
    <t>10-K/A</t>
  </si>
  <si>
    <t>Amendment Flag</t>
  </si>
  <si>
    <t>true</t>
  </si>
  <si>
    <t>Document Period End Date</t>
  </si>
  <si>
    <t>Dec. 31,
		2015</t>
  </si>
  <si>
    <t>Document Fiscal Year Focus</t>
  </si>
  <si>
    <t>Document Fiscal Period Focus</t>
  </si>
  <si>
    <t>FY</t>
  </si>
  <si>
    <t>Entity Registrant Name</t>
  </si>
  <si>
    <t>Change Healthcare Holdings, Inc.</t>
  </si>
  <si>
    <t>Entity Central Index Key</t>
  </si>
  <si>
    <t>Current Fiscal Year End Date</t>
  </si>
  <si>
    <t>--12-31</t>
  </si>
  <si>
    <t>Entity Filer Category</t>
  </si>
  <si>
    <t>Non-accelerated Filer</t>
  </si>
  <si>
    <t>Entity Common Stock, Shares Outstanding | shares</t>
  </si>
  <si>
    <t>Entity Public Float | $</t>
  </si>
  <si>
    <t>Entity Current Reporting Status</t>
  </si>
  <si>
    <t>No</t>
  </si>
  <si>
    <t>Entity Voluntary Filers</t>
  </si>
  <si>
    <t>Entity Well-known Seasoned Issuer</t>
  </si>
  <si>
    <t>Amendment Description</t>
  </si>
  <si>
    <t xml:space="preserve">In connection with a planned contribution of substantially all of the net assets of the Company to a joint venture (the "Transaction"), prior conclusions regarding the Company's accounting for certain historical transactions have been re-evaluated.  As part of this re-evaluation, the Company has determined that a restatement of its consolidated financial statements for the years ended December 31, 2015 and 2014 is appropriate. The restatement relates to accounting treatment of certain items and results in an increase of our net income and reduction of balance sheet liabilities.  There is no impact on cash flows for the related periods and EBITDA calculations under our credit agreement and indentures are not affected by the restatement
In January 2014, the Company effected a change in the tax status of EBS Master LLC ("EBS Master") from a partnership to a corporation.  Prior to the tax status change, the Company recognized a deferred tax liability for the difference in the book and tax basis of its investment in EBS Master (i.e. outside basis).  Following the tax status change, the Company's deferred tax balances were required to reflect the differences in the book and tax bases of the individual assets and liabilities included in the corporation (i.e. inside basis).   In connection with this restructuring, the Company evaluated and it's independent registered public accounting firm concurred with the Company's treatment of this change in tax status from an accounting perspective.
In January 2017, following the re-evaluation in connection with the Transaction, the Company, after consultation with its independent public accounting firm, determined that a portion of the deferred tax liability previously related to the outside basis was attributable to the excess of book over tax basis goodwill for which no deferred tax liability would be permitted under generally accepted accounting principles when calculated using the inside basis. Because the Company's consolidated financial statements for the year ended December 31, 2014 included such a deferred tax liability, the Company has restated its consolidated financial statements (including Notes 15 and 20) for the year ended December 31, 2014 to reflect the removal of this deferred tax liability and restated its consolidated financial statements for the year ended December 31, 2015 to refect the effect of this 2014 adjustment on the subsequent period.
</t>
  </si>
  <si>
    <t>Consolidated Balance Sheets - USD ($) $ in Thousands</t>
  </si>
  <si>
    <t>Dec. 31, 2015</t>
  </si>
  <si>
    <t>Dec. 31, 2014</t>
  </si>
  <si>
    <t>Current assets:</t>
  </si>
  <si>
    <t>Cash and cash equivalents</t>
  </si>
  <si>
    <t>[1]</t>
  </si>
  <si>
    <t>Accounts receivable, net of allowance for doubtful accounts of $3,379 and $6,377 at December 31, 2015 and December 31, 2014, respectively</t>
  </si>
  <si>
    <t>Prepaid expenses and other current assets</t>
  </si>
  <si>
    <t>Total current assets</t>
  </si>
  <si>
    <t>Property and equipment, net</t>
  </si>
  <si>
    <t>Goodwill</t>
  </si>
  <si>
    <t>Intangible assets, net</t>
  </si>
  <si>
    <t>Other assets, net</t>
  </si>
  <si>
    <t>Total assets</t>
  </si>
  <si>
    <t>Current liabilities:</t>
  </si>
  <si>
    <t>Accounts payable</t>
  </si>
  <si>
    <t>Accrued expenses</t>
  </si>
  <si>
    <t>Deferred revenues</t>
  </si>
  <si>
    <t>Current portion of long-term debt</t>
  </si>
  <si>
    <t>Total current liabilities</t>
  </si>
  <si>
    <t>Long-term debt, excluding current portion</t>
  </si>
  <si>
    <t>Deferred income tax liabilities</t>
  </si>
  <si>
    <t>Tax receivable agreement obligations to related parties</t>
  </si>
  <si>
    <t>Other long-term liabilities</t>
  </si>
  <si>
    <t>Commitments and contingencies</t>
  </si>
  <si>
    <t xml:space="preserve"> </t>
  </si>
  <si>
    <t>Equity:</t>
  </si>
  <si>
    <t>Common stock (par value, $.01), 100 shares authorized and outstanding at December 31, 2015 and December 31, 2014, respectively</t>
  </si>
  <si>
    <t>Additional paid-in capital</t>
  </si>
  <si>
    <t>Accumulated other comprehensive income (loss)</t>
  </si>
  <si>
    <t>Accumulated deficit</t>
  </si>
  <si>
    <t>Total equity</t>
  </si>
  <si>
    <t>Total liabilities and equity</t>
  </si>
  <si>
    <t>Restated</t>
  </si>
  <si>
    <t>Consolidated Balance Sheets (Parenthetical) - USD ($) $ in Thousands</t>
  </si>
  <si>
    <t>Consolidated Balance Sheets [Abstract]</t>
  </si>
  <si>
    <t>Allowance for doubtful accounts</t>
  </si>
  <si>
    <t>Common stock, par value</t>
  </si>
  <si>
    <t>Common stock, shares authorized</t>
  </si>
  <si>
    <t>Common stock, shares outstanding</t>
  </si>
  <si>
    <t>Consolidated Statements Of Operations - USD ($) $ in Thousands</t>
  </si>
  <si>
    <t>Dec. 31, 2013</t>
  </si>
  <si>
    <t>Revenue:</t>
  </si>
  <si>
    <t>Solutions revenue</t>
  </si>
  <si>
    <t>Postage revenue</t>
  </si>
  <si>
    <t>Total revenue</t>
  </si>
  <si>
    <t>Costs and expenses:</t>
  </si>
  <si>
    <t>Cost of operations (exclusive of depreciation and amortization below)</t>
  </si>
  <si>
    <t>Development and engineering</t>
  </si>
  <si>
    <t>Sales, marketing, general and administrative</t>
  </si>
  <si>
    <t>Customer postage</t>
  </si>
  <si>
    <t>Depreciation and amortization</t>
  </si>
  <si>
    <t>Accretion</t>
  </si>
  <si>
    <t>Impairment of long-lived assets</t>
  </si>
  <si>
    <t>Operating income (loss)</t>
  </si>
  <si>
    <t>Interest expense, net</t>
  </si>
  <si>
    <t>Loss on extinguishment of debt</t>
  </si>
  <si>
    <t>Contingent consideration</t>
  </si>
  <si>
    <t>Other</t>
  </si>
  <si>
    <t>Income (loss) before income tax provision (benefit)</t>
  </si>
  <si>
    <t>Income tax provision (benefit)</t>
  </si>
  <si>
    <t>Net income (loss)</t>
  </si>
  <si>
    <t>Consolidated Statements Of Comprehensive Income (Loss) - USD ($) $ in Thousands</t>
  </si>
  <si>
    <t>Consolidated Statements Of Comprehensive Income (Loss) [Abstract]</t>
  </si>
  <si>
    <t>Other comprehensive income (loss):</t>
  </si>
  <si>
    <t>Changes in fair value of interest rate swap, net of taxes</t>
  </si>
  <si>
    <t>Foreign currency translation adjustment</t>
  </si>
  <si>
    <t>Other comprehensive income (loss)</t>
  </si>
  <si>
    <t>Total comprehensive income (loss)</t>
  </si>
  <si>
    <t>Consolidated Statements Of Equity - USD ($) $ in Thousands</t>
  </si>
  <si>
    <t>Common Stock [Member]</t>
  </si>
  <si>
    <t>Additional Paid-in Capital [Member]</t>
  </si>
  <si>
    <t>Retained Earnings [Member]</t>
  </si>
  <si>
    <t>Accumulated Other Comprehensive Income (Loss) [Member]</t>
  </si>
  <si>
    <t>Total</t>
  </si>
  <si>
    <t>Balance at Dec. 31, 2012</t>
  </si>
  <si>
    <t>Balance, shares at Dec. 31, 2012</t>
  </si>
  <si>
    <t>Equity compensation expense</t>
  </si>
  <si>
    <t>Repurchase of Parent common stock</t>
  </si>
  <si>
    <t>Capital contribution from Parent</t>
  </si>
  <si>
    <t>Change in fair value of interest rate swap, net of taxes</t>
  </si>
  <si>
    <t>Balance at Dec. 31, 2013</t>
  </si>
  <si>
    <t>Balance, shares at Dec. 31, 2013</t>
  </si>
  <si>
    <t>Issuance of shares in connection with equity compensation plans, net of taxes</t>
  </si>
  <si>
    <t>Balance at Dec. 31, 2014</t>
  </si>
  <si>
    <t>Balance, shares at Dec. 31, 2014</t>
  </si>
  <si>
    <t>Capital contribution from Investor Group and management</t>
  </si>
  <si>
    <t>Balance at Dec. 31, 2015</t>
  </si>
  <si>
    <t>Balance, shares at Dec. 31, 2015</t>
  </si>
  <si>
    <t>Consolidated Statements Of Cash Flows - USD ($) $ in Thousands</t>
  </si>
  <si>
    <t>Operating activities</t>
  </si>
  <si>
    <t>Adjustments to reconcile net income (loss) to net cash provided by operating activities:</t>
  </si>
  <si>
    <t>Equity compensation</t>
  </si>
  <si>
    <t>Deferred income tax expense (benefit)</t>
  </si>
  <si>
    <t>Amortization of debt discount and issuance costs</t>
  </si>
  <si>
    <t>Gain on sale of cost method investment</t>
  </si>
  <si>
    <t>Changes in operating assets and liabilities:</t>
  </si>
  <si>
    <t>Accounts receivable</t>
  </si>
  <si>
    <t>Prepaid expenses and other</t>
  </si>
  <si>
    <t>Accrued expenses, deferred revenue and other liabilities</t>
  </si>
  <si>
    <t>Net cash provided by (used in) operating activities</t>
  </si>
  <si>
    <t>Investing activities</t>
  </si>
  <si>
    <t>Purchases of property and equipment</t>
  </si>
  <si>
    <t>Payments for acquisitions, net of cash acquired</t>
  </si>
  <si>
    <t>Net cash provided by (used in) investing activities</t>
  </si>
  <si>
    <t>Financing activities</t>
  </si>
  <si>
    <t>Proceeds from Term Loan Facility</t>
  </si>
  <si>
    <t>Payments on Term Loan Facility</t>
  </si>
  <si>
    <t>Proceeds from Senior Notes</t>
  </si>
  <si>
    <t>Proceeds from Revolving Facility</t>
  </si>
  <si>
    <t>Payments on Revolving Facility</t>
  </si>
  <si>
    <t>Payment of loan costs</t>
  </si>
  <si>
    <t>Payment of debt assumed from acquisition</t>
  </si>
  <si>
    <t>Payment of data sublicense obligation</t>
  </si>
  <si>
    <t>Payments of deferred financing obligations</t>
  </si>
  <si>
    <t>Payment of contingent consideration</t>
  </si>
  <si>
    <t>Net cash provided by (used in) financing activities</t>
  </si>
  <si>
    <t>Net increase (decrease) in cash and cash equivalents</t>
  </si>
  <si>
    <t>Cash and cash equivalents at beginning of period</t>
  </si>
  <si>
    <t>Cash and cash equivalents at end of period</t>
  </si>
  <si>
    <t>Supplemental disclosures of cash flow information</t>
  </si>
  <si>
    <t>Cash paid for interest</t>
  </si>
  <si>
    <t>Cash paid for income taxes</t>
  </si>
  <si>
    <t>Deferred financing obligations:</t>
  </si>
  <si>
    <t>Property and equipment</t>
  </si>
  <si>
    <t>Intangible assets</t>
  </si>
  <si>
    <t>Other assets</t>
  </si>
  <si>
    <t>Long-term debt</t>
  </si>
  <si>
    <t>Business combinations:</t>
  </si>
  <si>
    <t>Nature Of Business And Organization</t>
  </si>
  <si>
    <t>Nature Of Business And Organization [Abstract]</t>
  </si>
  <si>
    <t xml:space="preserve">1. Nature of Busi ness and Organization
Nature of Business
Change Healthcare Holdings, Inc. (the “Company”), through its subsidiaries, is a provider of software and analytics, network solutions and technology-enabled services that optimize communications, payments and actionable insights designed to enable smarter healthcare. The Company’s integrated capabilities enable its customers to exchange mission critical information, optimize revenue opportunities, control costs, increase cash flows and efficiently manage complex workflows.
Organization
The Company was formed as a Delaware limited liability company in September 2006 and converted into a Delaware corporation in September 2008 in anticipation of the Company’s August 2009 initial public offering (the “IPO”). On November 2, 2011, pursuant to an Agreement and Plan of Merger among the Company, Change Healthcare, Inc. (“Parent”) and Beagle Acquisition Corp. (“Merger Sub”), Merger Sub merged with and into the Company with the Company surviving the merger (the “2011 Merger”). Subsequent to the 2011 Merger, the Company became an indirect wholly-owned subsidiary of Parent, which is controlled by affiliates of The Blackstone Group L.P. (“Blackstone”).
Restatement of Previously Issued Financial Statements
In connection with a planned contribution of substantially all of the net assets of the Company to a joint venture (the “Transaction”), prior conclusions regarding the Company’s accounting for certain historical transactions have been re-evaluated. As part of this re-evaluation, the Company has determined that a restatement of its consolidated financial statements for the year s ended December 31, 2015 and 2014 is appropriate. The restatement relates to accounting treatment of certain items and results in an increase of our net income and reduction of balance sheet liabilities. There is no impact on cash flows for the related periods and EBITDA calculations under our credit agreement and indentures are not affected by the restatement
In January 2014, the Company effected a change in the tax status of EBS Master LLC (“EBS Master”) from a partnership to a corporation. Prior to the tax status change, the Company recognized a deferred tax liability for the difference in the book and tax basis of its investment in EBS Master (i.e. outside basis). Following the tax status change, the Company’s deferred tax balances were required to reflect the differences in the book and tax bases of the individual assets and liabilities included in the corporation (i.e. inside basis).
In January 2017, following the re-evaluation in connection with the Transaction, the Company determined that a portion of the deferred tax liability previously related to the outside basis was attributable to the excess of book over tax basis goodwill for which no deferred tax liability would be permitted under generally accepted accounting principles when calculated using the inside basis. Because t he Company’s consolidated financial statements for the year ended December 31, 2014 and 2015 included such a deferred tax liability , the Company has restated its consolidated financial statements and related notes (including Notes 15 and 20) for the year ended December 31, 2014 to reflect the removal of this deferred tax liability and restated its consolidated financial statements for the year ended December 31, 2015 to refect the effect of this 2014 adjustment on the subsequent period .
The Company also corrected immaterial other tax adjustments in the periods presented that impacted reported goodwill and deferred tax accounts.
The following table presents the effect on the Company’s consolidated balance sheets and the Company’s consolidated statements of operations, comprehensive income (loss) and cash flows for the periods indicated .
﻿
﻿
﻿
﻿
﻿
Previously
As
﻿
Reported
Adjustments
Restated
﻿ Consolidated Balance Sheets
﻿ As of December 31, 2015
﻿ Goodwill
$ 2,230,100
$ (16,330)
$ 2,213,770
﻿ Deferred income tax liabilities
$ 430,383
$ (215,786)
$ 214,597
﻿ Accumulated deficit
$ (341,409)
$ 199,456
$ (141,953)
﻿
﻿ As of December 31, 2014
﻿ Goodwill
$ 1,702,569
$ (16,330)
$ 1,686,239
﻿ Deferred income tax liabilities
$ 394,334
$ (207,550)
$ 186,784
﻿ Accumulated deficit
$ (245,340)
$ 191,220
$ (54,120)
﻿
﻿ Consolidated Statements of Operations
﻿ For the year ended December 31, 2015
﻿ Income tax provision (benefit)
$ (74,343)
$ (8,236)
$ (82,579)
﻿ Net income (loss)
$ (96,069)
$ 8,236
$ (87,833)
﻿
﻿ For the year ended December 31, 2014
﻿ Income tax provision (benefit)
$ (41,865)
$ (190,697)
$ (232,562)
﻿ Net income (loss)
$ (75,854)
$ 190,697
$ 114,843
﻿
﻿ For the year ended December 31, 2013
﻿ Income tax provision (benefit)
$ (36,685)
$ (478)
$ (37,163)
﻿ Net income (loss)
$ (74,458)
$ 478
$ (73,980)
﻿
﻿ Consolidated Statements of Comprehensive Income (Loss):
﻿ For the year ended December 31, 2015
﻿ Net income (loss)
$ (96,069)
$ 8,236
$ (87,833)
﻿ Total comprehensive income (loss)
$ (96,770)
$ 8,236
$ (88,534)
﻿
﻿ For the year ended December 31, 2014
﻿ Net income (loss)
$ (75,854)
$ 190,697
$ 114,843
﻿ Total comprehensive income (loss)
$ (76,466)
$ 190,697
$ 114,231
﻿
﻿ For the year ended December 31, 2013
﻿ Net income (loss)
$ (74,458)
$ 478
$ (73,980)
﻿ Total comprehensive income (loss)
$ (72,012)
$ 478
$ (71,534)
﻿
﻿ Consolidated Statements of Cash Flows:
﻿ For the year ended December 31, 2015
﻿ Net income (loss)
$ (96,069)
$ 8,236
$ (87,833)
﻿ Deferred income tax expense (benefit)
$ (77,702)
$ (8,236)
$ (85,938)
﻿
﻿ For the year ended December 31, 2014
﻿ Net income (loss)
$ (75,854)
$ 190,697
$ 114,843
﻿ Deferred income tax expense (benefit)
$ (43,392)
$ (190,697)
$ (234,089)
﻿
﻿ For the year ended December 31, 2013
﻿ Net income (loss)
$ (74,458)
$ 478
$ (73,980)
﻿ Deferred income tax expense (benefit)
$ (39,555)
$ (478)
$ (40,033)
﻿ </t>
  </si>
  <si>
    <t>Summary Of Significant Accounting Policies</t>
  </si>
  <si>
    <t>Summary Of Significant Accounting Policies [Abstract]</t>
  </si>
  <si>
    <t xml:space="preserve">2. Summary of Significant Accounting Policies
Principles of Consolidation
The accompanying consolidated financial statements have been prepared in accordance with U.S. generally accepted accounting principles and include all subsidiaries and entities that are controlled by the Company. The results of operations for companies acquired are included in the consolidated financial statements from the effective date of acquisition. All material intercompany accounts and transactions have been eliminated in the consolidated financial statements.
Reclassifications
Certain reclassifications have been made to prior period financial statements to conform to the current period presentation.
Effective January 1, 2015, the Company completed an internal reorganization of its reporting structure which resulted in a change in the composition of its reportable segments to software and analytics, network solutions and technology-enabled services. Segment information has been restated to reflect the current organizational structure.
Effective January 1, 2015, in order to clarify the nature of its customer related postage activities, the Company also created separate captions on the statement of operations within revenue and costs and expenses, respectively. Previously, such amounts were included within revenue and costs of operations. To conform to the current presentation, costs of operations were reduced by $343,464 and $311,854 and reclassified as customer postage for the years e nded December 31, 2014 and 2013, respectively.
Accounting Estimates
The preparation of financial statements in conformity with United States generally accepted accounting principles requires management to make estimates and assumptions that affect the amounts reported in the consolidated financial statements and accompanying notes. The Company bases its estimates on historical experience, current business factors and various other assumptions that the Company believes are necessary to consider in order to form a basis for making judgments about the carrying values of assets and liabilities, the recorded amounts of revenue and expenses and disclosure of contingent assets and liabilities. The Company is subject to uncertainties such as the impact of future events, economic, environmental and political factors and changes in the Company’s business environment; therefore, actual results could differ from these estimates. Accordingly, the accounting estimates used in the preparation of the Company’s financial statements will change as new events occur, as more experience is acquired, as additional information is obtained and as the Company’s operating environment changes. Changes in estimates are made when circumstances warrant. Such changes in estimates and refinements in estimation methodologies are reflected in the reported results of operations; and if material, the effects of changes in estimates are disclosed in the notes to the consolidated financial statements. Estimates and assumptions by management affect: the allowance for doubtful accounts; the fair value assigned to assets acquired and liabilities assumed in business combinations; tax receivable agreement obligations; the fair value of interest rate swap obligations; contingent consideration; loss accruals; the carrying value of long-lived assets (including goodwill and intangible assets); the amortization period of long-lived assets (excluding goodwill); the carrying value, capitalization and amortization of software development costs; the provision and benefit for income taxes and related deferred tax accounts; certain accrued expenses; revenue recognition; contingencies; and the value attributed to equity awards.
Business Combinations
The Company recognizes the consideration transferred (i.e. purchase price) in a business combination, as well as the acquired business’ identifiable assets, liabilities and noncontrolling interests at their acquisition date fair value. The excess of the consideration transferred over the fair value of the identifiable assets, liabilities and noncontrolling interest, if any, is recorded as goodwill. Any excess of the fair value of the identifiable assets acquired and liabilities assumed over the consideration transferred, if any, is generally recognized within earnings as of the acquisition date.
The fair value of the consideration transferred, assets, liabilities and noncontrolling interests is estimated based on one or a combination of income, costs or market approaches as determined based on the nature of the asset or liability and the level of inputs available to the Company (i.e. quoted prices in an active market, other observable inputs or unobservable inputs). To the extent that the Company’s initial accounting for a business combination is incomplete at the end of a reporting period, provisional amounts are reported for those items which are incomp lete. Following the adoption of Financial Accounting Standards Board (“FASB”) Accounting Standards Update (“ASU”) No. 2015-16, the Company adjusts such provisional amounts in the reporting period in which the adjustment amounts are determined .
Cash and Cash Equivalents
The Company considers all highly liquid investments with an original maturity from the date of purchase of three months or less to be cash equivalents.
Allowance for Doubtful Accounts
The allowance for doubtful accounts reflects the Company’s best estimate of losses inherent in the Company’s receivables portfolio determined on the basis of historical experience, specific allowances for known troubled accounts and other currently available evidence.
Software Development Costs
The Company generally provides services to its customers using software developed for internal use. The costs that are incurred to develop such software are expensed as incurred during the preliminary project stage. Once certain criteria have been met, direct costs incurred in developing or obtaining computer soft ware are capitalized. Training and maintenance costs are expensed as incurred. Capitalized software costs are included in property and equipment in the accompanying consolidated balance sheets and are amortized over a three-year period.
Property and Equipment
Property and equipment are stated at cost, net of accumulated depreciation. Depreciation, including that related to assets under capital lease, is computed using the straight-line method over the estimated useful lives of the related assets. The useful lives for newly acquired assets are generally as follows:
﻿
﻿
﻿ Computer equipment
3 -5 years
﻿ Production equipment
5 -7 years
﻿ Office equipment, furniture and fixtures
3 -7 years
﻿ Internally developed software
3 years
﻿ Technology
6 -9 years
﻿ Leasehold improvements
Shorter of useful life or lease term
﻿
Expenditures for maintenance, repair and renewals of minor items are expensed as incurred. Expenditures for maintenance repair and renewals that extend the useful life of an asset are capitalized.
Goodwill and Intangible Assets
Goodwill and intangible assets resulting from the Company’s acquisitions are accounted for using the acquisition method of accounting. Intangible assets with definite lives are amortized on a straight-line basis , at their inception, over the estimated useful lives of the related assets generally as follows:
﻿
﻿
﻿
﻿ Customer relationships
5 - 20 years
﻿ Tradenames
3 - 20 years
﻿ Data sublicense agreement
6 years
﻿ Non-compete agreements
2 - 5 years
﻿ Premise-based software
1 - 3 years
﻿
The Company assesses its goodwill for impairment annually (as of October 1 of each year) or whenever significant indicators of impairment are present. The Company first assesses whether it can reach a more likely than not conclusion that goodwill is not impaired via qualitative analysis alone. To the extent such a conclusion cannot be reached based on a qualitative assessment alone, the Company, using the assistance of a valuation specialist as appropriate, compares the fair value of each reporting unit to its associated carrying value. If the fair value of the reporting unit is less than the carrying value, then a hypothetical acquisition method allocation is performed to determine the amount of the goodwill impairment to recognize. The Company recognized no impairment in conjunction with its most recent goodwill impairment analysis.
Long-Lived Assets
Long-lived assets used in operations are reviewed for impairment whenever events or changes in circumstances indicate that carrying amounts may not be recoverable. For long-lived assets to be held and used, the Company recognizes an impairment loss only if its carrying amount is not recoverable through its undiscounted cash flows and measures the impairment loss based on the difference between the carrying amount and fair value. Long-lived assets held for sale are reported at the lower of cost or fair value less costs to sell.
Derivatives
Derivative financial instruments are used to manage the Company’s interest rate exposure. The Company does not enter into financial instruments for speculative purposes. Derivative financial instruments are accounted for and measured at fair value and recorded on the balance sheet. For derivative instruments that are designated and qualify as a cash flow hedge, the effective portion of the gain or loss on the derivative instrument is reported as a component of other comprehensive income and reclassified into earnings in the same line item associated with the forecasted transaction in the same period or periods during which the hedged transaction affects earnings (for example, in “interest expense” when the hedged transactions are interest cash flows associated with floating-rate debt). The remaining gain or loss on the derivative instrument in excess of the cumulative change in the present value of future cash flows of the hedged item, if any, is recognized in interest expense in current earnings during the period of change.
Equity Compensation
Compensation expense related to the Company’s equity awards is generally recognized on a straight-line basis over the requisite service period. For awards subject to vesting based on market or performance conditions, however, compensation expense is recognized under the accelerated method. The fair value of the equity awards subject only to service conditions is determined by use of a Black-Scholes model. The fair value of the equity awards subject to market or performance conditions is determined by use of a Monte Carlo simulation.
Revenue Recognition
The Company generates most of its revenue by using technology solutions to provide services to our customers that automate and simplify business and administrative functions for payers, providers and pharmacies, generally on either a per transaction, per document, per communication, per member per month, per provider per month, monthly flat fee, contingent fee or hourly basis.
Revenue for financial and admin istrative information exchange , payment and communication , risk adjustment, quality reporting and healthcare consulting s olution s are recognized as the services are provided. Postage fees related to our payment and communication s olution s volumes are recorded on a gross basis. Revenue for our eligibility and enrollment and revenue optimization s olution s generally are recognized at the time that our provider customer receives notice from the payer of a pending payment. Revenue for payment integrity s olution s are recognized at the time that notice of customer acceptance is received.
Cash receipts or billings in advance of revenue recognition are recorded as deferred revenues in the accompanying consolidated balance sheets.
The Company excludes sales and use tax from revenue in the accompanying consolidated statements of operations.
Income Taxes
The Company records deferred income taxes for the tax effect of differences between book and tax bases of its assets and liabilities, as well as differences relating to the timing of recognition of income and expenses.
Deferred income taxes reflect the available net operating losses and the net tax effect of temporary differences between the carrying amounts of assets and liabilities for financial reporting purposes and the amounts used for income tax purposes. Realization of the future tax benefits related to deferred tax assets is dependent on many factors, including the Company’s past earnings history, expected future earnings, the character and jurisdiction of such earnings, reversing taxable temporary differences, unsettled circumstances that, if unfavorably resolved, would adversely affect utilization of its deferred tax assets, carryback and carryforward periods and tax strategies that could potentially enhance the likelihood of realization of a deferred tax asset.
The Company recognizes tax benefits for uncertain tax positions at the time the Company concludes that the tax position, based solely on its technical merits, is more likely than not to be sustained upon examination. The benefit, if any, is measured as the largest amount of benefit, determined on a cumulative probability basis that is more likely than not to be realized upon ultimate settlement. Tax positions failing to qualify for initial recognition are recognized in the first subsequent interim period that they meet the more likely than not standard, upon resolution through negotiation or litigation with the taxing authority or on expiration of the statute of limitations.
Tax Receivable Agreement Obligations
In connection with the IPO, the Company entered into tax receivable agreements which obligated the Company to make payments to certain current and former owners of the Company, including affiliates of Hellman &amp; Friedman LLC (“ Hellman &amp; Friedman ”) and certain members of management, equal to 85% of the applicable cash savings that the Company realizes as a result of tax attributes arising from certain previous transactions, including the 2011 Merger. In connection with the 2011 Merger, the Company’s former majority owner assigned its rights under the tax receivable agreements to affiliates of Blackstone (Blackstone, together with Hellman &amp; Friedman and certain current and former members of management, are hereinafter sometimes referred to collectively as the “TRA Members”).
Prior to the 2011 Merger, the Company’s balance sheet reflected these obligations at the amount that was both probable and reasonably estimable. In connection with the 2011 Merger, the tax receivable agreement obligations were adjusted to their fair value. The fair value of the obligations at the time of the 2011 Merger is being accreted to the amount of the gross expected obligations using the interest method. Changes in the amount of these obligations resulting from changes to either the timing or amount of cash flows are recognized in the period of change and measured using the discount rate inherent in the initial fair value of the obligations. The accretion of these obligations is classified as a separate caption in the accompanying consolidated statements of operations.
Recent Accounting Pronouncements
In May 2014, the FASB issued ASU No. 2014-09, which replaces most prior general and industry specific revenue recognition guidance with a principles-based comprehensive revenue recognition framework. Under this revised framework, a company will recognize revenue to depict the transfer of promised goods and services to customers in an amount that reflects the consideration to which the company expects to be entitled in exchange for those goods and services. This update is currently scheduled to be effective for fiscal years and interim periods beginning in tho se years after December 15, 2017. Early adoption is permitted in years beginning after December 15, 2016 . Upon adoption, a company may elect to either retrospectively restate each prior reporting period or reflect the cumulative effect of initially applying the update with an adjustment to retained earnings. The Company is currently assessing the potential effects this update may have on its consolidated financial statements.
In June 2014, the FASB issued ASU No. 2014-12, which clarifies, in the context of share-based payment awards, that a performance target that affects vesting and could be achieved after the requisite service period has been rendered should be treated as a performance condition. Prior to this update, because there was no explicit guidance, there was diversity in practice among companies. This update is effective for fiscal years and interim periods within those years beginning after December 15, 2015, with early adoption permitted. The Company does not expect the adoption of this update to have a material effect on its consolidated financial statements.
In January 2015 , the Company adopted FASB ASU No. 2014-08 , which changes the requirements for reporting discontinued operations. Following adoption of this update, discontinued operations generally will be reported for the disposal by sale or otherwise of a component or a group of components that represents a strategic shift that has or will have a major effect on an entity’s operations and financial results. Upon adoption, this update had no effect on the Company’s consolidated financial statements.
﻿
In July 2015, the Company adopted FASB ASU No. 2015-03, which generally requires that debt issue costs related to a debt liability be presented on the balance sheet as a direct deduction from the carrying amount of that debt liability. As a result of the adoption of this update, the Company retrospectively adjusted its consolidated balance sheet as of December 31, 2014 to reduce other assets and long-term debt, excluding current portion, by $11,128 .
﻿
In July 2015, the Company adopted FASB ASU No. 2015-05, which provides guidance to customers about whether a cloud computing arrangement includes a software license and requires that all software licenses utilized in internal use software arrangements be accounted for consistent with other licenses of intangible assets. As a result, following the adoption of this update, the Company began recognizing new or materially modified software licenses within intangible assets on its consolidated balance sheet and began recognizing the related amortization of these intangible assets within amortization expense. The adoption of this update had no material effect on the Company’s consolidated financial statements.
﻿
In October 2015, the Company adopted FASB ASU No. 2015-16, which simplifies the accounting for measurement period adjustments in connection with business combinations. Following the adoption of this update, the Company will recognize adjustments to provisional amounts that are identified during the measurement period in the reporting period in which the adjustment amounts are determined. The adoption of this update had no material effect on the Company’s consolidated financial statements.
In December 2015, the Company adopted FASB ASU No. 2015-17, which requires that deferred tax assets and liabilities be classified as non-current on the classified statement of financial position (i.e. the balance sheet). As a result of the adoption of this update, the Company retrospectively adjusted its consolidated balance sheet as of December 31, 2014 to reduce current deferred income tax assets and long-term deferred income tax liabilities by $18,893 .
In February 2016, the FASB issued ASU No. 2016-02, which generally requires that all lease obligations be recognized on the balance sheet at the present value of the remaining lease payments with a corresponding lease asset. This update is scheduled to be effective for fiscal years and interim periods beginning in tho se years after December 15, 2018. The Company is currently assessing the potential effects this update may have on its consolidated financial statements. </t>
  </si>
  <si>
    <t>Concentration Of Credit Risk</t>
  </si>
  <si>
    <t>Concentration Of Credit Risk [Abstract]</t>
  </si>
  <si>
    <t xml:space="preserve">3. Concentration of Credit Risk
The Company’s revenue is primarily generated in the United States. Changes in economic conditions, government regulations or demographic trends, among other matters, in the United States could adversely affect the Company’s revenue and results of operations.
The Company maintains its cash and cash equivalent balances in either insured depository accounts or money market mutual funds. The money market mutual funds are limited to investments in low-risk securities such as United States or government agency obligations, or repurchase agreements secured by such securities.
﻿ </t>
  </si>
  <si>
    <t>Business Combinations</t>
  </si>
  <si>
    <t>Business Combinations [Abstract]</t>
  </si>
  <si>
    <t xml:space="preserve">4. Business Combinations
In July 2014, the Company acquired all of the equity interests of Capario, Inc. (“Capario”), a technology-enabled provider of revenue cycle management solutions.
In November 2014, the Company acquired all of the equity interests of Change Healthcare Corporation (“ Engagement Solutions ”), a technology-enabled provider of healthcare consumer engagement and transparency solutions.
In December 2014, the Company acquired all of the equity interests of Adminisource Communications, Inc. (“Adminisource”), a technology-enabled provider of payment and communication solutions.
In August 2015, the Company acquired all of the equity interests of Altegra Health, Inc. (“Altegra Health”), a technology-enabled provider that assists payers and risk bearing providers with analytics and reporting capabilities for risk adjustment, member engagement and quality analysis to achieve actionable insights and improved management for value-based healthcare.
The following table summarizes certain information related to these acquisitions. The preliminary values of the consideration transferred, assets acquired and liabilities assumed in the Altegra Health acquisition , including the related tax effects, are subject to change upon the resolution of pre-acquisition contingencies ($ 5,658 of which are included as liabilities in the table below) and the receipt of a final valuation and working capital settlement.
﻿
﻿
﻿
﻿
﻿
Altegra Health
Adminisource
Engagement Solutions
Capario
﻿ Total Consideration Fair Value at Acquisition Date:
﻿ Cash paid at closing
$ 735,669
$ 34,825
$ 138,329
$ 89,423
﻿ Contingent consideration
—
—
4,730
—
﻿ Parent options fair value
—
—
650
—
﻿ Other
(4,000)
(925)
80
(219)
﻿
$ 731,669
$ 33,900
$ 143,789
$ 89,204
﻿ Allocation of the Consideration Transferred:
﻿ Cash
$ 17,176
$
—
$ 8,053
$ 2,292
﻿ Accounts receivable
52,977
6,474
335
4,839
﻿ Prepaid expenses and other current assets
7,691
466
397
1,113
﻿ Deferred income tax assets
—
3,797
9,170
—
﻿ Property and equipment
40,521
874
7,953
9,580
﻿ Identifiable intangible assets:
﻿ Tradename
17,930
108
5,300
900
﻿ Noncompetition agreements
43,040
—
2,840
2,740
﻿ Customer relationships
351,290
21,230
4,430
38,510
﻿ Other
633
—
—
—
﻿ Goodwill
532,276
3,223
109,994
76,279
﻿ Accounts payable
(836)
(279)
(174)
(2,270)
﻿ Accrued sales taxes
(5,380)
—
—
—
﻿ Other accrued expenses
(51,585)
(1,993)
(2,203)
(8,818)
﻿ Deferred revenues
(5,100)
(306)
(2)
﻿ Current maturities of long-term debt
—
—
—
(2,600)
﻿ Deferred income tax liabilities
(114,495)
—
—
(14,367)
﻿ Long-term debt
(154,469)
—
(2,000)
(18,785)
﻿ Other long-term liabilities
—
—
—
(207)
﻿ Total consideration transferred
$ 731,669
$ 33,900
$ 143,789
$ 89,204
﻿ Acquisition costs in sales, marketing, general and administrative expense:
﻿ For the year ended December 31, 2015
$ 4,685
$
—
$ 48
$
—
﻿ For the year ended December 31, 2014
$
—
$ 553
$ 732
$ 975
﻿ For the year ended December 31, 2013
$
—
$
—
$
—
$
—
﻿
﻿
﻿
﻿
﻿
﻿
﻿
Altegra Health
Adminisource
Engagement Solutions
Capario
﻿ Other Information:
﻿ Gross contractual accounts receivable
$ 54,608
$ 7,521
$ 335
$ 5,112
﻿ Amount not expected to be collected
$ 1,631
$ 1,047
$
—
$ 273
﻿ Goodwill expected to be deductible for tax purposes
$
—
$
—
$
—
$
—
﻿ Contingent Consideration Information:
﻿ Contingent consideration range
N/A
N/A
$0 - $50,000
N/A
﻿ Measurement period
N/A
N/A
January 1, 2015 to December 31, 2017
N/A
﻿ Basis of measurement
N/A
N/A
Revenue performance
N/A
﻿ Type of measurement
N/A
N/A
Level 3
N/A
﻿ Key assumptions at the acquisition date:
﻿ Range of annual revenue performance
N/A
N/A
$5,516 - $51,376
N/A
﻿ Expected payment date(s)
N/A
N/A
2016 -2018
N/A
﻿ Discount rate(s)
N/A
N/A
10.5% to 11.3%
N/A
﻿
﻿ Increase (decrease) to net loss:
﻿ For the year ended December 31, 2015
N/A
N/A
$ (4,730)
N/A
﻿ For the year ended December 31, 2014
N/A
N/A
$
—
N/A
﻿ For the year ended December 31, 2013
N/A
N/A
$
—
N/A
﻿
﻿
The Company generally recognizes goodwill attributable to the assembled workforce and expected synergies among the operations of the acquired entities and the Company’s existing operations. In the case of the Company’s acquisitions of operating companies, synergies generally have resulted from the elimination of duplicative facilities and personnel costs and cross selling opportunities among the Company’s existing customer base. Goodwill is generally deductible for federal income tax purposes when a business combination is treated as an asset purchase. Goodwill is generally not deductible for federal income tax purposes when the business combination is treated as a stock purchase. </t>
  </si>
  <si>
    <t>Property And Equipment</t>
  </si>
  <si>
    <t>Property And Equipment [Abstract]</t>
  </si>
  <si>
    <t xml:space="preserve">5. Property and Equipment
Property and equipment as of December 31, 2015 and 2014, consisted of the following:
﻿
﻿
﻿
﻿
2015
2014
﻿ Computer equipment
$ 72,628
$ 71,700
﻿ Production equipment
25,484
24,266
﻿ Office equipment, furniture and fixtures
12,766
12,019
﻿ Software
177,833
147,211
﻿ Technology
192,157
171,433
﻿ Leasehold improvements
36,745
36,105
﻿ Construction in process
42,774
25,077
﻿
560,387
487,811
﻿ Less accumulated depreciation
(316,242)
(243,658)
﻿ Property and equipment, net
$ 244,145
$ 244,153
﻿
Depreciation expense w as $90,294 , $88,068 and $80,538 for the years ended December 31, 2015, 2014 and 2013, respectively. </t>
  </si>
  <si>
    <t>Goodwill And Intangible Assets</t>
  </si>
  <si>
    <t>Goodwill And Intangible Assets [Abstract]</t>
  </si>
  <si>
    <t>6. Goodwill and Intangible Assets
The following table presents the changes in the carrying amount of goodwill for the indicated periods.
﻿
﻿
﻿
﻿
Software and Analytics
Network Solutions
Technology-enabled Services
Total
﻿ Balance at December 31, 2013
$ 426,964
$ 568,323
$ 490,817
$ 1,486,104
﻿ Acquisitions
149,866
46,511
4,025
200,402
﻿ Other
—
(267)
—
(267)
﻿ Balance at December 31, 2014
576,830
614,567
494,842
1,686,239
﻿ Acquisitions
532,276
—
—
532,276
﻿ Other
(3,943)
—
(802)
(4,745)
﻿ Balance at December 31, 2015
$ 1,105,163
$ 614,567
$ 494,040
$ 2,213,770
﻿
Intangible assets subject to amortization as of December 31, 2015 consisted of the following:
﻿
﻿
﻿
﻿
Weighted
Gross
﻿
Average
Carrying
Accumulated
﻿
Remaining Life
Amount
Amortization
Net
﻿ Customer relationships
14.6
$ 1,979,182
$ (350,846)
$ 1,628,336
﻿ Tradenames
5.2
24,775
(2,757)
22,018
﻿ Non-compete agreements
1.7
61,852
(21,529)
40,323
﻿ Data sublicense agreement
1.8
31,000
(21,821)
9,179
﻿ Other
2.6
11,654
(3,647)
8,007
﻿ Total
$ 2,108,463
$ (400,600)
$ 1,707,863
﻿
Amortization expense was $252,009 , $101,150 and $103,301 for the years ended December 31, 2015, 2014 and 2013, respectively.
Aggregate future amortization expense for intangible assets is estimated to be:
﻿
﻿
﻿
﻿ 2016
$ 147,658
﻿ 2017
134,933
﻿ 2018
120,587
﻿ 2019
114,614
﻿ 2020
112,931
﻿ Thereafter
1,077,140
﻿
$ 1,707,863</t>
  </si>
  <si>
    <t>Accrued Expenses</t>
  </si>
  <si>
    <t>Accrued Expenses [Abstract]</t>
  </si>
  <si>
    <t xml:space="preserve">7 . Accrued Expenses
Accrued expenses as of December 31, 201 5 and 201 4 consisted of the following:
﻿
﻿
﻿
2015
2014
﻿ Customer deposits
$ 29,136
$ 28,618
﻿ Accrued compensation
34,235
31,786
﻿ Accrued rebates
7,494
10,272
﻿ Accrued telecommunications
4,257
5,196
﻿ Accrued outside services
8,387
7,722
﻿ Accrued insurance
4,208
5,338
﻿ Accrued income, sales and other taxes
9,180
3,183
﻿ Accrued interest
7,376
1,828
﻿ Interest rate swap agreement
1,870
2,567
﻿ Accrued liabilities for purchases of property and equipment
2,883
2,833
﻿ Current portion of contingent consideration
4,650
11,548
﻿ Current portion of tax receivable agreement obligations to related parties
986
945
﻿ Pass-through payments
28,222
48,072
﻿ Other accrued liabilities
24,285
15,298
﻿
$ 167,169
$ 175,206
﻿ </t>
  </si>
  <si>
    <t>Long-Term Debt</t>
  </si>
  <si>
    <t>Long-Term Debt [Abstract]</t>
  </si>
  <si>
    <t xml:space="preserve">8 . Long-Term Debt
The Company’s long-term indebtedness is comprised of a senior secured term loan facility (as amended, the “Term Loan Facility”), a revolving credit facility (the “Revolving Facility”; together with the Term Loan Facility, the “Senior Credit Facilities”), 11% senior notes due 2019 (the “2019 Notes”), 11.25% senior notes due 2020 (the “2020 Notes”) and 6% senior notes due 2021 (the “2021 Notes”; together with the 2019 Notes and 2020 Notes, the “Senior Notes”) .
Long-term debt as of December 31, 201 5 and 201 4 consisted of the following:
﻿
﻿
﻿
﻿
December 31,
December 31,
﻿
2015
2014
﻿ Senior Credit Facilities
﻿ $1,696 million Senior Secured Term Loan facility, due November 2, 2018 , net of unamortized discount of $23,511 and $20,016 at December 31, 2015 and December 31, 2014, respectively (effective interest rate of 4.29% )
$ 1,621,981
$ 1,245,376
﻿ $160 million Senior Secured Term Loan facility, due November 2, 2018 , net of unamortized discount of $3,334 and $4,438 at December 31, 2015 and December 31, 2014, respectively (effective interest rate of 4.54% )
154,666
155,162
﻿ $125 million Senior Secured Revolving Credit facility, expiring on November 2, 2016 and bearing interest at a variable base rate plus a spread rate
—
—
﻿ Senior Notes
﻿ $375 million 11% Senior Notes due December 31, 2019 , net of unamortized discount of $6,299 and $7,477 at December 31, 2015 and December 31, 2014, respectively (effective interest rate of 11.53% )
368,701
367,523
﻿ $375 million 11.25% Senior Notes due December 31, 2020 , net of unamortized discount of $8,471 and $9,651 at December 31, 2015 and December 31, 2014, respectively (effective interest rate of 11.85% )
366,529
365,349
﻿ $250 million 6% Senior Notes due February 15, 2021 , net of unamortized discount of $6,161 and $0 at December 31, 2015 and December 31, 2014, respectively (effective interest rate of 6.57% )
243,839
—
﻿ Obligation under data sublicense agreement
10,810
17,237
﻿ Other
7,427
12,129
﻿ Less current portion
(32,775)
(27,308)
﻿ Long-term debt
$ 2,741,178
$ 2,135,468
﻿
Senior Credit Facilities
The credit agreement governing the Senior Credit Facilities (the “Senior Credit Agreement”) provides that, subject to certain conditions, the Company may request additional tranches of term loans, increase commitments under the Revolving Facility or the Term Loan Facility or add one or more incremental revolving credit facility tranches (provided that the revolving credit commitments outstanding at any time have no more than three different maturity dates) in an aggregate amount not to exceed (a) $300,000 plus (b) an unlimited amount at any time, subject to compliance on a pro forma basis with a first lien net leverage ratio of no greater than 4.00 to 1.00. Availability of such additional tranches of term loans or revolving credit facilities and/or increased commitments is subject to, among other conditions, the absence of any default under the Senior Credit Agreement and the receipt of commitments by existing or additional financial institutions. Proceeds of the Revolving Facility, including up to $30,000 in the form of borrowings on same-day notice, referred to as swingline loans, and up to $50,000 in the form of letters of credits ( $6,745 outstanding as of December 31, 2015), are available to provide financing for working capital and general corporate purposes.
Borrowings under the Senior Credit Facilities bear interest at an annual rate equal to an applicable margin plus, at the Company’s option, either (a) a base rate determined by reference to the highest of (i) the applicable prime rate, (ii) the federal funds rate plus 0.50% and (iii) a LIBOR rate determined by reference to the costs of funds for United States dollar deposits for an interest period of one month, adjusted for certain additional costs, plus 1.00% , which base rate, in the case of the Term Loan Facility only, shall be no less than 2.25% , or (b) a LIBOR rate determined by reference to the costs of funds for United States dollar deposits for the interest period relevant to such borrowing, adjusted for certain additional costs, which, in the case of the Term Loan Facility only, shall be no less than 1.25% .
In April 2012, the Company amended the Senior Credit Agreement to reprice the Senior Credit Facilities and borrow $80,000 of additional term loans. In April 2013, the Company again amended the Senior Credit Agreement to further reprice, and also to modify certain financial covenants under the Senior Credit Facilities. Following the April 2013 amendment, the interest rate on both the Term Loan Facility and Revolving Facility is LIBOR plus 2.50% . The Term Loan Facility remains subject to a LIBOR floor of 1.25% , and there continues to be no LIBOR floor on the Revolving Facility. In connection with the April 2013 repricing, the Senior Credit Agreement also was amended to, among other things, eliminate the financial covenant related to the consolidated cash interest coverage ratio and modify the financial covenant related to the net leverage test by maintaining the required first lien net leverage ratio at 5.35 to 1.00 for the remaining term of the Senior Credit Facilities.
In December 2014 and August 2015, through further amendments to the Senior Credit Agreement, the Company borrowed an additional $160,000 and $395,000 , respectively, under incremental term loan facilities on identical terms and having the same rights and obligations as the existing term loans under the Senior Credit Agreement.
In addition to paying interest on outstanding principal under the Senior Credit Facilities, the Company is required to pay customary agency fees, letter of credit fees and a 0.50% commitment fee in respect of the unutilized commitments under the Revolving Facility.
The Senior Credit Agreement requires that the Company prepay outstanding loans under the Term Loan Facility, subject to certain exceptions, with (a) 100% of the net cash proceeds of any incurrence of debt other than debt permitted under the Senior Credit Agreement, (b) 50% (which percentage will be reduced to 25% and 0% based on the Company’s first lien net leverage ratio) of the Company’s annual excess cash flow and (c) 100% of the net cash proceeds of certain asset sales and casualty and condemnation events, subject to reinvestment rights and certain other exceptions.
The Company generally may voluntarily prepay outstanding loans under the Senior Credit Facilities at any time without premium or penalty other than breakage costs with respect to LIBOR loans.
The Company is required to make quarterly payments equal to 0.25% of the aggregate principal amount of the loans under the Term Loan Facility, with the balance due and payable on November 2, 2018 . Any principal amount outstanding under the Revolving Facility is due and payable on November 2, 2016 .
Certain of the Company’s United States wholly-owned restricted subsidiaries, together with the Company, are co-borrowers and jointly and severally liable for all obligations under the Senior Credit Facilities. Such obligations of the co-borrowers are unconditionally guaranteed by Change Healthcare Intermediate Holdings, Inc. (a direct wholly-owned subsidiary of Parent), the Company and each of its existing and future United States wholly-owned restricted subsidiaries (with certain exceptions including immaterial subsidiaries). These obligations are secured by a perfected security interest in substantially all of the assets of the co-borrowers and guarantors now owned or later acquired, including a pledge of all of the capital stock of the Company and its United States wholly-owned restricted subsidiaries and 65% of the capital stock of its foreign restricted subsidiaries, subject in each case to the exclusion of certain assets and additional exceptions.
The Senior Credit Agreement requires the Company to comply with a maximum first lien net leverage ratio financial maintenance covenant, to be tested on the last day of each fiscal quarter. A breach of the first lien net leverage ratio covenant is subject to certain equity cure rights. In addition, the Senior Credit Facilities contain a number of negative covenants that, among other things and subject to certain exceptions, restrict the Company’s ability and the ability of its subsidiaries to:
·
incur additional indebtedness or guarantees;
·
incur liens;
·
make investments, loans and acquisitions;
·
consolidate or merge;
·
sell assets, including capital stock of subsidiaries;
·
pay dividends on capital stock or redeem, repurchase or retire capital stock of the Company or any restricted subsidiary;
·
alter the business of the Company;
·
amend, prepay, redeem or purchase subordinated debt;
·
engage in transactions with affiliates; and
·
enter into agreements limiting dividends and distributions of certain subsidiaries.
The Senior Credit Agreement also contains certain customary representations and warranties, affirmative covenants and provisions relating to events of default (including upon change of control).
As of December 31, 2015, the Company believes it was in compliance with all of the applicable debt covenants under the Senior Credit Agreement.
Senior Notes
The 2019 Notes bear interest at an annual rate of 11.00% with interest payable semi-annually on June 30 and December 31 of each year. The 2019 Notes mature on December 31, 2019 . The 2020 Notes bear interest at an annual rate of 11.25% with interest payable quarterly on March 31, June 30, September 30 and December 31 of each year. The 2020 Notes mature on December 31, 2020 . The 2021 Notes bear interest at an annual rate of 6.00% with interest payable semi-annually on April 15 and October 15 of each year, commencing on April 15, 2016 . The 2021 Notes mature on February 15, 2021 .
The Company may redeem the 2019 Notes, the 2020 Notes or both, in whole or in part, at any time on or after December 31, 2015 at the applicable redemption price, plus accrued and unpaid interest.
The Company may redeem the 2021 Notes, in whole or in part, at any time on or after August 15, 2017 at the applicable redemption price, plus accrued and unpaid interest. At any time prior to August 15, 2017, the Company may, at its option and on one or more occasions, redeem up to 40% of the aggregate principal amount of the 2021 Notes at a redemption price equal to 100% of the aggregate principal amount, plus a premium and accrued and unpaid interest with the net cash proceeds of certain equity offerings. At any time prior to August 15, 2017, the Company may redeem the 2021 Notes, in whole or in part, at its option and on one or more occasions, at a redemption price equal to 100% of the principal amount, plus a “make-whole premium” and accrued and unpaid interest.
If the Company experiences specific kinds of changes in control, it must offer to purchase the Senior Notes at a purchase price equal to 101% of the principal amount, plus accrued and unpaid interest.
The Senior Notes are senior unsecured obligations and rank equally in right of payment with all of the Company’s existing and future indebtedness and senior in right of payment to all of its existing and future subordinated indebtedness. The Company’s obligations under the Senior Notes are guaranteed on a senior basis by all of its existing and subsequently acquired or organized wholly-owned United States restricted subsidiaries that guarantee the Senior Credit Facilities or its other indebtedness or indebtedness of any affiliate guarantor. The Senior Notes and the related guarantees are effectively subordinated to the Company’s existing and future secured obligations and that of its affiliate guarantors to the extent of the value of the collateral securing such obligations, and are structurally subordinated to all existing and future indebtedness and other liabilities of any of the Company’s subsidiaries that do not guarantee the Senior Notes.
The indentures governing the Senior Notes (the “Indentures”) contain customary covenants that restrict the ability of the Company and its restricted subsidiaries to:
·
pay dividends on capital stock or redeem, repurchase or retire capital stock of the Company, subject to customary exceptions, including compliance with a fixed charge coverage ratio and subject to limitation based on net income generated during the term of the Indentures;
·
incur additional indebtedness or issue certain capital stock;
·
incur certain liens;
·
make investments, loans, advances and acquisitions;
·
consolidate, merge or transfer all or substantially all of their assets and the assets of their subsidiaries;
·
prepay subordinated debt;
·
engage in certain transactions with affiliates; and
·
enter into agreements restricting the subsidiaries’ ability to pay dividends.
The Indentures also contain certain customary affirmative covenants and events of default.
As of December 31, 2015, the Company believes it was in compliance with all of the applicable debt covenants under the Senior Notes .
Obligation Under Data Sublicense Agreement
In 2009 and 2010, the Company acquired certain additional rights to specified uses of its data from the former owner of the Company’s business in order to broaden the Company’s ability to pursue business intelligence and data analytics solutions for payers and providers. The Company previously licensed exclusive rights to this data to the former owner of the Company’s business. In connection with these data rights acquisitions, the Company recorded amortizable intangible assets and corresponding obligations at inception based on the present value of the scheduled annual payments through 2018, which totaled $65,000 in the aggregate (approximately $12,700 remained payable at December 31, 201 5 ). In connection with the 2011 Merger, the Company was required to adjust this obligation to its fair value.
Other
From time to time, the Company enters into deferred financing arrangements with certain vendors. The obligations under such arrangements are recorded at the present value of the scheduled payments. Such future payments totaled approximately $7,500 at December 31, 201 5 .
Aggregate Future Maturities
The aggregate amounts of future maturities under long-term debt arrangements are as follows:
﻿
﻿
﻿
﻿ Years Ending December 31,
﻿ 2016
$ 32,775
﻿ 2017
22,311
﻿ 2018
1,766,643
﻿ 2019
375,000
﻿ 2020
375,000
﻿ Thereafter
250,000
﻿
$ 2,821,729
﻿ </t>
  </si>
  <si>
    <t>Interest Rate Swap</t>
  </si>
  <si>
    <t>Interest Rate Swap [Abstract]</t>
  </si>
  <si>
    <t xml:space="preserve">9 . Interest Rate Swap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 January 2012, the Company executed three interest rate swap agreements to hedge the variable cash flows associated with existing variable-rate debt pursuant to the Term Loan Facility. As of December 31, 201 5 , the Company had outstanding interest rate derivatives with a combined notional amount of $640,000 that were designated as cash flow hedges of interest rate risk.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The ineffective portion of the change in fair value of the derivatives is recognized directly in earnings. Amounts reported in accumulated other comprehensive income related to derivatives will be reclassified to interest expense as interest payments are made on the Company’s variable-rate debt. During the next twelve months, the Company estimates that an additional $2,5 62 will be reclassified as an increase to interest expense.
The following table summarizes the fair value of the Company’s derivative instruments at December 31, 2015 and 2014 , respectively:
﻿
﻿
﻿
﻿
Fair Values of Derivative Instruments
﻿
Asset (Liability) Derivatives
﻿
December 31,
December 31,
﻿
Balance Sheet Location
2015
2014
﻿ Derivatives designated as hedging instruments:
﻿ Interest rate swaps
Other assets
$
—
$ 222
﻿ Interest rate swaps
Accrued expenses
(1,870)
(2,567)
﻿ Interest rate swaps
Other long-term liabilities
(556)
—
﻿
$ (2,426)
$ (2,345)
﻿
Tabular Disclosure of the Effect of Derivative Instruments on the Statement of Operations
The effect of the derivative instruments on the accompanying consolidated statements of operations for t he years ended December 31, 2015, 2014 and 201 3 , respectively, is summarized in the following table:
﻿
﻿
﻿
﻿
Year Ended December 31,
﻿
2015
2014
2013
﻿ Derivatives in Cash Flow Hedging Relationships
﻿ Gain/ (loss) related to effective portion of derivative recognized in other comprehensive loss
$ (2,668)
$ (3,255)
$ (1,559)
﻿ Gain/ (loss) related to effective portion of derivative reclassified from accumulated other comprehensive loss to interest expense
$ (2,587)
$ (2,587)
$ (2,586)
﻿
Credit Risk-related Contingent Features
The Company has agreements with each of its derivative counterparties that contain a provision where if the Company defaults on any of its indebtedness, including default where repayment of the indebtedness has not been accelerated by the lender, then the Company also could be declared in default on its derivative obligations.
As of December 31, 201 5 , the termination value of derivatives in a net liability position, which includes accrued interest but excludes any adjustment for nonperformance risk, related to these agreements was $ 3,117 . If the Company had breached any of thes e provisions at December 31, 2015 , the Company could have been required to settle its obligations under the agreements at this termination value. The Company does not offset any derivative instruments and the derivative instruments are not subject to collateral posting requirements. </t>
  </si>
  <si>
    <t>Fair Value Measurements</t>
  </si>
  <si>
    <t>Fair Value Measurements [Abstract]</t>
  </si>
  <si>
    <t xml:space="preserve">1 0 . Fair Value Measurements
Assets and Liabilities Measured at Fair Value on a Recurring Basis
The Company’s assets and liabilities that are measured at fair value on a recurring basis consist of the Company’s derivative financial instruments and contingent consideration associated with business combinations. The table below summarizes the se items as of December 31, 2015 , aggregated by the level in the fair value hierarchy within which those measurements fall.
﻿
﻿
﻿
﻿
Quoted in
Significant
﻿
Balance at
Markets
Significant Other
Unobservable
﻿
December 31,
Identical
Observable Inputs
Inputs
﻿ Description
2015
(Level 1)
(Level 2)
(Level 3)
﻿ Interest rate swaps
$ (2,426)
$
—
$ (2,426)
$
—
﻿ Contingent consideration obligations
(4,650)
—
—
(4,650)
﻿ Total
$ (7,076)
$
—
$ (2,426)
$ (4,650)
﻿
The valuation of the Company’s derivative financial instruments is determined using widely accepted valuation techniques, including discounted cash flow analysis on the expected cash flows of each derivative. This analysis reflects the contractual terms of the derivative, including the period to maturity, and uses observable market-based inputs, including interest rate curves. The fair value of the interest rate swaps are determined using the market standard methodology of netting the discounted future fixed cash payments (or receipts) and the discounted expected variable cash receipts (or payments) using the overnight index swap rate as the discount rate.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and measures the credit risk of its derivative financial instruments that are subject to master netting agreements on a net basis by counterparty portfolio.
Although the Company has determined that the majority of the inputs used to value its derivatives fall within Level 2 of the fair value hierarchy, the credit valuation adjustments associated with its derivatives utilize Level 3 inputs to evaluate the likelihood of default by itself and by its counter parties. As of December 31, 2015 , the Company determined that the credit valuation adjustments are not significant to the overall valuation of its derivatives. As a result, the Company determined that its derivative valuations in their entirety are classified in Level 2 of the fair value hierarchy.
The valuation of the Company’s contin gent consideration obligations wa s estimated as the present value of total expected contingent consideration payments which were determined using a Monte Carlo simulation. This analysis reflects the contractual terms of the purchase agreement and utilized assumptions with regard to future sales, probabilities of achieving such future sales, the timing of the expected payments and a discount rate. Significant increases with respect to assumptions as to future sales and probabilities of achieving such future sales would have result ed in a higher fair value measurement while an increase in the discount rate would have result ed in a lower fair value measurement.
The table below presents a reconciliation of the fair value of the liabilities that use significant unobservable inputs (Level 3).
Fair Value Measurements Using Significant Unobservable Inputs (Level 3)
﻿
﻿
﻿
﻿
Fiscal Year Ended
﻿
December 31,
﻿
2015
2014
2013
﻿ Balance at beginning of period
$ (17,486)
$ (5,484)
$ (296)
﻿ Adjustment of provisional amounts
(50)
—
—
﻿ Issuance of contingent consideration
—
(10,695)
(5,553)
﻿ Settlement of contingent consideration
8,061
—
296
﻿ Total changes included in contingent consideration
4,825
(1,307)
69
﻿ Balance at end of period
$ (4,650)
$ (17,486)
$ (5,484)
﻿
In January 2015, the Company paid approximately $8,057 to the former stockholders of Goold Health Systems in full satisfaction of its contingent consideration liability.
﻿
In April 2015, the Company exercised its option to terminate all future obligations under the Vieosoft Inc. (“Vieosoft”) stock purchase agreement in exchange for a future cash payment of $4,650 to the former stockholders of Vieosoft. This termination payment was not accepted and the former stockholders of Vieosoft have filed a lawsuit against the Company.
﻿
In September 2015, the Company concluded that Engagement Solutions will not achieve the performance requirements necessary to earn future contingent consideration payments. As a result, the Company recognized a gain of $4,730 to eliminate the contingent consideration obligation.
﻿
Assets and Liabilities Measured at Fair Value on a Non-recurring Basis
During the year ended December 31, 2015, the Company determined, as a result of technology challenges, slower than expected customer adoption, and management attrition, that one of its recently developed products in the network solutions segment may be impaired. As a result, the Company was required to assess the recoverability of the net assets included in the relevant asset group. The Company recognized an impairment charge, measured as of December 31, 2015, to adjust the carrying value of the asset group to its fair value. This impairment charge was allocated to the affected-long-lived assets on a pro rata basis. In addition, throughout 2015 the Company abandoned certain hardware and software in connection with the continued migration of software development to a cloud-based environment. Among this abandoned hardware and software was a complete redevelopment of an existing software and analytics’ solution in this cloud-based environment.
During the year ended December 31, 2014, the Company’s technology-enabled services segment received notice that its existing contract with a customer would not be renewed in full upon its expiration. As a result, the Company abandoned a customer related project that was under development and assessed the recoverability of the net assets included in the relevant asset group. The Company recognized an impairment charge , measured as of April 30, 2014, to write off the abandoned project and to adjust the carrying value of the asset group to its fair value. This latter impairment charge was generally allocated to the affected long-lived assets on a pro rata basis. Additionally, the Company abandoned certain network solutions and technology-enabled services segment development projects in connection with execution of certain strategic initiatives during the year ended December 31, 2014.
The following table summarizes the affected financial statement captions, the allocation of the impairment charges among those captions and provides certain quantitative information associated with the required fair value measurements.
﻿
﻿
﻿
﻿
﻿
Range of Inputs
Fair Value
Impairment
﻿
2015
2014
2015
2014
2015
2014
﻿ Long-lived assets to be held and used (Level 3)
﻿ Relevant asset group
N/A
N/A
$ 786
$ 13,066
$ 4,995
$ 73,220
﻿ Balance sheet account:
﻿ Customer relationships
N/A
N/A
N/A
N/A
N/A
$ 72,290
﻿ Non-compete agreements
N/A
N/A
N/A
N/A
$ 672
N/A
﻿ Other intangible assets
N/A
N/A
N/A
N/A
1,464
N/A
﻿ Property and equipment
N/A
N/A
N/A
N/A
2,859
$ 930
﻿ Unobservable inputs (discounted cash flow method):
﻿ Probability of contract extension
N/A
80%
N/A
N/A
N/A
N/A
﻿ Probability of new contract execution
N/A
20% - 90%
N/A
N/A
N/A
N/A
﻿ Expected annual revenue range
$101 - $5,443
$3,080 - $3,590
N/A
N/A
N/A
N/A
﻿ Remaining life of the asset group
7 years
N/A
N/A
N/A
N/A
N/A
﻿ Discount rate
14.9%
N/A
N/A
N/A
N/A
N/A
﻿ Risk free interest rate
N/A
1.6%
N/A
N/A
N/A
N/A
﻿ Long-lived assets to be disposed of
﻿ Property and Equipment
N/A
N/A
$
—
$
—
$ 3,557
$ 9,949
﻿
Assets and Liabilities Measured at Fair Value upon Initial Recognition
The carrying amount and the estimated fair value of financial instruments held by the Company as of December 31, 2015 were:
﻿
﻿
﻿
﻿
﻿
Carrying
﻿
Amount
Fair Value
﻿ Cash and cash equivalents
$ 66,655
$ 66,655
﻿ Accounts receivable
$ 280,858
$ 280,858
﻿ Senior Credit Facilities (Level 1)
$ 1,776,647
$ 1,774,860
﻿ Senior Notes (Level 2)
$ 979,069
$ 1,026,250
﻿
The carrying amounts of cash equivalents and accounts receivable approximate fair value because of their short-term maturities. The fair value of long-term debt is based upon market quotes and trades by investors in partial interests of these instruments. </t>
  </si>
  <si>
    <t>Commitments</t>
  </si>
  <si>
    <t>Commitments [Abstract]</t>
  </si>
  <si>
    <t xml:space="preserve">﻿
1 1 . Commitments
Lease Commitments
The Company recognizes lease expense on a straight-line basis, including predetermined fixed escalations, over the initial lease term including reasonably assured renewal periods from the time that the Company controls the leased property.
The Company leases its offices and other facilities under operating lease agreements that expi re at various dates through 2027 . Future minimum lease commitments under these non-cancellable lease ag reements as of December 31, 2015 were as follows:
﻿
﻿
﻿
﻿ Years Ending December 31:
﻿ 2016
$ 14,748
﻿ 2017
12,947
﻿ 2018
11,466
﻿ 2019
6,646
﻿ 2020
5,407
﻿ Thereafter
19,019
﻿ Total minimum lease payments
$ 70,233
﻿
Total rent expense for all operating leases was $14,806 , $12,991 and $12,625 for t he years ended December 31, 2015 , 201 4 and 201 3 , respectively.
Post-employment Benefits
The Company generally offers post-employment benefits to its employees in the case of certain employee termination events consisting of severance and outplacement services. The extent of such benefits vary based on employee title and, in some cases, accumulate based on the respective employee’s years of service to the Company. Due to the episodic nature of the Company’s severance benefit history and the inability to reasonably predict future termination events, no accrual for accumulating severance benefits is accrued until the point that the payment of a severance benefit is probable and can be reasonably estimated. </t>
  </si>
  <si>
    <t>Legal Proceedings</t>
  </si>
  <si>
    <t>Legal Proceedings [Abstract]</t>
  </si>
  <si>
    <t xml:space="preserve">﻿
12. Legal Proceedings
The Company finalized and paid $8,000 related to the settlement of a vendor fee dispute in 2014, with $3,000 and $5,000 of this amount recognized within sales, marketing, general and administrative expense during the years ended December 31, 2014 and 2013, respectively.
Additionally, in the normal course of business, the Company is involved in various claims and legal proceedings. While the ultimate resolution of these matters has yet to be determined, the Company does not believe that their outcomes will have a material adverse effect on the Company’s consolidated financial position, results of operations or liquidity.
﻿ </t>
  </si>
  <si>
    <t>Incentive Compensation Plans</t>
  </si>
  <si>
    <t>Incentive Compensation Plans [Abstract]</t>
  </si>
  <si>
    <t xml:space="preserve">13. Incentive Compensation Plans
Equity Compensation Plans
In connection with the 2011 Merger, Parent assumed the Change Healthcare, Inc. Amended and Restated 2009 Equity Incentive Plan (the “Parent Equity Plan”). Pursuant to the Parent Equity Plan, 180,950 shares of Parent common stock have been reserved for the issuance of equity awards to employees, directors and consultants of Parent and its affiliates.
Equity Awards
Parent grants equity-based awards of Parent common stock to certain employees and directors under the Parent Equity Plan. Grants under the Parent Equity Plan consist of one, or a combination of, time-vested awards and/or performance-based awards. In each case, the equity awards are subject to certain call rights by Parent in the event of termination of service by the award holder and put rights by the award holder or his/her beneficiaries in the event of death or disability. The Company’s practice is to repurchase shares of Parent common stock held by former employees no earlier than six months following issuance of such shares of Parent common stock. As of December 31, 2015, the Company expects to repurchase 205 such shares of Parent common stock.
Rollover Awards: In connection with the 2011 Merger, certain outstanding grants for members of senior management under the Parent Equity Plan were exchanged for new options of Parent common stock (the “Rollover Awards).
Time Vested Awards: The time-vested awards consist of the following:
(i) Tier I Time Awards were granted with an exercise price equal to the fair value of Parent common stock on the date of grant and generally vest in equal 20% installments on the first through fifth anniversary of the 2011 Merger or the grant date, subject to the award holder’s continued employment through each vesting date. The Company estimates the fair value of the Tier I Time Awards using the Black-Scholes option pricing model. As of December 31, 2015, unrecognized compensation expense related to Tier I Time Awards was $29,960 . This expense is expected to be recognized over a weighted average period of 2.24 years.
(ii) Tier II Time Awards were granted with an exercise price greater than the fair value of Parent common stock on the date of grant and generally vest in equal 20% installments on the first through fifth anniversary of the 2011 Merger or grant date, subject to the award holder’s continued employment through each vesting date. As the Tier II Time Awards were granted with an exercise price that was significantly out of the money as of the grant date, the Tier II Time Awards contain an implied market condition. As a result, the requisite service period is the longer of the explicit and derived service periods. The Company estimates the fair value of the Tier II Time Awards using a Monte Carlo simulation. As of December 31, 2015, unrecognized compensation expense related to the Tier II Time Awards was $1,250 . This expense is expected to be recognized over a weighted average period of 1.87 years.
Performance Awards: The performance awards were granted with an exercise price equal to the fair value of Parent common stock on the date of grant and vest, subject to the employee’s continued employment through the vesting date, on the date when Blackstone has sold at least 25% of the maximum number of Parent shares held by it (i.e. a liquidity event) and achieved a specified rate of return. The Company values the performance awards using a Monte Carlo simulation. Because vesting of the performance awards is contingent upon the occurrence of a liquidity event, no compensation expense has been recorded related to the performance awards. In the event that a sale by Blackstone of at least 25% of its stock occurs, the Company will record all related compensation expense at that time. As of December 31, 2015, unrecognized compensation expense related to the performance awards was $28,718 .
Restricted Stock Units: During 2014, the Company granted 1,500 restricted stock units with a grant date fair value of $1,020 to vest in 20% equal installments on the first through fifth anniversary of the grant date, subject to the employee’s continued employment through each vesting date. As of December 31, 2015, 300 stock units were vested with an intrinsic value of $440 at the time of vesting and unrecognized compensation expense related to the restricted stock units was $998 . This expense is expected to be recognized over a weighted average period of 1.94 years.
Modification of Awards
In September 2013, awards granted to the Company’s former chief executive officer were modified to accelerate vesting and extend the period to exercise a portion of the Tier I Time Awards and Performance Awards for three years following his termination. In November 2014, awards granted to a former executive were modified to extend the period to exercise vested options following his termination. The former executive’s exercise period for the Tier I Time Awards was extended to fourteen months following his termination, and total incremental compensation cost recognized as a result of these modifications to the Tier I Time Awards was $167 and $970 for the years ended December 31, 2014 and 2013, respectively.
Activity Summary
A summary of award activity under the Parent Equity Plan for the year ended December 31, 2015, is presented separately below for awards valued using the Black Scholes option pricing model and a Monte Carlo simulation.
Awards Valued Using the Black Scholes Option Pricing Model
﻿
﻿
﻿
﻿
﻿
Weighted Average
﻿
Weighted Average
Remaining
Aggregate
﻿
Awards
Exercise Price
Contractual Term
Intrinsic Value
﻿
Tier I Time
Rollover
Tier I Time
Rollover
Tier I Time
Rollover
Tier I Time
Rollover
﻿
Awards
Awards
Awards
Awards
Awards
Awards
Awards
Awards
﻿ Outstanding at January 1, 2015
61,370.0
2,582.0
$ 1,074
$ 220
8.4
7.4
$ 24,005
$ 3,215
﻿ Granted
18,182.5
—
1,682
—
﻿ Exercised
(1,586.2)
(240.0)
1,003
250
1,035
292
﻿ Expired
—
—
—
—
﻿ Forfeited
(3,850.8)
—
1,117
—
﻿ Outstanding at December 31, 2015
74,115.5
2,342.0
$ 1,218
$ 217
7.9
6.5
$ 40,942
$ 3,637
﻿ Exercisable at December 31, 2015
29,295.2
2,342.0
$ 1,030
$ 217
7.0
6.5
$ 21,685
$ 3,637
﻿
Awards Valued Using a Monte Carlo Simulation
﻿
﻿
﻿
﻿
Weighted Average
﻿
Weighted Average
Remaining
Aggregate
﻿
Awards
Exercise Price
Contractual Term
Intrinsic Value
﻿
Tier II Time
Performance
Tier II Time
Performance
Tier II Time
Performance
Tier II Time
Performance
﻿
Awards
Awards
Awards
Awards
Awards
Awards
Awards
Awards
﻿ Outstanding at January 1, 2015
14,250.0
59,572.5
$ 2,500
$ 1,074
8.2
8.4
$
—
$
—
﻿ Granted
—
18,182.5
—
1,681
﻿ Exercised
—
—
—
—
﻿ Expired
—
—
—
—
﻿ Forfeited
—
(10,182.5)
—
1,084
﻿ Outstanding at December 31, 2015
14,250.0
67,572.5
$ 2,500
$ 1,237
7.2
8.0
$
—
$
—
﻿ Exercisable at December 31, 2015
7,990.0
—
$ 2,500
$
—
6.9
—
$
—
$
—
﻿
Restricted Stock Units
﻿
﻿
﻿
﻿
﻿
Restricted
﻿
Stock Units
﻿ Unvested at December 31, 2014
1,500
﻿ Granted
—
﻿ Canceled
—
﻿ Vested
300
﻿ Unvested at December 31, 2015
1,200
﻿
Black-Scholes and Monte Carlo Simulation Option Pricing Model Assumptions
The following table summarizes the weighted average grant date fair values of awards valued using the Black-Scholes and Monte Carlo Simulation option pricing models, as appropriate, and the weighted average assumptions used to develop the fair value estimates under each of the valuation models for the years ended December 31, 2015, 2014 and 2013, respectively:
﻿
﻿
﻿
Tier I
Tier II
Performance
﻿ Year Ended December 31, 2015:
Time Awards
Time Awards
Awards
﻿ Weighted average grant date fair value
$ 864.02
N/A
$ 465.06
﻿ Expected volatility
51.24
%
N/A
50.70
%
﻿ Risk-free interest rate
1.76
%
N/A
1.70
%
﻿ Expected term (years)
6.49
N/A
N/A
﻿
﻿ Year Ended December 31, 2014:
﻿ Weighted average grant date fair value
$ 721.62
$ 399.07
$ 409.74
﻿ Expected volatility
59.22
%
55.87
%
54.01
%
﻿ Risk-free interest rate
1.93
%
2.76
%
2.35
%
﻿ Expected term (years)
6.50
N/A
N/A
﻿
﻿ Year Ended December 31, 2013:
﻿ Weighted average grant date fair value
$ 606.70
$ 399.07
$ 371.61
﻿ Expected volatility
62.05
%
55.87
%
55.87
%
﻿ Risk-free interest rate
1.77
%
2.76
%
2.76
%
﻿ Expected term (years)
6.48
N/A
N/A
﻿
Expected dividend yield — The Company is subject to limitations on the payment of dividends under its Senior Credit Facilities as further discussed in Note 8 above to these consolidated financial statements. An increase in the dividend yield will decrease compensation expense.
Expected volatility — This is a measure of the amount by which the price of the equity instrument has fluctuated or is expected to fluctuate. The expected volatility was based upon the levered median historical volatility of a group of guideline companies. An increase in the expected volatility will increase compensation expense.
Risk-free interest rate — This is the U.S. Treasury rate for the week of the grant having a term approximating the expected life of the award. An increase in the risk-free interest rate will increase compensation expense.
Expected term — This is the period of time over which the awards are expected to remain outstanding. The Company estimates the expected term as the mid-point between the actual or expected vesting date and the contractual term. An increase in the expected term will increase compensation expense.
Summary of Equity Compensation Expense
For the years ended December 31, 2015, 2014 and 2013, the Company recognized expense of $9,285 , $7,334 and $7,021 , and an income tax benefit of $550 , $733 and $59 , respectively, in the aggregate related to its equity compensation arrangements.
Long Term Cash Incentive Plan
During 2013, the Company adopted the Change Healthcare Holdings, Inc. Long Term Cash Incentive Plan (the “LTIP”). Under the terms of the LTIP, each participant has the opportunity to accrue a specified percentage of their respective annual base salary during each year of the 2013 to 2017 performance period based on the amount by which earnings before interest, taxes, depreciation and amortization of the participants designated business unit exceed a specified threshold. Aggregate payments under the LTIP will occur only in connection with a change in control of the Company and generally require the continued service of the respective participants through the date of the change in control.
At December 31, 2015, based on current participants, the maximum amount of cash payments that could be payable under the LTIP in the event of a change in control are $7,011 . As of December 31, 2015, an estimated $3,517 of this maximum amount has been earned by the participants and would be payable in the event of a change in control. Because any payments under the LTIP are contingent upon a change in control, no amounts under the LTIP have been accrued in the accompanying consolidated balance sheets. </t>
  </si>
  <si>
    <t>Retirement Plans</t>
  </si>
  <si>
    <t>Retirement Plans [Abstract]</t>
  </si>
  <si>
    <t xml:space="preserve">14. Retirement Plans
Employees of the Company may participate in a 401k plan, which provides for matching contributions from the Company. Expenses related to this 401k plan were $6,322 , $5,174 and $ 4,942 for the years ended December 31, 2015, 2014 and 2013, respectively.
﻿ </t>
  </si>
  <si>
    <t>Income Taxes</t>
  </si>
  <si>
    <t>Income Taxes [Abstract]</t>
  </si>
  <si>
    <t xml:space="preserve">15. Income Taxes
The income tax provision (benefit) for the years ended December 31, 2015, 2014 and 2013, respectively, was as follows:
﻿
﻿
﻿
﻿
Year Ended December 31,
﻿
2015
2014
2013
﻿ Current:
﻿ Federal
$
—
$ (1,063)
$ 349
﻿ State
3,359
2,590
2,521
﻿ Current income tax provision (benefit)
3,359
1,527
2,870
﻿ Deferred:
﻿ Federal
(61,349)
(203,812)
(41,506)
﻿ State
(24,589)
(30,277)
1,473
﻿ Deferred income tax provision (benefit)
(85,938)
(234,089)
(40,033)
﻿ Total income tax provision (benefit)
$ (82,579)
$ (232,562)
$ (37,163)
﻿
The differences between the federal statutory rate and the effective income tax rate principally relate to the impact of valuation allowances and uncertain tax positions related to state income taxes, changes in the Company’s Tennessee apportionment resulting from the enactment of the Tennessee Revenue Modernization Act in May 2015, book versus tax basis differences in the Company’s investment in subsidiary prior to the change in tax status of such subsidiary from a partnership to a corporation in January 2014 and stock compensation expense recorded for book purposes but not deductible for tax. The reconciliation between the federal statutory rate and the effective income tax rate is as follows:
﻿
﻿
﻿
﻿
Year Ended December 31,
﻿
2015
2014
2013
﻿ Statutory U.S. federal tax rate
35.00
%
35.00
%
35.00
%
﻿ State income taxes (net of federal benefit)
13.11
25.86
(1.39)
﻿ Tax receivable agreements
(0.41)
(1.89)
(1.00)
﻿ Other
0.76
(0.33)
0.82
﻿ Change in tax status
—
138.92
—
﻿ Effective income tax rate
48.46
%
197.56
%
33.43
%
﻿
At December 31, 2015, the Company had net operating loss carryforwards (tax effected) for federal and state income tax purposes of approximately $191,406 and $43,680 , respectively, which expire from 2026 through 2035 and 2016 through 2035 , respectively. A portion of net operating loss carryforwards may be subject to an annual limitation regarding their utilization against taxable income in future periods due to the “change of ownership related to a legal entity simplification” provisions of the Internal Revenue Code and similar state provisions.
The Company and certain of its subsidiaries are included in Parent’s consolidated filing group for U.S. federal income tax purposes, as well as in certain state income tax returns that include Parent. With respect to tax returns for any taxable period in which the Company or any of its subsidiaries are included in a tax return filing with Parent, the amount of taxes to be paid by the Company is determined, subject to certain adjustments, as if it and its subsidiaries filed their own tax returns excluding Parent.
﻿
Significant components of the Company’s deferred tax assets (liabilities) as of December 31, 2015 and 2014 were as follows:
﻿
﻿
﻿
﻿
2015
2014
﻿ Deferred tax assets and (liabilities):
﻿ Depreciation and amortization
$ (522,281)
$ (444,830)
﻿ Accounts receivable
2,129
2,503
﻿ Fair value of interest rate swap
1,009
967
﻿ Accruals and reserves
14,340
17,756
﻿ Capital and net operating losses
235,934
203,962
﻿ Debt discount and interest
14
451
﻿ Equity compensation
11,839
8,675
﻿ Valuation allowance
(1,670)
(15,468)
﻿ Tax receivable agreement obligation to related parties
40,981
37,211
﻿ Other
3,108
1,989
﻿ Net deferred tax assets and (liabilities)
$ (214,597)
$ (186,784)
﻿ Reported as:
﻿ Non-current deferred tax assets
$
—
$
—
﻿ Non-current deferred tax liabilities
(214,597)
(186,784)
﻿ Net deferred tax assets and (liabilities)
$ (214,597)
$ (186,784)
﻿
In January 2014, the Company effected a change in the tax status of a subsidiary from a partnership to a corporation. Prior to the tax status change, the Company recognized a deferred tax liability for the difference in the book and tax basis of its investment in such subsidiary (i.e. outside basis). Following the tax status change, the Company’s deferred tax balances reflect differences in the book and tax bases of the individual assets and liabilities included in the corporation.
A reconciliation of the beginning and ending amount of unrecognized tax benefit is as follows:
﻿
﻿
﻿
﻿
Year Ended December 31,
﻿
2015
2014
2013
﻿ Unrecognized benefit from prior years
$ 10,312
$ 11,366
$ 11,021
﻿ Decreases from prior period tax positions
—
(38)
(216)
﻿ Increases from current period tax positions
—
331
561
﻿ Decreases from settlements with taxing authorities
—
(1,347)
—
﻿ Ending unrecognized benefit
$ 10,312
$ 10,312
$ 11,366
﻿
The Company had unrecognized tax benefits of $752 as of December 31, 2015 and 2014, which if recognized, would affect the effective income tax rate.
The Company recognizes interest income and expense (if any) related to income taxes as a component of income tax expense. The Company recognized no interest and penalties for the years ended December 31, 2015, 2014 and 2013, respectively.
The Company and its subsidiaries file income tax returns in the U.S. federal jurisdiction and various states and foreign jurisdictions. The Company’s U.S. federal and state income tax returns for the tax years 2012 and beyond remain subject to examination by the Internal Revenue Service. With respect to state and local jurisdictions and countries outside of the United States, the Company and its subsidiaries are typically subject to examination for a number of years after the income tax returns have been filed. Although the outcome of tax audits is always uncertain, the Company believes that adequate amounts of tax, interest and penalties have been provided for in the accompanying consolidated financial statements for any adjustments that may be incurred due to state, local or foreign audits. </t>
  </si>
  <si>
    <t>Tax Receivable Agreement Obligations To Related Parties</t>
  </si>
  <si>
    <t>Tax Receivable Agreement Obligations To Related Parties [Abstract]</t>
  </si>
  <si>
    <t xml:space="preserve">1 6 . Tax Receivable Agreement Obligations to Related Parties
The Company is a party to tax receivable agreements which obligate it to make payments to certain current and former owners of the Company, including affiliates of Blackstone, Hellman &amp; Friedman and certain members of management (collectively, the “TRA Members”), equal to 85% of the applicable cash savings that the Company realizes as a result of tax attributes arising from certain previous transactions, including the 2011 Merger. The Company will retain the benefit of the remaining 15% of these tax savings.
T he Company expects cumulative remaining payments under the tax receivable agreements of $355,742 . $174,480 of this amount, which reflected the initial fair value of the tax receivable agreement obligations plus recognized accretion, was reflected as an obligation on the accompanying consolidated ba lance sheet at December 31, 2015 . The accompanying consolidated statement of operations for t he years ended December 31, 2015, 2014 and 2013 include accretion expense of $10,496 , $14,446 and $26,470 , respectively, related to this obligation.
During 2015 , the Company changed its estimate of the timing and amount of future cash flows attributable to the tax receivable agreements as a result of a change in the Company’s effective tax rate, acquisitions consummated during the year and routine updates to financial projections. These revised estimates resulted in a decrease to loss before income tax benefit of $11,648 for the year ended December 31, 2015 .
Based on current facts and circumstances, the Company estimates the aggregate payments due under the tax receivable agreements to be as follows:
﻿
﻿
﻿
﻿ Years Ending December 31:
﻿ 2016
$ 986
﻿ 2017
6,212
﻿ 2018
57,708
﻿ 2019
89,678
﻿ 2020
41,895
﻿ Thereafter
159,263
﻿ Gross expected payments
355,742
﻿ Less: Amounts representing discount
(181,263)
﻿ Total tax receivable agreement obligations due to related parties
174,479
﻿ Less: Current portion due (included in accrued expenses)
(986)
﻿ Tax receivable agreement obligations due to related parties
$ 173,493
﻿
The timing and/or amount of aggregate payments due may vary based on a number of factors, including the amount and timing of the taxable income the Company generates in the future and the tax rate then applicable, the use of loss carryovers and the portion of payments under the tax receivable agreements constituting imputed interest or amortizable basis. </t>
  </si>
  <si>
    <t>Other Related Party Transactions</t>
  </si>
  <si>
    <t>Other Related Party Transactions [Abstract]</t>
  </si>
  <si>
    <t xml:space="preserve">17. Other Related Party Transactions
Transaction and Advisory Fee Agreement
In connection with the 2011 Merger, the Company entered into a transaction and advisory fee agreement with Blackstone Management Partners L.L.C., an affiliate of Blackstone (“BMP”), and Hellman &amp; Friedman, L.P., an affiliate of Hellman &amp; Friedman (“HFLP,” and, together with BMP, the “Managers”), for a term of twelve years. Pursuant to the agreement, in consideration for certain advisory services, the Company is obligated to pay the Managers at the beginning of each fiscal year an aggregate advisory fee of $6,000 or an agreed upon amount not to exceed 2% of consolidated EBITDA (as defined in the Senior Credit Agreement) for such fiscal year. Pursuant to the agreement, the Managers are also entitled to receive transaction fees equal to 1% of the aggregate transaction value upon the consummation of any acquisition, divestiture, disposition, merger, consolidation, restructuring or recapitalization, issuance of private or public debt or equity securities (including an initial public offering of equity securities), financing or similar transaction involving the Company.
Pursuant to the agreement, in connection with or in anticipation of a change in control of the Company, sale of all or substantially all of the assets of the Company or an initial public offering of the equity of the Company or parent entity of the Company or their successors, the Managers have the option to receive, in consideration of such Manager’s role in facilitating such transaction and in settlement of the termination of the services, a single lump sum cash payment equal to the then-present value of all the then-current and future annual advisory fees payable under the agreement, assuming a remaining twelve-year payment period. To the extent that the Company does not pay the lump sum fee when due, the obligation will accrue interest at an annual rate of 10%, compounded quarterly.
During the years ended December 31, 2015, 2014 and 2013, the Company paid $6,000 ($ 4,350 to BMP and $1,650 to HFLP) in advisory fees for each year and approximately $700 , $400 and $200 , respectively, as reimbursement to BMP for their out of pocket expenses. The advisory fees are reflected within sales, marketing, general and administrative expense in the accompanying consolidated statements of operations.
Term Loans Held by Related Party
During the years ended December 31, 2015, 2014 and 2013, certain investment funds managed by GSO Capital Partners LP (the “GSO-managed funds”) held a portion of the term loans under the Senior Credit Facilities. GSO Advisor Holdings LLC (“GSO Advisor”) is the general partner of GSO Capital Partners LP. Blackstone, indirectly through its subsidiaries, holds all of the issued and outstanding equity interests of GSO Advisor. As of December 31, 2015 and 2014, the GSO-managed funds held $55,247 and $68,588 in principal amount of the Senior Credit Facilities ( $552 and $686 of which is classified within current portion of long-term debt), respectively.
Transactions with Blackstone Portfolio Companies
The Company provides various services to certain Blackstone portfolio companies under contracts that were executed in the normal course of business. The Company recognized revenue of $3,167 , $3,230 and $6,959 related to services provided to Blackstone portfolio companies for the years ended December 31, 2015, 2014 and 2013, respectively.
Transactions with Hellman &amp; Friedman Portfolio Companies
The Company both provides various services to, and purchases from, certain Hellman &amp; Friedman portfolio companies under contracts that were executed in the normal course of business. The Company recognized revenue of $5,751 , $6,028 and $2,029 related to services provided to Hellman &amp; Friedman portfolio companies for the years ended December 31, 2015, 2014 and 2013, respectively. The Company paid Hellman &amp; Friedman portfolio companies $233 , $116 and $695 related to services provided to the Company for the years ended December 31, 2015, 2014 and 2013, respectively.
Other
During 2015, the Company executed agreements with a vendor and its affiliate in which a director of the Company is the president and chief executive officer to provide certain software related services. Under these agreements, the Company paid the vendor approximately $681 in the aggregate for the year ended December 31, 2015.
﻿ </t>
  </si>
  <si>
    <t>Segment Reporting</t>
  </si>
  <si>
    <t>Segment Reporting [Abstract]</t>
  </si>
  <si>
    <t>18. Segment Reporting
Effective January 1, 2015, the Company completed an internal reorganization of its reporting structure which resulted in a change in the composition of its operating segments. Additionally, the Company periodically makes other changes to the composition of its operating segments. Prior period segment information throughout the notes to these consolidated financial statements is restated to reflect the organizational structure and any other changes made.
Management views the Company’s operating results in three reportable segments: (a) software and analytics, (b) network solutions and (c) technology-enabled services. Listed below are the results of operations for each of the reportable segments. This information is reflected in the manner utilized by management to make operating decisions, assess performance and allocate resources. Such amounts include allocations of corporate shared services functions that are essential to the core operations of the reportable segments such as information technology, operations and product development functions. Segment assets and related depreciation expenses are not presented to management for purposes of operational decision making, and therefore are not included in the accompanying tables. The accounting policies of the reportable segments are the same as those described in the summary of significant accounting policies in Note 2 to these consolidated financial statements.
Software and Analytics
The software and analytics segment provides revenue cycle technology, revenue optimization, payment integrity, electronic payment, risk adjustment, quality reporting, data and analytics and engagement solutions .
Network Solutions
The network solutions segment provides financial and administrative information exchange solutions for medical, pharmacy and dental claims management and other standardized healthcare transactions, including clinical information exchange capabilities .
Technology-enabled Services
The technology-enabled services segment provides payment and communication, eligibility and enrollment, healthcare consulting, payment automation and pharmacy benefits administration solutions .
Corporate and Eliminations
Inter-segment revenue and expenses primarily represent claims management and payment and communication solutions provided between segments.
Corporate and eliminations includes pass-through postage costs, management, administrative and certain other shared corporate services functions such as legal, finance, human resources and marketing, as well as eliminations to remove inter-segment revenue and expenses. These administrative costs are excluded from the adjusted EBITDA measure for each respective operating segment.
The revenue and adjusted EBITDA for the operating segments are as follows:
﻿
﻿
﻿
﻿
﻿
Year Ended December 31, 2015
﻿
Technology-
﻿
Software and
Network
enabled
Corporate and
﻿
Analytics
Solutions
Services
Eliminations
Consolidated
﻿ Revenue from external customers:
﻿ Solutions revenue
$ 353,526
$ 375,582
$ 421,455
$ (26,375)
$ 1,124,188
﻿ Postage revenue
—
—
—
352,895
352,895
﻿ Inter-segment revenue
1,190
383
4,478
(6,051)
—
﻿ Net revenue
$ 354,716
$ 375,965
$ 425,933
$ 320,469
$ 1,477,083
﻿ Income (loss) before income taxes
115,721
194,166
144,776
(625,075)
(170,412)
﻿ Interest expense
—
—
—
168,252
168,252
﻿ Depreciation and amortization
—
—
—
342,303
342,303
﻿ EBITDA
115,721
194,166
144,776
(114,520)
340,143
﻿ Equity compensation
1,972
820
701
5,792
9,285
﻿ Acquisition accounting adjustments
1,165
5
636
—
1,806
﻿ Acquisition-related costs
395
93
1,012
6,943
8,443
﻿ Transaction-related costs and advisory fees
—
—
—
6,703
6,703
﻿ Strategic initiatives, duplicative and transition costs
2,101
1,333
1,784
5,672
10,890
﻿ Severance costs
2,209
846
2,748
1,192
6,995
﻿ Accretion
—
—
—
10,496
10,496
﻿ Impairment of long-lived assets
2,178
5,953
999
(578)
8,552
﻿ Contingent consideration
(4,825)
—
—
—
(4,825)
﻿ Other non-routine, net
944
521
114
3,538
5,117
﻿ EBITDA Adjustments
6,139
9,571
7,994
39,758
63,462
﻿ Adjusted EBITDA
$ 121,860
$ 203,737
$ 152,770
$ (74,762)
$ 403,605
﻿
﻿
﻿
﻿
Year Ended December 31, 2014
﻿
Technology-
﻿
Software and
Network
enabled
Corporate and
﻿
Analytics
Solutions
Services
Eliminations
Consolidated
﻿ Revenue from external customers:
﻿ Solutions revenue
$ 249,489
$ 349,061
$ 431,674
$ (23,275)
$ 1,006,949
﻿ Postage revenue
—
—
—
343,464
343,464
﻿ Inter-segment revenue
1,030
352
7,693
(9,075)
—
﻿ Net revenue
$ 250,519
$ 349,413
$ 439,367
$ 311,114
$ 1,350,413
﻿ Income (loss) before income taxes
84,897
173,586
74,047
(450,249)
(117,719)
﻿ Interest expense
—
—
—
146,829
146,829
﻿ Depreciation and amortization
—
—
—
189,218
189,218
﻿ EBITDA
84,897
173,586
74,047
(114,202)
218,328
﻿ Equity compensation
567
567
1,049
5,151
7,334
﻿ Acquisition accounting adjustments
305
6
780
(56)
1,035
﻿ Acquisition-related costs
88
110
2,268
4,461
6,927
﻿ Transaction-related costs and advisory fees
—
—
—
6,448
6,448
﻿ Strategic initiatives, duplicative and transition costs
828
237
179
11,620
12,864
﻿ Severance costs
1,389
1,592
2,134
2,890
8,005
﻿ Accretion
—
—
—
14,446
14,446
﻿ Impairment of long-lived assets
219
2,036
76,909
4,005
83,169
﻿ Contingent consideration
—
1,071
—
236
1,307
﻿ Other non-routine, net
1,235
334
4,131
(1,216)
4,484
﻿ EBITDA Adjustments
4,631
5,953
87,450
47,985
146,019
﻿ Adjusted EBITDA
$ 89,528
$ 179,539
$ 161,497
$ (66,217)
$ 364,347
﻿
﻿
﻿
﻿
Year Ended December 31, 2013
﻿
Technology-
﻿
Software and
Network
enabled
Corporate and
﻿
Analytics
Solutions
Services
Eliminations
Consolidated
﻿ Revenue from external customers:
﻿ Solutions revenue
$ 206,974
$ 331,479
$ 417,262
$ (25,002)
$ 930,713
﻿ Postage revenue
—
—
—
311,854
311,854
﻿ Inter-segment revenue
2,173
334
3,834
(6,341)
—
﻿ Net revenue
$ 209,147
$ 331,813
$ 421,096
$ 280,511
$ 1,242,567
﻿ Income (loss) before income taxes
56,203
158,061
140,836
(466,243)
(111,143)
﻿ Interest expense
—
—
—
153,169
153,169
﻿ Depreciation and amortization
—
—
—
183,839
183,839
﻿ EBITDA
56,203
158,061
140,836
(129,235)
225,865
﻿ Equity compensation
735
1,540
1,210
3,536
7,021
﻿ Acquisition accounting adjustments
517
116
295
(34)
894
﻿ Acquisition-related costs
200
141
1,850
1,054
3,245
﻿ Transaction-related costs and advisory fees
—
—
—
6,948
6,948
﻿ Strategic initiatives, duplicative and transition costs
892
1,596
587
5,326
8,401
﻿ Severance costs
810
1,207
791
4,712
7,520
﻿ Loss on extinguishment of debt and other related costs
—
—
—
24,311
24,311
﻿ Accretion
—
—
—
26,470
26,470
﻿ Impairment of long-lived assets
5,782
1,831
2,688
318
10,619
﻿ Contingent consideration
—
(69)
—
—
(69)
﻿ Other non-routine, net
600
277
5,472
(3,584)
2,765
﻿ EBITDA Adjustments
9,536
6,639
12,893
69,057
98,125
﻿ Adjusted EBITDA
$ 65,739
$ 164,700
$ 153,729
$ (60,178)
$ 323,990</t>
  </si>
  <si>
    <t>Accumulated Other Comprehensive Income (Loss)</t>
  </si>
  <si>
    <t>Accumulated Other Comprehensive Income (Loss) [Abstract]</t>
  </si>
  <si>
    <t xml:space="preserve">19. Accumulated Other Comprehensive Income (Loss)
The following is a summary of the accumulated other comprehensive income (loss) balances, net of taxes, as of and for the year ended December 31, 2015.
﻿
﻿
﻿
﻿
Foreign
Accumulated
﻿
Currency
Other
﻿
Translation
Cash Flow
Comprehensive
﻿
Adjustment
Hedge
Income (Loss)
﻿ Balance at January 1, 2015
$ (483)
$ (1,472)
$ (1,955)
﻿ Change associated with foreign currency translation
(654)
—
(654)
﻿ Change associated with current period hedging
—
2,540
2,540
﻿ Reclassification into earnings
—
(2,587)
(2,587)
﻿ Balance at December 31, 2015
$ (1,137)
$ (1,519)
$ (2,656)
﻿ </t>
  </si>
  <si>
    <t>Supplemental Condensed Consolidating Financial Information</t>
  </si>
  <si>
    <t>Supplemental Condensed Consolidating Financial Information [Abstract]</t>
  </si>
  <si>
    <t xml:space="preserve">20. Supplemental Condensed Consolidating Financial Information
In lieu of providing separate annual and interim financial statements for each guarantor of debt securities to be registered, Regulation S-X of SEC Guidelines, Rules and Regulations (“Regulation S-X”) provides companies, if certain criteria are satisfied, with the option to instead provide condensed consolidating financial information for its issuers, guarantors and non-guarantors. In the case of the Company, the applicable criteria include the following: (i) the Senior Notes are fully and unconditionally guaranteed on a joint and several basis (subject to customary release provisions), (ii) each of the guarantors of the Senior Notes is a direct or indirect 100%-owned subsidiary of the Company and (iii) any non-guarantors are considered minor as that term is defined in Regulation S-X. Because each of these criteria has been satisfied by the Company, summarized condensed consolidating balance sheets at December 31, 2015 and 2014, condensed consolidating statements of operations, comprehensive income (loss) and cash flows for each of the years ended December 31, 2015, 2014 and 2013, respectively, for the Company, segregating the issuer, the subsidiary guarantors and consolidating adjustments, are reflected below. Prior year amounts have been reclassified to conform to the current year presentation.
﻿
Condensed Consolidating Balance Sheet
﻿
﻿
﻿
﻿
As of December 31, 2015
﻿
Change Healthcare
Guarantor
Consolidating
﻿
Holdings, Inc.
Subsidiaries
Adjustments
Consolidated
﻿ ASSETS
﻿ Current assets:
﻿ Cash and cash equivalents
$ 738
$ 65,917
$
—
$ 66,655
﻿ Accounts receivable, net of allowance for doubtful accounts
—
280,858
—
280,858
﻿ Prepaid expenses and other current assets
2,234
33,179
—
35,413
﻿ Total current assets
2,972
379,954
—
382,926
﻿ Property and equipment, net
3
244,142
—
244,145
﻿ Due from affiliates
135,406
—
(135,406)
—
﻿ Investment in consolidated subsidiaries
1,976,243
—
(1,976,243)
—
﻿ Goodwill
—
2,213,770
—
2,213,770
﻿ Intangible assets, net
1,000
1,706,863
—
1,707,863
﻿ Other assets, net
268,137
8,050
(267,687)
8,500
﻿ Total assets
$ 2,383,761
$ 4,552,779
$ (2,379,336)
$ 4,557,204
﻿ LIABILITIES AND EQUITY
﻿ Current liabilities:
﻿ Accounts payable
$
—
$ 27,950
$
—
$ 27,950
﻿ Accrued expenses
10,689
156,480
—
167,169
﻿ Deferred revenues
—
12,943
—
12,943
﻿ Current portion of long-term debt
8,099
24,676
—
32,775
﻿ Total current liabilities
18,788
222,049
—
240,837
﻿ Due to affiliates
—
135,406
(135,406)
—
﻿ Long-term debt, excluding current portion
1,015,243
1,725,935
—
2,741,178
﻿ Deferred income tax liabilities
—
482,284
(267,687)
214,597
﻿ Tax receivable agreement obligations to related parties
173,493
—
—
173,493
﻿ Other long-term liabilities
1,092
10,862
—
11,954
﻿ Commitments and contingencies
﻿ Equity
1,175,145
1,976,243
(1,976,243)
1,175,145
﻿ Total liabilities and equity
$ 2,383,761
$ 4,552,779
$ (2,379,336)
$ 4,557,204
Condensed Consolidating Balance Sheet
﻿
﻿
﻿
﻿
As of December 31, 2014
﻿
(Restated)
﻿
Change Healthcare
Guarantor
Consolidating
﻿
Holdings, Inc.
Subsidiaries
Adjustments
Consolidated
﻿ ASSETS
﻿ Current assets:
﻿ Cash and cash equivalents
$ 796
$ 81,510
$
—
$ 82,306
﻿ Accounts receivable, net of allowance for doubtful accounts
—
233,791
—
233,791
﻿ Prepaid expenses and other current assets
2,267
26,979
—
29,246
﻿ Total current assets
3,063
342,280
—
345,343
﻿ Property and equipment, net
7
244,146
—
244,153
﻿ Due from affiliates
—
180,610
(180,610)
—
﻿ Investment in subsidiaries
1,915,452
—
(1,915,452)
—
﻿ Goodwill
—
1,686,239
—
1,686,239
﻿ Intangible assets, net
133,500
1,405,894
—
1,539,394
﻿ Other assets, net
166,736
7,924
(165,477)
9,183
﻿ Total assets
$ 2,218,758
$ 3,867,093
$ (2,261,539)
$ 3,824,312
﻿ LIABILITIES AND EQUITY
﻿ Current liabilities:
﻿ Accounts payable
$
—
$ 16,399
$
—
$ 16,399
﻿ Accrued expenses
4,935
170,271
—
175,206
﻿ Deferred revenues
—
10,518
—
10,518
﻿ Current portion of long-term debt
6,709
20,599
—
27,308
﻿ Total current liabilities
11,644
217,787
—
229,431
﻿ Due to affiliates
180,610
—
(180,610)
—
﻿ Long-term debt, excluding current portion
769,236
1,366,232
—
2,135,468
﻿ Deferred income tax liabilities
—
352,261
(165,477)
186,784
﻿ Tax receivable agreement obligations to related parties
163,983
—
—
163,983
﻿ Other long-term liabilities
—
15,361
—
15,361
﻿ Commitments and contingencies
﻿ Equity:
1,093,285
1,915,452
(1,915,452)
1,093,285
﻿ Total liabilities and equity
$ 2,218,758
$ 3,867,093
$ (2,261,539)
$ 3,824,312
﻿
Condensed Consolidating Statement of Operations
﻿
﻿
﻿
﻿
Year Ended December 31, 2015
﻿
Change Healthcare
Guarantor
Consolidating
﻿
Holdings, Inc.
Subsidiaries
Adjustments
Consolidated
﻿ Revenue:
﻿ Solutions revenue
$
—
$ 1,124,188
$
—
$ 1,124,188
﻿ Postage revenue
—
352,895
—
352,895
﻿ Total revenue
—
1,477,083
—
1,477,083
﻿ Costs and expenses:
﻿ Cost of operations (exclusive of depreciation and amortization below)
228
507,130
—
507,358
﻿ Development and engineering
—
45,489
—
45,489
﻿ Sales, marketing, general and administrative
11,447
206,269
—
217,716
﻿ Customer postage
—
352,895
—
352,895
﻿ Depreciation and amortization
132,509
209,794
—
342,303
﻿ Accretion
10,496
—
—
10,496
﻿ Impairment of long-lived assets
—
8,552
—
8,552
﻿ Operating income (loss)
(154,680)
146,954
—
(7,726)
﻿ Equity in earnings of consolidated subsidiaries
(56,575)
—
56,575
—
﻿ Interest expense, net
91,904
76,348
—
168,252
﻿ Contingent consideration
—
(4,825)
—
(4,825)
﻿ Other
—
(741)
—
(741)
﻿ Income (loss) before income tax provision (benefit)
(190,009)
76,172
(56,575)
(170,412)
﻿ Income tax provision (benefit)
(102,176)
19,597
—
(82,579)
﻿ Net income (loss)
$ (87,833)
$ 56,575
$ (56,575)
$ (87,833)
Condensed Consolidating Statement of Operations
﻿
﻿
﻿
﻿
Year Ended December 31, 2014
﻿
(Restated)
﻿
Change Healthcare
Guarantor
Consolidating
﻿
Holdings, Inc.
Subsidiaries
Adjustments
Consolidated
﻿ Revenue
﻿ Solutions revenue
$
—
$ 1,006,949
$
—
$ 1,006,949
﻿ Postage revenue
—
343,464
—
343,464
﻿ Total revenue
—
1,350,413
—
1,350,413
﻿ Costs and expenses:
﻿ Cost of operations (exclusive of depreciation and amortization below)
—
462,332
—
462,332
﻿ Development and engineering
—
32,956
—
32,956
﻿ Sales, marketing, general and administrative
17,126
181,253
—
198,379
﻿ Customer postage
—
343,464
—
343,464
﻿ Depreciation and amortization
9,003
180,215
—
189,218
﻿ Accretion
14,446
—
—
14,446
﻿ Impairment of long-lived assets
—
83,169
—
83,169
﻿ Operating income (loss)
(40,575)
67,024
—
26,449
﻿ Equity in earnings of consolidated subsidiaries
(160,311)
—
160,311
—
﻿ Interest expense, net
93,471
53,358
—
146,829
﻿ Contingent consideration
—
1,307
—
1,307
﻿ Other
(111)
(3,857)
—
(3,968)
﻿ Income (loss) before income tax provision (benefit)
26,376
16,216
(160,311)
(117,719)
﻿ Income tax provision (benefit)
(88,467)
(144,095)
—
(232,562)
﻿ Net income (loss)
$ 114,843
$ 160,311
$ (160,311)
$ 114,843
Condensed Consolidating Statement of Operations
﻿
﻿
﻿
﻿
Year Ended December 31, 2013
﻿
Change Healthcare
Guarantor
Consolidating
﻿
Holdings, Inc.
Subsidiaries
Adjustments
Consolidated
﻿ Revenue
﻿ Solutions revenue
$
—
$ 930,713
$
—
$ 930,713
﻿ Postage revenue
—
311,854
311,854
﻿ Total revenue
—
1,242,567
—
1,242,567
﻿ Costs and expenses:
﻿ Cost of operations (exclusive of depreciation and amortization below)
—
447,324
—
447,324
﻿ Development and engineering
—
31,426
—
31,426
﻿ Sales, marketing, general and administrative
12,321
157,730
—
170,051
﻿ Customer postage
—
311,854
—
311,854
﻿ Depreciation and amortization
9,004
174,835
—
183,839
﻿ Accretion
26,470
—
—
26,470
﻿ Impairment of long-lived assets
—
10,619
—
10,619
﻿ Operating income (loss)
(47,795)
108,779
—
60,984
﻿ Equity in earnings of consolidated subsidiaries
(14,159)
—
14,159
—
﻿ Interest expense, net
94,021
59,148
—
153,169
﻿ Loss on extinguishment of debt
485
22,675
—
23,160
﻿ Contingent consideration
—
(69)
—
(69)
﻿ Other
(2,925)
(1,208)
—
(4,133)
﻿ Income (loss) before income tax provision (benefit)
(125,217)
28,233
(14,159)
(111,143)
﻿ Income tax provision (benefit)
(51,237)
14,074
—
(37,163)
﻿ Net income (loss)
$ (73,980)
$ 14,159
$ (14,159)
$ (73,980)
Condensed Consolidating Statement of Comprehensive Income (Loss)
﻿
﻿
﻿
﻿
Year Ended December 31, 2015
﻿
Change Healthcare
Guarantor
Consolidating
﻿
Holdings, Inc.
Subsidiaries
Adjustments
Consolidated
﻿ Net income (loss)
$ (87,833)
$ 56,575
$ (56,575)
$ (87,833)
﻿ Other comprehensive income (loss):
﻿ Changes in fair value of interest rate swap, net of taxes
(47)
—
—
(47)
﻿ Foreign currency translation adjustment
—
(654)
—
(654)
﻿ Equity in other comprehensive earnings
(654)
—
654
—
﻿ Other comprehensive income (loss)
(701)
(654)
654
(701)
﻿ Total comprehensive income (loss)
$ (88,534)
$ 55,921
$ (55,921)
$ (88,534)
Condensed Consolidating Statement of Comprehensive Income (Loss)
﻿
﻿
﻿
﻿
Year Ended December 31, 2014
﻿
(Restated)
﻿
Change Healthcare
Guarantor
Consolidating
﻿
Holdings, Inc.
Subsidiaries
Adjustments
Consolidated
﻿ Net income (loss)
$ 114,843
$ 160,311
$ (160,311)
$ 114,843
﻿ Other comprehensive income (loss):
﻿ Changes in fair value of interest rate swap, net of taxes
(393)
—
—
(393)
﻿ Foreign currency translation adjustment
—
(219)
—
(219)
﻿ Equity in other comprehensive earnings
(219)
—
219
—
﻿ Other comprehensive income (loss)
(612)
(219)
219
(612)
﻿ Total comprehensive income (loss)
$ 114,231
$ 160,092
$ (160,092)
$ 114,231
Condensed Consolidating Statement of Comprehensive Income (Loss)
﻿
﻿
﻿
﻿
Year Ended December 31, 2013
﻿
Change Healthcare
Guarantor
Consolidating
﻿
Holdings, Inc.
Subsidiaries
Adjustments
Consolidated
﻿ Net income (loss)
$ (73,980)
$ 14,159
$ (14,159)
$ (73,980)
﻿ Other comprehensive income (loss):
﻿ Changes in fair value of interest rate swap, net of taxes
2,583
—
—
2,583
﻿ Foreign currency translation adjustment
—
(137)
—
(137)
﻿ Equity in other comprehensive earnings
(137)
—
137
—
﻿ Other comprehensive income (loss)
2,446
(137)
137
2,446
﻿ Total comprehensive income (loss)
$ (71,534)
$ 14,022
$ (14,022)
$ (71,534)
﻿
Condensed Consolidating Statement of Cash Flows
﻿
﻿
﻿
﻿
Year Ended December 31, 2015
﻿
Change Healthcare
Guarantor
Consolidating
﻿
Holdings, Inc.
Subsidiaries
Adjustments
Consolidated
﻿ Operating activities
﻿ Net income (loss)
$ (87,833)
$ 56,575
$ (56,575)
$ (87,833)
﻿ Adjustments to reconcile net income (loss) to net cash provided by operating activities:
﻿ Depreciation and amortization
132,509
209,794
-
342,303
﻿ Accretion
10,496
-
-
10,496
﻿ Equity compensation
315
8,970
-
9,285
﻿ Deferred income tax expense (benefit)
(24,507)
(61,431)
-
(85,938)
﻿ Amortization of debt discount and issuance costs
3,390
7,396
-
10,786
﻿ Contingent consideration
-
(4,825)
-
(4,825)
﻿ Impairment of long lived assets
-
8,552
-
8,552
﻿ Equity in earnings of consolidated subsidiaries
(56,575)
-
56,575
-
﻿ Other
(1,488)
(332)
-
(1,820)
﻿ Changes in operating assets and liabilities:
﻿ Accounts receivable
-
5,078
-
5,078
﻿ Prepaid expenses and other
(77,416)
78,626
-
1,210
﻿ Accounts payable
-
11,391
-
11,391
﻿ Accrued expenses, deferred revenue, and other liabilities
9,464
(60,430)
-
(50,966)
﻿ Tax receivable agreement obligations to related parties
(944)
-
-
(944)
﻿ Due to/from affiliates
(316,014)
316,014
-
-
﻿ Net cash provided (used in) by operating activities
(408,603)
575,378
-
166,775
﻿ Investing activities
﻿ Purchases of property and equipment
-
(56,963)
-
(56,963)
﻿ Payments for acquisitions, net of cash acquired
-
(717,669)
-
(717,669)
﻿ Other
-
(5,325)
-
(5,325)
﻿ Investment in subsidiary
4,755
-
(4,755)
-
﻿ Net cash provided by (used in) investing activities
4,755
(779,957)
(4,755)
(779,957)
﻿ Financing activities
﻿ Distributions from (to) Change Healthcare Holdings, Inc., net
-
(4,755)
4,755
-
﻿ Proceeds from Term Loan Facility
8,481
376,930
-
385,411
﻿ Payments on Term Loan Facility
(320)
(16,180)
-
(16,500)
﻿ Proceeds from Senior Notes
243,453
-
-
243,453
﻿ Proceeds from Revolving Facility
-
60,000
-
60,000
﻿ Payments on Revolving Facility
-
(60,000)
-
(60,000)
﻿ Payment of loan costs
(2,500)
-
-
(2,500)
﻿ Payment of debt assumed from acquisition
-
(154,469)
-
(154,469)
﻿ Payment of data sublicense obligation
(6,433)
-
-
(6,433)
﻿ Payments of deferred financing obligations
-
(6,987)
-
(6,987)
﻿ Repurchase of Parent common stock
(5,772)
-
-
(5,772)
﻿ Capital contribution from Parent
166,881
-
-
166,881
﻿ Payment of contingent consideration
-
(5,553)
-
(5,553)
﻿ Net cash provided by (used in) financing activities
403,790
188,986
4,755
597,531
﻿ Net decrease in cash and cash equivalents
(58)
(15,593)
-
(15,651)
﻿ Cash and cash equivalents at beginning of period
796
81,510
-
82,306
﻿ Cash and cash equivalents at end of period
$ 738
$ 65,917
$
-
$ 66,655
Condensed Consolidating Statement of Cash Flows
﻿
﻿
﻿
﻿
Year Ended December 31, 2014
﻿
Change Healthcare
Guarantor
Consolidating
﻿
Holdings, Inc.
Subsidiaries
Adjustments
Consolidated
﻿ Operating activities
﻿ Net income (loss)
$ 114,843
$ 160,311
$ (160,311)
$ 114,843
﻿ Adjustments to reconcile net income (loss) to net cash provided by (used in) operating activities:
﻿ Depreciation and amortization
9,003
180,215
-
189,218
﻿ Accretion expense
14,446
-
-
14,446
﻿ Equity compensation expense
335
6,999
-
7,334
﻿ Deferred income tax expense (benefit)
(88,066)
(146,023)
-
(234,089)
﻿ Amortization of debt discount and issuance costs
2,704
5,143
-
7,847
﻿ Contingent consideration
-
1,307
-
1,307
﻿ Gain on sale of cost method investment
(114)
-
-
(114)
﻿ Impairment of long lived assets
-
83,169
-
83,169
﻿ Equity in earnings of consolidated subsidiaries
(160,311)
-
160,311
-
﻿ Other
(1,089)
(1,166)
-
(2,255)
﻿ Changes in operating assets and liabilities:
﻿ Accounts receivable
-
(6,824)
-
(6,824)
﻿ Prepaid expenses and other
773
(237)
-
536
﻿ Accounts payable
-
4,591
-
4,591
﻿ Accrued expenses, deferred revenue, and other liabilities
(2,608)
29,258
-
26,650
﻿ Tax receivable agreement obligations to related parties
(988)
-
-
(988)
﻿ Due to/from affiliates
111,582
(111,582)
-
-
﻿ Net cash provided by (used in) operating activities
510
205,161
-
205,671
﻿ Investing activities
﻿ Purchases of property and equipment
-
(55,926)
-
(55,926)
﻿ Payments for acquisitions, net of cash acquired
-
(252,772)
-
(252,772)
﻿ Other
677
(139)
-
538
﻿ Investment in subsidiaries, net
95
-
(95)
-
﻿ Net cash provided by (used in) investing activities
772
(308,837)
(95)
(308,160)
﻿ Financing activities
﻿ Distributions from (to) Change Healthcare Holdings, Inc., net
-
(95)
95
-
﻿ Proceeds from Term Loan Facility
-
157,600
-
157,600
﻿ Payments on Term Loan Facility
(276)
(13,003)
-
(13,279)
﻿ Proceeds from Revolving Facility
-
183,000
-
183,000
﻿ Payments on Revolving Facility
-
(183,000)
-
(183,000)
﻿ Payment of loan costs
-
(2,096)
-
(2,096)
﻿ Payment of debt assumed from acquisition
-
(25,262)
-
(25,262)
﻿ Payment of data sublicense obligation
(5,300)
-
-
(5,300)
﻿ Payments of deferred financing obligations
-
(5,441)
-
(5,441)
﻿ Repurchase of Parent common stock
(960)
(261)
-
(1,221)
﻿ Capital contribution from Parent
3,256
-
-
3,256
﻿ Net cash provided by (used in) financing activities
(3,280)
111,442
95
108,257
﻿ Net increase (decrease) in cash and cash equivalents
(1,998)
7,766
-
5,768
﻿ Cash and cash equivalents at beginning of period
2,794
73,744
-
76,538
﻿ Cash and cash equivalents at end of period
$ 796
$ 81,510
$
-
$ 82,306
Condensed Consolidating Statement of Cash Flows
﻿
﻿
﻿
﻿
Year Ended December 31, 2013
﻿
Change Healthcare
Guarantor
Consolidating
﻿
Holdings, Inc.
Subsidiaries
Adjustments
Consolidated
﻿ Operating activities
﻿ Net income (loss)
$ (73,980)
$ 14,159
$ (14,159)
$ (73,980)
﻿ Adjustments to reconcile net income (loss) to net cash provided by (used in) operating activities:
﻿ Depreciation and amortization
9,004
174,835
-
183,839
﻿ Accretion expense
26,470
-
-
26,470
﻿ Equity compensation expense
240
6,781
-
7,021
﻿ Deferred income tax expense (benefit)
(49,673)
9,640
-
(40,033)
﻿ Amortization of debt discount and issuance costs
2,501
5,974
-
8,475
﻿ Contingent consideration
-
(69)
-
(69)
﻿ Gain on sale of cost method investment
(2,925)
-
-
(2,925)
﻿ Loss on extinguishment of debt
478
22,350
-
22,828
﻿ Impairment of long lived assets
-
10,619
-
10,619
﻿ Equity in earnings of consolidated subsidiaries
(14,159)
-
14,159
-
﻿ Other
(822)
(1,140)
-
(1,962)
﻿ Changes in operating assets and liabilities:
﻿ Accounts receivable
-
(20,791)
-
(20,791)
﻿ Prepaid expenses and other
(2,402)
3,844
-
1,442
﻿ Accounts payable
-
1,335
-
1,335
﻿ Accrued expenses, deferred revenue, and other liabilities
3,171
26,102
-
29,273
﻿ Tax receivable agreement obligations to related parties
(1,142)
-
-
(1,142)
﻿ Due to/from affiliates
6,209
(6,209)
-
-
﻿ Net cash provided by (used in) operating activities
(97,030)
247,430
-
150,400
﻿ Investing activities
﻿ Purchases of property and equipment
(11)
(71,075)
-
(71,086)
﻿ Payments for acquisitions, net of cash acquired
-
(18,291)
-
(18,291)
﻿ Proceeds from sale of cost method investment
96,475
(90,655)
-
5,820
﻿ Investment in subsidiaries, net
5,821
-
(5,821)
-
﻿ Net cash provided by (used in) investing activities
102,285
(180,021)
(5,821)
(83,557)
﻿ Financing activities
﻿ Distributions from (to) Change Healthcare Holdings, Inc., net
-
(5,821)
5,821
-
﻿ Payments on Term Loan Facility
(280)
(12,632)
-
(12,912)
﻿ Payment of loan costs
-
(2,178)
-
(2,178)
﻿ Payment of debt assumed from acquisition
-
(218)
-
(218)
﻿ Payment of data sublicense obligation
(4,321)
-
-
(4,321)
﻿ Payments of deferred financing obligations
-
(3,243)
-
(3,243)
﻿ Repurchase of Parent common stock
(613)
-
-
(613)
﻿ Capital contribution from Parent
1,999
-
1,999
﻿ Other
-
(582)
-
(582)
﻿ Net cash provided by (used in) financing activities
(3,215)
(24,674)
5,821
(22,068)
﻿ Net increase (decrease) in cash and cash equivalents
2,040
42,735
-
44,775
﻿ Cash and cash equivalents at beginning of period
754
31,009
-
31,763
﻿ Cash and cash equivalents at end of period
$ 2,794
$ 73,744
$
-
$ 76,538
﻿ </t>
  </si>
  <si>
    <t>Schedule II - Valuation And Qualifying Accounts</t>
  </si>
  <si>
    <t>Schedule II - Valuation And Qualifying Accounts [Abstract]</t>
  </si>
  <si>
    <t xml:space="preserve">Change Healthcare Holdings, Inc.
Sch edule II—Valuation and Qualifying Accounts
(In Thousands)
﻿
﻿
﻿
﻿
Charged
﻿
Balance at
to Costs
Charged
Balance at
﻿
Beginning
and
to Other
End of
﻿ Description
of Year
Expenses
Accounts
Write-offs
Year
﻿ Allowance for doubtful accounts
﻿ Year ended December 31, 2015
$ 6,377
$ (1,052)
$ 1,631
$ (3,577)
$ 3,379
﻿ Year ended December 31, 2014
$ 3,856
$ 5,027
$ 88
$ (2,594)
$ 6,377
﻿ Year ended December 31, 2013
$ 3,585
$ 1,982
$ 854
$ (2,565)
$ 3,856
﻿ </t>
  </si>
  <si>
    <t>Summary Of Significant Accounting Policies (Policy)</t>
  </si>
  <si>
    <t>Principles Of Consolidation</t>
  </si>
  <si>
    <t xml:space="preserve">Principles of Consolidation
The accompanying consolidated financial statements have been prepared in accordance with U.S. generally accepted accounting principles and include all subsidiaries and entities that are controlled by the Company. The results of operations for companies acquired are included in the consolidated financial statements from the effective date of acquisition. All material intercompany accounts and transactions have been eliminated in the consolidated financial statements. </t>
  </si>
  <si>
    <t>Reclassifications</t>
  </si>
  <si>
    <t xml:space="preserve">Reclassifications
Certain reclassifications have been made to prior period financial statements to conform to the current period presentation.
Effective January 1, 2015, the Company completed an internal reorganization of its reporting structure which resulted in a change in the composition of its reportable segments to software and analytics, network solutions and technology-enabled services. Segment information has been restated to reflect the current organizational structure.
Effective January 1, 2015, in order to clarify the nature of its customer related postage activities, the Company also created separate captions on the statement of operations within revenue and costs and expenses, respectively. Previously, such amounts were included within revenue and costs of operations. To conform to the current presentation, costs of operations were reduced by $343,464 and $311,854 and reclassified as customer postage for the years e nded December 31, 2014 and 2013, respectively. </t>
  </si>
  <si>
    <t>Accounting Estimates</t>
  </si>
  <si>
    <t xml:space="preserve">Accounting Estimates
The preparation of financial statements in conformity with United States generally accepted accounting principles requires management to make estimates and assumptions that affect the amounts reported in the consolidated financial statements and accompanying notes. The Company bases its estimates on historical experience, current business factors and various other assumptions that the Company believes are necessary to consider in order to form a basis for making judgments about the carrying values of assets and liabilities, the recorded amounts of revenue and expenses and disclosure of contingent assets and liabilities. The Company is subject to uncertainties such as the impact of future events, economic, environmental and political factors and changes in the Company’s business environment; therefore, actual results could differ from these estimates. Accordingly, the accounting estimates used in the preparation of the Company’s financial statements will change as new events occur, as more experience is acquired, as additional information is obtained and as the Company’s operating environment changes. Changes in estimates are made when circumstances warrant. Such changes in estimates and refinements in estimation methodologies are reflected in the reported results of operations; and if material, the effects of changes in estimates are disclosed in the notes to the consolidated financial statements. Estimates and assumptions by management affect: the allowance for doubtful accounts; the fair value assigned to assets acquired and liabilities assumed in business combinations; tax receivable agreement obligations; the fair value of interest rate swap obligations; contingent consideration; loss accruals; the carrying value of long-lived assets (including goodwill and intangible assets); the amortization period of long-lived assets (excluding goodwill); the carrying value, capitalization and amortization of software development costs; the provision and benefit for income taxes and related deferred tax accounts; certain accrued expenses; revenue recognition; contingencies; and the value attributed to equity awards. </t>
  </si>
  <si>
    <t xml:space="preserve">Business Combinations
The Company recognizes the consideration transferred (i.e. purchase price) in a business combination, as well as the acquired business’ identifiable assets, liabilities and noncontrolling interests at their acquisition date fair value. The excess of the consideration transferred over the fair value of the identifiable assets, liabilities and noncontrolling interest, if any, is recorded as goodwill. Any excess of the fair value of the identifiable assets acquired and liabilities assumed over the consideration transferred, if any, is generally recognized within earnings as of the acquisition date.
The fair value of the consideration transferred, assets, liabilities and noncontrolling interests is estimated based on one or a combination of income, costs or market approaches as determined based on the nature of the asset or liability and the level of inputs available to the Company (i.e. quoted prices in an active market, other observable inputs or unobservable inputs). To the extent that the Company’s initial accounting for a business combination is incomplete at the end of a reporting period, provisional amounts are reported for those items which are incomp lete. Following the adoption of Financial Accounting Standards Board (“FASB”) Accounting Standards Update (“ASU”) No. 2015-16, the Company adjusts such provisional amounts in the reporting period in which the adjustment amounts are determined . </t>
  </si>
  <si>
    <t>Cash And Cash Equivalents</t>
  </si>
  <si>
    <t xml:space="preserve">Cash and Cash Equivalents
The Company considers all highly liquid investments with an original maturity from the date of purchase of three months or less to be cash equivalents. </t>
  </si>
  <si>
    <t>Allowance For Doubtful Accounts</t>
  </si>
  <si>
    <t xml:space="preserve">Allowance for Doubtful Accounts
The allowance for doubtful accounts reflects the Company’s best estimate of losses inherent in the Company’s receivables portfolio determined on the basis of historical experience, specific allowances for known troubled accounts and other currently available evidence. </t>
  </si>
  <si>
    <t>Software Development Costs</t>
  </si>
  <si>
    <t xml:space="preserve">Software Development Costs
The Company generally provides services to its customers using software developed for internal use. The costs that are incurred to develop such software are expensed as incurred during the preliminary project stage. Once certain criteria have been met, direct costs incurred in developing or obtaining computer soft ware are capitalized. Training and maintenance costs are expensed as incurred. Capitalized software costs are included in property and equipment in the accompanying consolidated balance sheets and are amortized over a three-year period. </t>
  </si>
  <si>
    <t xml:space="preserve">Property and Equipment
Property and equipment are stated at cost, net of accumulated depreciation. Depreciation, including that related to assets under capital lease, is computed using the straight-line method over the estimated useful lives of the related assets. The useful lives for newly acquired assets are generally as follows:
﻿
﻿
﻿ Computer equipment
3 -5 years
﻿ Production equipment
5 -7 years
﻿ Office equipment, furniture and fixtures
3 -7 years
﻿ Internally developed software
3 years
﻿ Technology
6 -9 years
﻿ Leasehold improvements
Shorter of useful life or lease term
﻿
Expenditures for maintenance, repair and renewals of minor items are expensed as incurred. Expenditures for maintenance repair and renewals that extend the useful life of an asset are capitalized. </t>
  </si>
  <si>
    <t xml:space="preserve">Goodwill and Intangible Assets
Goodwill and intangible assets resulting from the Company’s acquisitions are accounted for using the acquisition method of accounting. Intangible assets with definite lives are amortized on a straight-line basis , at their inception, over the estimated useful lives of the related assets generally as follows:
﻿
﻿
﻿
﻿ Customer relationships
5 - 20 years
﻿ Tradenames
3 - 20 years
﻿ Data sublicense agreement
6 years
﻿ Non-compete agreements
2 - 5 years
﻿ Premise-based software
1 - 3 years
﻿
The Company assesses its goodwill for impairment annually (as of October 1 of each year) or whenever significant indicators of impairment are present. The Company first assesses whether it can reach a more likely than not conclusion that goodwill is not impaired via qualitative analysis alone. To the extent such a conclusion cannot be reached based on a qualitative assessment alone, the Company, using the assistance of a valuation specialist as appropriate, compares the fair value of each reporting unit to its associated carrying value. If the fair value of the reporting unit is less than the carrying value, then a hypothetical acquisition method allocation is performed to determine the amount of the goodwill impairment to recognize. The Company recognized no impairment in conjunction with its most recent goodwill impairment analysis. </t>
  </si>
  <si>
    <t>Long-Lived Assets</t>
  </si>
  <si>
    <t xml:space="preserve">Long-Lived Assets
Long-lived assets used in operations are reviewed for impairment whenever events or changes in circumstances indicate that carrying amounts may not be recoverable. For long-lived assets to be held and used, the Company recognizes an impairment loss only if its carrying amount is not recoverable through its undiscounted cash flows and measures the impairment loss based on the difference between the carrying amount and fair value. Long-lived assets held for sale are reported at the lower of cost or fair value less costs to sell. </t>
  </si>
  <si>
    <t>Derivatives</t>
  </si>
  <si>
    <t xml:space="preserve">Derivatives
Derivative financial instruments are used to manage the Company’s interest rate exposure. The Company does not enter into financial instruments for speculative purposes. Derivative financial instruments are accounted for and measured at fair value and recorded on the balance sheet. For derivative instruments that are designated and qualify as a cash flow hedge, the effective portion of the gain or loss on the derivative instrument is reported as a component of other comprehensive income and reclassified into earnings in the same line item associated with the forecasted transaction in the same period or periods during which the hedged transaction affects earnings (for example, in “interest expense” when the hedged transactions are interest cash flows associated with floating-rate debt). The remaining gain or loss on the derivative instrument in excess of the cumulative change in the present value of future cash flows of the hedged item, if any, is recognized in interest expense in current earnings during the period of change. </t>
  </si>
  <si>
    <t>Equity Compensation</t>
  </si>
  <si>
    <t xml:space="preserve">Equity Compensation
Compensation expense related to the Company’s equity awards is generally recognized on a straight-line basis over the requisite service period. For awards subject to vesting based on market or performance conditions, however, compensation expense is recognized under the accelerated method. The fair value of the equity awards subject only to service conditions is determined by use of a Black-Scholes model. The fair value of the equity awards subject to market or performance conditions is determined by use of a Monte Carlo simulation. </t>
  </si>
  <si>
    <t>Revenue Recognition</t>
  </si>
  <si>
    <t xml:space="preserve">Revenue Recognition
The Company generates most of its revenue by using technology solutions to provide services to our customers that automate and simplify business and administrative functions for payers, providers and pharmacies, generally on either a per transaction, per document, per communication, per member per month, per provider per month, monthly flat fee, contingent fee or hourly basis.
Revenue for financial and admin istrative information exchange , payment and communication , risk adjustment, quality reporting and healthcare consulting s olution s are recognized as the services are provided. Postage fees related to our payment and communication s olution s volumes are recorded on a gross basis. Revenue for our eligibility and enrollment and revenue optimization s olution s generally are recognized at the time that our provider customer receives notice from the payer of a pending payment. Revenue for payment integrity s olution s are recognized at the time that notice of customer acceptance is received.
Cash receipts or billings in advance of revenue recognition are recorded as deferred revenues in the accompanying consolidated balance sheets.
The Company excludes sales and use tax from revenue in the accompanying consolidated statements of operations. </t>
  </si>
  <si>
    <t xml:space="preserve">Income Taxes
The Company records deferred income taxes for the tax effect of differences between book and tax bases of its assets and liabilities, as well as differences relating to the timing of recognition of income and expenses.
Deferred income taxes reflect the available net operating losses and the net tax effect of temporary differences between the carrying amounts of assets and liabilities for financial reporting purposes and the amounts used for income tax purposes. Realization of the future tax benefits related to deferred tax assets is dependent on many factors, including the Company’s past earnings history, expected future earnings, the character and jurisdiction of such earnings, reversing taxable temporary differences, unsettled circumstances that, if unfavorably resolved, would adversely affect utilization of its deferred tax assets, carryback and carryforward periods and tax strategies that could potentially enhance the likelihood of realization of a deferred tax asset.
The Company recognizes tax benefits for uncertain tax positions at the time the Company concludes that the tax position, based solely on its technical merits, is more likely than not to be sustained upon examination. The benefit, if any, is measured as the largest amount of benefit, determined on a cumulative probability basis that is more likely than not to be realized upon ultimate settlement. Tax positions failing to qualify for initial recognition are recognized in the first subsequent interim period that they meet the more likely than not standard, upon resolution through negotiation or litigation with the taxing authority or on expiration of the statute of limitations. </t>
  </si>
  <si>
    <t>Tax Receivable Agreement Obligations</t>
  </si>
  <si>
    <t xml:space="preserve">Tax Receivable Agreement Obligations
In connection with the IPO, the Company entered into tax receivable agreements which obligated the Company to make payments to certain current and former owners of the Company, including affiliates of Hellman &amp; Friedman LLC (“ Hellman &amp; Friedman ”) and certain members of management, equal to 85% of the applicable cash savings that the Company realizes as a result of tax attributes arising from certain previous transactions, including the 2011 Merger. In connection with the 2011 Merger, the Company’s former majority owner assigned its rights under the tax receivable agreements to affiliates of Blackstone (Blackstone, together with Hellman &amp; Friedman and certain current and former members of management, are hereinafter sometimes referred to collectively as the “TRA Members”).
Prior to the 2011 Merger, the Company’s balance sheet reflected these obligations at the amount that was both probable and reasonably estimable. In connection with the 2011 Merger, the tax receivable agreement obligations were adjusted to their fair value. The fair value of the obligations at the time of the 2011 Merger is being accreted to the amount of the gross expected obligations using the interest method. Changes in the amount of these obligations resulting from changes to either the timing or amount of cash flows are recognized in the period of change and measured using the discount rate inherent in the initial fair value of the obligations. The accretion of these obligations is classified as a separate caption in the accompanying consolidated statements of operations. </t>
  </si>
  <si>
    <t>Recent Accounting Pronouncements</t>
  </si>
  <si>
    <t xml:space="preserve">Recent Accounting Pronouncements
In May 2014, the FASB issued ASU No. 2014-09, which replaces most prior general and industry specific revenue recognition guidance with a principles-based comprehensive revenue recognition framework. Under this revised framework, a company will recognize revenue to depict the transfer of promised goods and services to customers in an amount that reflects the consideration to which the company expects to be entitled in exchange for those goods and services. This update is currently scheduled to be effective for fiscal years and interim periods beginning in tho se years after December 15, 2017. Early adoption is permitted in years beginning after December 15, 2016 . Upon adoption, a company may elect to either retrospectively restate each prior reporting period or reflect the cumulative effect of initially applying the update with an adjustment to retained earnings. The Company is currently assessing the potential effects this update may have on its consolidated financial statements.
In June 2014, the FASB issued ASU No. 2014-12, which clarifies, in the context of share-based payment awards, that a performance target that affects vesting and could be achieved after the requisite service period has been rendered should be treated as a performance condition. Prior to this update, because there was no explicit guidance, there was diversity in practice among companies. This update is effective for fiscal years and interim periods within those years beginning after December 15, 2015, with early adoption permitted. The Company does not expect the adoption of this update to have a material effect on its consolidated financial statements.
In January 2015 , the Company adopted FASB ASU No. 2014-08 , which changes the requirements for reporting discontinued operations. Following adoption of this update, discontinued operations generally will be reported for the disposal by sale or otherwise of a component or a group of components that represents a strategic shift that has or will have a major effect on an entity’s operations and financial results. Upon adoption, this update had no effect on the Company’s consolidated financial statements.
﻿
In July 2015, the Company adopted FASB ASU No. 2015-03, which generally requires that debt issue costs related to a debt liability be presented on the balance sheet as a direct deduction from the carrying amount of that debt liability. As a result of the adoption of this update, the Company retrospectively adjusted its consolidated balance sheet as of December 31, 2014 to reduce other assets and long-term debt, excluding current portion, by $11,128 .
﻿
In July 2015, the Company adopted FASB ASU No. 2015-05, which provides guidance to customers about whether a cloud computing arrangement includes a software license and requires that all software licenses utilized in internal use software arrangements be accounted for consistent with other licenses of intangible assets. As a result, following the adoption of this update, the Company began recognizing new or materially modified software licenses within intangible assets on its consolidated balance sheet and began recognizing the related amortization of these intangible assets within amortization expense. The adoption of this update had no material effect on the Company’s consolidated financial statements.
﻿
In October 2015, the Company adopted FASB ASU No. 2015-16, which simplifies the accounting for measurement period adjustments in connection with business combinations. Following the adoption of this update, the Company will recognize adjustments to provisional amounts that are identified during the measurement period in the reporting period in which the adjustment amounts are determined. The adoption of this update had no material effect on the Company’s consolidated financial statements.
In December 2015, the Company adopted FASB ASU No. 2015-17, which requires that deferred tax assets and liabilities be classified as non-current on the classified statement of financial position (i.e. the balance sheet). As a result of the adoption of this update, the Company retrospectively adjusted its consolidated balance sheet as of December 31, 2014 to reduce current deferred income tax assets and long-term deferred income tax liabilities by $18,893 .
In February 2016, the FASB issued ASU No. 2016-02, which generally requires that all lease obligations be recognized on the balance sheet at the present value of the remaining lease payments with a corresponding lease asset. This update is scheduled to be effective for fiscal years and interim periods beginning in tho se years after December 15, 2018. The Company is currently assessing the potential effects this update may have on its consolidated financial statements. </t>
  </si>
  <si>
    <t>Nature Of Business And Organization (Tables)</t>
  </si>
  <si>
    <t>Summary Of Effects Of Restatement Adjustments On Consolidated Financial Statements</t>
  </si>
  <si>
    <t xml:space="preserve">﻿
﻿
﻿
Previously
As
﻿
Reported
Adjustments
Restated
﻿ Consolidated Balance Sheets
﻿ As of December 31, 2015
﻿ Goodwill
$ 2,230,100
$ (16,330)
$ 2,213,770
﻿ Deferred income tax liabilities
$ 430,383
$ (215,786)
$ 214,597
﻿ Accumulated deficit
$ (341,409)
$ 199,456
$ (141,953)
﻿
﻿ As of December 31, 2014
﻿ Goodwill
$ 1,702,569
$ (16,330)
$ 1,686,239
﻿ Deferred income tax liabilities
$ 394,334
$ (207,550)
$ 186,784
﻿ Accumulated deficit
$ (245,340)
$ 191,220
$ (54,120)
﻿
﻿ Consolidated Statements of Operations
﻿ For the year ended December 31, 2015
﻿ Income tax provision (benefit)
$ (74,343)
$ (8,236)
$ (82,579)
﻿ Net income (loss)
$ (96,069)
$ 8,236
$ (87,833)
﻿
﻿ For the year ended December 31, 2014
﻿ Income tax provision (benefit)
$ (41,865)
$ (190,697)
$ (232,562)
﻿ Net income (loss)
$ (75,854)
$ 190,697
$ 114,843
﻿
﻿ For the year ended December 31, 2013
﻿ Income tax provision (benefit)
$ (36,685)
$ (478)
$ (37,163)
﻿ Net income (loss)
$ (74,458)
$ 478
$ (73,980)
﻿
﻿ Consolidated Statements of Comprehensive Income (Loss):
﻿ For the year ended December 31, 2015
﻿ Net income (loss)
$ (96,069)
$ 8,236
$ (87,833)
﻿ Total comprehensive income (loss)
$ (96,770)
$ 8,236
$ (88,534)
﻿
﻿ For the year ended December 31, 2014
﻿ Net income (loss)
$ (75,854)
$ 190,697
$ 114,843
﻿ Total comprehensive income (loss)
$ (76,466)
$ 190,697
$ 114,231
﻿
﻿ For the year ended December 31, 2013
﻿ Net income (loss)
$ (74,458)
$ 478
$ (73,980)
﻿ Total comprehensive income (loss)
$ (72,012)
$ 478
$ (71,534)
﻿
﻿ Consolidated Statements of Cash Flows:
﻿ For the year ended December 31, 2015
﻿ Net income (loss)
$ (96,069)
$ 8,236
$ (87,833)
﻿ Deferred income tax expense (benefit)
$ (77,702)
$ (8,236)
$ (85,938)
﻿
﻿ For the year ended December 31, 2014
﻿ Net income (loss)
$ (75,854)
$ 190,697
$ 114,843
﻿ Deferred income tax expense (benefit)
$ (43,392)
$ (190,697)
$ (234,089)
﻿
﻿ For the year ended December 31, 2013
﻿ Net income (loss)
$ (74,458)
$ 478
$ (73,980)
﻿ Deferred income tax expense (benefit)
$ (39,555)
$ (478)
$ (40,033)
﻿ </t>
  </si>
  <si>
    <t>Summary Of Significant Accounting Policies (Tables)</t>
  </si>
  <si>
    <t>Useful Lives Of Newly Acquired Assets</t>
  </si>
  <si>
    <t xml:space="preserve">﻿
﻿
﻿ Computer equipment
3 -5 years
﻿ Production equipment
5 -7 years
﻿ Office equipment, furniture and fixtures
3 -7 years
﻿ Internally developed software
3 years
﻿ Technology
6 -9 years
﻿ Leasehold improvements
Shorter of useful life or lease term
﻿ </t>
  </si>
  <si>
    <t>Estimated Useful Lives Of Intangible Assets</t>
  </si>
  <si>
    <t xml:space="preserve">﻿
﻿
﻿ Customer relationships
5 - 20 years
﻿ Tradenames
3 - 20 years
﻿ Data sublicense agreement
6 years
﻿ Non-compete agreements
2 - 5 years
﻿ Premise-based software
1 - 3 years
﻿ </t>
  </si>
  <si>
    <t>Business Combinations (Tables)</t>
  </si>
  <si>
    <t>Summary Of Information Related To Acquisitions</t>
  </si>
  <si>
    <t xml:space="preserve">﻿
﻿
﻿
﻿
Altegra Health
Adminisource
Engagement Solutions
Capario
﻿ Total Consideration Fair Value at Acquisition Date:
﻿ Cash paid at closing
$ 735,669
$ 34,825
$ 138,329
$ 89,423
﻿ Contingent consideration
—
—
4,730
—
﻿ Parent options fair value
—
—
650
—
﻿ Other
(4,000)
(925)
80
(219)
﻿
$ 731,669
$ 33,900
$ 143,789
$ 89,204
﻿ Allocation of the Consideration Transferred:
﻿ Cash
$ 17,176
$
—
$ 8,053
$ 2,292
﻿ Accounts receivable
52,977
6,474
335
4,839
﻿ Prepaid expenses and other current assets
7,691
466
397
1,113
﻿ Deferred income tax assets
—
3,797
9,170
—
﻿ Property and equipment
40,521
874
7,953
9,580
﻿ Identifiable intangible assets:
﻿ Tradename
17,930
108
5,300
900
﻿ Noncompetition agreements
43,040
—
2,840
2,740
﻿ Customer relationships
351,290
21,230
4,430
38,510
﻿ Other
633
—
—
—
﻿ Goodwill
532,276
3,223
109,994
76,279
﻿ Accounts payable
(836)
(279)
(174)
(2,270)
﻿ Accrued sales taxes
(5,380)
—
—
—
﻿ Other accrued expenses
(51,585)
(1,993)
(2,203)
(8,818)
﻿ Deferred revenues
(5,100)
(306)
(2)
﻿ Current maturities of long-term debt
—
—
—
(2,600)
﻿ Deferred income tax liabilities
(114,495)
—
—
(14,367)
﻿ Long-term debt
(154,469)
—
(2,000)
(18,785)
﻿ Other long-term liabilities
—
—
—
(207)
﻿ Total consideration transferred
$ 731,669
$ 33,900
$ 143,789
$ 89,204
﻿ Acquisition costs in sales, marketing, general and administrative expense:
﻿ For the year ended December 31, 2015
$ 4,685
$
—
$ 48
$
—
﻿ For the year ended December 31, 2014
$
—
$ 553
$ 732
$ 975
﻿ For the year ended December 31, 2013
$
—
$
—
$
—
$
—
﻿
﻿ </t>
  </si>
  <si>
    <t>Summary Of Other And Contingent Consideration Information Related To Acquisitions</t>
  </si>
  <si>
    <t xml:space="preserve">﻿
﻿
﻿
Altegra Health
Adminisource
Engagement Solutions
Capario
﻿ Other Information:
﻿ Gross contractual accounts receivable
$ 54,608
$ 7,521
$ 335
$ 5,112
﻿ Amount not expected to be collected
$ 1,631
$ 1,047
$
—
$ 273
﻿ Goodwill expected to be deductible for tax purposes
$
—
$
—
$
—
$
—
﻿ Contingent Consideration Information:
﻿ Contingent consideration range
N/A
N/A
$0 - $50,000
N/A
﻿ Measurement period
N/A
N/A
January 1, 2015 to December 31, 2017
N/A
﻿ Basis of measurement
N/A
N/A
Revenue performance
N/A
﻿ Type of measurement
N/A
N/A
Level 3
N/A
﻿ Key assumptions at the acquisition date:
﻿ Range of annual revenue performance
N/A
N/A
$5,516 - $51,376
N/A
﻿ Expected payment date(s)
N/A
N/A
2016 -2018
N/A
﻿ Discount rate(s)
N/A
N/A
10.5% to 11.3%
N/A
﻿
﻿ Increase (decrease) to net loss:
﻿ For the year ended December 31, 2015
N/A
N/A
$ (4,730)
N/A
﻿ For the year ended December 31, 2014
N/A
N/A
$
—
N/A
﻿ For the year ended December 31, 2013
N/A
N/A
$
—
N/A
﻿
﻿ </t>
  </si>
  <si>
    <t>Property And Equipment (Tables)</t>
  </si>
  <si>
    <t>Schedule Of Property And Equipment</t>
  </si>
  <si>
    <t xml:space="preserve">﻿
﻿
﻿
2015
2014
﻿ Computer equipment
$ 72,628
$ 71,700
﻿ Production equipment
25,484
24,266
﻿ Office equipment, furniture and fixtures
12,766
12,019
﻿ Software
177,833
147,211
﻿ Technology
192,157
171,433
﻿ Leasehold improvements
36,745
36,105
﻿ Construction in process
42,774
25,077
﻿
560,387
487,811
﻿ Less accumulated depreciation
(316,242)
(243,658)
﻿ Property and equipment, net
$ 244,145
$ 244,153
﻿ </t>
  </si>
  <si>
    <t>Goodwill And Intangible Assets (Tables)</t>
  </si>
  <si>
    <t>Schedule Of Goodwill Activity</t>
  </si>
  <si>
    <t xml:space="preserve">﻿
﻿
﻿
Software and Analytics
Network Solutions
Technology-enabled Services
Total
﻿ Balance at December 31, 2013
$ 426,964
$ 568,323
$ 490,817
$ 1,486,104
﻿ Acquisitions
149,866
46,511
4,025
200,402
﻿ Other
—
(267)
—
(267)
﻿ Balance at December 31, 2014
576,830
614,567
494,842
1,686,239
﻿ Acquisitions
532,276
—
—
532,276
﻿ Other
(3,943)
—
(802)
(4,745)
﻿ Balance at December 31, 2015
$ 1,105,163
$ 614,567
$ 494,040
$ 2,213,770
﻿ </t>
  </si>
  <si>
    <t>Intangible Assets Subject To Amortization</t>
  </si>
  <si>
    <t xml:space="preserve">﻿
﻿
﻿
Weighted
Gross
﻿
Average
Carrying
Accumulated
﻿
Remaining Life
Amount
Amortization
Net
﻿ Customer relationships
14.6
$ 1,979,182
$ (350,846)
$ 1,628,336
﻿ Tradenames
5.2
24,775
(2,757)
22,018
﻿ Non-compete agreements
1.7
61,852
(21,529)
40,323
﻿ Data sublicense agreement
1.8
31,000
(21,821)
9,179
﻿ Other
2.6
11,654
(3,647)
8,007
﻿ Total
$ 2,108,463
$ (400,600)
$ 1,707,863
﻿ </t>
  </si>
  <si>
    <t>Aggregate Future Amortization Expense For Intangible Assets</t>
  </si>
  <si>
    <t xml:space="preserve">﻿
﻿
﻿ 2016
$ 147,658
﻿ 2017
134,933
﻿ 2018
120,587
﻿ 2019
114,614
﻿ 2020
112,931
﻿ Thereafter
1,077,140
﻿
$ 1,707,863
﻿ </t>
  </si>
  <si>
    <t>Accrued Expenses (Tables)</t>
  </si>
  <si>
    <t>Schedule Of Accrued Expenses</t>
  </si>
  <si>
    <t xml:space="preserve">﻿
﻿
﻿
2015
2014
﻿ Customer deposits
$ 29,136
$ 28,618
﻿ Accrued compensation
34,235
31,786
﻿ Accrued rebates
7,494
10,272
﻿ Accrued telecommunications
4,257
5,196
﻿ Accrued outside services
8,387
7,722
﻿ Accrued insurance
4,208
5,338
﻿ Accrued income, sales and other taxes
9,180
3,183
﻿ Accrued interest
7,376
1,828
﻿ Interest rate swap agreement
1,870
2,567
﻿ Accrued liabilities for purchases of property and equipment
2,883
2,833
﻿ Current portion of contingent consideration
4,650
11,548
﻿ Current portion of tax receivable agreement obligations to related parties
986
945
﻿ Pass-through payments
28,222
48,072
﻿ Other accrued liabilities
24,285
15,298
﻿
$ 167,169
$ 175,206
﻿ </t>
  </si>
  <si>
    <t>Long-Term Debt (Tables)</t>
  </si>
  <si>
    <t>Schedule Of Long-Term Debt</t>
  </si>
  <si>
    <t xml:space="preserve">﻿
﻿
﻿
December 31,
December 31,
﻿
2015
2014
﻿ Senior Credit Facilities
﻿ $1,696 million Senior Secured Term Loan facility, due November 2, 2018 , net of unamortized discount of $23,511 and $20,016 at December 31, 2015 and December 31, 2014, respectively (effective interest rate of 4.29% )
$ 1,621,981
$ 1,245,376
﻿ $160 million Senior Secured Term Loan facility, due November 2, 2018 , net of unamortized discount of $3,334 and $4,438 at December 31, 2015 and December 31, 2014, respectively (effective interest rate of 4.54% )
154,666
155,162
﻿ $125 million Senior Secured Revolving Credit facility, expiring on November 2, 2016 and bearing interest at a variable base rate plus a spread rate
—
—
﻿ Senior Notes
﻿ $375 million 11% Senior Notes due December 31, 2019 , net of unamortized discount of $6,299 and $7,477 at December 31, 2015 and December 31, 2014, respectively (effective interest rate of 11.53% )
368,701
367,523
﻿ $375 million 11.25% Senior Notes due December 31, 2020 , net of unamortized discount of $8,471 and $9,651 at December 31, 2015 and December 31, 2014, respectively (effective interest rate of 11.85% )
366,529
365,349
﻿ $250 million 6% Senior Notes due February 15, 2021 , net of unamortized discount of $6,161 and $0 at December 31, 2015 and December 31, 2014, respectively (effective interest rate of 6.57% )
243,839
—
﻿ Obligation under data sublicense agreement
10,810
17,237
﻿ Other
7,427
12,129
﻿ Less current portion
(32,775)
(27,308)
﻿ Long-term debt
$ 2,741,178
$ 2,135,468
﻿ </t>
  </si>
  <si>
    <t>Aggregate Amounts of Future Maturities under Long-Term Arrangements</t>
  </si>
  <si>
    <t xml:space="preserve">﻿
﻿ Years Ending December 31,
﻿ 2016
$ 32,775
﻿ 2017
22,311
﻿ 2018
1,766,643
﻿ 2019
375,000
﻿ 2020
375,000
﻿ Thereafter
250,000
﻿
$ 2,821,729
﻿ </t>
  </si>
  <si>
    <t>Interest Rate Swap (Tables)</t>
  </si>
  <si>
    <t>Fair Value Of Derivative Instrument</t>
  </si>
  <si>
    <t xml:space="preserve">﻿
﻿
﻿
Fair Values of Derivative Instruments
﻿
Asset (Liability) Derivatives
﻿
December 31,
December 31,
﻿
Balance Sheet Location
2015
2014
﻿ Derivatives designated as hedging instruments:
﻿ Interest rate swaps
Other assets
$
—
$ 222
﻿ Interest rate swaps
Accrued expenses
(1,870)
(2,567)
﻿ Interest rate swaps
Other long-term liabilities
(556)
—
﻿
$ (2,426)
$ (2,345)
﻿ </t>
  </si>
  <si>
    <t>Effect Of Derivative Instrument On The Accompanying Consolidated Statements Of Operations</t>
  </si>
  <si>
    <t xml:space="preserve">﻿
﻿
﻿
Year Ended December 31,
﻿
2015
2014
2013
﻿ Derivatives in Cash Flow Hedging Relationships
﻿ Gain/ (loss) related to effective portion of derivative recognized in other comprehensive loss
$ (2,668)
$ (3,255)
$ (1,559)
﻿ Gain/ (loss) related to effective portion of derivative reclassified from accumulated other comprehensive loss to interest expense
$ (2,587)
$ (2,587)
$ (2,586)
﻿ </t>
  </si>
  <si>
    <t>Fair Value Measurements (Tables)</t>
  </si>
  <si>
    <t>Fair Value Of Financial Instruments Measured On A Recurring Basis</t>
  </si>
  <si>
    <t xml:space="preserve">﻿
﻿
﻿
Quoted in
Significant
﻿
Balance at
Markets
Significant Other
Unobservable
﻿
December 31,
Identical
Observable Inputs
Inputs
﻿ Description
2015
(Level 1)
(Level 2)
(Level 3)
﻿ Interest rate swaps
$ (2,426)
$
—
$ (2,426)
$
—
﻿ Contingent consideration obligations
(4,650)
—
—
(4,650)
﻿ Total
$ (7,076)
$
—
$ (2,426)
$ (4,650)
﻿ </t>
  </si>
  <si>
    <t>Reconciliation Of The Fair Value Of The Liabilities That Use Significant Unobservable Inputs (Level 3)</t>
  </si>
  <si>
    <t xml:space="preserve">﻿
﻿
﻿
Fiscal Year Ended
﻿
December 31,
﻿
2015
2014
2013
﻿ Balance at beginning of period
$ (17,486)
$ (5,484)
$ (296)
﻿ Adjustment of provisional amounts
(50)
—
—
﻿ Issuance of contingent consideration
—
(10,695)
(5,553)
﻿ Settlement of contingent consideration
8,061
—
296
﻿ Total changes included in contingent consideration
4,825
(1,307)
69
﻿ Balance at end of period
$ (4,650)
$ (17,486)
$ (5,484)
﻿ </t>
  </si>
  <si>
    <t>Quantitative Information About Level 3 Fair Value Measurements</t>
  </si>
  <si>
    <t xml:space="preserve">﻿
﻿
﻿
Range of Inputs
Fair Value
Impairment
﻿
2015
2014
2015
2014
2015
2014
﻿ Long-lived assets to be held and used (Level 3)
﻿ Relevant asset group
N/A
N/A
$ 786
$ 13,066
$ 4,995
$ 73,220
﻿ Balance sheet account:
﻿ Customer relationships
N/A
N/A
N/A
N/A
N/A
$ 72,290
﻿ Non-compete agreements
N/A
N/A
N/A
N/A
$ 672
N/A
﻿ Other intangible assets
N/A
N/A
N/A
N/A
1,464
N/A
﻿ Property and equipment
N/A
N/A
N/A
N/A
2,859
$ 930
﻿ Unobservable inputs (discounted cash flow method):
﻿ Probability of contract extension
N/A
80%
N/A
N/A
N/A
N/A
﻿ Probability of new contract execution
N/A
20% - 90%
N/A
N/A
N/A
N/A
﻿ Expected annual revenue range
$101 - $5,443
$3,080 - $3,590
N/A
N/A
N/A
N/A
﻿ Remaining life of the asset group
7 years
N/A
N/A
N/A
N/A
N/A
﻿ Discount rate
14.9%
N/A
N/A
N/A
N/A
N/A
﻿ Risk free interest rate
N/A
1.6%
N/A
N/A
N/A
N/A
﻿ Long-lived assets to be disposed of
﻿ Property and Equipment
N/A
N/A
$
—
$
—
$ 3,557
$ 9,949
﻿ </t>
  </si>
  <si>
    <t>Carrying Amount And The Estimated Fair Value Of Financial Instruments</t>
  </si>
  <si>
    <t xml:space="preserve">﻿
﻿
﻿
Carrying
﻿
Amount
Fair Value
﻿ Cash and cash equivalents
$ 66,655
$ 66,655
﻿ Accounts receivable
$ 280,858
$ 280,858
﻿ Senior Credit Facilities (Level 1)
$ 1,776,647
$ 1,774,860
﻿ Senior Notes (Level 2)
$ 979,069
$ 1,026,250
﻿ </t>
  </si>
  <si>
    <t>Commitments (Tables)</t>
  </si>
  <si>
    <t>Schedule Of Future Minimum Lease Commitments Under Non-Cancelable Lease Agreements</t>
  </si>
  <si>
    <t xml:space="preserve">﻿
﻿
﻿ Years Ending December 31:
﻿ 2016
$ 14,748
﻿ 2017
12,947
﻿ 2018
11,466
﻿ 2019
6,646
﻿ 2020
5,407
﻿ Thereafter
19,019
﻿ Total minimum lease payments
$ 70,233
﻿ </t>
  </si>
  <si>
    <t>Incentive Compensation Plans (Tables)</t>
  </si>
  <si>
    <t>Compensation Related Costs, Share-based Payments [Line Items]</t>
  </si>
  <si>
    <t>Schedule Of Share-based Compensation, Restricted Stock Units Award Activity</t>
  </si>
  <si>
    <t xml:space="preserve">﻿
﻿
﻿
Restricted
﻿
Stock Units
﻿ Unvested at December 31, 2014
1,500
﻿ Granted
—
﻿ Canceled
—
﻿ Vested
300
﻿ Unvested at December 31, 2015
1,200
﻿ </t>
  </si>
  <si>
    <t>Fair Value Measurements, Recurring and Nonrecurring, Valuation Techniques</t>
  </si>
  <si>
    <t xml:space="preserve">﻿
﻿
Tier I
Tier II
Performance
﻿ Year Ended December 31, 2015:
Time Awards
Time Awards
Awards
﻿ Weighted average grant date fair value
$ 864.02
N/A
$ 465.06
﻿ Expected volatility
51.24
%
N/A
50.70
%
﻿ Risk-free interest rate
1.76
%
N/A
1.70
%
﻿ Expected term (years)
6.49
N/A
N/A
﻿
﻿ Year Ended December 31, 2014:
﻿ Weighted average grant date fair value
$ 721.62
$ 399.07
$ 409.74
﻿ Expected volatility
59.22
%
55.87
%
54.01
%
﻿ Risk-free interest rate
1.93
%
2.76
%
2.35
%
﻿ Expected term (years)
6.50
N/A
N/A
﻿
﻿ Year Ended December 31, 2013:
﻿ Weighted average grant date fair value
$ 606.70
$ 399.07
$ 371.61
﻿ Expected volatility
62.05
%
55.87
%
55.87
%
﻿ Risk-free interest rate
1.77
%
2.76
%
2.76
%
﻿ Expected term (years)
6.48
N/A
N/A
﻿ </t>
  </si>
  <si>
    <t>Black Scholes Option Pricing Model [Member]</t>
  </si>
  <si>
    <t>Schedule Of Share Based Compensation, Stock Options Activity</t>
  </si>
  <si>
    <t xml:space="preserve">﻿
﻿
﻿
Weighted Average
﻿
Weighted Average
Remaining
Aggregate
﻿
Awards
Exercise Price
Contractual Term
Intrinsic Value
﻿
Tier I Time
Rollover
Tier I Time
Rollover
Tier I Time
Rollover
Tier I Time
Rollover
﻿
Awards
Awards
Awards
Awards
Awards
Awards
Awards
Awards
﻿ Outstanding at January 1, 2015
61,370.0
2,582.0
$ 1,074
$ 220
8.4
7.4
$ 24,005
$ 3,215
﻿ Granted
18,182.5
—
1,682
—
﻿ Exercised
(1,586.2)
(240.0)
1,003
250
1,035
292
﻿ Expired
—
—
—
—
﻿ Forfeited
(3,850.8)
—
1,117
—
﻿ Outstanding at December 31, 2015
74,115.5
2,342.0
$ 1,218
$ 217
7.9
6.5
$ 40,942
$ 3,637
﻿ Exercisable at December 31, 2015
29,295.2
2,342.0
$ 1,030
$ 217
7.0
6.5
$ 21,685
$ 3,637
﻿ </t>
  </si>
  <si>
    <t>Monte Carlo Simulation Pricing Model [Member]</t>
  </si>
  <si>
    <t xml:space="preserve">﻿
﻿
﻿
Weighted Average
﻿
Weighted Average
Remaining
Aggregate
﻿
Awards
Exercise Price
Contractual Term
Intrinsic Value
﻿
Tier II Time
Performance
Tier II Time
Performance
Tier II Time
Performance
Tier II Time
Performance
﻿
Awards
Awards
Awards
Awards
Awards
Awards
Awards
Awards
﻿ Outstanding at January 1, 2015
14,250.0
59,572.5
$ 2,500
$ 1,074
8.2
8.4
$
—
$
—
﻿ Granted
—
18,182.5
—
1,681
﻿ Exercised
—
—
—
—
﻿ Expired
—
—
—
—
﻿ Forfeited
—
(10,182.5)
—
1,084
﻿ Outstanding at December 31, 2015
14,250.0
67,572.5
$ 2,500
$ 1,237
7.2
8.0
$
—
$
—
﻿ Exercisable at December 31, 2015
7,990.0
—
$ 2,500
$
—
6.9
—
$
—
$
—
﻿ </t>
  </si>
  <si>
    <t>Income Taxes (Tables)</t>
  </si>
  <si>
    <t>Income Tax Provision (Benefit)</t>
  </si>
  <si>
    <t xml:space="preserve">﻿
﻿
﻿
Year Ended December 31,
﻿
2015
2014
2013
﻿ Current:
﻿ Federal
$
—
$ (1,063)
$ 349
﻿ State
3,359
2,590
2,521
﻿ Current income tax provision (benefit)
3,359
1,527
2,870
﻿ Deferred:
﻿ Federal
(61,349)
(203,812)
(41,506)
﻿ State
(24,589)
(30,277)
1,473
﻿ Deferred income tax provision (benefit)
(85,938)
(234,089)
(40,033)
﻿ Total income tax provision (benefit)
$ (82,579)
$ (232,562)
$ (37,163)
﻿ </t>
  </si>
  <si>
    <t>Reconciliation Between Federal Statutory Rate And Effective Income Tax Rate</t>
  </si>
  <si>
    <t xml:space="preserve">﻿
﻿
﻿
Year Ended December 31,
﻿
2015
2014
2013
﻿ Statutory U.S. federal tax rate
35.00
%
35.00
%
35.00
%
﻿ State income taxes (net of federal benefit)
13.11
25.86
(1.39)
﻿ Tax receivable agreements
(0.41)
(1.89)
(1.00)
﻿ Other
0.76
(0.33)
0.82
﻿ Change in tax status
—
138.92
—
﻿ Effective income tax rate
48.46
%
197.56
%
33.43
%
﻿ </t>
  </si>
  <si>
    <t>Significant Components Of Deferred Tax Assets (Liabilities)</t>
  </si>
  <si>
    <t xml:space="preserve">﻿
﻿
﻿
2015
2014
﻿ Deferred tax assets and (liabilities):
﻿ Depreciation and amortization
$ (522,281)
$ (444,830)
﻿ Accounts receivable
2,129
2,503
﻿ Fair value of interest rate swap
1,009
967
﻿ Accruals and reserves
14,340
17,756
﻿ Capital and net operating losses
235,934
203,962
﻿ Debt discount and interest
14
451
﻿ Equity compensation
11,839
8,675
﻿ Valuation allowance
(1,670)
(15,468)
﻿ Tax receivable agreement obligation to related parties
40,981
37,211
﻿ Other
3,108
1,989
﻿ Net deferred tax assets and (liabilities)
$ (214,597)
$ (186,784)
﻿ Reported as:
﻿ Non-current deferred tax assets
$
—
$
—
﻿ Non-current deferred tax liabilities
(214,597)
(186,784)
﻿ Net deferred tax assets and (liabilities)
$ (214,597)
$ (186,784)
﻿ </t>
  </si>
  <si>
    <t>Reconciliation Of Beginning And Ending Amount Of Unrecognized Tax Benefit</t>
  </si>
  <si>
    <t xml:space="preserve">﻿
﻿
﻿
Year Ended December 31,
﻿
2015
2014
2013
﻿ Unrecognized benefit from prior years
$ 10,312
$ 11,366
$ 11,021
﻿ Decreases from prior period tax positions
—
(38)
(216)
﻿ Increases from current period tax positions
—
331
561
﻿ Decreases from settlements with taxing authorities
—
(1,347)
—
﻿ Ending unrecognized benefit
$ 10,312
$ 10,312
$ 11,366
﻿ </t>
  </si>
  <si>
    <t>Tax Receivable Agreement Obligations To Related Parties (Tables)</t>
  </si>
  <si>
    <t>Estimated Aggregate Payments Due Under The Tax Receivable Agreements</t>
  </si>
  <si>
    <t xml:space="preserve">﻿
﻿
﻿ Years Ending December 31:
﻿ 2016
$ 986
﻿ 2017
6,212
﻿ 2018
57,708
﻿ 2019
89,678
﻿ 2020
41,895
﻿ Thereafter
159,263
﻿ Gross expected payments
355,742
﻿ Less: Amounts representing discount
(181,263)
﻿ Total tax receivable agreement obligations due to related parties
174,479
﻿ Less: Current portion due (included in accrued expenses)
(986)
﻿ Tax receivable agreement obligations due to related parties
$ 173,493
﻿ </t>
  </si>
  <si>
    <t>Segment Reporting (Tables)</t>
  </si>
  <si>
    <t>Revenue And Total Segment Contribution For The Reportable Segments</t>
  </si>
  <si>
    <t xml:space="preserve">﻿
﻿
﻿
﻿
Year Ended December 31, 2015
﻿
Technology-
﻿
Software and
Network
enabled
Corporate and
﻿
Analytics
Solutions
Services
Eliminations
Consolidated
﻿ Revenue from external customers:
﻿ Solutions revenue
$ 353,526
$ 375,582
$ 421,455
$ (26,375)
$ 1,124,188
﻿ Postage revenue
—
—
—
352,895
352,895
﻿ Inter-segment revenue
1,190
383
4,478
(6,051)
—
﻿ Net revenue
$ 354,716
$ 375,965
$ 425,933
$ 320,469
$ 1,477,083
﻿ Income (loss) before income taxes
115,721
194,166
144,776
(625,075)
(170,412)
﻿ Interest expense
—
—
—
168,252
168,252
﻿ Depreciation and amortization
—
—
—
342,303
342,303
﻿ EBITDA
115,721
194,166
144,776
(114,520)
340,143
﻿ Equity compensation
1,972
820
701
5,792
9,285
﻿ Acquisition accounting adjustments
1,165
5
636
—
1,806
﻿ Acquisition-related costs
395
93
1,012
6,943
8,443
﻿ Transaction-related costs and advisory fees
—
—
—
6,703
6,703
﻿ Strategic initiatives, duplicative and transition costs
2,101
1,333
1,784
5,672
10,890
﻿ Severance costs
2,209
846
2,748
1,192
6,995
﻿ Accretion
—
—
—
10,496
10,496
﻿ Impairment of long-lived assets
2,178
5,953
999
(578)
8,552
﻿ Contingent consideration
(4,825)
—
—
—
(4,825)
﻿ Other non-routine, net
944
521
114
3,538
5,117
﻿ EBITDA Adjustments
6,139
9,571
7,994
39,758
63,462
﻿ Adjusted EBITDA
$ 121,860
$ 203,737
$ 152,770
$ (74,762)
$ 403,605
﻿
﻿
﻿
﻿
Year Ended December 31, 2014
﻿
Technology-
﻿
Software and
Network
enabled
Corporate and
﻿
Analytics
Solutions
Services
Eliminations
Consolidated
﻿ Revenue from external customers:
﻿ Solutions revenue
$ 249,489
$ 349,061
$ 431,674
$ (23,275)
$ 1,006,949
﻿ Postage revenue
—
—
—
343,464
343,464
﻿ Inter-segment revenue
1,030
352
7,693
(9,075)
—
﻿ Net revenue
$ 250,519
$ 349,413
$ 439,367
$ 311,114
$ 1,350,413
﻿ Income (loss) before income taxes
84,897
173,586
74,047
(450,249)
(117,719)
﻿ Interest expense
—
—
—
146,829
146,829
﻿ Depreciation and amortization
—
—
—
189,218
189,218
﻿ EBITDA
84,897
173,586
74,047
(114,202)
218,328
﻿ Equity compensation
567
567
1,049
5,151
7,334
﻿ Acquisition accounting adjustments
305
6
780
(56)
1,035
﻿ Acquisition-related costs
88
110
2,268
4,461
6,927
﻿ Transaction-related costs and advisory fees
—
—
—
6,448
6,448
﻿ Strategic initiatives, duplicative and transition costs
828
237
179
11,620
12,864
﻿ Severance costs
1,389
1,592
2,134
2,890
8,005
﻿ Accretion
—
—
—
14,446
14,446
﻿ Impairment of long-lived assets
219
2,036
76,909
4,005
83,169
﻿ Contingent consideration
—
1,071
—
236
1,307
﻿ Other non-routine, net
1,235
334
4,131
(1,216)
4,484
﻿ EBITDA Adjustments
4,631
5,953
87,450
47,985
146,019
﻿ Adjusted EBITDA
$ 89,528
$ 179,539
$ 161,497
$ (66,217)
$ 364,347
﻿
﻿
﻿
﻿
Year Ended December 31, 2013
﻿
Technology-
﻿
Software and
Network
enabled
Corporate and
﻿
Analytics
Solutions
Services
Eliminations
Consolidated
﻿ Revenue from external customers:
﻿ Solutions revenue
$ 206,974
$ 331,479
$ 417,262
$ (25,002)
$ 930,713
﻿ Postage revenue
—
—
—
311,854
311,854
﻿ Inter-segment revenue
2,173
334
3,834
(6,341)
—
﻿ Net revenue
$ 209,147
$ 331,813
$ 421,096
$ 280,511
$ 1,242,567
﻿ Income (loss) before income taxes
56,203
158,061
140,836
(466,243)
(111,143)
﻿ Interest expense
—
—
—
153,169
153,169
﻿ Depreciation and amortization
—
—
—
183,839
183,839
﻿ EBITDA
56,203
158,061
140,836
(129,235)
225,865
﻿ Equity compensation
735
1,540
1,210
3,536
7,021
﻿ Acquisition accounting adjustments
517
116
295
(34)
894
﻿ Acquisition-related costs
200
141
1,850
1,054
3,245
﻿ Transaction-related costs and advisory fees
—
—
—
6,948
6,948
﻿ Strategic initiatives, duplicative and transition costs
892
1,596
587
5,326
8,401
﻿ Severance costs
810
1,207
791
4,712
7,520
﻿ Loss on extinguishment of debt and other related costs
—
—
—
24,311
24,311
﻿ Accretion
—
—
—
26,470
26,470
﻿ Impairment of long-lived assets
5,782
1,831
2,688
318
10,619
﻿ Contingent consideration
—
(69)
—
—
(69)
﻿ Other non-routine, net
600
277
5,472
(3,584)
2,765
﻿ EBITDA Adjustments
9,536
6,639
12,893
69,057
98,125
﻿ Adjusted EBITDA
$ 65,739
$ 164,700
$ 153,729
$ (60,178)
$ 323,990
﻿ </t>
  </si>
  <si>
    <t>Accumulated Other Comprehensive Income (Loss) (Tables)</t>
  </si>
  <si>
    <t>Summary Of Accumulated Other Comprehensive Income (Loss)</t>
  </si>
  <si>
    <t xml:space="preserve">﻿
﻿
﻿
Foreign
Accumulated
﻿
Currency
Other
﻿
Translation
Cash Flow
Comprehensive
﻿
Adjustment
Hedge
Income (Loss)
﻿ Balance at January 1, 2015
$ (483)
$ (1,472)
$ (1,955)
﻿ Change associated with foreign currency translation
(654)
—
(654)
﻿ Change associated with current period hedging
—
2,540
2,540
﻿ Reclassification into earnings
—
(2,587)
(2,587)
﻿ Balance at December 31, 2015
$ (1,137)
$ (1,519)
$ (2,656)
﻿ </t>
  </si>
  <si>
    <t>Supplemental Condensed Consolidating Financial Information (Tables)</t>
  </si>
  <si>
    <t>Condensed Consolidating Balance Sheet</t>
  </si>
  <si>
    <t xml:space="preserve">Condensed Consolidating Balance Sheet
﻿
﻿
﻿
﻿
As of December 31, 2015
﻿
Change Healthcare
Guarantor
Consolidating
﻿
Holdings, Inc.
Subsidiaries
Adjustments
Consolidated
﻿ ASSETS
﻿ Current assets:
﻿ Cash and cash equivalents
$ 738
$ 65,917
$
—
$ 66,655
﻿ Accounts receivable, net of allowance for doubtful accounts
—
280,858
—
280,858
﻿ Prepaid expenses and other current assets
2,234
33,179
—
35,413
﻿ Total current assets
2,972
379,954
—
382,926
﻿ Property and equipment, net
3
244,142
—
244,145
﻿ Due from affiliates
135,406
—
(135,406)
—
﻿ Investment in consolidated subsidiaries
1,976,243
—
(1,976,243)
—
﻿ Goodwill
—
2,213,770
—
2,213,770
﻿ Intangible assets, net
1,000
1,706,863
—
1,707,863
﻿ Other assets, net
268,137
8,050
(267,687)
8,500
﻿ Total assets
$ 2,383,761
$ 4,552,779
$ (2,379,336)
$ 4,557,204
﻿ LIABILITIES AND EQUITY
﻿ Current liabilities:
﻿ Accounts payable
$
—
$ 27,950
$
—
$ 27,950
﻿ Accrued expenses
10,689
156,480
—
167,169
﻿ Deferred revenues
—
12,943
—
12,943
﻿ Current portion of long-term debt
8,099
24,676
—
32,775
﻿ Total current liabilities
18,788
222,049
—
240,837
﻿ Due to affiliates
—
135,406
(135,406)
—
﻿ Long-term debt, excluding current portion
1,015,243
1,725,935
—
2,741,178
﻿ Deferred income tax liabilities
—
482,284
(267,687)
214,597
﻿ Tax receivable agreement obligations to related parties
173,493
—
—
173,493
﻿ Other long-term liabilities
1,092
10,862
—
11,954
﻿ Commitments and contingencies
﻿ Equity
1,175,145
1,976,243
(1,976,243)
1,175,145
﻿ Total liabilities and equity
$ 2,383,761
$ 4,552,779
$ (2,379,336)
$ 4,557,204
Condensed Consolidating Balance Sheet
﻿
﻿
﻿
﻿
As of December 31, 2014
﻿
(Restated)
﻿
Change Healthcare
Guarantor
Consolidating
﻿
Holdings, Inc.
Subsidiaries
Adjustments
Consolidated
﻿ ASSETS
﻿ Current assets:
﻿ Cash and cash equivalents
$ 796
$ 81,510
$
—
$ 82,306
﻿ Accounts receivable, net of allowance for doubtful accounts
—
233,791
—
233,791
﻿ Prepaid expenses and other current assets
2,267
26,979
—
29,246
﻿ Total current assets
3,063
342,280
—
345,343
﻿ Property and equipment, net
7
244,146
—
244,153
﻿ Due from affiliates
—
180,610
(180,610)
—
﻿ Investment in subsidiaries
1,915,452
—
(1,915,452)
—
﻿ Goodwill
—
1,686,239
—
1,686,239
﻿ Intangible assets, net
133,500
1,405,894
—
1,539,394
﻿ Other assets, net
166,736
7,924
(165,477)
9,183
﻿ Total assets
$ 2,218,758
$ 3,867,093
$ (2,261,539)
$ 3,824,312
﻿ LIABILITIES AND EQUITY
﻿ Current liabilities:
﻿ Accounts payable
$
—
$ 16,399
$
—
$ 16,399
﻿ Accrued expenses
4,935
170,271
—
175,206
﻿ Deferred revenues
—
10,518
—
10,518
﻿ Current portion of long-term debt
6,709
20,599
—
27,308
﻿ Total current liabilities
11,644
217,787
—
229,431
﻿ Due to affiliates
180,610
—
(180,610)
—
﻿ Long-term debt, excluding current portion
769,236
1,366,232
—
2,135,468
﻿ Deferred income tax liabilities
—
352,261
(165,477)
186,784
﻿ Tax receivable agreement obligations to related parties
163,983
—
—
163,983
﻿ Other long-term liabilities
—
15,361
—
15,361
﻿ Commitments and contingencies
﻿ Equity:
1,093,285
1,915,452
(1,915,452)
1,093,285
﻿ Total liabilities and equity
$ 2,218,758
$ 3,867,093
$ (2,261,539)
$ 3,824,312
﻿ </t>
  </si>
  <si>
    <t>Condensed Consolidating Statement Of Operations</t>
  </si>
  <si>
    <t>Condensed Consolidating Statement of Operations
﻿
﻿
﻿
﻿
Year Ended December 31, 2015
﻿
Change Healthcare
Guarantor
Consolidating
﻿
Holdings, Inc.
Subsidiaries
Adjustments
Consolidated
﻿ Revenue:
﻿ Solutions revenue
$
—
$ 1,124,188
$
—
$ 1,124,188
﻿ Postage revenue
—
352,895
—
352,895
﻿ Total revenue
—
1,477,083
—
1,477,083
﻿ Costs and expenses:
﻿ Cost of operations (exclusive of depreciation and amortization below)
228
507,130
—
507,358
﻿ Development and engineering
—
45,489
—
45,489
﻿ Sales, marketing, general and administrative
11,447
206,269
—
217,716
﻿ Customer postage
—
352,895
—
352,895
﻿ Depreciation and amortization
132,509
209,794
—
342,303
﻿ Accretion
10,496
—
—
10,496
﻿ Impairment of long-lived assets
—
8,552
—
8,552
﻿ Operating income (loss)
(154,680)
146,954
—
(7,726)
﻿ Equity in earnings of consolidated subsidiaries
(56,575)
—
56,575
—
﻿ Interest expense, net
91,904
76,348
—
168,252
﻿ Contingent consideration
—
(4,825)
—
(4,825)
﻿ Other
—
(741)
—
(741)
﻿ Income (loss) before income tax provision (benefit)
(190,009)
76,172
(56,575)
(170,412)
﻿ Income tax provision (benefit)
(102,176)
19,597
—
(82,579)
﻿ Net income (loss)
$ (87,833)
$ 56,575
$ (56,575)
$ (87,833)
Condensed Consolidating Statement of Operations
﻿
﻿
﻿
﻿
Year Ended December 31, 2014
﻿
(Restated)
﻿
Change Healthcare
Guarantor
Consolidating
﻿
Holdings, Inc.
Subsidiaries
Adjustments
Consolidated
﻿ Revenue
﻿ Solutions revenue
$
—
$ 1,006,949
$
—
$ 1,006,949
﻿ Postage revenue
—
343,464
—
343,464
﻿ Total revenue
—
1,350,413
—
1,350,413
﻿ Costs and expenses:
﻿ Cost of operations (exclusive of depreciation and amortization below)
—
462,332
—
462,332
﻿ Development and engineering
—
32,956
—
32,956
﻿ Sales, marketing, general and administrative
17,126
181,253
—
198,379
﻿ Customer postage
—
343,464
—
343,464
﻿ Depreciation and amortization
9,003
180,215
—
189,218
﻿ Accretion
14,446
—
—
14,446
﻿ Impairment of long-lived assets
—
83,169
—
83,169
﻿ Operating income (loss)
(40,575)
67,024
—
26,449
﻿ Equity in earnings of consolidated subsidiaries
(160,311)
—
160,311
—
﻿ Interest expense, net
93,471
53,358
—
146,829
﻿ Contingent consideration
—
1,307
—
1,307
﻿ Other
(111)
(3,857)
—
(3,968)
﻿ Income (loss) before income tax provision (benefit)
26,376
16,216
(160,311)
(117,719)
﻿ Income tax provision (benefit)
(88,467)
(144,095)
—
(232,562)
﻿ Net income (loss)
$ 114,843
$ 160,311
$ (160,311)
$ 114,843
Condensed Consolidating Statement of Operations
﻿
﻿
﻿
﻿
Year Ended December 31, 2013
﻿
Change Healthcare
Guarantor
Consolidating
﻿
Holdings, Inc.
Subsidiaries
Adjustments
Consolidated
﻿ Revenue
﻿ Solutions revenue
$
—
$ 930,713
$
—
$ 930,713
﻿ Postage revenue
—
311,854
311,854
﻿ Total revenue
—
1,242,567
—
1,242,567
﻿ Costs and expenses:
﻿ Cost of operations (exclusive of depreciation and amortization below)
—
447,324
—
447,324
﻿ Development and engineering
—
31,426
—
31,426
﻿ Sales, marketing, general and administrative
12,321
157,730
—
170,051
﻿ Customer postage
—
311,854
—
311,854
﻿ Depreciation and amortization
9,004
174,835
—
183,839
﻿ Accretion
26,470
—
—
26,470
﻿ Impairment of long-lived assets
—
10,619
—
10,619
﻿ Operating income (loss)
(47,795)
108,779
—
60,984
﻿ Equity in earnings of consolidated subsidiaries
(14,159)
—
14,159
—
﻿ Interest expense, net
94,021
59,148
—
153,169
﻿ Loss on extinguishment of debt
485
22,675
—
23,160
﻿ Contingent consideration
—
(69)
—
(69)
﻿ Other
(2,925)
(1,208)
—
(4,133)
﻿ Income (loss) before income tax provision (benefit)
(125,217)
28,233
(14,159)
(111,143)
﻿ Income tax provision (benefit)
(51,237)
14,074
—
(37,163)
﻿ Net income (loss)
$ (73,980)
$ 14,159
$ (14,159)
$ (73,980)</t>
  </si>
  <si>
    <t>Condensed Consolidating Statement Of Comprehensive Income (Loss)</t>
  </si>
  <si>
    <t xml:space="preserve">Condensed Consolidating Statement of Comprehensive Income (Loss)
﻿
﻿
﻿
﻿
Year Ended December 31, 2015
﻿
Change Healthcare
Guarantor
Consolidating
﻿
Holdings, Inc.
Subsidiaries
Adjustments
Consolidated
﻿ Net income (loss)
$ (87,833)
$ 56,575
$ (56,575)
$ (87,833)
﻿ Other comprehensive income (loss):
﻿ Changes in fair value of interest rate swap, net of taxes
(47)
—
—
(47)
﻿ Foreign currency translation adjustment
—
(654)
—
(654)
﻿ Equity in other comprehensive earnings
(654)
—
654
—
﻿ Other comprehensive income (loss)
(701)
(654)
654
(701)
﻿ Total comprehensive income (loss)
$ (88,534)
$ 55,921
$ (55,921)
$ (88,534)
Condensed Consolidating Statement of Comprehensive Income (Loss)
﻿
﻿
﻿
﻿
Year Ended December 31, 2014
﻿
(Restated)
﻿
Change Healthcare
Guarantor
Consolidating
﻿
Holdings, Inc.
Subsidiaries
Adjustments
Consolidated
﻿ Net income (loss)
$ 114,843
$ 160,311
$ (160,311)
$ 114,843
﻿ Other comprehensive income (loss):
﻿ Changes in fair value of interest rate swap, net of taxes
(393)
—
—
(393)
﻿ Foreign currency translation adjustment
—
(219)
—
(219)
﻿ Equity in other comprehensive earnings
(219)
—
219
—
﻿ Other comprehensive income (loss)
(612)
(219)
219
(612)
﻿ Total comprehensive income (loss)
$ 114,231
$ 160,092
$ (160,092)
$ 114,231
Condensed Consolidating Statement of Comprehensive Income (Loss)
﻿
﻿
﻿
﻿
Year Ended December 31, 2013
﻿
Change Healthcare
Guarantor
Consolidating
﻿
Holdings, Inc.
Subsidiaries
Adjustments
Consolidated
﻿ Net income (loss)
$ (73,980)
$ 14,159
$ (14,159)
$ (73,980)
﻿ Other comprehensive income (loss):
﻿ Changes in fair value of interest rate swap, net of taxes
2,583
—
—
2,583
﻿ Foreign currency translation adjustment
—
(137)
—
(137)
﻿ Equity in other comprehensive earnings
(137)
—
137
—
﻿ Other comprehensive income (loss)
2,446
(137)
137
2,446
﻿ Total comprehensive income (loss)
$ (71,534)
$ 14,022
$ (14,022)
$ (71,534)
﻿ </t>
  </si>
  <si>
    <t>Condensed Consolidating Statement Of Cash Flows</t>
  </si>
  <si>
    <t xml:space="preserve">﻿
﻿
﻿
﻿
Year Ended December 31, 2015
﻿
Change Healthcare
Guarantor
Consolidating
﻿
Holdings, Inc.
Subsidiaries
Adjustments
Consolidated
﻿ Operating activities
﻿ Net income (loss)
$ (87,833)
$ 56,575
$ (56,575)
$ (87,833)
﻿ Adjustments to reconcile net income (loss) to net cash provided by operating activities:
﻿ Depreciation and amortization
132,509
209,794
-
342,303
﻿ Accretion
10,496
-
-
10,496
﻿ Equity compensation
315
8,970
-
9,285
﻿ Deferred income tax expense (benefit)
(24,507)
(61,431)
-
(85,938)
﻿ Amortization of debt discount and issuance costs
3,390
7,396
-
10,786
﻿ Contingent consideration
-
(4,825)
-
(4,825)
﻿ Impairment of long lived assets
-
8,552
-
8,552
﻿ Equity in earnings of consolidated subsidiaries
(56,575)
-
56,575
-
﻿ Other
(1,488)
(332)
-
(1,820)
﻿ Changes in operating assets and liabilities:
﻿ Accounts receivable
-
5,078
-
5,078
﻿ Prepaid expenses and other
(77,416)
78,626
-
1,210
﻿ Accounts payable
-
11,391
-
11,391
﻿ Accrued expenses, deferred revenue, and other liabilities
9,464
(60,430)
-
(50,966)
﻿ Tax receivable agreement obligations to related parties
(944)
-
-
(944)
﻿ Due to/from affiliates
(316,014)
316,014
-
-
﻿ Net cash provided (used in) by operating activities
(408,603)
575,378
-
166,775
﻿ Investing activities
﻿ Purchases of property and equipment
-
(56,963)
-
(56,963)
﻿ Payments for acquisitions, net of cash acquired
-
(717,669)
-
(717,669)
﻿ Other
-
(5,325)
-
(5,325)
﻿ Investment in subsidiary
4,755
-
(4,755)
-
﻿ Net cash provided by (used in) investing activities
4,755
(779,957)
(4,755)
(779,957)
﻿ Financing activities
﻿ Distributions from (to) Change Healthcare Holdings, Inc., net
-
(4,755)
4,755
-
﻿ Proceeds from Term Loan Facility
8,481
376,930
-
385,411
﻿ Payments on Term Loan Facility
(320)
(16,180)
-
(16,500)
﻿ Proceeds from Senior Notes
243,453
-
-
243,453
﻿ Proceeds from Revolving Facility
-
60,000
-
60,000
﻿ Payments on Revolving Facility
-
(60,000)
-
(60,000)
﻿ Payment of loan costs
(2,500)
-
-
(2,500)
﻿ Payment of debt assumed from acquisition
-
(154,469)
-
(154,469)
﻿ Payment of data sublicense obligation
(6,433)
-
-
(6,433)
﻿ Payments of deferred financing obligations
-
(6,987)
-
(6,987)
﻿ Repurchase of Parent common stock
(5,772)
-
-
(5,772)
﻿ Capital contribution from Parent
166,881
-
-
166,881
﻿ Payment of contingent consideration
-
(5,553)
-
(5,553)
﻿ Net cash provided by (used in) financing activities
403,790
188,986
4,755
597,531
﻿ Net decrease in cash and cash equivalents
(58)
(15,593)
-
(15,651)
﻿ Cash and cash equivalents at beginning of period
796
81,510
-
82,306
﻿ Cash and cash equivalents at end of period
$ 738
$ 65,917
$
-
$ 66,655
Condensed Consolidating Statement of Cash Flows
﻿
﻿
﻿
﻿
Year Ended December 31, 2014
﻿
Change Healthcare
Guarantor
Consolidating
﻿
Holdings, Inc.
Subsidiaries
Adjustments
Consolidated
﻿ Operating activities
﻿ Net income (loss)
$ 114,843
$ 160,311
$ (160,311)
$ 114,843
﻿ Adjustments to reconcile net income (loss) to net cash provided by (used in) operating activities:
﻿ Depreciation and amortization
9,003
180,215
-
189,218
﻿ Accretion expense
14,446
-
-
14,446
﻿ Equity compensation expense
335
6,999
-
7,334
﻿ Deferred income tax expense (benefit)
(88,066)
(146,023)
-
(234,089)
﻿ Amortization of debt discount and issuance costs
2,704
5,143
-
7,847
﻿ Contingent consideration
-
1,307
-
1,307
﻿ Gain on sale of cost method investment
(114)
-
-
(114)
﻿ Impairment of long lived assets
-
83,169
-
83,169
﻿ Equity in earnings of consolidated subsidiaries
(160,311)
-
160,311
-
﻿ Other
(1,089)
(1,166)
-
(2,255)
﻿ Changes in operating assets and liabilities:
﻿ Accounts receivable
-
(6,824)
-
(6,824)
﻿ Prepaid expenses and other
773
(237)
-
536
﻿ Accounts payable
-
4,591
-
4,591
﻿ Accrued expenses, deferred revenue, and other liabilities
(2,608)
29,258
-
26,650
﻿ Tax receivable agreement obligations to related parties
(988)
-
-
(988)
﻿ Due to/from affiliates
111,582
(111,582)
-
-
﻿ Net cash provided by (used in) operating activities
510
205,161
-
205,671
﻿ Investing activities
﻿ Purchases of property and equipment
-
(55,926)
-
(55,926)
﻿ Payments for acquisitions, net of cash acquired
-
(252,772)
-
(252,772)
﻿ Other
677
(139)
-
538
﻿ Investment in subsidiaries, net
95
-
(95)
-
﻿ Net cash provided by (used in) investing activities
772
(308,837)
(95)
(308,160)
﻿ Financing activities
﻿ Distributions from (to) Change Healthcare Holdings, Inc., net
-
(95)
95
-
﻿ Proceeds from Term Loan Facility
-
157,600
-
157,600
﻿ Payments on Term Loan Facility
(276)
(13,003)
-
(13,279)
﻿ Proceeds from Revolving Facility
-
183,000
-
183,000
﻿ Payments on Revolving Facility
-
(183,000)
-
(183,000)
﻿ Payment of loan costs
-
(2,096)
-
(2,096)
﻿ Payment of debt assumed from acquisition
-
(25,262)
-
(25,262)
﻿ Payment of data sublicense obligation
(5,300)
-
-
(5,300)
﻿ Payments of deferred financing obligations
-
(5,441)
-
(5,441)
﻿ Repurchase of Parent common stock
(960)
(261)
-
(1,221)
﻿ Capital contribution from Parent
3,256
-
-
3,256
﻿ Net cash provided by (used in) financing activities
(3,280)
111,442
95
108,257
﻿ Net increase (decrease) in cash and cash equivalents
(1,998)
7,766
-
5,768
﻿ Cash and cash equivalents at beginning of period
2,794
73,744
-
76,538
﻿ Cash and cash equivalents at end of period
$ 796
$ 81,510
$
-
$ 82,306
Condensed Consolidating Statement of Cash Flows
﻿
﻿
﻿
﻿
Year Ended December 31, 2013
﻿
Change Healthcare
Guarantor
Consolidating
﻿
Holdings, Inc.
Subsidiaries
Adjustments
Consolidated
﻿ Operating activities
﻿ Net income (loss)
$ (73,980)
$ 14,159
$ (14,159)
$ (73,980)
﻿ Adjustments to reconcile net income (loss) to net cash provided by (used in) operating activities:
﻿ Depreciation and amortization
9,004
174,835
-
183,839
﻿ Accretion expense
26,470
-
-
26,470
﻿ Equity compensation expense
240
6,781
-
7,021
﻿ Deferred income tax expense (benefit)
(49,673)
9,640
-
(40,033)
﻿ Amortization of debt discount and issuance costs
2,501
5,974
-
8,475
﻿ Contingent consideration
-
(69)
-
(69)
﻿ Gain on sale of cost method investment
(2,925)
-
-
(2,925)
﻿ Loss on extinguishment of debt
478
22,350
-
22,828
﻿ Impairment of long lived assets
-
10,619
-
10,619
﻿ Equity in earnings of consolidated subsidiaries
(14,159)
-
14,159
-
﻿ Other
(822)
(1,140)
-
(1,962)
﻿ Changes in operating assets and liabilities:
﻿ Accounts receivable
-
(20,791)
-
(20,791)
﻿ Prepaid expenses and other
(2,402)
3,844
-
1,442
﻿ Accounts payable
-
1,335
-
1,335
﻿ Accrued expenses, deferred revenue, and other liabilities
3,171
26,102
-
29,273
﻿ Tax receivable agreement obligations to related parties
(1,142)
-
-
(1,142)
﻿ Due to/from affiliates
6,209
(6,209)
-
-
﻿ Net cash provided by (used in) operating activities
(97,030)
247,430
-
150,400
﻿ Investing activities
﻿ Purchases of property and equipment
(11)
(71,075)
-
(71,086)
﻿ Payments for acquisitions, net of cash acquired
-
(18,291)
-
(18,291)
﻿ Proceeds from sale of cost method investment
96,475
(90,655)
-
5,820
﻿ Investment in subsidiaries, net
5,821
-
(5,821)
-
﻿ Net cash provided by (used in) investing activities
102,285
(180,021)
(5,821)
(83,557)
﻿ Financing activities
﻿ Distributions from (to) Change Healthcare Holdings, Inc., net
-
(5,821)
5,821
-
﻿ Payments on Term Loan Facility
(280)
(12,632)
-
(12,912)
﻿ Payment of loan costs
-
(2,178)
-
(2,178)
﻿ Payment of debt assumed from acquisition
-
(218)
-
(218)
﻿ Payment of data sublicense obligation
(4,321)
-
-
(4,321)
﻿ Payments of deferred financing obligations
-
(3,243)
-
(3,243)
﻿ Repurchase of Parent common stock
(613)
-
-
(613)
﻿ Capital contribution from Parent
1,999
-
1,999
﻿ Other
-
(582)
-
(582)
﻿ Net cash provided by (used in) financing activities
(3,215)
(24,674)
5,821
(22,068)
﻿ Net increase (decrease) in cash and cash equivalents
2,040
42,735
-
44,775
﻿ Cash and cash equivalents at beginning of period
754
31,009
-
31,763
﻿ Cash and cash equivalents at end of period
$ 2,794
$ 73,744
$
-
$ 76,538
﻿ </t>
  </si>
  <si>
    <t>Nature Of Business And Organization (Summary Of Effects Of Restatement Adjustments On Consolidated Financial Statements - Balance Sheets) (Details) - USD ($) $ in Thousands</t>
  </si>
  <si>
    <t>Previously Reported [Member]</t>
  </si>
  <si>
    <t>Adjustments [Member]</t>
  </si>
  <si>
    <t>Nature Of Business And Organization (Summary Of Effects Of Restatement Adjustments On Consolidated Financial Statements - Statements Of Operations) (Details) - USD ($) $ in Thousands</t>
  </si>
  <si>
    <t>Change Healthcare Holdings, Inc. [Member]</t>
  </si>
  <si>
    <t>Nature Of Business And Organization (Summary Of Effects Of Restatement Adjustments On Consolidated Financial Statements - Statements Of Comprehensive Income (Loss)) (Details) - USD ($) $ in Thousands</t>
  </si>
  <si>
    <t>Nature Of Business And Organization (Summary Of Effects Of Restatement Adjustments On Consolidated Financial Statements - Cash Flows) (Details) - USD ($) $ in Thousands</t>
  </si>
  <si>
    <t>Summary Of Significant Accounting Policies (Narrative) (Details) - USD ($) $ in Thousands</t>
  </si>
  <si>
    <t>Summary Of Significant Accounting Policies [Line Items]</t>
  </si>
  <si>
    <t>Percentage of cash savings</t>
  </si>
  <si>
    <t>85.00%</t>
  </si>
  <si>
    <t>Adjustments [Member] | Accounting Standards Update 2015-03 [Member]</t>
  </si>
  <si>
    <t>Adjustments [Member] | Accounting Standards Update 2015-17 [Member]</t>
  </si>
  <si>
    <t>Deferred income tax assets</t>
  </si>
  <si>
    <t>Summary Of Significant Accounting Policies (Useful Lives Of Newly Acquired Assets) (Details)</t>
  </si>
  <si>
    <t>Internally Developed Software [Member]</t>
  </si>
  <si>
    <t>Property Plant And Equipment [Line Items]</t>
  </si>
  <si>
    <t>Estimated useful lives of property and equipment, in years</t>
  </si>
  <si>
    <t>3 years</t>
  </si>
  <si>
    <t>Minimum [Member] | Computer Equipment [Member]</t>
  </si>
  <si>
    <t>Minimum [Member] | Production Equipment [Member]</t>
  </si>
  <si>
    <t>5 years</t>
  </si>
  <si>
    <t>Minimum [Member] | Office Equipment, Furniture And Fixtures [Member]</t>
  </si>
  <si>
    <t>Minimum [Member] | Technology [Member]</t>
  </si>
  <si>
    <t>6 years</t>
  </si>
  <si>
    <t>Maximum [Member] | Computer Equipment [Member]</t>
  </si>
  <si>
    <t>Maximum [Member] | Production Equipment [Member]</t>
  </si>
  <si>
    <t>7 years</t>
  </si>
  <si>
    <t>Maximum [Member] | Office Equipment, Furniture And Fixtures [Member]</t>
  </si>
  <si>
    <t>Maximum [Member] | Technology [Member]</t>
  </si>
  <si>
    <t>9 years</t>
  </si>
  <si>
    <t>Summary Of Significant Accounting Policies (Estimated Useful Lives Of Intangible Assets) (Details)</t>
  </si>
  <si>
    <t>Data sublicense agreement [Member]</t>
  </si>
  <si>
    <t>Finite Lived Intangible Assets [Line Items]</t>
  </si>
  <si>
    <t>Estimated useful lives of the intangible assets, in years</t>
  </si>
  <si>
    <t>Minimum [Member] | Customer relationships [Member]</t>
  </si>
  <si>
    <t>Minimum [Member] | Tradenames [Member]</t>
  </si>
  <si>
    <t>Minimum [Member] | Non-compete agreements [Member]</t>
  </si>
  <si>
    <t>2 years</t>
  </si>
  <si>
    <t>Minimum [Member] | Premise-Based Software [Member]</t>
  </si>
  <si>
    <t>1 year</t>
  </si>
  <si>
    <t>Maximum [Member] | Customer relationships [Member]</t>
  </si>
  <si>
    <t>20 years</t>
  </si>
  <si>
    <t>Maximum [Member] | Tradenames [Member]</t>
  </si>
  <si>
    <t>Maximum [Member] | Non-compete agreements [Member]</t>
  </si>
  <si>
    <t>Maximum [Member] | Premise-Based Software [Member]</t>
  </si>
  <si>
    <t>Business Combinations (Narrative) (Details) $ in Thousands</t>
  </si>
  <si>
    <t>Dec. 31, 2015USD ($)</t>
  </si>
  <si>
    <t>Altegra Health [Member]</t>
  </si>
  <si>
    <t>Business Acquisition [Line Items]</t>
  </si>
  <si>
    <t>Pre-acquisition contingencies, liabilities</t>
  </si>
  <si>
    <t>Business Combinations (Summary Of Information Related To Acquisitions) (Details) - USD ($) $ in Thousands</t>
  </si>
  <si>
    <t>Allocation of the Consideration Transferred:</t>
  </si>
  <si>
    <t>Total Consideration Fair Value at Acquisition Date:</t>
  </si>
  <si>
    <t>Cash paid at closing</t>
  </si>
  <si>
    <t>Total consideration transferred</t>
  </si>
  <si>
    <t>Cash</t>
  </si>
  <si>
    <t>Accrued sales taxes</t>
  </si>
  <si>
    <t>Other accrued expenses</t>
  </si>
  <si>
    <t>Acquisition costs in sales, marketing, general and administrative expense:</t>
  </si>
  <si>
    <t>Acquisition costs in sales, marketing, general and administrative expense</t>
  </si>
  <si>
    <t>Altegra Health [Member] | Tradenames [Member]</t>
  </si>
  <si>
    <t>Identifiable intangible assets</t>
  </si>
  <si>
    <t>Altegra Health [Member] | Non-compete agreements [Member]</t>
  </si>
  <si>
    <t>Altegra Health [Member] | Customer relationships [Member]</t>
  </si>
  <si>
    <t>Altegra Health [Member] | Other [Member]</t>
  </si>
  <si>
    <t>Adminisource [Member]</t>
  </si>
  <si>
    <t>Adminisource [Member] | Tradenames [Member]</t>
  </si>
  <si>
    <t>Adminisource [Member] | Customer relationships [Member]</t>
  </si>
  <si>
    <t>Engagement Solutions [Member]</t>
  </si>
  <si>
    <t>Parent options fair value</t>
  </si>
  <si>
    <t>Engagement Solutions [Member] | Tradenames [Member]</t>
  </si>
  <si>
    <t>Engagement Solutions [Member] | Non-compete agreements [Member]</t>
  </si>
  <si>
    <t>Engagement Solutions [Member] | Customer relationships [Member]</t>
  </si>
  <si>
    <t>Capario [Member]</t>
  </si>
  <si>
    <t>Current maturities of long-term debt</t>
  </si>
  <si>
    <t>Capario [Member] | Tradenames [Member]</t>
  </si>
  <si>
    <t>Capario [Member] | Non-compete agreements [Member]</t>
  </si>
  <si>
    <t>Capario [Member] | Customer relationships [Member]</t>
  </si>
  <si>
    <t>Business Combinations (Summary Of Other And Contingent Consideration Information Related To Acquisitions) (Details) $ in Thousands</t>
  </si>
  <si>
    <t>Other Information:</t>
  </si>
  <si>
    <t>Gross contractual accounts receivable</t>
  </si>
  <si>
    <t>Amount not expected to be collected</t>
  </si>
  <si>
    <t>Contingent consideration range, Min</t>
  </si>
  <si>
    <t>Contingent consideration range, Max</t>
  </si>
  <si>
    <t>Basis of measurement</t>
  </si>
  <si>
    <t>Revenue performance</t>
  </si>
  <si>
    <t>Type of measurement</t>
  </si>
  <si>
    <t>Increase (decrease) to net loss</t>
  </si>
  <si>
    <t>Engagement Solutions [Member] | Minimum [Member]</t>
  </si>
  <si>
    <t>Measurement period</t>
  </si>
  <si>
    <t>Jan. 1,
		2015</t>
  </si>
  <si>
    <t>Range of annual revenue performance</t>
  </si>
  <si>
    <t>Expected payment date, year</t>
  </si>
  <si>
    <t>Discount rate</t>
  </si>
  <si>
    <t>10.50%</t>
  </si>
  <si>
    <t>Engagement Solutions [Member] | Maximum [Member]</t>
  </si>
  <si>
    <t>Dec. 31,
		2017</t>
  </si>
  <si>
    <t>11.30%</t>
  </si>
  <si>
    <t>Property And Equipment (Narrative) (Details) - USD ($) $ in Thousands</t>
  </si>
  <si>
    <t>Depreciation expense</t>
  </si>
  <si>
    <t>Property And Equipment (Schedule Of Property And Equipment) (Details) - USD ($) $ in Thousands</t>
  </si>
  <si>
    <t>Property and equipment, gross</t>
  </si>
  <si>
    <t>Less accumulated depreciation</t>
  </si>
  <si>
    <t>Computer Equipment [Member]</t>
  </si>
  <si>
    <t>Production Equipment [Member]</t>
  </si>
  <si>
    <t>Office Equipment, Furniture And Fixtures [Member]</t>
  </si>
  <si>
    <t>Software [Member]</t>
  </si>
  <si>
    <t>Technology [Member]</t>
  </si>
  <si>
    <t>Leasehold Improvements [Member]</t>
  </si>
  <si>
    <t>Construction In Progress [Member]</t>
  </si>
  <si>
    <t>Goodwill And Intangible Assets (Narrative) (Details) - USD ($) $ in Thousands</t>
  </si>
  <si>
    <t>Amortization expense of intangible assets</t>
  </si>
  <si>
    <t>Goodwill And Intangible Assets (Schedule Of Goodwill Activity) (Details) - USD ($) $ in Thousands</t>
  </si>
  <si>
    <t>Goodwill and Intangible Assets [Line Items]</t>
  </si>
  <si>
    <t>Balance</t>
  </si>
  <si>
    <t>Acquisitions</t>
  </si>
  <si>
    <t>Payer [Member]</t>
  </si>
  <si>
    <t>Provider [Member]</t>
  </si>
  <si>
    <t>Pharmacy [Member]</t>
  </si>
  <si>
    <t>Goodwill And Intangible Assets (Intangible Assets Subject To Amortization) (Details) - USD ($) $ in Thousands</t>
  </si>
  <si>
    <t>Gross Carrying Amount</t>
  </si>
  <si>
    <t>Accumulated Amortization</t>
  </si>
  <si>
    <t>Customer relationships [Member]</t>
  </si>
  <si>
    <t>Weighted Average Remaining Life</t>
  </si>
  <si>
    <t>14 years 7 months 6 days</t>
  </si>
  <si>
    <t>Tradenames [Member]</t>
  </si>
  <si>
    <t>5 years 2 months 12 days</t>
  </si>
  <si>
    <t>Non-compete agreements [Member]</t>
  </si>
  <si>
    <t>1 year 8 months 12 days</t>
  </si>
  <si>
    <t>1 year 9 months 18 days</t>
  </si>
  <si>
    <t>Other [Member]</t>
  </si>
  <si>
    <t>2 years 7 months 6 days</t>
  </si>
  <si>
    <t>Goodwill And Intangible Assets (Aggregate Future Amortization Expense For Intangible Assets) (Details) - USD ($) $ in Thousands</t>
  </si>
  <si>
    <t>Thereafter</t>
  </si>
  <si>
    <t>Accrued Expenses (Details) - USD ($) $ in Thousands</t>
  </si>
  <si>
    <t>Customer deposits</t>
  </si>
  <si>
    <t>Accrued compensation</t>
  </si>
  <si>
    <t>Accrued rebates</t>
  </si>
  <si>
    <t>Accrued telecommunications</t>
  </si>
  <si>
    <t>Accrued outside services</t>
  </si>
  <si>
    <t>Accrued insurance</t>
  </si>
  <si>
    <t>Accrued income, sales and other taxes</t>
  </si>
  <si>
    <t>Accrued interest</t>
  </si>
  <si>
    <t>Interest rate swap agreement</t>
  </si>
  <si>
    <t>Accrued liabilities for purchases of property and equipment</t>
  </si>
  <si>
    <t>Current portion of contingent consideration</t>
  </si>
  <si>
    <t>Current portion of tax receivable agreement obligations to related parties</t>
  </si>
  <si>
    <t>Pass-through payments</t>
  </si>
  <si>
    <t>Other accrued liabilities</t>
  </si>
  <si>
    <t>Accrued expenses, total</t>
  </si>
  <si>
    <t>Long-Term Debt (Narrative) (Details) $ in Thousands</t>
  </si>
  <si>
    <t>1 Months Ended</t>
  </si>
  <si>
    <t>Aug. 31, 2015USD ($)</t>
  </si>
  <si>
    <t>Dec. 31, 2014USD ($)</t>
  </si>
  <si>
    <t>Apr. 30, 2013</t>
  </si>
  <si>
    <t>Apr. 30, 2012USD ($)</t>
  </si>
  <si>
    <t>Dec. 31, 2013USD ($)</t>
  </si>
  <si>
    <t>Dec. 31, 2010USD ($)</t>
  </si>
  <si>
    <t>Debt Instrument [Line Items]</t>
  </si>
  <si>
    <t>Senior Credit Facilities [Member]</t>
  </si>
  <si>
    <t>Accordion credit</t>
  </si>
  <si>
    <t>Net leverage ratio</t>
  </si>
  <si>
    <t>Proceeds from credit facility</t>
  </si>
  <si>
    <t>Percentage of capital stock of foreign restricted subsidiaries</t>
  </si>
  <si>
    <t>65.00%</t>
  </si>
  <si>
    <t>Senior Credit Facilities [Member] | Federal Funds Rate [Member]</t>
  </si>
  <si>
    <t>Basis spread on variable rate</t>
  </si>
  <si>
    <t>0.50%</t>
  </si>
  <si>
    <t>Senior Credit Facilities [Member] | LIBOR [Member]</t>
  </si>
  <si>
    <t>1.00%</t>
  </si>
  <si>
    <t>Senior Notes [Member]</t>
  </si>
  <si>
    <t>Repurchase price percent equal of the principal amount, plus accrued and unpaid interest</t>
  </si>
  <si>
    <t>101.00%</t>
  </si>
  <si>
    <t>Payments due related to an asset acquired</t>
  </si>
  <si>
    <t>Deferred Financing [Member]</t>
  </si>
  <si>
    <t>Deferred financing obligations recorded at the present value of the scheduled payments</t>
  </si>
  <si>
    <t>Senior Secured Term Loan Facility, Effective Interest Of 4.29% [Member] | Senior Credit Facilities [Member]</t>
  </si>
  <si>
    <t>Maturity date</t>
  </si>
  <si>
    <t>Nov. 2,
		2018</t>
  </si>
  <si>
    <t>Senior Secured Term Loan Facility, Effective Interest Of 4.54% [Member] | Senior Credit Facilities [Member]</t>
  </si>
  <si>
    <t>11% Senior Notes Due December 31, 2019 [Member] | Senior Notes [Member]</t>
  </si>
  <si>
    <t>Stated interest rate</t>
  </si>
  <si>
    <t>11.00%</t>
  </si>
  <si>
    <t>Dec. 31,
		2019</t>
  </si>
  <si>
    <t>11.25% Senior Notes Due December 31, 2020 [Member] | Senior Notes [Member]</t>
  </si>
  <si>
    <t>11.25%</t>
  </si>
  <si>
    <t>Dec. 31,
		2020</t>
  </si>
  <si>
    <t>6% Senior Notes Due February 15, 2021 [Member] | Senior Notes [Member]</t>
  </si>
  <si>
    <t>6.00%</t>
  </si>
  <si>
    <t>Feb. 15,
		2021</t>
  </si>
  <si>
    <t>Redemption period end date</t>
  </si>
  <si>
    <t>Aug. 15,
		2017</t>
  </si>
  <si>
    <t>Percentage of aggregate principal amount, plus a premium and accrued and unpaid interest that can be redeemed</t>
  </si>
  <si>
    <t>100.00%</t>
  </si>
  <si>
    <t>Redemption price percentage</t>
  </si>
  <si>
    <t>Maximum [Member] | Senior Credit Facilities [Member]</t>
  </si>
  <si>
    <t>Maximum [Member] | 6% Senior Notes Due February 15, 2021 [Member] | Senior Notes [Member]</t>
  </si>
  <si>
    <t>Percentage of amount outstanding that can be redeemed</t>
  </si>
  <si>
    <t>40.00%</t>
  </si>
  <si>
    <t>Revolving Credit Facility, Swingline Loans [Member] | Senior Credit Facilities [Member]</t>
  </si>
  <si>
    <t>Maximum borrowing capacity</t>
  </si>
  <si>
    <t>Revolving Credit Facility, Letters Of Credit [Member] | Senior Credit Facilities [Member]</t>
  </si>
  <si>
    <t>Revolving Credit Facility [Member] | Senior Credit Facilities [Member]</t>
  </si>
  <si>
    <t>Nov. 2,
		2016</t>
  </si>
  <si>
    <t>Line of credt, amount borrowed</t>
  </si>
  <si>
    <t>Commitment fee percentage</t>
  </si>
  <si>
    <t>Revolving Credit Facility [Member] | Senior Credit Facilities [Member] | LIBOR [Member]</t>
  </si>
  <si>
    <t>LIBOR floor rate</t>
  </si>
  <si>
    <t>0.00%</t>
  </si>
  <si>
    <t>Term Loan Facility [Member] | Senior Credit Facilities [Member]</t>
  </si>
  <si>
    <t>Proceeds from issuance of debt</t>
  </si>
  <si>
    <t>Net cash proceeds of incurrence of debt, percentage</t>
  </si>
  <si>
    <t>Percentage of annual excess cash flow</t>
  </si>
  <si>
    <t>50.00%</t>
  </si>
  <si>
    <t>Percentage of annual excess cash flow based on first lien net leverage ratio</t>
  </si>
  <si>
    <t>25.00%</t>
  </si>
  <si>
    <t>Reduced percentage of annual excess cash flow based on first lien net leverage ratio</t>
  </si>
  <si>
    <t>Net cash proceeds of asset sales and casualty and condemnation events</t>
  </si>
  <si>
    <t>Percentage of premium on aggregate principal amount of Incremental Term Loan</t>
  </si>
  <si>
    <t>0.25%</t>
  </si>
  <si>
    <t>Term Loan Facility [Member] | Senior Credit Facilities [Member] | LIBOR [Member]</t>
  </si>
  <si>
    <t>2.50%</t>
  </si>
  <si>
    <t>1.25%</t>
  </si>
  <si>
    <t>Term Loan Facility [Member] | Senior Credit Facilities [Member] | Base Rate [Member]</t>
  </si>
  <si>
    <t>2.25%</t>
  </si>
  <si>
    <t>Long-Term Debt (Schedule Of Long-Term Debt) (Details) - USD ($)</t>
  </si>
  <si>
    <t>Less current portion</t>
  </si>
  <si>
    <t>Long-term debt, face amount</t>
  </si>
  <si>
    <t>Long-term debt, unamortized discount</t>
  </si>
  <si>
    <t>Long-term debt, effective interest rate</t>
  </si>
  <si>
    <t>4.29%</t>
  </si>
  <si>
    <t>4.54%</t>
  </si>
  <si>
    <t>Senior Secured Revolving Credit Facility, Expiring On November 2, 2016 [Member] | Senior Credit Facilities [Member]</t>
  </si>
  <si>
    <t>Long-term debt, stated interest rate</t>
  </si>
  <si>
    <t>11.53%</t>
  </si>
  <si>
    <t>11.85%</t>
  </si>
  <si>
    <t>6.57%</t>
  </si>
  <si>
    <t>Long-Term Debt (Aggregate Amounts of Future Maturities under Long-Term Arrangements) (Details) $ in Thousands</t>
  </si>
  <si>
    <t>Long-term Debt, Total</t>
  </si>
  <si>
    <t>Interest Rate Swap (Narrative) (Details)</t>
  </si>
  <si>
    <t>Disclosure Interest Rate Swap Narrative [Abstract]</t>
  </si>
  <si>
    <t>Interest rate derivatives designated as cash flow hedges, notional amount</t>
  </si>
  <si>
    <t>Estimated reclassification as increase to interest expense</t>
  </si>
  <si>
    <t>Termination value of derivatives</t>
  </si>
  <si>
    <t>Interest Rate Swap (Fair Value Of Derivative Instrument) (Details) - Designated as Hedging Instrument [Member] - USD ($) $ in Thousands</t>
  </si>
  <si>
    <t>Derivatives designated as hedging instruments:</t>
  </si>
  <si>
    <t>Fair Values of Derivative Instruments Asset (Liability) Derivatives</t>
  </si>
  <si>
    <t>Other assets [Member] | Interest Rate Swap And Cap Agreements [Member]</t>
  </si>
  <si>
    <t>Fair Values of Derivative Instruments Asset Derivatives</t>
  </si>
  <si>
    <t>Accrued expenses [Member] | Interest Rate Swap And Cap Agreements [Member]</t>
  </si>
  <si>
    <t>Fair Values of Derivative Instruments (Liability) Derivatives</t>
  </si>
  <si>
    <t>Other long-term liabilities [Member] | Interest Rate Swap And Cap Agreements [Member]</t>
  </si>
  <si>
    <t>Interest Rate Swap (Effect Of Derivative Instrument On The Accompanying Consolidated Statements Of Operations) (Details) - USD ($) $ in Thousands</t>
  </si>
  <si>
    <t>Derivatives in Cash Flow Hedging Relationships</t>
  </si>
  <si>
    <t>Gain/ (loss) related to effective portion of derivative recognized in other comprehensive loss</t>
  </si>
  <si>
    <t>Gain/ (loss) related to effective portion of derivative reclassified from accumulated other comprehensive loss to interest expense</t>
  </si>
  <si>
    <t>Fair Value Measurements (Narrative) (Details) - USD ($) $ in Thousands</t>
  </si>
  <si>
    <t>Apr. 30, 2015</t>
  </si>
  <si>
    <t>Jan. 31, 2015</t>
  </si>
  <si>
    <t>Goold [Member]</t>
  </si>
  <si>
    <t>Fair Value, Balance Sheet Grouping, Financial Statement Captions [Line Items]</t>
  </si>
  <si>
    <t>Settlement of contingent consideration</t>
  </si>
  <si>
    <t>Vieosoft [Member]</t>
  </si>
  <si>
    <t>Payment to terminate all future obligations related to stock purchase agreement</t>
  </si>
  <si>
    <t>Fair Value Measurements (Fair Value Of Financial Instruments Measured On A Recurring Basis) (Details) $ in Thousands</t>
  </si>
  <si>
    <t>Fair Value Assets And Liabilities Measured On Recurring And Nonrecurring Basis [Line Items]</t>
  </si>
  <si>
    <t>Interest rate swaps</t>
  </si>
  <si>
    <t>Contingent consideration obligations</t>
  </si>
  <si>
    <t>Significant Other Observable Inputs (Level 1) [Member]</t>
  </si>
  <si>
    <t>Significant Other Observable Inputs (Level 2) [Member]</t>
  </si>
  <si>
    <t>Significant Unobservable Inputs (Level 3) [Member]</t>
  </si>
  <si>
    <t>Fair Value Measurements (Reconciliation Of The Fair Value Of The Liabilities That Use Significant Unobservable Inputs (Level 3)) (Details) - USD ($) $ in Thousands</t>
  </si>
  <si>
    <t>Fair Value Liabilities Measured On Recurring Basis Unobservable Input Reconciliation [Line Items]</t>
  </si>
  <si>
    <t>Total changes included in contingent consideration</t>
  </si>
  <si>
    <t>Balance at beginning of period</t>
  </si>
  <si>
    <t>Adjustment of provisional amounts</t>
  </si>
  <si>
    <t>Issuances of contingent consideration</t>
  </si>
  <si>
    <t>Balance at end of period</t>
  </si>
  <si>
    <t>Fair Value Measurements (Quantitative Information About Level 3 Fair Value Measurements) (Details) - USD ($) $ in Thousands</t>
  </si>
  <si>
    <t>Fair Value Inputs, Assets, Quantitative Information [Line Items]</t>
  </si>
  <si>
    <t>Impairment of long-lived assets to be held and used</t>
  </si>
  <si>
    <t>Fair value of long-lived assets to be held and used, Relevant asset group</t>
  </si>
  <si>
    <t>Significant Unobservable Inputs (Level 3) [Member] | DCF [Member]</t>
  </si>
  <si>
    <t>Probability of contract extension</t>
  </si>
  <si>
    <t>80.00%</t>
  </si>
  <si>
    <t>Remaining life of asset group</t>
  </si>
  <si>
    <t>14.90%</t>
  </si>
  <si>
    <t>Risk free interest rate</t>
  </si>
  <si>
    <t>1.60%</t>
  </si>
  <si>
    <t>Significant Unobservable Inputs (Level 3) [Member] | Minimum [Member] | DCF [Member]</t>
  </si>
  <si>
    <t>Probability of new contract execution</t>
  </si>
  <si>
    <t>20.00%</t>
  </si>
  <si>
    <t>Expected annual revenue range</t>
  </si>
  <si>
    <t>Significant Unobservable Inputs (Level 3) [Member] | Maximum [Member] | DCF [Member]</t>
  </si>
  <si>
    <t>90.00%</t>
  </si>
  <si>
    <t>Significant Unobservable Inputs (Level 3) [Member] | Customer relationships [Member]</t>
  </si>
  <si>
    <t>Significant Unobservable Inputs (Level 3) [Member] | Non-compete agreements [Member]</t>
  </si>
  <si>
    <t>Significant Unobservable Inputs (Level 3) [Member] | Other [Member]</t>
  </si>
  <si>
    <t>Significant Unobservable Inputs (Level 3) [Member] | Property and Equipment [Member]</t>
  </si>
  <si>
    <t>Long-lived assets to be disposed of</t>
  </si>
  <si>
    <t>Fair Value Measurements (Carrying Amount And The Estimated Fair Value Of Financial Instruments) (Details) - USD ($) $ in Thousands</t>
  </si>
  <si>
    <t>Dec. 31, 2012</t>
  </si>
  <si>
    <t>Cash and cash equivalents, Carrying Amount</t>
  </si>
  <si>
    <t>Accounts receivable, Carrying Amount</t>
  </si>
  <si>
    <t>Cash and cash equivalents, Fair Value</t>
  </si>
  <si>
    <t>Accounts receivable, Fair Value</t>
  </si>
  <si>
    <t>Senior Credit Facilities, Carrying Amount (Level 1)</t>
  </si>
  <si>
    <t>Senior Credit Facilities, Fair Value (Level 1)</t>
  </si>
  <si>
    <t>Senior Notes, Carrying Amount (Level 2)</t>
  </si>
  <si>
    <t>Senior Notes, Fair Value (Level 2)</t>
  </si>
  <si>
    <t>Commitments (Narrative) (Details) - USD ($) $ in Thousands</t>
  </si>
  <si>
    <t>Total rent expense for operating leases</t>
  </si>
  <si>
    <t>Commitments (Schedule Of Future Minimum Lease Commitments Under Non-Cancelable Lease Agreements) (Details) $ in Thousands</t>
  </si>
  <si>
    <t>Total minimum lease payments</t>
  </si>
  <si>
    <t>Legal Proceedings (Details) - USD ($) $ in Thousands</t>
  </si>
  <si>
    <t>Settlement amount</t>
  </si>
  <si>
    <t>Recognized loss from an underpayment of fees to a vendor</t>
  </si>
  <si>
    <t>Incentive Compensation Plans (Narrative) (Details) - USD ($) $ / shares in Units, $ in Thousands</t>
  </si>
  <si>
    <t>Share-based Compensation Arrangement by Share-based Payment Award [Line Items]</t>
  </si>
  <si>
    <t>Common stock shares expected to be repurchased</t>
  </si>
  <si>
    <t>Expense related to equity compensation arrangements</t>
  </si>
  <si>
    <t>Tax benefit from share based compensation</t>
  </si>
  <si>
    <t>Maximum amount of cash payments that could be payable under Long Term Cash Incentive Plan in the event of change in control</t>
  </si>
  <si>
    <t>Estimated maximum amount of cash payments that could be payable under Long Term Cash Incentive Plan in the event of change in control that has been earned by perticipants</t>
  </si>
  <si>
    <t>Tier I Time Awards [Member]</t>
  </si>
  <si>
    <t>Yearly vesting percentage of awards</t>
  </si>
  <si>
    <t>Unrecognized compensation expense</t>
  </si>
  <si>
    <t>Weighted average period</t>
  </si>
  <si>
    <t>2 years 2 months 27 days</t>
  </si>
  <si>
    <t>Total incremental compensation cost recognized</t>
  </si>
  <si>
    <t>Tier II Time Awards [Member]</t>
  </si>
  <si>
    <t>1 year 10 months 13 days</t>
  </si>
  <si>
    <t>Performance Awards [Member]</t>
  </si>
  <si>
    <t>Restricted Stock Units (RSUs) [Member]</t>
  </si>
  <si>
    <t>1 year 11 months 9 days</t>
  </si>
  <si>
    <t>Granted in period</t>
  </si>
  <si>
    <t>Grant date fair value per unit</t>
  </si>
  <si>
    <t>Vested</t>
  </si>
  <si>
    <t>Total fair value of vested units</t>
  </si>
  <si>
    <t>Parent Equity Plan [Member]</t>
  </si>
  <si>
    <t>Shares reserved for future issuance</t>
  </si>
  <si>
    <t>Minimum [Member] | Performance Awards [Member]</t>
  </si>
  <si>
    <t>Percentage of liquidity event threshhold</t>
  </si>
  <si>
    <t>Incentive Compensation Plans (Schedule Of Share Based Compensation, Stock Options Activity) (Details) $ / shares in Units, $ in Thousands</t>
  </si>
  <si>
    <t>Dec. 31, 2015USD ($)$ / sharesshares</t>
  </si>
  <si>
    <t>Dec. 31, 2014USD ($)$ / sharesshares</t>
  </si>
  <si>
    <t>Black Scholes Option Pricing Model [Member] | Tier I Time Awards [Member]</t>
  </si>
  <si>
    <t>Awards:</t>
  </si>
  <si>
    <t>Outstanding Options, beginning balance | shares</t>
  </si>
  <si>
    <t>Granted Options | shares</t>
  </si>
  <si>
    <t>Exercised Options | shares</t>
  </si>
  <si>
    <t>Forfeited Options | shares</t>
  </si>
  <si>
    <t>Outstanding Options, ending balance | shares</t>
  </si>
  <si>
    <t>Outstanding and Exercisable Options | shares</t>
  </si>
  <si>
    <t>Weighted Average Exercise Price:</t>
  </si>
  <si>
    <t>Outstanding Options, Weighted Average Exercise Price, beginning balance | $ / shares</t>
  </si>
  <si>
    <t>Granted Options, Weighted Average Exercise Price | $ / shares</t>
  </si>
  <si>
    <t>Exercised Options, Weighted Average Exercise Price | $ / shares</t>
  </si>
  <si>
    <t>Forfeited Options, Weighted Average Exercise Price | $ / shares</t>
  </si>
  <si>
    <t>Outstanding Options, Weighted Average Exercise Price, ending balance | $ / shares</t>
  </si>
  <si>
    <t>Outstanding and Exercisable Options, Weighted Average Exercise Price | $ / shares</t>
  </si>
  <si>
    <t>Weighted Average Remaining Contractual Term:</t>
  </si>
  <si>
    <t>Weighted average remaining contractual term, Outstanding</t>
  </si>
  <si>
    <t>7 years 10 months 24 days</t>
  </si>
  <si>
    <t>8 years 4 months 24 days</t>
  </si>
  <si>
    <t>Weighted average remaining contractual term, Exercisable</t>
  </si>
  <si>
    <t>Aggregate Intrinsic Value:</t>
  </si>
  <si>
    <t>Aggregate Intrinsic Value, Beginning Balance | $</t>
  </si>
  <si>
    <t>Aggregate Intrinsic Value, Exercised | $</t>
  </si>
  <si>
    <t>Aggregate Intrinsic Value, Ending Balance | $</t>
  </si>
  <si>
    <t>Aggregate Intrinsic Value, Outstanding and exercisable, Ending Balance | $</t>
  </si>
  <si>
    <t>Black Scholes Option Pricing Model [Member] | Rollover Awards [Member]</t>
  </si>
  <si>
    <t>6 years 6 months</t>
  </si>
  <si>
    <t>7 years 4 months 24 days</t>
  </si>
  <si>
    <t>Monte Carlo Simulation Pricing Model [Member] | Tier II Time Awards [Member]</t>
  </si>
  <si>
    <t>7 years 2 months 12 days</t>
  </si>
  <si>
    <t>8 years 2 months 12 days</t>
  </si>
  <si>
    <t>6 years 10 months 24 days</t>
  </si>
  <si>
    <t>Monte Carlo Simulation Pricing Model [Member] | Performance Awards [Member]</t>
  </si>
  <si>
    <t>8 years</t>
  </si>
  <si>
    <t>0 years</t>
  </si>
  <si>
    <t>Incentive Compensation Plans (Schedule Of Share-based Compensation, Restricted Stock Units Award Activity) (Details) - Restricted Stock Units (RSUs) [Member] - shares</t>
  </si>
  <si>
    <t>Unvested at beginning of period</t>
  </si>
  <si>
    <t>Granted</t>
  </si>
  <si>
    <t>Canceled</t>
  </si>
  <si>
    <t>Unvested at end of period</t>
  </si>
  <si>
    <t>Incentive Compensation Plans (Fair Value Measurements, Recurring and Nonrecurring, Valuation Techniques) (Details) - Black Sholes Option Pricing And Monte Carlo Simulation Pricing Model [Member] - $ / shares</t>
  </si>
  <si>
    <t>Weighted average fair value</t>
  </si>
  <si>
    <t>Expected volatility</t>
  </si>
  <si>
    <t>51.24%</t>
  </si>
  <si>
    <t>59.22%</t>
  </si>
  <si>
    <t>62.05%</t>
  </si>
  <si>
    <t>Risk-free interest rate</t>
  </si>
  <si>
    <t>1.76%</t>
  </si>
  <si>
    <t>1.93%</t>
  </si>
  <si>
    <t>1.77%</t>
  </si>
  <si>
    <t>Expected term (years)</t>
  </si>
  <si>
    <t>6 years 5 months 27 days</t>
  </si>
  <si>
    <t>6 years 5 months 23 days</t>
  </si>
  <si>
    <t>55.87%</t>
  </si>
  <si>
    <t>2.76%</t>
  </si>
  <si>
    <t>50.70%</t>
  </si>
  <si>
    <t>54.01%</t>
  </si>
  <si>
    <t>1.70%</t>
  </si>
  <si>
    <t>2.35%</t>
  </si>
  <si>
    <t>Retirement Plans (Details) - USD ($) $ in Thousands</t>
  </si>
  <si>
    <t>Expenses related to retirement plan</t>
  </si>
  <si>
    <t>Income Taxes (Narrative) (Details) - USD ($) $ in Thousands</t>
  </si>
  <si>
    <t>Income Tax Disclosure [Line Items]</t>
  </si>
  <si>
    <t>Unrecognized tax benefits, that if recognized, would affect the effective income tax rate</t>
  </si>
  <si>
    <t>Cumulative interest and penalties related to income taxes</t>
  </si>
  <si>
    <t>Income tax benefit</t>
  </si>
  <si>
    <t>Effective Income Tax Rate Continuing Operations</t>
  </si>
  <si>
    <t>48.46%</t>
  </si>
  <si>
    <t>197.56%</t>
  </si>
  <si>
    <t>33.43%</t>
  </si>
  <si>
    <t>Federal [Member]</t>
  </si>
  <si>
    <t>Net operating loss carry forwards (tax effected) for federal income tax purposes</t>
  </si>
  <si>
    <t>Federal [Member] | Minimum [Member]</t>
  </si>
  <si>
    <t>Tax Credit Carryforward, Expiration Date</t>
  </si>
  <si>
    <t>Dec. 31,
		2026</t>
  </si>
  <si>
    <t>Federal [Member] | Maximum [Member]</t>
  </si>
  <si>
    <t>Dec. 31,
		2035</t>
  </si>
  <si>
    <t>State [Member]</t>
  </si>
  <si>
    <t>Net operating loss carry forwards (tax effected) for state income tax purposes</t>
  </si>
  <si>
    <t>State [Member] | Minimum [Member]</t>
  </si>
  <si>
    <t>Dec. 31,
		2016</t>
  </si>
  <si>
    <t>State [Member] | Maximum [Member]</t>
  </si>
  <si>
    <t>Income Taxes (Income Tax Provision (Benefit)) (Details) - USD ($) $ in Thousands</t>
  </si>
  <si>
    <t>Current:</t>
  </si>
  <si>
    <t>Federal</t>
  </si>
  <si>
    <t>State</t>
  </si>
  <si>
    <t>Current income tax provision (benefit)</t>
  </si>
  <si>
    <t>Deferred:</t>
  </si>
  <si>
    <t>Deferred income tax provision (benefit)</t>
  </si>
  <si>
    <t>Total income tax provision (benefit)</t>
  </si>
  <si>
    <t>Income Taxes (Reconciliation Between Federal Statutory Rate And Effective Income Tax Rate) (Details)</t>
  </si>
  <si>
    <t>Statutory U.S. federal tax rate</t>
  </si>
  <si>
    <t>35.00%</t>
  </si>
  <si>
    <t>State income taxes (net of federal benefit)</t>
  </si>
  <si>
    <t>13.11%</t>
  </si>
  <si>
    <t>25.86%</t>
  </si>
  <si>
    <t>(1.39%)</t>
  </si>
  <si>
    <t>Tax receivable agreements</t>
  </si>
  <si>
    <t>(0.41%)</t>
  </si>
  <si>
    <t>(1.89%)</t>
  </si>
  <si>
    <t>(1.00%)</t>
  </si>
  <si>
    <t>0.76%</t>
  </si>
  <si>
    <t>(0.33%)</t>
  </si>
  <si>
    <t>0.82%</t>
  </si>
  <si>
    <t>Change in tax status</t>
  </si>
  <si>
    <t>138.92%</t>
  </si>
  <si>
    <t>Effective income tax rate</t>
  </si>
  <si>
    <t>Income Taxes (Significant Components Of Deferred Tax Assets (Liabilities)) (Details) - USD ($) $ in Thousands</t>
  </si>
  <si>
    <t>Deferred tax assets and (liabilities):</t>
  </si>
  <si>
    <t>Fair value of interest rate swap</t>
  </si>
  <si>
    <t>Accruals and reserves</t>
  </si>
  <si>
    <t>Capital and net operating losses</t>
  </si>
  <si>
    <t>Debt discount and interest</t>
  </si>
  <si>
    <t>Valuation allowance</t>
  </si>
  <si>
    <t>Tax receivable agreement obligation to related parties</t>
  </si>
  <si>
    <t>Net deferred tax assets and (liabilities)</t>
  </si>
  <si>
    <t>Non-current deferred tax liabilities</t>
  </si>
  <si>
    <t>Income Taxes (Reconciliation Of Beginning And Ending Amount Of Unrecognized Tax Benefit) (Details) - USD ($) $ in Thousands</t>
  </si>
  <si>
    <t>Unrecognized benefit from prior years</t>
  </si>
  <si>
    <t>Decreases from prior period tax positions</t>
  </si>
  <si>
    <t>Increases from current period tax positions</t>
  </si>
  <si>
    <t>Decreases from settlements with taxing authorities</t>
  </si>
  <si>
    <t>Ending unrecognized benefit</t>
  </si>
  <si>
    <t>Tax Receivable Agreement Obligations To Related Parties (Narrative) (Details) $ in Thousands</t>
  </si>
  <si>
    <t>Retained ratio of tax savings</t>
  </si>
  <si>
    <t>15.00%</t>
  </si>
  <si>
    <t>Cumulative payments under tax receivable agreement</t>
  </si>
  <si>
    <t>Initial fair value of tax receivable agreement</t>
  </si>
  <si>
    <t>Change in estimate effect on pretax income/loss</t>
  </si>
  <si>
    <t>Tax Receivable Agreement Obligations To Related Parties (Estimated Aggregate Payments Due Under The Tax Receivable Agreements) (Details) - USD ($) $ in Thousands</t>
  </si>
  <si>
    <t>Gross expected payments</t>
  </si>
  <si>
    <t>Less: Amounts representing discount</t>
  </si>
  <si>
    <t>Total tax receivable agreement obligations due to related parties</t>
  </si>
  <si>
    <t>Less: Current portion due (included in accrued expenses)</t>
  </si>
  <si>
    <t>Other Related Party Transactions (Details) - USD ($) $ in Thousands</t>
  </si>
  <si>
    <t>Related Party Transaction [Line Items]</t>
  </si>
  <si>
    <t>Term of transaction and advisory fee agreement</t>
  </si>
  <si>
    <t>12 years</t>
  </si>
  <si>
    <t>Percentage of Consolidated EBITDA paid as advisory fee</t>
  </si>
  <si>
    <t>2.00%</t>
  </si>
  <si>
    <t>Percentage of aggregate transaction value paid as transaction fee</t>
  </si>
  <si>
    <t>Advisory Fee [Member]</t>
  </si>
  <si>
    <t>Related party expense</t>
  </si>
  <si>
    <t>BMP [Member]</t>
  </si>
  <si>
    <t>Reimbursement to related party of out of pocket expenses</t>
  </si>
  <si>
    <t>BMP [Member] | Advisory Fee [Member]</t>
  </si>
  <si>
    <t>HFLP [Member]</t>
  </si>
  <si>
    <t>Recognized revenue</t>
  </si>
  <si>
    <t>HFLP [Member] | Advisory Fee [Member]</t>
  </si>
  <si>
    <t>Blackstone Portfolio Companies [Member]</t>
  </si>
  <si>
    <t>Senior Credit Facilities [Member] | GSO Advisor Holdings L L C [Member]</t>
  </si>
  <si>
    <t>Debt held by related parties</t>
  </si>
  <si>
    <t>Debt held by related parties, current</t>
  </si>
  <si>
    <t>Segment Reporting (Details) $ in Thousands</t>
  </si>
  <si>
    <t>Dec. 31, 2015USD ($)segment</t>
  </si>
  <si>
    <t>Segment Reporting Information [Line Items]</t>
  </si>
  <si>
    <t>Number of operating segments | segment</t>
  </si>
  <si>
    <t>Solution revenue</t>
  </si>
  <si>
    <t>Interest expense</t>
  </si>
  <si>
    <t>EBITDA</t>
  </si>
  <si>
    <t>Acquisition accounting adjustments</t>
  </si>
  <si>
    <t>Acquisition-related costs</t>
  </si>
  <si>
    <t>Transaction-related costs and advisory fees</t>
  </si>
  <si>
    <t>Strategic initiatives, duplicative and transition costs</t>
  </si>
  <si>
    <t>Severance costs</t>
  </si>
  <si>
    <t>Loss on extinguishment of debt and other related costs</t>
  </si>
  <si>
    <t>Other non-routine, net</t>
  </si>
  <si>
    <t>EBITDA Adjustments</t>
  </si>
  <si>
    <t>Adjusted EBITDA</t>
  </si>
  <si>
    <t>Corporate And Eliminations [Member]</t>
  </si>
  <si>
    <t>Payer [Member] | Operating Segments [Member]</t>
  </si>
  <si>
    <t>Payer [Member] | Corporate And Eliminations [Member]</t>
  </si>
  <si>
    <t>Provider [Member] | Operating Segments [Member]</t>
  </si>
  <si>
    <t>Provider [Member] | Corporate And Eliminations [Member]</t>
  </si>
  <si>
    <t>Pharmacy [Member] | Operating Segments [Member]</t>
  </si>
  <si>
    <t>Pharmacy [Member] | Corporate And Eliminations [Member]</t>
  </si>
  <si>
    <t>Accumulated Other Comprehensive Income (Loss) (Summary Of Accumulated Other Comprehensive Income (Loss)) (Details) - USD ($) $ in Thousands</t>
  </si>
  <si>
    <t>Accumulated Other Comprehensive Income Loss [Line Items]</t>
  </si>
  <si>
    <t>Change associated with foreign currency translation</t>
  </si>
  <si>
    <t>Foreign Currency Translation Adjustment [Member]</t>
  </si>
  <si>
    <t>Change associated with current period hedging</t>
  </si>
  <si>
    <t>Reclassification into earnings</t>
  </si>
  <si>
    <t>Cash Flow Hedge [Member]</t>
  </si>
  <si>
    <t>Supplemental Condensed Consolidating Financial Information (Condensed Consolidating Balance Sheet) (Details) - USD ($) $ in Thousands</t>
  </si>
  <si>
    <t>Accounts receivable, net of allowance for doubtful accounts</t>
  </si>
  <si>
    <t>Equity</t>
  </si>
  <si>
    <t>Consolidating Adjustments [Member]</t>
  </si>
  <si>
    <t>Due from affiliates</t>
  </si>
  <si>
    <t>Investment in consolidated subsidiaries</t>
  </si>
  <si>
    <t>Due to affiliates</t>
  </si>
  <si>
    <t>Guarantor Subsidiaries [Member]</t>
  </si>
  <si>
    <t>Supplemental Condensed Consolidating Financial Information (Condensed Consolidating Statement Of Operations) (Details) - USD ($) $ in Thousands</t>
  </si>
  <si>
    <t>Condensed Income Statements [Line Items]</t>
  </si>
  <si>
    <t>Equity in earnings of consolidated subsidiaries</t>
  </si>
  <si>
    <t>Supplemental Condensed Consolidating Financial Information (Condensed Consolidating Statement Of Comprehensive Income (Loss)) (Details) - USD ($) $ in Thousands</t>
  </si>
  <si>
    <t>Condensed Statement of Comprehensive Income (Loss) [Line Items]</t>
  </si>
  <si>
    <t>Equity in other comprehensive earnings</t>
  </si>
  <si>
    <t>Supplemental Condensed Consolidating Financial Information (Condensed Consolidating Statement Of Cash Flows) (Details) - USD ($) $ in Thousands</t>
  </si>
  <si>
    <t>Adjustments to reconcile net income (loss) to net cash provided by (used in) operating activities:</t>
  </si>
  <si>
    <t>Accrued expenses, deferred revenue, and other liabilities</t>
  </si>
  <si>
    <t>Proceeds from sale of cost method investment</t>
  </si>
  <si>
    <t>Investment in subsidiaries, net</t>
  </si>
  <si>
    <t>Distributions from (to) Change Healthcare Holdings, Inc., net</t>
  </si>
  <si>
    <t>Due to/from affiliates</t>
  </si>
  <si>
    <t>Schedule II - Valuation And Qualifying Accounts (Details) - Allowance for Doubtful Accounts [Member] - USD ($) $ in Thousands</t>
  </si>
  <si>
    <t>Valuation and Qualifying Accounts Disclosure [Line Items]</t>
  </si>
  <si>
    <t>Balance at Beginning of Year</t>
  </si>
  <si>
    <t>Charged to Costs and Expenses</t>
  </si>
  <si>
    <t>Charged to Other Accounts</t>
  </si>
  <si>
    <t>Write-offs</t>
  </si>
  <si>
    <t>Balance at End of Year</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9"/>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5</v>
      </c>
    </row>
    <row r="8" spans="1:2">
      <c r="A8" s="4" t="s">
        <v>11</v>
      </c>
      <c r="B8" s="4" t="s">
        <v>12</v>
      </c>
    </row>
    <row r="9" spans="1:2">
      <c r="A9" s="4" t="s">
        <v>13</v>
      </c>
      <c r="B9" s="4" t="s">
        <v>14</v>
      </c>
    </row>
    <row r="10" spans="1:2">
      <c r="A10" s="4" t="s">
        <v>15</v>
      </c>
      <c r="B10" s="5" t="n">
        <v>1444598</v>
      </c>
    </row>
    <row r="11" spans="1:2">
      <c r="A11" s="4" t="s">
        <v>16</v>
      </c>
      <c r="B11" s="4" t="s">
        <v>17</v>
      </c>
    </row>
    <row r="12" spans="1:2">
      <c r="A12" s="4" t="s">
        <v>18</v>
      </c>
      <c r="B12" s="4" t="s">
        <v>19</v>
      </c>
    </row>
    <row r="13" spans="1:2">
      <c r="A13" s="4" t="s">
        <v>20</v>
      </c>
      <c r="B13" s="5" t="n">
        <v>100</v>
      </c>
    </row>
    <row r="14" spans="1:2">
      <c r="A14" s="4" t="s">
        <v>21</v>
      </c>
      <c r="B14" s="6" t="n">
        <v>0</v>
      </c>
    </row>
    <row r="15" spans="1:2">
      <c r="A15" s="4" t="s">
        <v>22</v>
      </c>
      <c r="B15" s="4" t="s">
        <v>23</v>
      </c>
    </row>
    <row r="16" spans="1:2">
      <c r="A16" s="4" t="s">
        <v>24</v>
      </c>
      <c r="B16" s="4" t="s">
        <v>23</v>
      </c>
    </row>
    <row r="17" spans="1:2">
      <c r="A17" s="4" t="s">
        <v>25</v>
      </c>
      <c r="B17" s="4" t="s">
        <v>23</v>
      </c>
    </row>
    <row r="18" spans="1:2">
      <c r="A18" s="4" t="s">
        <v>26</v>
      </c>
      <c r="B18"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3</v>
      </c>
      <c r="B1" s="2" t="s">
        <v>1</v>
      </c>
    </row>
    <row r="2" spans="1:2">
      <c r="B2" s="2" t="s">
        <v>29</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9</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9</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2</v>
      </c>
      <c r="B1" s="2" t="s">
        <v>1</v>
      </c>
    </row>
    <row r="2" spans="1:2">
      <c r="B2" s="2" t="s">
        <v>29</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5</v>
      </c>
      <c r="B1" s="2" t="s">
        <v>1</v>
      </c>
    </row>
    <row r="2" spans="1:2">
      <c r="B2" s="2" t="s">
        <v>29</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8</v>
      </c>
      <c r="B1" s="2" t="s">
        <v>1</v>
      </c>
    </row>
    <row r="2" spans="1:2">
      <c r="B2" s="2" t="s">
        <v>29</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9</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9</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7</v>
      </c>
      <c r="B1" s="2" t="s">
        <v>1</v>
      </c>
    </row>
    <row r="2" spans="1:2">
      <c r="B2" s="2" t="s">
        <v>29</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9</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9"/>
    <col customWidth="1" max="3" min="3" width="14"/>
    <col customWidth="1" max="4" min="4" width="14"/>
  </cols>
  <sheetData>
    <row r="1" spans="1:4">
      <c r="A1" s="1" t="s">
        <v>28</v>
      </c>
      <c r="C1" s="2" t="s">
        <v>29</v>
      </c>
      <c r="D1" s="2" t="s">
        <v>30</v>
      </c>
    </row>
    <row r="2" spans="1:4">
      <c r="A2" s="3" t="s">
        <v>31</v>
      </c>
    </row>
    <row r="3" spans="1:4">
      <c r="A3" s="4" t="s">
        <v>32</v>
      </c>
      <c r="B3" s="4" t="s">
        <v>33</v>
      </c>
      <c r="C3" s="6" t="n">
        <v>66655</v>
      </c>
      <c r="D3" s="6" t="n">
        <v>82306</v>
      </c>
    </row>
    <row r="4" spans="1:4">
      <c r="A4" s="4" t="s">
        <v>34</v>
      </c>
      <c r="B4" s="4" t="s">
        <v>33</v>
      </c>
      <c r="C4" s="5" t="n">
        <v>280858</v>
      </c>
      <c r="D4" s="5" t="n">
        <v>233791</v>
      </c>
    </row>
    <row r="5" spans="1:4">
      <c r="A5" s="4" t="s">
        <v>35</v>
      </c>
      <c r="B5" s="4" t="s">
        <v>33</v>
      </c>
      <c r="C5" s="5" t="n">
        <v>35413</v>
      </c>
      <c r="D5" s="5" t="n">
        <v>29246</v>
      </c>
    </row>
    <row r="6" spans="1:4">
      <c r="A6" s="4" t="s">
        <v>36</v>
      </c>
      <c r="B6" s="4" t="s">
        <v>33</v>
      </c>
      <c r="C6" s="5" t="n">
        <v>382926</v>
      </c>
      <c r="D6" s="5" t="n">
        <v>345343</v>
      </c>
    </row>
    <row r="7" spans="1:4">
      <c r="A7" s="4" t="s">
        <v>37</v>
      </c>
      <c r="B7" s="4" t="s">
        <v>33</v>
      </c>
      <c r="C7" s="5" t="n">
        <v>244145</v>
      </c>
      <c r="D7" s="5" t="n">
        <v>244153</v>
      </c>
    </row>
    <row r="8" spans="1:4">
      <c r="A8" s="4" t="s">
        <v>38</v>
      </c>
      <c r="B8" s="4" t="s">
        <v>33</v>
      </c>
      <c r="C8" s="5" t="n">
        <v>2213770</v>
      </c>
      <c r="D8" s="5" t="n">
        <v>1686239</v>
      </c>
    </row>
    <row r="9" spans="1:4">
      <c r="A9" s="4" t="s">
        <v>39</v>
      </c>
      <c r="B9" s="4" t="s">
        <v>33</v>
      </c>
      <c r="C9" s="5" t="n">
        <v>1707863</v>
      </c>
      <c r="D9" s="5" t="n">
        <v>1539394</v>
      </c>
    </row>
    <row r="10" spans="1:4">
      <c r="A10" s="4" t="s">
        <v>40</v>
      </c>
      <c r="B10" s="4" t="s">
        <v>33</v>
      </c>
      <c r="C10" s="5" t="n">
        <v>8500</v>
      </c>
      <c r="D10" s="5" t="n">
        <v>9183</v>
      </c>
    </row>
    <row r="11" spans="1:4">
      <c r="A11" s="4" t="s">
        <v>41</v>
      </c>
      <c r="B11" s="4" t="s">
        <v>33</v>
      </c>
      <c r="C11" s="5" t="n">
        <v>4557204</v>
      </c>
      <c r="D11" s="5" t="n">
        <v>3824312</v>
      </c>
    </row>
    <row r="12" spans="1:4">
      <c r="A12" s="3" t="s">
        <v>42</v>
      </c>
    </row>
    <row r="13" spans="1:4">
      <c r="A13" s="4" t="s">
        <v>43</v>
      </c>
      <c r="B13" s="4" t="s">
        <v>33</v>
      </c>
      <c r="C13" s="5" t="n">
        <v>27950</v>
      </c>
      <c r="D13" s="5" t="n">
        <v>16399</v>
      </c>
    </row>
    <row r="14" spans="1:4">
      <c r="A14" s="4" t="s">
        <v>44</v>
      </c>
      <c r="B14" s="4" t="s">
        <v>33</v>
      </c>
      <c r="C14" s="5" t="n">
        <v>167169</v>
      </c>
      <c r="D14" s="5" t="n">
        <v>175206</v>
      </c>
    </row>
    <row r="15" spans="1:4">
      <c r="A15" s="4" t="s">
        <v>45</v>
      </c>
      <c r="B15" s="4" t="s">
        <v>33</v>
      </c>
      <c r="C15" s="5" t="n">
        <v>12943</v>
      </c>
      <c r="D15" s="5" t="n">
        <v>10518</v>
      </c>
    </row>
    <row r="16" spans="1:4">
      <c r="A16" s="4" t="s">
        <v>46</v>
      </c>
      <c r="B16" s="4" t="s">
        <v>33</v>
      </c>
      <c r="C16" s="5" t="n">
        <v>32775</v>
      </c>
      <c r="D16" s="5" t="n">
        <v>27308</v>
      </c>
    </row>
    <row r="17" spans="1:4">
      <c r="A17" s="4" t="s">
        <v>47</v>
      </c>
      <c r="B17" s="4" t="s">
        <v>33</v>
      </c>
      <c r="C17" s="5" t="n">
        <v>240837</v>
      </c>
      <c r="D17" s="5" t="n">
        <v>229431</v>
      </c>
    </row>
    <row r="18" spans="1:4">
      <c r="A18" s="4" t="s">
        <v>48</v>
      </c>
      <c r="B18" s="4" t="s">
        <v>33</v>
      </c>
      <c r="C18" s="5" t="n">
        <v>2741178</v>
      </c>
      <c r="D18" s="5" t="n">
        <v>2135468</v>
      </c>
    </row>
    <row r="19" spans="1:4">
      <c r="A19" s="4" t="s">
        <v>49</v>
      </c>
      <c r="B19" s="4" t="s">
        <v>33</v>
      </c>
      <c r="C19" s="5" t="n">
        <v>214597</v>
      </c>
      <c r="D19" s="5" t="n">
        <v>186784</v>
      </c>
    </row>
    <row r="20" spans="1:4">
      <c r="A20" s="4" t="s">
        <v>50</v>
      </c>
      <c r="B20" s="4" t="s">
        <v>33</v>
      </c>
      <c r="C20" s="5" t="n">
        <v>173493</v>
      </c>
      <c r="D20" s="5" t="n">
        <v>163983</v>
      </c>
    </row>
    <row r="21" spans="1:4">
      <c r="A21" s="4" t="s">
        <v>51</v>
      </c>
      <c r="B21" s="4" t="s">
        <v>33</v>
      </c>
      <c r="C21" s="5" t="n">
        <v>11954</v>
      </c>
      <c r="D21" s="5" t="n">
        <v>15361</v>
      </c>
    </row>
    <row r="22" spans="1:4">
      <c r="A22" s="4" t="s">
        <v>52</v>
      </c>
      <c r="B22" s="4" t="s">
        <v>33</v>
      </c>
      <c r="C22" s="4" t="s">
        <v>53</v>
      </c>
      <c r="D22" s="4" t="s">
        <v>53</v>
      </c>
    </row>
    <row r="23" spans="1:4">
      <c r="A23" s="3" t="s">
        <v>54</v>
      </c>
    </row>
    <row r="24" spans="1:4">
      <c r="A24" s="4" t="s">
        <v>55</v>
      </c>
      <c r="B24" s="4" t="s">
        <v>33</v>
      </c>
      <c r="C24" s="4" t="s">
        <v>53</v>
      </c>
      <c r="D24" s="4" t="s">
        <v>53</v>
      </c>
    </row>
    <row r="25" spans="1:4">
      <c r="A25" s="4" t="s">
        <v>56</v>
      </c>
      <c r="B25" s="4" t="s">
        <v>33</v>
      </c>
      <c r="C25" s="5" t="n">
        <v>1319754</v>
      </c>
      <c r="D25" s="5" t="n">
        <v>1149360</v>
      </c>
    </row>
    <row r="26" spans="1:4">
      <c r="A26" s="4" t="s">
        <v>57</v>
      </c>
      <c r="B26" s="4" t="s">
        <v>33</v>
      </c>
      <c r="C26" s="5" t="n">
        <v>-2656</v>
      </c>
      <c r="D26" s="5" t="n">
        <v>-1955</v>
      </c>
    </row>
    <row r="27" spans="1:4">
      <c r="A27" s="4" t="s">
        <v>58</v>
      </c>
      <c r="B27" s="4" t="s">
        <v>33</v>
      </c>
      <c r="C27" s="5" t="n">
        <v>-141953</v>
      </c>
      <c r="D27" s="5" t="n">
        <v>-54120</v>
      </c>
    </row>
    <row r="28" spans="1:4">
      <c r="A28" s="4" t="s">
        <v>59</v>
      </c>
      <c r="B28" s="4" t="s">
        <v>33</v>
      </c>
      <c r="C28" s="5" t="n">
        <v>1175145</v>
      </c>
      <c r="D28" s="5" t="n">
        <v>1093285</v>
      </c>
    </row>
    <row r="29" spans="1:4">
      <c r="A29" s="4" t="s">
        <v>60</v>
      </c>
      <c r="B29" s="4" t="s">
        <v>33</v>
      </c>
      <c r="C29" s="6" t="n">
        <v>4557204</v>
      </c>
      <c r="D29" s="6" t="n">
        <v>3824312</v>
      </c>
    </row>
    <row r="30" spans="1:4"/>
    <row r="31" spans="1:4">
      <c r="A31" s="4" t="s">
        <v>33</v>
      </c>
      <c r="B31" s="4" t="s">
        <v>61</v>
      </c>
    </row>
  </sheetData>
  <mergeCells count="3">
    <mergeCell ref="A1:B1"/>
    <mergeCell ref="A30:C30"/>
    <mergeCell ref="B31:C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3</v>
      </c>
      <c r="B1" s="2" t="s">
        <v>1</v>
      </c>
    </row>
    <row r="2" spans="1:2">
      <c r="B2" s="2" t="s">
        <v>29</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6</v>
      </c>
      <c r="B1" s="2" t="s">
        <v>1</v>
      </c>
    </row>
    <row r="2" spans="1:2">
      <c r="B2" s="2" t="s">
        <v>29</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9</v>
      </c>
      <c r="B1" s="2" t="s">
        <v>1</v>
      </c>
    </row>
    <row r="2" spans="1:2">
      <c r="B2" s="2" t="s">
        <v>29</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2</v>
      </c>
      <c r="B1" s="2" t="s">
        <v>1</v>
      </c>
    </row>
    <row r="2" spans="1:2">
      <c r="B2" s="2" t="s">
        <v>29</v>
      </c>
    </row>
    <row r="3" spans="1:2">
      <c r="A3" s="3" t="s">
        <v>203</v>
      </c>
    </row>
    <row r="4" spans="1:2">
      <c r="A4" s="4" t="s">
        <v>202</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5</v>
      </c>
      <c r="B1" s="2" t="s">
        <v>1</v>
      </c>
    </row>
    <row r="2" spans="1:2">
      <c r="B2" s="2" t="s">
        <v>29</v>
      </c>
    </row>
    <row r="3" spans="1:2">
      <c r="A3" s="3" t="s">
        <v>206</v>
      </c>
    </row>
    <row r="4" spans="1:2">
      <c r="A4" s="4" t="s">
        <v>205</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9</v>
      </c>
    </row>
    <row r="3" spans="1:2">
      <c r="A3" s="3" t="s">
        <v>209</v>
      </c>
    </row>
    <row r="4" spans="1:2">
      <c r="A4" s="4" t="s">
        <v>208</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1</v>
      </c>
      <c r="B1" s="2" t="s">
        <v>1</v>
      </c>
    </row>
    <row r="2" spans="1:2">
      <c r="B2" s="2" t="s">
        <v>29</v>
      </c>
    </row>
    <row r="3" spans="1:2">
      <c r="A3" s="3" t="s">
        <v>212</v>
      </c>
    </row>
    <row r="4" spans="1:2">
      <c r="A4" s="4" t="s">
        <v>211</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4</v>
      </c>
      <c r="B1" s="2" t="s">
        <v>1</v>
      </c>
    </row>
    <row r="2" spans="1:2">
      <c r="B2" s="2" t="s">
        <v>29</v>
      </c>
    </row>
    <row r="3" spans="1:2">
      <c r="A3" s="3" t="s">
        <v>215</v>
      </c>
    </row>
    <row r="4" spans="1:2">
      <c r="A4" s="4" t="s">
        <v>214</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7</v>
      </c>
      <c r="B1" s="2" t="s">
        <v>1</v>
      </c>
    </row>
    <row r="2" spans="1:2">
      <c r="B2" s="2" t="s">
        <v>29</v>
      </c>
    </row>
    <row r="3" spans="1:2">
      <c r="A3" s="3" t="s">
        <v>218</v>
      </c>
    </row>
    <row r="4" spans="1:2">
      <c r="A4" s="4" t="s">
        <v>217</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9</v>
      </c>
    </row>
    <row r="3" spans="1:2">
      <c r="A3" s="3" t="s">
        <v>161</v>
      </c>
    </row>
    <row r="4" spans="1:2">
      <c r="A4" s="4" t="s">
        <v>221</v>
      </c>
      <c r="B4" s="4" t="s">
        <v>222</v>
      </c>
    </row>
    <row r="5" spans="1:2">
      <c r="A5" s="4" t="s">
        <v>223</v>
      </c>
      <c r="B5" s="4" t="s">
        <v>224</v>
      </c>
    </row>
    <row r="6" spans="1:2">
      <c r="A6" s="4" t="s">
        <v>225</v>
      </c>
      <c r="B6" s="4" t="s">
        <v>226</v>
      </c>
    </row>
    <row r="7" spans="1:2">
      <c r="A7" s="4" t="s">
        <v>166</v>
      </c>
      <c r="B7" s="4" t="s">
        <v>227</v>
      </c>
    </row>
    <row r="8" spans="1:2">
      <c r="A8" s="4" t="s">
        <v>228</v>
      </c>
      <c r="B8" s="4" t="s">
        <v>229</v>
      </c>
    </row>
    <row r="9" spans="1:2">
      <c r="A9" s="4" t="s">
        <v>230</v>
      </c>
      <c r="B9" s="4" t="s">
        <v>231</v>
      </c>
    </row>
    <row r="10" spans="1:2">
      <c r="A10" s="4" t="s">
        <v>232</v>
      </c>
      <c r="B10" s="4" t="s">
        <v>233</v>
      </c>
    </row>
    <row r="11" spans="1:2">
      <c r="A11" s="4" t="s">
        <v>169</v>
      </c>
      <c r="B11" s="4" t="s">
        <v>234</v>
      </c>
    </row>
    <row r="12" spans="1:2">
      <c r="A12" s="4" t="s">
        <v>172</v>
      </c>
      <c r="B12" s="4" t="s">
        <v>235</v>
      </c>
    </row>
    <row r="13" spans="1:2">
      <c r="A13" s="4" t="s">
        <v>236</v>
      </c>
      <c r="B13" s="4" t="s">
        <v>237</v>
      </c>
    </row>
    <row r="14" spans="1:2">
      <c r="A14" s="4" t="s">
        <v>238</v>
      </c>
      <c r="B14" s="4" t="s">
        <v>239</v>
      </c>
    </row>
    <row r="15" spans="1:2">
      <c r="A15" s="4" t="s">
        <v>240</v>
      </c>
      <c r="B15" s="4" t="s">
        <v>241</v>
      </c>
    </row>
    <row r="16" spans="1:2">
      <c r="A16" s="4" t="s">
        <v>242</v>
      </c>
      <c r="B16" s="4" t="s">
        <v>243</v>
      </c>
    </row>
    <row r="17" spans="1:2">
      <c r="A17" s="4" t="s">
        <v>199</v>
      </c>
      <c r="B17" s="4" t="s">
        <v>244</v>
      </c>
    </row>
    <row r="18" spans="1:2">
      <c r="A18" s="4" t="s">
        <v>245</v>
      </c>
      <c r="B18" s="4" t="s">
        <v>246</v>
      </c>
    </row>
    <row r="19" spans="1:2">
      <c r="A19" s="4" t="s">
        <v>247</v>
      </c>
      <c r="B19"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9</v>
      </c>
      <c r="C1" s="2" t="s">
        <v>30</v>
      </c>
    </row>
    <row r="2" spans="1:3">
      <c r="A2" s="3" t="s">
        <v>63</v>
      </c>
    </row>
    <row r="3" spans="1:3">
      <c r="A3" s="4" t="s">
        <v>64</v>
      </c>
      <c r="B3" s="6" t="n">
        <v>3379</v>
      </c>
      <c r="C3" s="6" t="n">
        <v>6377</v>
      </c>
    </row>
    <row r="4" spans="1:3">
      <c r="A4" s="4" t="s">
        <v>65</v>
      </c>
      <c r="B4" s="7" t="n">
        <v>0.01</v>
      </c>
      <c r="C4" s="7" t="n">
        <v>0.01</v>
      </c>
    </row>
    <row r="5" spans="1:3">
      <c r="A5" s="4" t="s">
        <v>66</v>
      </c>
      <c r="B5" s="5" t="n">
        <v>100</v>
      </c>
      <c r="C5" s="5" t="n">
        <v>100</v>
      </c>
    </row>
    <row r="6" spans="1:3">
      <c r="A6" s="4" t="s">
        <v>67</v>
      </c>
      <c r="B6" s="5" t="n">
        <v>100</v>
      </c>
      <c r="C6" s="5" t="n">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9</v>
      </c>
    </row>
    <row r="3" spans="1:2">
      <c r="A3" s="3" t="s">
        <v>158</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9</v>
      </c>
    </row>
    <row r="3" spans="1:2">
      <c r="A3" s="3" t="s">
        <v>161</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9</v>
      </c>
    </row>
    <row r="3" spans="1:2">
      <c r="A3" s="3" t="s">
        <v>167</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2</v>
      </c>
      <c r="B1" s="2" t="s">
        <v>1</v>
      </c>
    </row>
    <row r="2" spans="1:2">
      <c r="B2" s="2" t="s">
        <v>29</v>
      </c>
    </row>
    <row r="3" spans="1:2">
      <c r="A3" s="3" t="s">
        <v>170</v>
      </c>
    </row>
    <row r="4" spans="1:2">
      <c r="A4" s="4" t="s">
        <v>263</v>
      </c>
      <c r="B4"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65</v>
      </c>
      <c r="B1" s="2" t="s">
        <v>1</v>
      </c>
    </row>
    <row r="2" spans="1:2">
      <c r="B2" s="2" t="s">
        <v>29</v>
      </c>
    </row>
    <row r="3" spans="1:2">
      <c r="A3" s="3" t="s">
        <v>173</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9</v>
      </c>
    </row>
    <row r="3" spans="1:2">
      <c r="A3" s="3" t="s">
        <v>176</v>
      </c>
    </row>
    <row r="4" spans="1:2">
      <c r="A4" s="4" t="s">
        <v>273</v>
      </c>
      <c r="B4"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75</v>
      </c>
      <c r="B1" s="2" t="s">
        <v>1</v>
      </c>
    </row>
    <row r="2" spans="1:2">
      <c r="B2" s="2" t="s">
        <v>29</v>
      </c>
    </row>
    <row r="3" spans="1:2">
      <c r="A3" s="3" t="s">
        <v>179</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9</v>
      </c>
    </row>
    <row r="3" spans="1:2">
      <c r="A3" s="3" t="s">
        <v>182</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9</v>
      </c>
    </row>
    <row r="3" spans="1:2">
      <c r="A3" s="3" t="s">
        <v>185</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9</v>
      </c>
    </row>
    <row r="3" spans="1:2">
      <c r="A3" s="3" t="s">
        <v>188</v>
      </c>
    </row>
    <row r="4" spans="1:2">
      <c r="A4" s="4" t="s">
        <v>295</v>
      </c>
      <c r="B4" s="4" t="s">
        <v>2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0"/>
    <col customWidth="1" max="2" min="2" width="9"/>
    <col customWidth="1" max="3" min="3" width="16"/>
    <col customWidth="1" max="4" min="4" width="4"/>
    <col customWidth="1" max="5" min="5" width="14"/>
    <col customWidth="1" max="6" min="6" width="4"/>
    <col customWidth="1" max="7" min="7" width="14"/>
  </cols>
  <sheetData>
    <row r="1" spans="1:7">
      <c r="A1" s="1" t="s">
        <v>68</v>
      </c>
      <c r="C1" s="2" t="s">
        <v>1</v>
      </c>
    </row>
    <row r="2" spans="1:7">
      <c r="C2" s="2" t="s">
        <v>29</v>
      </c>
      <c r="E2" s="2" t="s">
        <v>30</v>
      </c>
      <c r="G2" s="2" t="s">
        <v>69</v>
      </c>
    </row>
    <row r="3" spans="1:7">
      <c r="A3" s="3" t="s">
        <v>70</v>
      </c>
    </row>
    <row r="4" spans="1:7">
      <c r="A4" s="4" t="s">
        <v>71</v>
      </c>
      <c r="C4" s="6" t="n">
        <v>1124188</v>
      </c>
      <c r="D4" s="4" t="s">
        <v>33</v>
      </c>
      <c r="E4" s="6" t="n">
        <v>1006949</v>
      </c>
      <c r="F4" s="4" t="s">
        <v>33</v>
      </c>
      <c r="G4" s="6" t="n">
        <v>930713</v>
      </c>
    </row>
    <row r="5" spans="1:7">
      <c r="A5" s="4" t="s">
        <v>72</v>
      </c>
      <c r="C5" s="5" t="n">
        <v>352895</v>
      </c>
      <c r="D5" s="4" t="s">
        <v>33</v>
      </c>
      <c r="E5" s="5" t="n">
        <v>343464</v>
      </c>
      <c r="F5" s="4" t="s">
        <v>33</v>
      </c>
      <c r="G5" s="5" t="n">
        <v>311854</v>
      </c>
    </row>
    <row r="6" spans="1:7">
      <c r="A6" s="4" t="s">
        <v>73</v>
      </c>
      <c r="C6" s="5" t="n">
        <v>1477083</v>
      </c>
      <c r="D6" s="4" t="s">
        <v>33</v>
      </c>
      <c r="E6" s="5" t="n">
        <v>1350413</v>
      </c>
      <c r="F6" s="4" t="s">
        <v>33</v>
      </c>
      <c r="G6" s="5" t="n">
        <v>1242567</v>
      </c>
    </row>
    <row r="7" spans="1:7">
      <c r="A7" s="3" t="s">
        <v>74</v>
      </c>
    </row>
    <row r="8" spans="1:7">
      <c r="A8" s="4" t="s">
        <v>75</v>
      </c>
      <c r="C8" s="5" t="n">
        <v>507358</v>
      </c>
      <c r="D8" s="4" t="s">
        <v>33</v>
      </c>
      <c r="E8" s="5" t="n">
        <v>462332</v>
      </c>
      <c r="F8" s="4" t="s">
        <v>33</v>
      </c>
      <c r="G8" s="5" t="n">
        <v>447324</v>
      </c>
    </row>
    <row r="9" spans="1:7">
      <c r="A9" s="4" t="s">
        <v>76</v>
      </c>
      <c r="C9" s="5" t="n">
        <v>45489</v>
      </c>
      <c r="D9" s="4" t="s">
        <v>33</v>
      </c>
      <c r="E9" s="5" t="n">
        <v>32956</v>
      </c>
      <c r="F9" s="4" t="s">
        <v>33</v>
      </c>
      <c r="G9" s="5" t="n">
        <v>31426</v>
      </c>
    </row>
    <row r="10" spans="1:7">
      <c r="A10" s="4" t="s">
        <v>77</v>
      </c>
      <c r="C10" s="5" t="n">
        <v>217716</v>
      </c>
      <c r="D10" s="4" t="s">
        <v>33</v>
      </c>
      <c r="E10" s="5" t="n">
        <v>198379</v>
      </c>
      <c r="F10" s="4" t="s">
        <v>33</v>
      </c>
      <c r="G10" s="5" t="n">
        <v>170051</v>
      </c>
    </row>
    <row r="11" spans="1:7">
      <c r="A11" s="4" t="s">
        <v>78</v>
      </c>
      <c r="C11" s="5" t="n">
        <v>352895</v>
      </c>
      <c r="D11" s="4" t="s">
        <v>33</v>
      </c>
      <c r="E11" s="5" t="n">
        <v>343464</v>
      </c>
      <c r="F11" s="4" t="s">
        <v>33</v>
      </c>
      <c r="G11" s="5" t="n">
        <v>311854</v>
      </c>
    </row>
    <row r="12" spans="1:7">
      <c r="A12" s="4" t="s">
        <v>79</v>
      </c>
      <c r="C12" s="5" t="n">
        <v>342303</v>
      </c>
      <c r="D12" s="4" t="s">
        <v>33</v>
      </c>
      <c r="E12" s="5" t="n">
        <v>189218</v>
      </c>
      <c r="F12" s="4" t="s">
        <v>33</v>
      </c>
      <c r="G12" s="5" t="n">
        <v>183839</v>
      </c>
    </row>
    <row r="13" spans="1:7">
      <c r="A13" s="4" t="s">
        <v>80</v>
      </c>
      <c r="C13" s="5" t="n">
        <v>10496</v>
      </c>
      <c r="D13" s="4" t="s">
        <v>33</v>
      </c>
      <c r="E13" s="5" t="n">
        <v>14446</v>
      </c>
      <c r="F13" s="4" t="s">
        <v>33</v>
      </c>
      <c r="G13" s="5" t="n">
        <v>26470</v>
      </c>
    </row>
    <row r="14" spans="1:7">
      <c r="A14" s="4" t="s">
        <v>81</v>
      </c>
      <c r="C14" s="5" t="n">
        <v>8552</v>
      </c>
      <c r="D14" s="4" t="s">
        <v>33</v>
      </c>
      <c r="E14" s="5" t="n">
        <v>83169</v>
      </c>
      <c r="F14" s="4" t="s">
        <v>33</v>
      </c>
      <c r="G14" s="5" t="n">
        <v>10619</v>
      </c>
    </row>
    <row r="15" spans="1:7">
      <c r="A15" s="4" t="s">
        <v>82</v>
      </c>
      <c r="C15" s="5" t="n">
        <v>-7726</v>
      </c>
      <c r="D15" s="4" t="s">
        <v>33</v>
      </c>
      <c r="E15" s="5" t="n">
        <v>26449</v>
      </c>
      <c r="F15" s="4" t="s">
        <v>33</v>
      </c>
      <c r="G15" s="5" t="n">
        <v>60984</v>
      </c>
    </row>
    <row r="16" spans="1:7">
      <c r="A16" s="4" t="s">
        <v>83</v>
      </c>
      <c r="C16" s="5" t="n">
        <v>168252</v>
      </c>
      <c r="D16" s="4" t="s">
        <v>33</v>
      </c>
      <c r="E16" s="5" t="n">
        <v>146829</v>
      </c>
      <c r="F16" s="4" t="s">
        <v>33</v>
      </c>
      <c r="G16" s="5" t="n">
        <v>153169</v>
      </c>
    </row>
    <row r="17" spans="1:7">
      <c r="A17" s="4" t="s">
        <v>84</v>
      </c>
      <c r="G17" s="5" t="n">
        <v>23160</v>
      </c>
    </row>
    <row r="18" spans="1:7">
      <c r="A18" s="4" t="s">
        <v>85</v>
      </c>
      <c r="C18" s="5" t="n">
        <v>-4825</v>
      </c>
      <c r="D18" s="4" t="s">
        <v>33</v>
      </c>
      <c r="E18" s="5" t="n">
        <v>1307</v>
      </c>
      <c r="F18" s="4" t="s">
        <v>33</v>
      </c>
      <c r="G18" s="5" t="n">
        <v>-69</v>
      </c>
    </row>
    <row r="19" spans="1:7">
      <c r="A19" s="4" t="s">
        <v>86</v>
      </c>
      <c r="C19" s="5" t="n">
        <v>-741</v>
      </c>
      <c r="D19" s="4" t="s">
        <v>33</v>
      </c>
      <c r="E19" s="5" t="n">
        <v>-3968</v>
      </c>
      <c r="F19" s="4" t="s">
        <v>33</v>
      </c>
      <c r="G19" s="5" t="n">
        <v>-4133</v>
      </c>
    </row>
    <row r="20" spans="1:7">
      <c r="A20" s="4" t="s">
        <v>87</v>
      </c>
      <c r="C20" s="5" t="n">
        <v>-170412</v>
      </c>
      <c r="D20" s="4" t="s">
        <v>33</v>
      </c>
      <c r="E20" s="5" t="n">
        <v>-117719</v>
      </c>
      <c r="F20" s="4" t="s">
        <v>33</v>
      </c>
      <c r="G20" s="5" t="n">
        <v>-111143</v>
      </c>
    </row>
    <row r="21" spans="1:7">
      <c r="A21" s="4" t="s">
        <v>88</v>
      </c>
      <c r="B21" s="4" t="s">
        <v>33</v>
      </c>
      <c r="C21" s="5" t="n">
        <v>-82579</v>
      </c>
      <c r="E21" s="5" t="n">
        <v>-232562</v>
      </c>
      <c r="G21" s="5" t="n">
        <v>-37163</v>
      </c>
    </row>
    <row r="22" spans="1:7">
      <c r="A22" s="4" t="s">
        <v>89</v>
      </c>
      <c r="B22" s="4" t="s">
        <v>33</v>
      </c>
      <c r="C22" s="6" t="n">
        <v>-87833</v>
      </c>
      <c r="E22" s="6" t="n">
        <v>114843</v>
      </c>
      <c r="G22" s="6" t="n">
        <v>-73980</v>
      </c>
    </row>
    <row r="23" spans="1:7"/>
    <row r="24" spans="1:7">
      <c r="A24" s="4" t="s">
        <v>33</v>
      </c>
      <c r="B24" s="4" t="s">
        <v>61</v>
      </c>
    </row>
  </sheetData>
  <mergeCells count="6">
    <mergeCell ref="A1:B2"/>
    <mergeCell ref="C1:G1"/>
    <mergeCell ref="C2:D2"/>
    <mergeCell ref="E2:F2"/>
    <mergeCell ref="A23:F23"/>
    <mergeCell ref="B24:F2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80"/>
  </cols>
  <sheetData>
    <row r="1" spans="1:2">
      <c r="A1" s="1" t="s">
        <v>297</v>
      </c>
      <c r="B1" s="2" t="s">
        <v>1</v>
      </c>
    </row>
    <row r="2" spans="1:2">
      <c r="B2" s="2" t="s">
        <v>29</v>
      </c>
    </row>
    <row r="3" spans="1:2">
      <c r="A3" s="3" t="s">
        <v>298</v>
      </c>
    </row>
    <row r="4" spans="1:2">
      <c r="A4" s="4" t="s">
        <v>299</v>
      </c>
      <c r="B4" s="4" t="s">
        <v>300</v>
      </c>
    </row>
    <row r="5" spans="1:2">
      <c r="A5" s="4" t="s">
        <v>301</v>
      </c>
      <c r="B5" s="4" t="s">
        <v>302</v>
      </c>
    </row>
    <row r="6" spans="1:2">
      <c r="A6" s="4" t="s">
        <v>303</v>
      </c>
    </row>
    <row r="7" spans="1:2">
      <c r="A7" s="3" t="s">
        <v>298</v>
      </c>
    </row>
    <row r="8" spans="1:2">
      <c r="A8" s="4" t="s">
        <v>304</v>
      </c>
      <c r="B8" s="4" t="s">
        <v>305</v>
      </c>
    </row>
    <row r="9" spans="1:2">
      <c r="A9" s="4" t="s">
        <v>306</v>
      </c>
    </row>
    <row r="10" spans="1:2">
      <c r="A10" s="3" t="s">
        <v>298</v>
      </c>
    </row>
    <row r="11" spans="1:2">
      <c r="A11" s="4" t="s">
        <v>304</v>
      </c>
      <c r="B11" s="4" t="s">
        <v>3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08</v>
      </c>
      <c r="B1" s="2" t="s">
        <v>1</v>
      </c>
    </row>
    <row r="2" spans="1:2">
      <c r="B2" s="2" t="s">
        <v>29</v>
      </c>
    </row>
    <row r="3" spans="1:2">
      <c r="A3" s="3" t="s">
        <v>200</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7</v>
      </c>
      <c r="B1" s="2" t="s">
        <v>1</v>
      </c>
    </row>
    <row r="2" spans="1:2">
      <c r="B2" s="2" t="s">
        <v>29</v>
      </c>
    </row>
    <row r="3" spans="1:2">
      <c r="A3" s="3" t="s">
        <v>203</v>
      </c>
    </row>
    <row r="4" spans="1:2">
      <c r="A4" s="4" t="s">
        <v>318</v>
      </c>
      <c r="B4" s="4" t="s">
        <v>3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0</v>
      </c>
      <c r="B1" s="2" t="s">
        <v>1</v>
      </c>
    </row>
    <row r="2" spans="1:2">
      <c r="B2" s="2" t="s">
        <v>29</v>
      </c>
    </row>
    <row r="3" spans="1:2">
      <c r="A3" s="3" t="s">
        <v>209</v>
      </c>
    </row>
    <row r="4" spans="1:2">
      <c r="A4" s="4" t="s">
        <v>321</v>
      </c>
      <c r="B4" s="4" t="s">
        <v>3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3</v>
      </c>
      <c r="B1" s="2" t="s">
        <v>1</v>
      </c>
    </row>
    <row r="2" spans="1:2">
      <c r="B2" s="2" t="s">
        <v>29</v>
      </c>
    </row>
    <row r="3" spans="1:2">
      <c r="A3" s="3" t="s">
        <v>212</v>
      </c>
    </row>
    <row r="4" spans="1:2">
      <c r="A4" s="4" t="s">
        <v>324</v>
      </c>
      <c r="B4" s="4" t="s">
        <v>3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26</v>
      </c>
      <c r="B1" s="2" t="s">
        <v>1</v>
      </c>
    </row>
    <row r="2" spans="1:2">
      <c r="B2" s="2" t="s">
        <v>29</v>
      </c>
    </row>
    <row r="3" spans="1:2">
      <c r="A3" s="3" t="s">
        <v>215</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9"/>
    <col customWidth="1" max="3" min="3" width="14"/>
    <col customWidth="1" max="4" min="4" width="4"/>
    <col customWidth="1" max="5" min="5" width="14"/>
    <col customWidth="1" max="6" min="6" width="4"/>
    <col customWidth="1" max="7" min="7" width="14"/>
  </cols>
  <sheetData>
    <row r="1" spans="1:7">
      <c r="A1" s="1" t="s">
        <v>335</v>
      </c>
      <c r="C1" s="2" t="s">
        <v>29</v>
      </c>
      <c r="E1" s="2" t="s">
        <v>30</v>
      </c>
      <c r="G1" s="2" t="s">
        <v>69</v>
      </c>
    </row>
    <row r="2" spans="1:7">
      <c r="A2" s="4" t="s">
        <v>38</v>
      </c>
      <c r="C2" s="6" t="n">
        <v>2213770</v>
      </c>
      <c r="D2" s="4" t="s">
        <v>33</v>
      </c>
      <c r="E2" s="6" t="n">
        <v>1686239</v>
      </c>
      <c r="F2" s="4" t="s">
        <v>33</v>
      </c>
      <c r="G2" s="6" t="n">
        <v>1486104</v>
      </c>
    </row>
    <row r="3" spans="1:7">
      <c r="A3" s="4" t="s">
        <v>49</v>
      </c>
      <c r="B3" s="4" t="s">
        <v>33</v>
      </c>
      <c r="C3" s="5" t="n">
        <v>214597</v>
      </c>
      <c r="E3" s="5" t="n">
        <v>186784</v>
      </c>
    </row>
    <row r="4" spans="1:7">
      <c r="A4" s="4" t="s">
        <v>58</v>
      </c>
      <c r="B4" s="4" t="s">
        <v>33</v>
      </c>
      <c r="C4" s="5" t="n">
        <v>-141953</v>
      </c>
      <c r="E4" s="5" t="n">
        <v>-54120</v>
      </c>
    </row>
    <row r="5" spans="1:7">
      <c r="A5" s="4" t="s">
        <v>336</v>
      </c>
    </row>
    <row r="6" spans="1:7">
      <c r="A6" s="4" t="s">
        <v>38</v>
      </c>
      <c r="C6" s="5" t="n">
        <v>2230100</v>
      </c>
      <c r="E6" s="5" t="n">
        <v>1702569</v>
      </c>
    </row>
    <row r="7" spans="1:7">
      <c r="A7" s="4" t="s">
        <v>49</v>
      </c>
      <c r="C7" s="5" t="n">
        <v>430383</v>
      </c>
      <c r="E7" s="5" t="n">
        <v>394334</v>
      </c>
    </row>
    <row r="8" spans="1:7">
      <c r="A8" s="4" t="s">
        <v>58</v>
      </c>
      <c r="C8" s="5" t="n">
        <v>-341409</v>
      </c>
      <c r="E8" s="5" t="n">
        <v>-245340</v>
      </c>
    </row>
    <row r="9" spans="1:7">
      <c r="A9" s="4" t="s">
        <v>337</v>
      </c>
    </row>
    <row r="10" spans="1:7">
      <c r="A10" s="4" t="s">
        <v>38</v>
      </c>
      <c r="C10" s="5" t="n">
        <v>-16330</v>
      </c>
      <c r="E10" s="5" t="n">
        <v>-16330</v>
      </c>
    </row>
    <row r="11" spans="1:7">
      <c r="A11" s="4" t="s">
        <v>49</v>
      </c>
      <c r="C11" s="5" t="n">
        <v>-215786</v>
      </c>
      <c r="E11" s="5" t="n">
        <v>-207550</v>
      </c>
    </row>
    <row r="12" spans="1:7">
      <c r="A12" s="4" t="s">
        <v>58</v>
      </c>
      <c r="C12" s="6" t="n">
        <v>199456</v>
      </c>
      <c r="E12" s="6" t="n">
        <v>191220</v>
      </c>
    </row>
    <row r="13" spans="1:7"/>
    <row r="14" spans="1:7">
      <c r="A14" s="4" t="s">
        <v>33</v>
      </c>
      <c r="B14" s="4" t="s">
        <v>61</v>
      </c>
    </row>
  </sheetData>
  <mergeCells count="5">
    <mergeCell ref="A1:B1"/>
    <mergeCell ref="C1:D1"/>
    <mergeCell ref="E1:F1"/>
    <mergeCell ref="A13:F13"/>
    <mergeCell ref="B14:F1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14"/>
    <col customWidth="1" max="5" min="5" width="4"/>
    <col customWidth="1" max="6" min="6" width="14"/>
  </cols>
  <sheetData>
    <row r="1" spans="1:6">
      <c r="A1" s="1" t="s">
        <v>338</v>
      </c>
      <c r="C1" s="2" t="s">
        <v>1</v>
      </c>
    </row>
    <row r="2" spans="1:6">
      <c r="C2" s="2" t="s">
        <v>29</v>
      </c>
      <c r="D2" s="2" t="s">
        <v>30</v>
      </c>
      <c r="F2" s="2" t="s">
        <v>69</v>
      </c>
    </row>
    <row r="3" spans="1:6">
      <c r="A3" s="4" t="s">
        <v>88</v>
      </c>
      <c r="B3" s="4" t="s">
        <v>33</v>
      </c>
      <c r="C3" s="6" t="n">
        <v>-82579</v>
      </c>
      <c r="D3" s="6" t="n">
        <v>-232562</v>
      </c>
      <c r="F3" s="6" t="n">
        <v>-37163</v>
      </c>
    </row>
    <row r="4" spans="1:6">
      <c r="A4" s="4" t="s">
        <v>89</v>
      </c>
      <c r="B4" s="4" t="s">
        <v>33</v>
      </c>
      <c r="C4" s="5" t="n">
        <v>-87833</v>
      </c>
      <c r="D4" s="5" t="n">
        <v>114843</v>
      </c>
      <c r="F4" s="5" t="n">
        <v>-73980</v>
      </c>
    </row>
    <row r="5" spans="1:6">
      <c r="A5" s="4" t="s">
        <v>339</v>
      </c>
    </row>
    <row r="6" spans="1:6">
      <c r="A6" s="4" t="s">
        <v>88</v>
      </c>
      <c r="C6" s="5" t="n">
        <v>-102176</v>
      </c>
      <c r="D6" s="5" t="n">
        <v>-88467</v>
      </c>
      <c r="E6" s="4" t="s">
        <v>33</v>
      </c>
      <c r="F6" s="5" t="n">
        <v>-51237</v>
      </c>
    </row>
    <row r="7" spans="1:6">
      <c r="A7" s="4" t="s">
        <v>89</v>
      </c>
      <c r="C7" s="5" t="n">
        <v>-87833</v>
      </c>
      <c r="D7" s="5" t="n">
        <v>114843</v>
      </c>
      <c r="E7" s="4" t="s">
        <v>33</v>
      </c>
      <c r="F7" s="5" t="n">
        <v>-73980</v>
      </c>
    </row>
    <row r="8" spans="1:6">
      <c r="A8" s="4" t="s">
        <v>336</v>
      </c>
    </row>
    <row r="9" spans="1:6">
      <c r="A9" s="4" t="s">
        <v>88</v>
      </c>
      <c r="C9" s="5" t="n">
        <v>-74343</v>
      </c>
      <c r="D9" s="5" t="n">
        <v>-41865</v>
      </c>
      <c r="F9" s="5" t="n">
        <v>-36685</v>
      </c>
    </row>
    <row r="10" spans="1:6">
      <c r="A10" s="4" t="s">
        <v>89</v>
      </c>
      <c r="C10" s="5" t="n">
        <v>-96069</v>
      </c>
      <c r="D10" s="5" t="n">
        <v>-75854</v>
      </c>
      <c r="F10" s="5" t="n">
        <v>-74458</v>
      </c>
    </row>
    <row r="11" spans="1:6">
      <c r="A11" s="4" t="s">
        <v>337</v>
      </c>
    </row>
    <row r="12" spans="1:6">
      <c r="A12" s="4" t="s">
        <v>88</v>
      </c>
      <c r="C12" s="5" t="n">
        <v>-8236</v>
      </c>
      <c r="D12" s="5" t="n">
        <v>-190697</v>
      </c>
      <c r="F12" s="5" t="n">
        <v>-478</v>
      </c>
    </row>
    <row r="13" spans="1:6">
      <c r="A13" s="4" t="s">
        <v>89</v>
      </c>
      <c r="C13" s="6" t="n">
        <v>8236</v>
      </c>
      <c r="D13" s="6" t="n">
        <v>190697</v>
      </c>
      <c r="F13" s="6" t="n">
        <v>478</v>
      </c>
    </row>
    <row r="14" spans="1:6"/>
    <row r="15" spans="1:6">
      <c r="A15" s="4" t="s">
        <v>33</v>
      </c>
      <c r="B15" s="4" t="s">
        <v>61</v>
      </c>
    </row>
  </sheetData>
  <mergeCells count="5">
    <mergeCell ref="A1:B2"/>
    <mergeCell ref="C1:F1"/>
    <mergeCell ref="D2:E2"/>
    <mergeCell ref="A14:E14"/>
    <mergeCell ref="B15:E1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14"/>
    <col customWidth="1" max="5" min="5" width="4"/>
    <col customWidth="1" max="6" min="6" width="14"/>
  </cols>
  <sheetData>
    <row r="1" spans="1:6">
      <c r="A1" s="1" t="s">
        <v>340</v>
      </c>
      <c r="C1" s="2" t="s">
        <v>1</v>
      </c>
    </row>
    <row r="2" spans="1:6">
      <c r="C2" s="2" t="s">
        <v>29</v>
      </c>
      <c r="D2" s="2" t="s">
        <v>30</v>
      </c>
      <c r="F2" s="2" t="s">
        <v>69</v>
      </c>
    </row>
    <row r="3" spans="1:6">
      <c r="A3" s="4" t="s">
        <v>89</v>
      </c>
      <c r="B3" s="4" t="s">
        <v>33</v>
      </c>
      <c r="C3" s="6" t="n">
        <v>-87833</v>
      </c>
      <c r="D3" s="6" t="n">
        <v>114843</v>
      </c>
      <c r="F3" s="6" t="n">
        <v>-73980</v>
      </c>
    </row>
    <row r="4" spans="1:6">
      <c r="A4" s="4" t="s">
        <v>96</v>
      </c>
      <c r="B4" s="4" t="s">
        <v>33</v>
      </c>
      <c r="C4" s="5" t="n">
        <v>-88534</v>
      </c>
      <c r="D4" s="5" t="n">
        <v>114231</v>
      </c>
      <c r="F4" s="5" t="n">
        <v>-71534</v>
      </c>
    </row>
    <row r="5" spans="1:6">
      <c r="A5" s="4" t="s">
        <v>339</v>
      </c>
    </row>
    <row r="6" spans="1:6">
      <c r="A6" s="4" t="s">
        <v>89</v>
      </c>
      <c r="C6" s="5" t="n">
        <v>-87833</v>
      </c>
      <c r="D6" s="5" t="n">
        <v>114843</v>
      </c>
      <c r="E6" s="4" t="s">
        <v>33</v>
      </c>
      <c r="F6" s="5" t="n">
        <v>-73980</v>
      </c>
    </row>
    <row r="7" spans="1:6">
      <c r="A7" s="4" t="s">
        <v>96</v>
      </c>
      <c r="C7" s="5" t="n">
        <v>-88534</v>
      </c>
      <c r="D7" s="5" t="n">
        <v>114231</v>
      </c>
      <c r="E7" s="4" t="s">
        <v>33</v>
      </c>
      <c r="F7" s="5" t="n">
        <v>-71534</v>
      </c>
    </row>
    <row r="8" spans="1:6">
      <c r="A8" s="4" t="s">
        <v>336</v>
      </c>
    </row>
    <row r="9" spans="1:6">
      <c r="A9" s="4" t="s">
        <v>89</v>
      </c>
      <c r="C9" s="5" t="n">
        <v>-96069</v>
      </c>
      <c r="D9" s="5" t="n">
        <v>-75854</v>
      </c>
      <c r="F9" s="5" t="n">
        <v>-74458</v>
      </c>
    </row>
    <row r="10" spans="1:6">
      <c r="A10" s="4" t="s">
        <v>96</v>
      </c>
      <c r="C10" s="5" t="n">
        <v>-96770</v>
      </c>
      <c r="D10" s="5" t="n">
        <v>-76466</v>
      </c>
      <c r="F10" s="5" t="n">
        <v>-72012</v>
      </c>
    </row>
    <row r="11" spans="1:6">
      <c r="A11" s="4" t="s">
        <v>337</v>
      </c>
    </row>
    <row r="12" spans="1:6">
      <c r="A12" s="4" t="s">
        <v>89</v>
      </c>
      <c r="C12" s="5" t="n">
        <v>8236</v>
      </c>
      <c r="D12" s="5" t="n">
        <v>190697</v>
      </c>
      <c r="F12" s="5" t="n">
        <v>478</v>
      </c>
    </row>
    <row r="13" spans="1:6">
      <c r="A13" s="4" t="s">
        <v>96</v>
      </c>
      <c r="C13" s="6" t="n">
        <v>8236</v>
      </c>
      <c r="D13" s="6" t="n">
        <v>190697</v>
      </c>
      <c r="F13" s="6" t="n">
        <v>478</v>
      </c>
    </row>
    <row r="14" spans="1:6"/>
    <row r="15" spans="1:6">
      <c r="A15" s="4" t="s">
        <v>33</v>
      </c>
      <c r="B15" s="4" t="s">
        <v>61</v>
      </c>
    </row>
  </sheetData>
  <mergeCells count="5">
    <mergeCell ref="A1:B2"/>
    <mergeCell ref="C1:F1"/>
    <mergeCell ref="D2:E2"/>
    <mergeCell ref="A14:E14"/>
    <mergeCell ref="B15:E1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14"/>
    <col customWidth="1" max="5" min="5" width="4"/>
    <col customWidth="1" max="6" min="6" width="14"/>
  </cols>
  <sheetData>
    <row r="1" spans="1:6">
      <c r="A1" s="1" t="s">
        <v>341</v>
      </c>
      <c r="C1" s="2" t="s">
        <v>1</v>
      </c>
    </row>
    <row r="2" spans="1:6">
      <c r="C2" s="2" t="s">
        <v>29</v>
      </c>
      <c r="D2" s="2" t="s">
        <v>30</v>
      </c>
      <c r="F2" s="2" t="s">
        <v>69</v>
      </c>
    </row>
    <row r="3" spans="1:6">
      <c r="A3" s="4" t="s">
        <v>89</v>
      </c>
      <c r="B3" s="4" t="s">
        <v>33</v>
      </c>
      <c r="C3" s="6" t="n">
        <v>-87833</v>
      </c>
      <c r="D3" s="6" t="n">
        <v>114843</v>
      </c>
      <c r="F3" s="6" t="n">
        <v>-73980</v>
      </c>
    </row>
    <row r="4" spans="1:6">
      <c r="A4" s="4" t="s">
        <v>121</v>
      </c>
      <c r="B4" s="4" t="s">
        <v>33</v>
      </c>
      <c r="C4" s="5" t="n">
        <v>-85938</v>
      </c>
      <c r="D4" s="5" t="n">
        <v>-234089</v>
      </c>
      <c r="F4" s="5" t="n">
        <v>-40033</v>
      </c>
    </row>
    <row r="5" spans="1:6">
      <c r="A5" s="4" t="s">
        <v>339</v>
      </c>
    </row>
    <row r="6" spans="1:6">
      <c r="A6" s="4" t="s">
        <v>89</v>
      </c>
      <c r="C6" s="5" t="n">
        <v>-87833</v>
      </c>
      <c r="D6" s="5" t="n">
        <v>114843</v>
      </c>
      <c r="E6" s="4" t="s">
        <v>33</v>
      </c>
      <c r="F6" s="5" t="n">
        <v>-73980</v>
      </c>
    </row>
    <row r="7" spans="1:6">
      <c r="A7" s="4" t="s">
        <v>121</v>
      </c>
      <c r="C7" s="5" t="n">
        <v>-24507</v>
      </c>
      <c r="D7" s="5" t="n">
        <v>-88066</v>
      </c>
      <c r="F7" s="5" t="n">
        <v>-49673</v>
      </c>
    </row>
    <row r="8" spans="1:6">
      <c r="A8" s="4" t="s">
        <v>336</v>
      </c>
    </row>
    <row r="9" spans="1:6">
      <c r="A9" s="4" t="s">
        <v>89</v>
      </c>
      <c r="C9" s="5" t="n">
        <v>-96069</v>
      </c>
      <c r="D9" s="5" t="n">
        <v>-75854</v>
      </c>
      <c r="F9" s="5" t="n">
        <v>-74458</v>
      </c>
    </row>
    <row r="10" spans="1:6">
      <c r="A10" s="4" t="s">
        <v>121</v>
      </c>
      <c r="C10" s="5" t="n">
        <v>-77702</v>
      </c>
      <c r="D10" s="5" t="n">
        <v>-43392</v>
      </c>
      <c r="F10" s="5" t="n">
        <v>-39555</v>
      </c>
    </row>
    <row r="11" spans="1:6">
      <c r="A11" s="4" t="s">
        <v>337</v>
      </c>
    </row>
    <row r="12" spans="1:6">
      <c r="A12" s="4" t="s">
        <v>89</v>
      </c>
      <c r="C12" s="5" t="n">
        <v>8236</v>
      </c>
      <c r="D12" s="5" t="n">
        <v>190697</v>
      </c>
      <c r="F12" s="5" t="n">
        <v>478</v>
      </c>
    </row>
    <row r="13" spans="1:6">
      <c r="A13" s="4" t="s">
        <v>121</v>
      </c>
      <c r="C13" s="6" t="n">
        <v>-8236</v>
      </c>
      <c r="D13" s="6" t="n">
        <v>-190697</v>
      </c>
      <c r="F13" s="6" t="n">
        <v>-478</v>
      </c>
    </row>
    <row r="14" spans="1:6"/>
    <row r="15" spans="1:6">
      <c r="A15" s="4" t="s">
        <v>33</v>
      </c>
      <c r="B15" s="4" t="s">
        <v>61</v>
      </c>
    </row>
  </sheetData>
  <mergeCells count="5">
    <mergeCell ref="A1:B2"/>
    <mergeCell ref="C1:F1"/>
    <mergeCell ref="D2:E2"/>
    <mergeCell ref="A14:E14"/>
    <mergeCell ref="B15:E1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4"/>
    <col customWidth="1" max="5" min="5" width="14"/>
    <col customWidth="1" max="6" min="6" width="4"/>
    <col customWidth="1" max="7" min="7" width="14"/>
  </cols>
  <sheetData>
    <row r="1" spans="1:7">
      <c r="A1" s="1" t="s">
        <v>90</v>
      </c>
      <c r="C1" s="2" t="s">
        <v>1</v>
      </c>
    </row>
    <row r="2" spans="1:7">
      <c r="C2" s="2" t="s">
        <v>29</v>
      </c>
      <c r="E2" s="2" t="s">
        <v>30</v>
      </c>
      <c r="G2" s="2" t="s">
        <v>69</v>
      </c>
    </row>
    <row r="3" spans="1:7">
      <c r="A3" s="3" t="s">
        <v>91</v>
      </c>
    </row>
    <row r="4" spans="1:7">
      <c r="A4" s="4" t="s">
        <v>89</v>
      </c>
      <c r="B4" s="4" t="s">
        <v>33</v>
      </c>
      <c r="C4" s="6" t="n">
        <v>-87833</v>
      </c>
      <c r="E4" s="6" t="n">
        <v>114843</v>
      </c>
      <c r="G4" s="6" t="n">
        <v>-73980</v>
      </c>
    </row>
    <row r="5" spans="1:7">
      <c r="A5" s="3" t="s">
        <v>92</v>
      </c>
    </row>
    <row r="6" spans="1:7">
      <c r="A6" s="4" t="s">
        <v>93</v>
      </c>
      <c r="C6" s="5" t="n">
        <v>-47</v>
      </c>
      <c r="D6" s="4" t="s">
        <v>33</v>
      </c>
      <c r="E6" s="5" t="n">
        <v>-393</v>
      </c>
      <c r="F6" s="4" t="s">
        <v>33</v>
      </c>
      <c r="G6" s="5" t="n">
        <v>2583</v>
      </c>
    </row>
    <row r="7" spans="1:7">
      <c r="A7" s="4" t="s">
        <v>94</v>
      </c>
      <c r="C7" s="5" t="n">
        <v>-654</v>
      </c>
      <c r="D7" s="4" t="s">
        <v>33</v>
      </c>
      <c r="E7" s="5" t="n">
        <v>-219</v>
      </c>
      <c r="F7" s="4" t="s">
        <v>33</v>
      </c>
      <c r="G7" s="5" t="n">
        <v>-137</v>
      </c>
    </row>
    <row r="8" spans="1:7">
      <c r="A8" s="4" t="s">
        <v>95</v>
      </c>
      <c r="C8" s="5" t="n">
        <v>-701</v>
      </c>
      <c r="D8" s="4" t="s">
        <v>33</v>
      </c>
      <c r="E8" s="5" t="n">
        <v>-612</v>
      </c>
      <c r="F8" s="4" t="s">
        <v>33</v>
      </c>
      <c r="G8" s="5" t="n">
        <v>2446</v>
      </c>
    </row>
    <row r="9" spans="1:7">
      <c r="A9" s="4" t="s">
        <v>96</v>
      </c>
      <c r="B9" s="4" t="s">
        <v>33</v>
      </c>
      <c r="C9" s="6" t="n">
        <v>-88534</v>
      </c>
      <c r="E9" s="6" t="n">
        <v>114231</v>
      </c>
      <c r="G9" s="6" t="n">
        <v>-71534</v>
      </c>
    </row>
    <row r="10" spans="1:7"/>
    <row r="11" spans="1:7">
      <c r="A11" s="4" t="s">
        <v>33</v>
      </c>
      <c r="B11" s="4" t="s">
        <v>61</v>
      </c>
    </row>
  </sheetData>
  <mergeCells count="6">
    <mergeCell ref="A1:B2"/>
    <mergeCell ref="C1:G1"/>
    <mergeCell ref="C2:D2"/>
    <mergeCell ref="E2:F2"/>
    <mergeCell ref="A10:F10"/>
    <mergeCell ref="B11:F1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4"/>
    <col customWidth="1" max="5" min="5" width="14"/>
    <col customWidth="1" max="6" min="6" width="4"/>
    <col customWidth="1" max="7" min="7" width="14"/>
  </cols>
  <sheetData>
    <row r="1" spans="1:7">
      <c r="A1" s="1" t="s">
        <v>342</v>
      </c>
      <c r="C1" s="2" t="s">
        <v>1</v>
      </c>
    </row>
    <row r="2" spans="1:7">
      <c r="C2" s="2" t="s">
        <v>29</v>
      </c>
      <c r="E2" s="2" t="s">
        <v>30</v>
      </c>
      <c r="G2" s="2" t="s">
        <v>69</v>
      </c>
    </row>
    <row r="3" spans="1:7">
      <c r="A3" s="3" t="s">
        <v>343</v>
      </c>
    </row>
    <row r="4" spans="1:7">
      <c r="A4" s="4" t="s">
        <v>78</v>
      </c>
      <c r="C4" s="6" t="n">
        <v>352895</v>
      </c>
      <c r="D4" s="4" t="s">
        <v>33</v>
      </c>
      <c r="E4" s="6" t="n">
        <v>343464</v>
      </c>
      <c r="F4" s="4" t="s">
        <v>33</v>
      </c>
      <c r="G4" s="6" t="n">
        <v>311854</v>
      </c>
    </row>
    <row r="5" spans="1:7">
      <c r="A5" s="4" t="s">
        <v>344</v>
      </c>
      <c r="C5" s="4" t="s">
        <v>345</v>
      </c>
    </row>
    <row r="6" spans="1:7">
      <c r="A6" s="4" t="s">
        <v>40</v>
      </c>
      <c r="B6" s="4" t="s">
        <v>33</v>
      </c>
      <c r="C6" s="6" t="n">
        <v>8500</v>
      </c>
      <c r="E6" s="5" t="n">
        <v>9183</v>
      </c>
    </row>
    <row r="7" spans="1:7">
      <c r="A7" s="4" t="s">
        <v>48</v>
      </c>
      <c r="B7" s="4" t="s">
        <v>33</v>
      </c>
      <c r="C7" s="5" t="n">
        <v>2741178</v>
      </c>
      <c r="E7" s="5" t="n">
        <v>2135468</v>
      </c>
    </row>
    <row r="8" spans="1:7">
      <c r="A8" s="4" t="s">
        <v>49</v>
      </c>
      <c r="B8" s="4" t="s">
        <v>33</v>
      </c>
      <c r="C8" s="5" t="n">
        <v>214597</v>
      </c>
      <c r="E8" s="5" t="n">
        <v>186784</v>
      </c>
    </row>
    <row r="9" spans="1:7">
      <c r="A9" s="4" t="s">
        <v>337</v>
      </c>
    </row>
    <row r="10" spans="1:7">
      <c r="A10" s="3" t="s">
        <v>343</v>
      </c>
    </row>
    <row r="11" spans="1:7">
      <c r="A11" s="4" t="s">
        <v>49</v>
      </c>
      <c r="C11" s="5" t="n">
        <v>-215786</v>
      </c>
      <c r="E11" s="5" t="n">
        <v>-207550</v>
      </c>
    </row>
    <row r="12" spans="1:7">
      <c r="A12" s="4" t="s">
        <v>346</v>
      </c>
    </row>
    <row r="13" spans="1:7">
      <c r="A13" s="3" t="s">
        <v>343</v>
      </c>
    </row>
    <row r="14" spans="1:7">
      <c r="A14" s="4" t="s">
        <v>40</v>
      </c>
      <c r="E14" s="5" t="n">
        <v>-11128</v>
      </c>
    </row>
    <row r="15" spans="1:7">
      <c r="A15" s="4" t="s">
        <v>48</v>
      </c>
      <c r="E15" s="5" t="n">
        <v>-11128</v>
      </c>
    </row>
    <row r="16" spans="1:7">
      <c r="A16" s="4" t="s">
        <v>347</v>
      </c>
    </row>
    <row r="17" spans="1:7">
      <c r="A17" s="3" t="s">
        <v>343</v>
      </c>
    </row>
    <row r="18" spans="1:7">
      <c r="A18" s="4" t="s">
        <v>348</v>
      </c>
      <c r="E18" s="5" t="n">
        <v>-18893</v>
      </c>
    </row>
    <row r="19" spans="1:7">
      <c r="A19" s="4" t="s">
        <v>49</v>
      </c>
      <c r="E19" s="5" t="n">
        <v>-18893</v>
      </c>
    </row>
    <row r="20" spans="1:7">
      <c r="A20" s="4" t="s">
        <v>339</v>
      </c>
    </row>
    <row r="21" spans="1:7">
      <c r="A21" s="3" t="s">
        <v>343</v>
      </c>
    </row>
    <row r="22" spans="1:7">
      <c r="A22" s="4" t="s">
        <v>40</v>
      </c>
      <c r="C22" s="5" t="n">
        <v>268137</v>
      </c>
      <c r="E22" s="5" t="n">
        <v>166736</v>
      </c>
      <c r="F22" s="4" t="s">
        <v>33</v>
      </c>
    </row>
    <row r="23" spans="1:7">
      <c r="A23" s="4" t="s">
        <v>48</v>
      </c>
      <c r="C23" s="6" t="n">
        <v>1015243</v>
      </c>
      <c r="E23" s="6" t="n">
        <v>769236</v>
      </c>
      <c r="F23" s="4" t="s">
        <v>33</v>
      </c>
    </row>
    <row r="24" spans="1:7"/>
    <row r="25" spans="1:7">
      <c r="A25" s="4" t="s">
        <v>33</v>
      </c>
      <c r="B25" s="4" t="s">
        <v>61</v>
      </c>
    </row>
  </sheetData>
  <mergeCells count="6">
    <mergeCell ref="A1:B2"/>
    <mergeCell ref="C1:G1"/>
    <mergeCell ref="C2:D2"/>
    <mergeCell ref="E2:F2"/>
    <mergeCell ref="A24:F24"/>
    <mergeCell ref="B25:F2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349</v>
      </c>
      <c r="B1" s="2" t="s">
        <v>1</v>
      </c>
    </row>
    <row r="2" spans="1:2">
      <c r="B2" s="2" t="s">
        <v>29</v>
      </c>
    </row>
    <row r="3" spans="1:2">
      <c r="A3" s="4" t="s">
        <v>350</v>
      </c>
    </row>
    <row r="4" spans="1:2">
      <c r="A4" s="3" t="s">
        <v>351</v>
      </c>
    </row>
    <row r="5" spans="1:2">
      <c r="A5" s="4" t="s">
        <v>352</v>
      </c>
      <c r="B5" s="4" t="s">
        <v>353</v>
      </c>
    </row>
    <row r="6" spans="1:2">
      <c r="A6" s="4" t="s">
        <v>354</v>
      </c>
    </row>
    <row r="7" spans="1:2">
      <c r="A7" s="3" t="s">
        <v>351</v>
      </c>
    </row>
    <row r="8" spans="1:2">
      <c r="A8" s="4" t="s">
        <v>352</v>
      </c>
      <c r="B8" s="4" t="s">
        <v>353</v>
      </c>
    </row>
    <row r="9" spans="1:2">
      <c r="A9" s="4" t="s">
        <v>355</v>
      </c>
    </row>
    <row r="10" spans="1:2">
      <c r="A10" s="3" t="s">
        <v>351</v>
      </c>
    </row>
    <row r="11" spans="1:2">
      <c r="A11" s="4" t="s">
        <v>352</v>
      </c>
      <c r="B11" s="4" t="s">
        <v>356</v>
      </c>
    </row>
    <row r="12" spans="1:2">
      <c r="A12" s="4" t="s">
        <v>357</v>
      </c>
    </row>
    <row r="13" spans="1:2">
      <c r="A13" s="3" t="s">
        <v>351</v>
      </c>
    </row>
    <row r="14" spans="1:2">
      <c r="A14" s="4" t="s">
        <v>352</v>
      </c>
      <c r="B14" s="4" t="s">
        <v>353</v>
      </c>
    </row>
    <row r="15" spans="1:2">
      <c r="A15" s="4" t="s">
        <v>358</v>
      </c>
    </row>
    <row r="16" spans="1:2">
      <c r="A16" s="3" t="s">
        <v>351</v>
      </c>
    </row>
    <row r="17" spans="1:2">
      <c r="A17" s="4" t="s">
        <v>352</v>
      </c>
      <c r="B17" s="4" t="s">
        <v>359</v>
      </c>
    </row>
    <row r="18" spans="1:2">
      <c r="A18" s="4" t="s">
        <v>360</v>
      </c>
    </row>
    <row r="19" spans="1:2">
      <c r="A19" s="3" t="s">
        <v>351</v>
      </c>
    </row>
    <row r="20" spans="1:2">
      <c r="A20" s="4" t="s">
        <v>352</v>
      </c>
      <c r="B20" s="4" t="s">
        <v>356</v>
      </c>
    </row>
    <row r="21" spans="1:2">
      <c r="A21" s="4" t="s">
        <v>361</v>
      </c>
    </row>
    <row r="22" spans="1:2">
      <c r="A22" s="3" t="s">
        <v>351</v>
      </c>
    </row>
    <row r="23" spans="1:2">
      <c r="A23" s="4" t="s">
        <v>352</v>
      </c>
      <c r="B23" s="4" t="s">
        <v>362</v>
      </c>
    </row>
    <row r="24" spans="1:2">
      <c r="A24" s="4" t="s">
        <v>363</v>
      </c>
    </row>
    <row r="25" spans="1:2">
      <c r="A25" s="3" t="s">
        <v>351</v>
      </c>
    </row>
    <row r="26" spans="1:2">
      <c r="A26" s="4" t="s">
        <v>352</v>
      </c>
      <c r="B26" s="4" t="s">
        <v>362</v>
      </c>
    </row>
    <row r="27" spans="1:2">
      <c r="A27" s="4" t="s">
        <v>364</v>
      </c>
    </row>
    <row r="28" spans="1:2">
      <c r="A28" s="3" t="s">
        <v>351</v>
      </c>
    </row>
    <row r="29" spans="1:2">
      <c r="A29" s="4" t="s">
        <v>352</v>
      </c>
      <c r="B29" s="4" t="s">
        <v>36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366</v>
      </c>
      <c r="B1" s="2" t="s">
        <v>1</v>
      </c>
    </row>
    <row r="2" spans="1:2">
      <c r="B2" s="2" t="s">
        <v>29</v>
      </c>
    </row>
    <row r="3" spans="1:2">
      <c r="A3" s="4" t="s">
        <v>367</v>
      </c>
    </row>
    <row r="4" spans="1:2">
      <c r="A4" s="3" t="s">
        <v>368</v>
      </c>
    </row>
    <row r="5" spans="1:2">
      <c r="A5" s="4" t="s">
        <v>369</v>
      </c>
      <c r="B5" s="4" t="s">
        <v>359</v>
      </c>
    </row>
    <row r="6" spans="1:2">
      <c r="A6" s="4" t="s">
        <v>370</v>
      </c>
    </row>
    <row r="7" spans="1:2">
      <c r="A7" s="3" t="s">
        <v>368</v>
      </c>
    </row>
    <row r="8" spans="1:2">
      <c r="A8" s="4" t="s">
        <v>369</v>
      </c>
      <c r="B8" s="4" t="s">
        <v>356</v>
      </c>
    </row>
    <row r="9" spans="1:2">
      <c r="A9" s="4" t="s">
        <v>371</v>
      </c>
    </row>
    <row r="10" spans="1:2">
      <c r="A10" s="3" t="s">
        <v>368</v>
      </c>
    </row>
    <row r="11" spans="1:2">
      <c r="A11" s="4" t="s">
        <v>369</v>
      </c>
      <c r="B11" s="4" t="s">
        <v>353</v>
      </c>
    </row>
    <row r="12" spans="1:2">
      <c r="A12" s="4" t="s">
        <v>372</v>
      </c>
    </row>
    <row r="13" spans="1:2">
      <c r="A13" s="3" t="s">
        <v>368</v>
      </c>
    </row>
    <row r="14" spans="1:2">
      <c r="A14" s="4" t="s">
        <v>369</v>
      </c>
      <c r="B14" s="4" t="s">
        <v>373</v>
      </c>
    </row>
    <row r="15" spans="1:2">
      <c r="A15" s="4" t="s">
        <v>374</v>
      </c>
    </row>
    <row r="16" spans="1:2">
      <c r="A16" s="3" t="s">
        <v>368</v>
      </c>
    </row>
    <row r="17" spans="1:2">
      <c r="A17" s="4" t="s">
        <v>369</v>
      </c>
      <c r="B17" s="4" t="s">
        <v>375</v>
      </c>
    </row>
    <row r="18" spans="1:2">
      <c r="A18" s="4" t="s">
        <v>376</v>
      </c>
    </row>
    <row r="19" spans="1:2">
      <c r="A19" s="3" t="s">
        <v>368</v>
      </c>
    </row>
    <row r="20" spans="1:2">
      <c r="A20" s="4" t="s">
        <v>369</v>
      </c>
      <c r="B20" s="4" t="s">
        <v>377</v>
      </c>
    </row>
    <row r="21" spans="1:2">
      <c r="A21" s="4" t="s">
        <v>378</v>
      </c>
    </row>
    <row r="22" spans="1:2">
      <c r="A22" s="3" t="s">
        <v>368</v>
      </c>
    </row>
    <row r="23" spans="1:2">
      <c r="A23" s="4" t="s">
        <v>369</v>
      </c>
      <c r="B23" s="4" t="s">
        <v>377</v>
      </c>
    </row>
    <row r="24" spans="1:2">
      <c r="A24" s="4" t="s">
        <v>379</v>
      </c>
    </row>
    <row r="25" spans="1:2">
      <c r="A25" s="3" t="s">
        <v>368</v>
      </c>
    </row>
    <row r="26" spans="1:2">
      <c r="A26" s="4" t="s">
        <v>369</v>
      </c>
      <c r="B26" s="4" t="s">
        <v>356</v>
      </c>
    </row>
    <row r="27" spans="1:2">
      <c r="A27" s="4" t="s">
        <v>380</v>
      </c>
    </row>
    <row r="28" spans="1:2">
      <c r="A28" s="3" t="s">
        <v>368</v>
      </c>
    </row>
    <row r="29" spans="1:2">
      <c r="A29" s="4" t="s">
        <v>369</v>
      </c>
      <c r="B29" s="4" t="s">
        <v>35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381</v>
      </c>
      <c r="B1" s="2" t="s">
        <v>382</v>
      </c>
    </row>
    <row r="2" spans="1:2">
      <c r="A2" s="4" t="s">
        <v>383</v>
      </c>
    </row>
    <row r="3" spans="1:2">
      <c r="A3" s="3" t="s">
        <v>384</v>
      </c>
    </row>
    <row r="4" spans="1:2">
      <c r="A4" s="4" t="s">
        <v>385</v>
      </c>
      <c r="B4" s="6" t="n">
        <v>565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outlineLevelCol="0"/>
  <cols>
    <col customWidth="1" max="1" min="1" width="80"/>
    <col customWidth="1" max="2" min="2" width="16"/>
    <col customWidth="1" max="3" min="3" width="4"/>
    <col customWidth="1" max="4" min="4" width="14"/>
    <col customWidth="1" max="5" min="5" width="4"/>
    <col customWidth="1" max="6" min="6" width="14"/>
  </cols>
  <sheetData>
    <row r="1" spans="1:6">
      <c r="A1" s="1" t="s">
        <v>386</v>
      </c>
      <c r="B1" s="2" t="s">
        <v>1</v>
      </c>
    </row>
    <row r="2" spans="1:6">
      <c r="B2" s="2" t="s">
        <v>29</v>
      </c>
      <c r="D2" s="2" t="s">
        <v>30</v>
      </c>
      <c r="F2" s="2" t="s">
        <v>69</v>
      </c>
    </row>
    <row r="3" spans="1:6">
      <c r="A3" s="3" t="s">
        <v>387</v>
      </c>
    </row>
    <row r="4" spans="1:6">
      <c r="A4" s="4" t="s">
        <v>38</v>
      </c>
      <c r="B4" s="6" t="n">
        <v>2213770</v>
      </c>
      <c r="C4" s="4" t="s">
        <v>33</v>
      </c>
      <c r="D4" s="6" t="n">
        <v>1686239</v>
      </c>
      <c r="E4" s="4" t="s">
        <v>33</v>
      </c>
      <c r="F4" s="6" t="n">
        <v>1486104</v>
      </c>
    </row>
    <row r="5" spans="1:6">
      <c r="A5" s="4" t="s">
        <v>383</v>
      </c>
    </row>
    <row r="6" spans="1:6">
      <c r="A6" s="3" t="s">
        <v>388</v>
      </c>
    </row>
    <row r="7" spans="1:6">
      <c r="A7" s="4" t="s">
        <v>389</v>
      </c>
      <c r="B7" s="5" t="n">
        <v>735669</v>
      </c>
    </row>
    <row r="8" spans="1:6">
      <c r="A8" s="4" t="s">
        <v>86</v>
      </c>
      <c r="B8" s="5" t="n">
        <v>-4000</v>
      </c>
    </row>
    <row r="9" spans="1:6">
      <c r="A9" s="4" t="s">
        <v>390</v>
      </c>
      <c r="B9" s="5" t="n">
        <v>731669</v>
      </c>
    </row>
    <row r="10" spans="1:6">
      <c r="A10" s="3" t="s">
        <v>387</v>
      </c>
    </row>
    <row r="11" spans="1:6">
      <c r="A11" s="4" t="s">
        <v>391</v>
      </c>
      <c r="B11" s="5" t="n">
        <v>17176</v>
      </c>
    </row>
    <row r="12" spans="1:6">
      <c r="A12" s="4" t="s">
        <v>125</v>
      </c>
      <c r="B12" s="5" t="n">
        <v>52977</v>
      </c>
    </row>
    <row r="13" spans="1:6">
      <c r="A13" s="4" t="s">
        <v>35</v>
      </c>
      <c r="B13" s="5" t="n">
        <v>7691</v>
      </c>
    </row>
    <row r="14" spans="1:6">
      <c r="A14" s="4" t="s">
        <v>152</v>
      </c>
      <c r="B14" s="5" t="n">
        <v>40521</v>
      </c>
    </row>
    <row r="15" spans="1:6">
      <c r="A15" s="4" t="s">
        <v>38</v>
      </c>
      <c r="B15" s="5" t="n">
        <v>532276</v>
      </c>
    </row>
    <row r="16" spans="1:6">
      <c r="A16" s="4" t="s">
        <v>43</v>
      </c>
      <c r="B16" s="5" t="n">
        <v>-836</v>
      </c>
    </row>
    <row r="17" spans="1:6">
      <c r="A17" s="4" t="s">
        <v>392</v>
      </c>
      <c r="B17" s="5" t="n">
        <v>-5380</v>
      </c>
    </row>
    <row r="18" spans="1:6">
      <c r="A18" s="4" t="s">
        <v>393</v>
      </c>
      <c r="B18" s="5" t="n">
        <v>-51585</v>
      </c>
    </row>
    <row r="19" spans="1:6">
      <c r="A19" s="4" t="s">
        <v>45</v>
      </c>
      <c r="B19" s="5" t="n">
        <v>-5100</v>
      </c>
    </row>
    <row r="20" spans="1:6">
      <c r="A20" s="4" t="s">
        <v>49</v>
      </c>
      <c r="B20" s="5" t="n">
        <v>-114495</v>
      </c>
    </row>
    <row r="21" spans="1:6">
      <c r="A21" s="4" t="s">
        <v>155</v>
      </c>
      <c r="B21" s="5" t="n">
        <v>-154469</v>
      </c>
    </row>
    <row r="22" spans="1:6">
      <c r="A22" s="4" t="s">
        <v>390</v>
      </c>
      <c r="B22" s="5" t="n">
        <v>731669</v>
      </c>
    </row>
    <row r="23" spans="1:6">
      <c r="A23" s="3" t="s">
        <v>394</v>
      </c>
    </row>
    <row r="24" spans="1:6">
      <c r="A24" s="4" t="s">
        <v>395</v>
      </c>
      <c r="B24" s="5" t="n">
        <v>4685</v>
      </c>
    </row>
    <row r="25" spans="1:6">
      <c r="A25" s="4" t="s">
        <v>396</v>
      </c>
    </row>
    <row r="26" spans="1:6">
      <c r="A26" s="3" t="s">
        <v>387</v>
      </c>
    </row>
    <row r="27" spans="1:6">
      <c r="A27" s="4" t="s">
        <v>397</v>
      </c>
      <c r="B27" s="5" t="n">
        <v>17930</v>
      </c>
    </row>
    <row r="28" spans="1:6">
      <c r="A28" s="4" t="s">
        <v>398</v>
      </c>
    </row>
    <row r="29" spans="1:6">
      <c r="A29" s="3" t="s">
        <v>387</v>
      </c>
    </row>
    <row r="30" spans="1:6">
      <c r="A30" s="4" t="s">
        <v>397</v>
      </c>
      <c r="B30" s="5" t="n">
        <v>43040</v>
      </c>
    </row>
    <row r="31" spans="1:6">
      <c r="A31" s="4" t="s">
        <v>399</v>
      </c>
    </row>
    <row r="32" spans="1:6">
      <c r="A32" s="3" t="s">
        <v>387</v>
      </c>
    </row>
    <row r="33" spans="1:6">
      <c r="A33" s="4" t="s">
        <v>397</v>
      </c>
      <c r="B33" s="5" t="n">
        <v>351290</v>
      </c>
    </row>
    <row r="34" spans="1:6">
      <c r="A34" s="4" t="s">
        <v>400</v>
      </c>
    </row>
    <row r="35" spans="1:6">
      <c r="A35" s="3" t="s">
        <v>387</v>
      </c>
    </row>
    <row r="36" spans="1:6">
      <c r="A36" s="4" t="s">
        <v>397</v>
      </c>
      <c r="B36" s="5" t="n">
        <v>633</v>
      </c>
    </row>
    <row r="37" spans="1:6">
      <c r="A37" s="4" t="s">
        <v>401</v>
      </c>
    </row>
    <row r="38" spans="1:6">
      <c r="A38" s="3" t="s">
        <v>388</v>
      </c>
    </row>
    <row r="39" spans="1:6">
      <c r="A39" s="4" t="s">
        <v>389</v>
      </c>
      <c r="B39" s="5" t="n">
        <v>34825</v>
      </c>
    </row>
    <row r="40" spans="1:6">
      <c r="A40" s="4" t="s">
        <v>86</v>
      </c>
      <c r="B40" s="5" t="n">
        <v>-925</v>
      </c>
    </row>
    <row r="41" spans="1:6">
      <c r="A41" s="4" t="s">
        <v>390</v>
      </c>
      <c r="B41" s="5" t="n">
        <v>33900</v>
      </c>
    </row>
    <row r="42" spans="1:6">
      <c r="A42" s="3" t="s">
        <v>387</v>
      </c>
    </row>
    <row r="43" spans="1:6">
      <c r="A43" s="4" t="s">
        <v>125</v>
      </c>
      <c r="B43" s="5" t="n">
        <v>6474</v>
      </c>
    </row>
    <row r="44" spans="1:6">
      <c r="A44" s="4" t="s">
        <v>35</v>
      </c>
      <c r="B44" s="5" t="n">
        <v>466</v>
      </c>
    </row>
    <row r="45" spans="1:6">
      <c r="A45" s="4" t="s">
        <v>348</v>
      </c>
      <c r="B45" s="5" t="n">
        <v>3797</v>
      </c>
    </row>
    <row r="46" spans="1:6">
      <c r="A46" s="4" t="s">
        <v>152</v>
      </c>
      <c r="B46" s="5" t="n">
        <v>874</v>
      </c>
    </row>
    <row r="47" spans="1:6">
      <c r="A47" s="4" t="s">
        <v>38</v>
      </c>
      <c r="B47" s="5" t="n">
        <v>3223</v>
      </c>
    </row>
    <row r="48" spans="1:6">
      <c r="A48" s="4" t="s">
        <v>43</v>
      </c>
      <c r="B48" s="5" t="n">
        <v>-279</v>
      </c>
    </row>
    <row r="49" spans="1:6">
      <c r="A49" s="4" t="s">
        <v>393</v>
      </c>
      <c r="B49" s="5" t="n">
        <v>-1993</v>
      </c>
    </row>
    <row r="50" spans="1:6">
      <c r="A50" s="4" t="s">
        <v>390</v>
      </c>
      <c r="B50" s="5" t="n">
        <v>33900</v>
      </c>
    </row>
    <row r="51" spans="1:6">
      <c r="A51" s="3" t="s">
        <v>394</v>
      </c>
    </row>
    <row r="52" spans="1:6">
      <c r="A52" s="4" t="s">
        <v>395</v>
      </c>
      <c r="D52" s="5" t="n">
        <v>553</v>
      </c>
    </row>
    <row r="53" spans="1:6">
      <c r="A53" s="4" t="s">
        <v>402</v>
      </c>
    </row>
    <row r="54" spans="1:6">
      <c r="A54" s="3" t="s">
        <v>387</v>
      </c>
    </row>
    <row r="55" spans="1:6">
      <c r="A55" s="4" t="s">
        <v>397</v>
      </c>
      <c r="B55" s="5" t="n">
        <v>108</v>
      </c>
    </row>
    <row r="56" spans="1:6">
      <c r="A56" s="4" t="s">
        <v>403</v>
      </c>
    </row>
    <row r="57" spans="1:6">
      <c r="A57" s="3" t="s">
        <v>387</v>
      </c>
    </row>
    <row r="58" spans="1:6">
      <c r="A58" s="4" t="s">
        <v>397</v>
      </c>
      <c r="B58" s="5" t="n">
        <v>21230</v>
      </c>
    </row>
    <row r="59" spans="1:6">
      <c r="A59" s="4" t="s">
        <v>404</v>
      </c>
    </row>
    <row r="60" spans="1:6">
      <c r="A60" s="3" t="s">
        <v>388</v>
      </c>
    </row>
    <row r="61" spans="1:6">
      <c r="A61" s="4" t="s">
        <v>389</v>
      </c>
      <c r="B61" s="5" t="n">
        <v>138329</v>
      </c>
    </row>
    <row r="62" spans="1:6">
      <c r="A62" s="4" t="s">
        <v>85</v>
      </c>
      <c r="B62" s="5" t="n">
        <v>4730</v>
      </c>
    </row>
    <row r="63" spans="1:6">
      <c r="A63" s="4" t="s">
        <v>405</v>
      </c>
      <c r="B63" s="5" t="n">
        <v>650</v>
      </c>
    </row>
    <row r="64" spans="1:6">
      <c r="A64" s="4" t="s">
        <v>86</v>
      </c>
      <c r="B64" s="5" t="n">
        <v>80</v>
      </c>
    </row>
    <row r="65" spans="1:6">
      <c r="A65" s="4" t="s">
        <v>390</v>
      </c>
      <c r="B65" s="5" t="n">
        <v>143789</v>
      </c>
    </row>
    <row r="66" spans="1:6">
      <c r="A66" s="3" t="s">
        <v>387</v>
      </c>
    </row>
    <row r="67" spans="1:6">
      <c r="A67" s="4" t="s">
        <v>391</v>
      </c>
      <c r="B67" s="5" t="n">
        <v>8053</v>
      </c>
    </row>
    <row r="68" spans="1:6">
      <c r="A68" s="4" t="s">
        <v>125</v>
      </c>
      <c r="B68" s="5" t="n">
        <v>335</v>
      </c>
    </row>
    <row r="69" spans="1:6">
      <c r="A69" s="4" t="s">
        <v>35</v>
      </c>
      <c r="B69" s="5" t="n">
        <v>397</v>
      </c>
    </row>
    <row r="70" spans="1:6">
      <c r="A70" s="4" t="s">
        <v>348</v>
      </c>
      <c r="B70" s="5" t="n">
        <v>9170</v>
      </c>
    </row>
    <row r="71" spans="1:6">
      <c r="A71" s="4" t="s">
        <v>152</v>
      </c>
      <c r="B71" s="5" t="n">
        <v>7953</v>
      </c>
    </row>
    <row r="72" spans="1:6">
      <c r="A72" s="4" t="s">
        <v>38</v>
      </c>
      <c r="B72" s="5" t="n">
        <v>109994</v>
      </c>
    </row>
    <row r="73" spans="1:6">
      <c r="A73" s="4" t="s">
        <v>43</v>
      </c>
      <c r="B73" s="5" t="n">
        <v>-174</v>
      </c>
    </row>
    <row r="74" spans="1:6">
      <c r="A74" s="4" t="s">
        <v>393</v>
      </c>
      <c r="B74" s="5" t="n">
        <v>-2203</v>
      </c>
    </row>
    <row r="75" spans="1:6">
      <c r="A75" s="4" t="s">
        <v>45</v>
      </c>
      <c r="B75" s="5" t="n">
        <v>-306</v>
      </c>
    </row>
    <row r="76" spans="1:6">
      <c r="A76" s="4" t="s">
        <v>155</v>
      </c>
      <c r="B76" s="5" t="n">
        <v>-2000</v>
      </c>
    </row>
    <row r="77" spans="1:6">
      <c r="A77" s="4" t="s">
        <v>390</v>
      </c>
      <c r="B77" s="5" t="n">
        <v>143789</v>
      </c>
    </row>
    <row r="78" spans="1:6">
      <c r="A78" s="3" t="s">
        <v>394</v>
      </c>
    </row>
    <row r="79" spans="1:6">
      <c r="A79" s="4" t="s">
        <v>395</v>
      </c>
      <c r="B79" s="5" t="n">
        <v>48</v>
      </c>
      <c r="D79" s="5" t="n">
        <v>732</v>
      </c>
    </row>
    <row r="80" spans="1:6">
      <c r="A80" s="4" t="s">
        <v>406</v>
      </c>
    </row>
    <row r="81" spans="1:6">
      <c r="A81" s="3" t="s">
        <v>387</v>
      </c>
    </row>
    <row r="82" spans="1:6">
      <c r="A82" s="4" t="s">
        <v>397</v>
      </c>
      <c r="B82" s="5" t="n">
        <v>5300</v>
      </c>
    </row>
    <row r="83" spans="1:6">
      <c r="A83" s="4" t="s">
        <v>407</v>
      </c>
    </row>
    <row r="84" spans="1:6">
      <c r="A84" s="3" t="s">
        <v>387</v>
      </c>
    </row>
    <row r="85" spans="1:6">
      <c r="A85" s="4" t="s">
        <v>397</v>
      </c>
      <c r="B85" s="5" t="n">
        <v>2840</v>
      </c>
    </row>
    <row r="86" spans="1:6">
      <c r="A86" s="4" t="s">
        <v>408</v>
      </c>
    </row>
    <row r="87" spans="1:6">
      <c r="A87" s="3" t="s">
        <v>387</v>
      </c>
    </row>
    <row r="88" spans="1:6">
      <c r="A88" s="4" t="s">
        <v>397</v>
      </c>
      <c r="B88" s="5" t="n">
        <v>4430</v>
      </c>
    </row>
    <row r="89" spans="1:6">
      <c r="A89" s="4" t="s">
        <v>409</v>
      </c>
    </row>
    <row r="90" spans="1:6">
      <c r="A90" s="3" t="s">
        <v>388</v>
      </c>
    </row>
    <row r="91" spans="1:6">
      <c r="A91" s="4" t="s">
        <v>389</v>
      </c>
      <c r="B91" s="5" t="n">
        <v>89423</v>
      </c>
    </row>
    <row r="92" spans="1:6">
      <c r="A92" s="4" t="s">
        <v>86</v>
      </c>
      <c r="B92" s="5" t="n">
        <v>-219</v>
      </c>
    </row>
    <row r="93" spans="1:6">
      <c r="A93" s="4" t="s">
        <v>390</v>
      </c>
      <c r="B93" s="5" t="n">
        <v>89204</v>
      </c>
    </row>
    <row r="94" spans="1:6">
      <c r="A94" s="3" t="s">
        <v>387</v>
      </c>
    </row>
    <row r="95" spans="1:6">
      <c r="A95" s="4" t="s">
        <v>391</v>
      </c>
      <c r="B95" s="5" t="n">
        <v>2292</v>
      </c>
    </row>
    <row r="96" spans="1:6">
      <c r="A96" s="4" t="s">
        <v>125</v>
      </c>
      <c r="B96" s="5" t="n">
        <v>4839</v>
      </c>
    </row>
    <row r="97" spans="1:6">
      <c r="A97" s="4" t="s">
        <v>35</v>
      </c>
      <c r="B97" s="5" t="n">
        <v>1113</v>
      </c>
    </row>
    <row r="98" spans="1:6">
      <c r="A98" s="4" t="s">
        <v>152</v>
      </c>
      <c r="B98" s="5" t="n">
        <v>9580</v>
      </c>
    </row>
    <row r="99" spans="1:6">
      <c r="A99" s="4" t="s">
        <v>38</v>
      </c>
      <c r="B99" s="5" t="n">
        <v>76279</v>
      </c>
    </row>
    <row r="100" spans="1:6">
      <c r="A100" s="4" t="s">
        <v>43</v>
      </c>
      <c r="B100" s="5" t="n">
        <v>-2270</v>
      </c>
    </row>
    <row r="101" spans="1:6">
      <c r="A101" s="4" t="s">
        <v>393</v>
      </c>
      <c r="B101" s="5" t="n">
        <v>-8818</v>
      </c>
    </row>
    <row r="102" spans="1:6">
      <c r="A102" s="4" t="s">
        <v>45</v>
      </c>
      <c r="B102" s="5" t="n">
        <v>-2</v>
      </c>
    </row>
    <row r="103" spans="1:6">
      <c r="A103" s="4" t="s">
        <v>410</v>
      </c>
      <c r="B103" s="5" t="n">
        <v>-2600</v>
      </c>
    </row>
    <row r="104" spans="1:6">
      <c r="A104" s="4" t="s">
        <v>49</v>
      </c>
      <c r="B104" s="5" t="n">
        <v>-14367</v>
      </c>
    </row>
    <row r="105" spans="1:6">
      <c r="A105" s="4" t="s">
        <v>155</v>
      </c>
      <c r="B105" s="5" t="n">
        <v>-18785</v>
      </c>
    </row>
    <row r="106" spans="1:6">
      <c r="A106" s="4" t="s">
        <v>51</v>
      </c>
      <c r="B106" s="5" t="n">
        <v>-207</v>
      </c>
    </row>
    <row r="107" spans="1:6">
      <c r="A107" s="4" t="s">
        <v>390</v>
      </c>
      <c r="B107" s="5" t="n">
        <v>89204</v>
      </c>
    </row>
    <row r="108" spans="1:6">
      <c r="A108" s="3" t="s">
        <v>394</v>
      </c>
    </row>
    <row r="109" spans="1:6">
      <c r="A109" s="4" t="s">
        <v>395</v>
      </c>
      <c r="D109" s="6" t="n">
        <v>975</v>
      </c>
    </row>
    <row r="110" spans="1:6">
      <c r="A110" s="4" t="s">
        <v>411</v>
      </c>
    </row>
    <row r="111" spans="1:6">
      <c r="A111" s="3" t="s">
        <v>387</v>
      </c>
    </row>
    <row r="112" spans="1:6">
      <c r="A112" s="4" t="s">
        <v>397</v>
      </c>
      <c r="B112" s="5" t="n">
        <v>900</v>
      </c>
    </row>
    <row r="113" spans="1:6">
      <c r="A113" s="4" t="s">
        <v>412</v>
      </c>
    </row>
    <row r="114" spans="1:6">
      <c r="A114" s="3" t="s">
        <v>387</v>
      </c>
    </row>
    <row r="115" spans="1:6">
      <c r="A115" s="4" t="s">
        <v>397</v>
      </c>
      <c r="B115" s="5" t="n">
        <v>2740</v>
      </c>
    </row>
    <row r="116" spans="1:6">
      <c r="A116" s="4" t="s">
        <v>413</v>
      </c>
    </row>
    <row r="117" spans="1:6">
      <c r="A117" s="3" t="s">
        <v>387</v>
      </c>
    </row>
    <row r="118" spans="1:6">
      <c r="A118" s="4" t="s">
        <v>397</v>
      </c>
      <c r="B118" s="6" t="n">
        <v>38510</v>
      </c>
    </row>
    <row r="119" spans="1:6"/>
    <row r="120" spans="1:6">
      <c r="A120" s="4" t="s">
        <v>33</v>
      </c>
      <c r="B120" s="4" t="s">
        <v>61</v>
      </c>
    </row>
  </sheetData>
  <mergeCells count="6">
    <mergeCell ref="A1:A2"/>
    <mergeCell ref="B1:E1"/>
    <mergeCell ref="B2:C2"/>
    <mergeCell ref="D2:E2"/>
    <mergeCell ref="A119:F119"/>
    <mergeCell ref="B120:F12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1</v>
      </c>
    </row>
    <row r="2" spans="1:2">
      <c r="B2" s="2" t="s">
        <v>382</v>
      </c>
    </row>
    <row r="3" spans="1:2">
      <c r="A3" s="4" t="s">
        <v>383</v>
      </c>
    </row>
    <row r="4" spans="1:2">
      <c r="A4" s="3" t="s">
        <v>415</v>
      </c>
    </row>
    <row r="5" spans="1:2">
      <c r="A5" s="4" t="s">
        <v>416</v>
      </c>
      <c r="B5" s="6" t="n">
        <v>54608</v>
      </c>
    </row>
    <row r="6" spans="1:2">
      <c r="A6" s="4" t="s">
        <v>417</v>
      </c>
      <c r="B6" s="5" t="n">
        <v>1631</v>
      </c>
    </row>
    <row r="7" spans="1:2">
      <c r="A7" s="4" t="s">
        <v>401</v>
      </c>
    </row>
    <row r="8" spans="1:2">
      <c r="A8" s="3" t="s">
        <v>415</v>
      </c>
    </row>
    <row r="9" spans="1:2">
      <c r="A9" s="4" t="s">
        <v>416</v>
      </c>
      <c r="B9" s="5" t="n">
        <v>7521</v>
      </c>
    </row>
    <row r="10" spans="1:2">
      <c r="A10" s="4" t="s">
        <v>417</v>
      </c>
      <c r="B10" s="5" t="n">
        <v>1047</v>
      </c>
    </row>
    <row r="11" spans="1:2">
      <c r="A11" s="4" t="s">
        <v>404</v>
      </c>
    </row>
    <row r="12" spans="1:2">
      <c r="A12" s="3" t="s">
        <v>415</v>
      </c>
    </row>
    <row r="13" spans="1:2">
      <c r="A13" s="4" t="s">
        <v>416</v>
      </c>
      <c r="B13" s="5" t="n">
        <v>335</v>
      </c>
    </row>
    <row r="14" spans="1:2">
      <c r="A14" s="4" t="s">
        <v>418</v>
      </c>
      <c r="B14" s="5" t="n">
        <v>0</v>
      </c>
    </row>
    <row r="15" spans="1:2">
      <c r="A15" s="4" t="s">
        <v>419</v>
      </c>
      <c r="B15" s="6" t="n">
        <v>50000</v>
      </c>
    </row>
    <row r="16" spans="1:2">
      <c r="A16" s="4" t="s">
        <v>420</v>
      </c>
      <c r="B16" s="4" t="s">
        <v>421</v>
      </c>
    </row>
    <row r="17" spans="1:2">
      <c r="A17" s="4" t="s">
        <v>422</v>
      </c>
      <c r="B17" s="8" t="n">
        <v>3</v>
      </c>
    </row>
    <row r="18" spans="1:2">
      <c r="A18" s="4" t="s">
        <v>423</v>
      </c>
      <c r="B18" s="6" t="n">
        <v>-4730</v>
      </c>
    </row>
    <row r="19" spans="1:2">
      <c r="A19" s="4" t="s">
        <v>424</v>
      </c>
    </row>
    <row r="20" spans="1:2">
      <c r="A20" s="3" t="s">
        <v>415</v>
      </c>
    </row>
    <row r="21" spans="1:2">
      <c r="A21" s="4" t="s">
        <v>425</v>
      </c>
      <c r="B21" s="4" t="s">
        <v>426</v>
      </c>
    </row>
    <row r="22" spans="1:2">
      <c r="A22" s="4" t="s">
        <v>427</v>
      </c>
      <c r="B22" s="6" t="n">
        <v>5516</v>
      </c>
    </row>
    <row r="23" spans="1:2">
      <c r="A23" s="4" t="s">
        <v>428</v>
      </c>
      <c r="B23" s="5" t="n">
        <v>2016</v>
      </c>
    </row>
    <row r="24" spans="1:2">
      <c r="A24" s="4" t="s">
        <v>429</v>
      </c>
      <c r="B24" s="4" t="s">
        <v>430</v>
      </c>
    </row>
    <row r="25" spans="1:2">
      <c r="A25" s="4" t="s">
        <v>431</v>
      </c>
    </row>
    <row r="26" spans="1:2">
      <c r="A26" s="3" t="s">
        <v>415</v>
      </c>
    </row>
    <row r="27" spans="1:2">
      <c r="A27" s="4" t="s">
        <v>425</v>
      </c>
      <c r="B27" s="4" t="s">
        <v>432</v>
      </c>
    </row>
    <row r="28" spans="1:2">
      <c r="A28" s="4" t="s">
        <v>427</v>
      </c>
      <c r="B28" s="6" t="n">
        <v>51376</v>
      </c>
    </row>
    <row r="29" spans="1:2">
      <c r="A29" s="4" t="s">
        <v>428</v>
      </c>
      <c r="B29" s="5" t="n">
        <v>-2018</v>
      </c>
    </row>
    <row r="30" spans="1:2">
      <c r="A30" s="4" t="s">
        <v>429</v>
      </c>
      <c r="B30" s="4" t="s">
        <v>433</v>
      </c>
    </row>
    <row r="31" spans="1:2">
      <c r="A31" s="4" t="s">
        <v>409</v>
      </c>
    </row>
    <row r="32" spans="1:2">
      <c r="A32" s="3" t="s">
        <v>415</v>
      </c>
    </row>
    <row r="33" spans="1:2">
      <c r="A33" s="4" t="s">
        <v>416</v>
      </c>
      <c r="B33" s="6" t="n">
        <v>5112</v>
      </c>
    </row>
    <row r="34" spans="1:2">
      <c r="A34" s="4" t="s">
        <v>417</v>
      </c>
      <c r="B34" s="6" t="n">
        <v>27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34</v>
      </c>
      <c r="B1" s="2" t="s">
        <v>1</v>
      </c>
    </row>
    <row r="2" spans="1:4">
      <c r="B2" s="2" t="s">
        <v>29</v>
      </c>
      <c r="C2" s="2" t="s">
        <v>30</v>
      </c>
      <c r="D2" s="2" t="s">
        <v>69</v>
      </c>
    </row>
    <row r="3" spans="1:4">
      <c r="A3" s="3" t="s">
        <v>170</v>
      </c>
    </row>
    <row r="4" spans="1:4">
      <c r="A4" s="4" t="s">
        <v>435</v>
      </c>
      <c r="B4" s="6" t="n">
        <v>90294</v>
      </c>
      <c r="C4" s="6" t="n">
        <v>88068</v>
      </c>
      <c r="D4" s="6" t="n">
        <v>8053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9"/>
    <col customWidth="1" max="3" min="3" width="14"/>
    <col customWidth="1" max="4" min="4" width="14"/>
  </cols>
  <sheetData>
    <row r="1" spans="1:4">
      <c r="A1" s="1" t="s">
        <v>436</v>
      </c>
      <c r="C1" s="2" t="s">
        <v>29</v>
      </c>
      <c r="D1" s="2" t="s">
        <v>30</v>
      </c>
    </row>
    <row r="2" spans="1:4">
      <c r="A2" s="3" t="s">
        <v>351</v>
      </c>
    </row>
    <row r="3" spans="1:4">
      <c r="A3" s="4" t="s">
        <v>437</v>
      </c>
      <c r="C3" s="6" t="n">
        <v>560387</v>
      </c>
      <c r="D3" s="6" t="n">
        <v>487811</v>
      </c>
    </row>
    <row r="4" spans="1:4">
      <c r="A4" s="4" t="s">
        <v>438</v>
      </c>
      <c r="C4" s="5" t="n">
        <v>-316242</v>
      </c>
      <c r="D4" s="5" t="n">
        <v>-243658</v>
      </c>
    </row>
    <row r="5" spans="1:4">
      <c r="A5" s="4" t="s">
        <v>37</v>
      </c>
      <c r="B5" s="4" t="s">
        <v>33</v>
      </c>
      <c r="C5" s="5" t="n">
        <v>244145</v>
      </c>
      <c r="D5" s="5" t="n">
        <v>244153</v>
      </c>
    </row>
    <row r="6" spans="1:4">
      <c r="A6" s="4" t="s">
        <v>439</v>
      </c>
    </row>
    <row r="7" spans="1:4">
      <c r="A7" s="3" t="s">
        <v>351</v>
      </c>
    </row>
    <row r="8" spans="1:4">
      <c r="A8" s="4" t="s">
        <v>437</v>
      </c>
      <c r="C8" s="5" t="n">
        <v>72628</v>
      </c>
      <c r="D8" s="5" t="n">
        <v>71700</v>
      </c>
    </row>
    <row r="9" spans="1:4">
      <c r="A9" s="4" t="s">
        <v>440</v>
      </c>
    </row>
    <row r="10" spans="1:4">
      <c r="A10" s="3" t="s">
        <v>351</v>
      </c>
    </row>
    <row r="11" spans="1:4">
      <c r="A11" s="4" t="s">
        <v>437</v>
      </c>
      <c r="C11" s="5" t="n">
        <v>25484</v>
      </c>
      <c r="D11" s="5" t="n">
        <v>24266</v>
      </c>
    </row>
    <row r="12" spans="1:4">
      <c r="A12" s="4" t="s">
        <v>441</v>
      </c>
    </row>
    <row r="13" spans="1:4">
      <c r="A13" s="3" t="s">
        <v>351</v>
      </c>
    </row>
    <row r="14" spans="1:4">
      <c r="A14" s="4" t="s">
        <v>437</v>
      </c>
      <c r="C14" s="5" t="n">
        <v>12766</v>
      </c>
      <c r="D14" s="5" t="n">
        <v>12019</v>
      </c>
    </row>
    <row r="15" spans="1:4">
      <c r="A15" s="4" t="s">
        <v>442</v>
      </c>
    </row>
    <row r="16" spans="1:4">
      <c r="A16" s="3" t="s">
        <v>351</v>
      </c>
    </row>
    <row r="17" spans="1:4">
      <c r="A17" s="4" t="s">
        <v>437</v>
      </c>
      <c r="C17" s="5" t="n">
        <v>177833</v>
      </c>
      <c r="D17" s="5" t="n">
        <v>147211</v>
      </c>
    </row>
    <row r="18" spans="1:4">
      <c r="A18" s="4" t="s">
        <v>443</v>
      </c>
    </row>
    <row r="19" spans="1:4">
      <c r="A19" s="3" t="s">
        <v>351</v>
      </c>
    </row>
    <row r="20" spans="1:4">
      <c r="A20" s="4" t="s">
        <v>437</v>
      </c>
      <c r="C20" s="5" t="n">
        <v>192157</v>
      </c>
      <c r="D20" s="5" t="n">
        <v>171433</v>
      </c>
    </row>
    <row r="21" spans="1:4">
      <c r="A21" s="4" t="s">
        <v>444</v>
      </c>
    </row>
    <row r="22" spans="1:4">
      <c r="A22" s="3" t="s">
        <v>351</v>
      </c>
    </row>
    <row r="23" spans="1:4">
      <c r="A23" s="4" t="s">
        <v>437</v>
      </c>
      <c r="C23" s="5" t="n">
        <v>36745</v>
      </c>
      <c r="D23" s="5" t="n">
        <v>36105</v>
      </c>
    </row>
    <row r="24" spans="1:4">
      <c r="A24" s="4" t="s">
        <v>445</v>
      </c>
    </row>
    <row r="25" spans="1:4">
      <c r="A25" s="3" t="s">
        <v>351</v>
      </c>
    </row>
    <row r="26" spans="1:4">
      <c r="A26" s="4" t="s">
        <v>437</v>
      </c>
      <c r="C26" s="6" t="n">
        <v>42774</v>
      </c>
      <c r="D26" s="6" t="n">
        <v>25077</v>
      </c>
    </row>
    <row r="27" spans="1:4"/>
    <row r="28" spans="1:4">
      <c r="A28" s="4" t="s">
        <v>33</v>
      </c>
      <c r="B28" s="4" t="s">
        <v>61</v>
      </c>
    </row>
  </sheetData>
  <mergeCells count="3">
    <mergeCell ref="A1:B1"/>
    <mergeCell ref="A27:C27"/>
    <mergeCell ref="B28:C2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46</v>
      </c>
      <c r="B1" s="2" t="s">
        <v>1</v>
      </c>
    </row>
    <row r="2" spans="1:4">
      <c r="B2" s="2" t="s">
        <v>29</v>
      </c>
      <c r="C2" s="2" t="s">
        <v>30</v>
      </c>
      <c r="D2" s="2" t="s">
        <v>69</v>
      </c>
    </row>
    <row r="3" spans="1:4">
      <c r="A3" s="3" t="s">
        <v>173</v>
      </c>
    </row>
    <row r="4" spans="1:4">
      <c r="A4" s="4" t="s">
        <v>447</v>
      </c>
      <c r="B4" s="6" t="n">
        <v>252009</v>
      </c>
      <c r="C4" s="6" t="n">
        <v>101150</v>
      </c>
      <c r="D4" s="6" t="n">
        <v>10330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4"/>
    <col customWidth="1" max="5" min="5" width="14"/>
  </cols>
  <sheetData>
    <row r="1" spans="1:5">
      <c r="A1" s="1" t="s">
        <v>448</v>
      </c>
      <c r="C1" s="2" t="s">
        <v>1</v>
      </c>
    </row>
    <row r="2" spans="1:5">
      <c r="C2" s="2" t="s">
        <v>29</v>
      </c>
      <c r="E2" s="2" t="s">
        <v>30</v>
      </c>
    </row>
    <row r="3" spans="1:5">
      <c r="A3" s="3" t="s">
        <v>449</v>
      </c>
    </row>
    <row r="4" spans="1:5">
      <c r="A4" s="4" t="s">
        <v>450</v>
      </c>
      <c r="C4" s="6" t="n">
        <v>1686239</v>
      </c>
      <c r="D4" s="4" t="s">
        <v>33</v>
      </c>
      <c r="E4" s="6" t="n">
        <v>1486104</v>
      </c>
    </row>
    <row r="5" spans="1:5">
      <c r="A5" s="4" t="s">
        <v>451</v>
      </c>
      <c r="C5" s="5" t="n">
        <v>532276</v>
      </c>
      <c r="E5" s="5" t="n">
        <v>200402</v>
      </c>
    </row>
    <row r="6" spans="1:5">
      <c r="A6" s="4" t="s">
        <v>86</v>
      </c>
      <c r="C6" s="5" t="n">
        <v>-4745</v>
      </c>
      <c r="E6" s="5" t="n">
        <v>-267</v>
      </c>
    </row>
    <row r="7" spans="1:5">
      <c r="A7" s="4" t="s">
        <v>450</v>
      </c>
      <c r="B7" s="4" t="s">
        <v>33</v>
      </c>
      <c r="C7" s="5" t="n">
        <v>2213770</v>
      </c>
      <c r="E7" s="5" t="n">
        <v>1686239</v>
      </c>
    </row>
    <row r="8" spans="1:5">
      <c r="A8" s="4" t="s">
        <v>452</v>
      </c>
    </row>
    <row r="9" spans="1:5">
      <c r="A9" s="3" t="s">
        <v>449</v>
      </c>
    </row>
    <row r="10" spans="1:5">
      <c r="A10" s="4" t="s">
        <v>450</v>
      </c>
      <c r="C10" s="5" t="n">
        <v>576830</v>
      </c>
      <c r="E10" s="5" t="n">
        <v>426964</v>
      </c>
    </row>
    <row r="11" spans="1:5">
      <c r="A11" s="4" t="s">
        <v>451</v>
      </c>
      <c r="C11" s="5" t="n">
        <v>532276</v>
      </c>
      <c r="E11" s="5" t="n">
        <v>149866</v>
      </c>
    </row>
    <row r="12" spans="1:5">
      <c r="A12" s="4" t="s">
        <v>86</v>
      </c>
      <c r="C12" s="5" t="n">
        <v>-3943</v>
      </c>
    </row>
    <row r="13" spans="1:5">
      <c r="A13" s="4" t="s">
        <v>450</v>
      </c>
      <c r="C13" s="5" t="n">
        <v>1105163</v>
      </c>
      <c r="E13" s="5" t="n">
        <v>576830</v>
      </c>
    </row>
    <row r="14" spans="1:5">
      <c r="A14" s="4" t="s">
        <v>453</v>
      </c>
    </row>
    <row r="15" spans="1:5">
      <c r="A15" s="3" t="s">
        <v>449</v>
      </c>
    </row>
    <row r="16" spans="1:5">
      <c r="A16" s="4" t="s">
        <v>450</v>
      </c>
      <c r="C16" s="5" t="n">
        <v>614567</v>
      </c>
      <c r="E16" s="5" t="n">
        <v>568323</v>
      </c>
    </row>
    <row r="17" spans="1:5">
      <c r="A17" s="4" t="s">
        <v>451</v>
      </c>
      <c r="C17" s="4" t="s">
        <v>53</v>
      </c>
      <c r="E17" s="5" t="n">
        <v>46511</v>
      </c>
    </row>
    <row r="18" spans="1:5">
      <c r="A18" s="4" t="s">
        <v>86</v>
      </c>
      <c r="C18" s="4" t="s">
        <v>53</v>
      </c>
      <c r="E18" s="5" t="n">
        <v>-267</v>
      </c>
    </row>
    <row r="19" spans="1:5">
      <c r="A19" s="4" t="s">
        <v>450</v>
      </c>
      <c r="C19" s="5" t="n">
        <v>614567</v>
      </c>
      <c r="E19" s="5" t="n">
        <v>614567</v>
      </c>
    </row>
    <row r="20" spans="1:5">
      <c r="A20" s="4" t="s">
        <v>454</v>
      </c>
    </row>
    <row r="21" spans="1:5">
      <c r="A21" s="3" t="s">
        <v>449</v>
      </c>
    </row>
    <row r="22" spans="1:5">
      <c r="A22" s="4" t="s">
        <v>450</v>
      </c>
      <c r="C22" s="5" t="n">
        <v>494842</v>
      </c>
      <c r="E22" s="5" t="n">
        <v>490817</v>
      </c>
    </row>
    <row r="23" spans="1:5">
      <c r="A23" s="4" t="s">
        <v>451</v>
      </c>
      <c r="C23" s="4" t="s">
        <v>53</v>
      </c>
      <c r="E23" s="5" t="n">
        <v>4025</v>
      </c>
    </row>
    <row r="24" spans="1:5">
      <c r="A24" s="4" t="s">
        <v>86</v>
      </c>
      <c r="C24" s="5" t="n">
        <v>-802</v>
      </c>
    </row>
    <row r="25" spans="1:5">
      <c r="A25" s="4" t="s">
        <v>450</v>
      </c>
      <c r="C25" s="6" t="n">
        <v>494040</v>
      </c>
      <c r="E25" s="6" t="n">
        <v>494842</v>
      </c>
    </row>
    <row r="26" spans="1:5"/>
    <row r="27" spans="1:5">
      <c r="A27" s="4" t="s">
        <v>33</v>
      </c>
      <c r="B27" s="4" t="s">
        <v>61</v>
      </c>
    </row>
  </sheetData>
  <mergeCells count="5">
    <mergeCell ref="A1:B2"/>
    <mergeCell ref="C1:E1"/>
    <mergeCell ref="C2:D2"/>
    <mergeCell ref="A26:D26"/>
    <mergeCell ref="B27:D2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78"/>
    <col customWidth="1" max="2" min="2" width="9"/>
    <col customWidth="1" max="3" min="3" width="22"/>
    <col customWidth="1" max="4" min="4" width="36"/>
    <col customWidth="1" max="5" min="5" width="27"/>
    <col customWidth="1" max="6" min="6" width="55"/>
    <col customWidth="1" max="7" min="7" width="12"/>
    <col customWidth="1" max="8" min="8" width="4"/>
  </cols>
  <sheetData>
    <row r="1" spans="1:8">
      <c r="A1" s="1" t="s">
        <v>97</v>
      </c>
      <c r="C1" s="2" t="s">
        <v>98</v>
      </c>
      <c r="D1" s="2" t="s">
        <v>99</v>
      </c>
      <c r="E1" s="2" t="s">
        <v>100</v>
      </c>
      <c r="F1" s="2" t="s">
        <v>101</v>
      </c>
      <c r="G1" s="2" t="s">
        <v>102</v>
      </c>
    </row>
    <row r="2" spans="1:8">
      <c r="A2" s="4" t="s">
        <v>103</v>
      </c>
      <c r="D2" s="6" t="n">
        <v>1130968</v>
      </c>
      <c r="E2" s="6" t="n">
        <v>-94983</v>
      </c>
      <c r="F2" s="6" t="n">
        <v>-3789</v>
      </c>
      <c r="G2" s="6" t="n">
        <v>1032196</v>
      </c>
    </row>
    <row r="3" spans="1:8">
      <c r="A3" s="4" t="s">
        <v>104</v>
      </c>
      <c r="C3" s="5" t="n">
        <v>100</v>
      </c>
    </row>
    <row r="4" spans="1:8">
      <c r="A4" s="4" t="s">
        <v>105</v>
      </c>
      <c r="D4" s="5" t="n">
        <v>7021</v>
      </c>
      <c r="G4" s="5" t="n">
        <v>7021</v>
      </c>
    </row>
    <row r="5" spans="1:8">
      <c r="A5" s="4" t="s">
        <v>106</v>
      </c>
      <c r="D5" s="5" t="n">
        <v>-613</v>
      </c>
      <c r="G5" s="5" t="n">
        <v>-613</v>
      </c>
    </row>
    <row r="6" spans="1:8">
      <c r="A6" s="4" t="s">
        <v>107</v>
      </c>
      <c r="D6" s="5" t="n">
        <v>1999</v>
      </c>
      <c r="G6" s="5" t="n">
        <v>1999</v>
      </c>
    </row>
    <row r="7" spans="1:8">
      <c r="A7" s="4" t="s">
        <v>89</v>
      </c>
      <c r="E7" s="5" t="n">
        <v>-73980</v>
      </c>
      <c r="G7" s="5" t="n">
        <v>-73980</v>
      </c>
      <c r="H7" s="4" t="s">
        <v>33</v>
      </c>
    </row>
    <row r="8" spans="1:8">
      <c r="A8" s="4" t="s">
        <v>94</v>
      </c>
      <c r="F8" s="5" t="n">
        <v>-137</v>
      </c>
      <c r="G8" s="5" t="n">
        <v>-137</v>
      </c>
    </row>
    <row r="9" spans="1:8">
      <c r="A9" s="4" t="s">
        <v>108</v>
      </c>
      <c r="F9" s="5" t="n">
        <v>2583</v>
      </c>
      <c r="G9" s="5" t="n">
        <v>2583</v>
      </c>
    </row>
    <row r="10" spans="1:8">
      <c r="A10" s="4" t="s">
        <v>109</v>
      </c>
      <c r="D10" s="5" t="n">
        <v>1139375</v>
      </c>
      <c r="E10" s="5" t="n">
        <v>-168963</v>
      </c>
      <c r="F10" s="5" t="n">
        <v>-1343</v>
      </c>
      <c r="G10" s="5" t="n">
        <v>969069</v>
      </c>
    </row>
    <row r="11" spans="1:8">
      <c r="A11" s="4" t="s">
        <v>110</v>
      </c>
      <c r="C11" s="5" t="n">
        <v>100</v>
      </c>
    </row>
    <row r="12" spans="1:8">
      <c r="A12" s="4" t="s">
        <v>105</v>
      </c>
      <c r="D12" s="5" t="n">
        <v>7334</v>
      </c>
      <c r="G12" s="5" t="n">
        <v>7334</v>
      </c>
    </row>
    <row r="13" spans="1:8">
      <c r="A13" s="4" t="s">
        <v>111</v>
      </c>
      <c r="D13" s="5" t="n">
        <v>1223</v>
      </c>
      <c r="G13" s="5" t="n">
        <v>1223</v>
      </c>
    </row>
    <row r="14" spans="1:8">
      <c r="A14" s="4" t="s">
        <v>106</v>
      </c>
      <c r="D14" s="5" t="n">
        <v>-1221</v>
      </c>
      <c r="G14" s="5" t="n">
        <v>-1221</v>
      </c>
    </row>
    <row r="15" spans="1:8">
      <c r="A15" s="4" t="s">
        <v>107</v>
      </c>
      <c r="D15" s="5" t="n">
        <v>1999</v>
      </c>
      <c r="G15" s="5" t="n">
        <v>1999</v>
      </c>
    </row>
    <row r="16" spans="1:8">
      <c r="A16" s="4" t="s">
        <v>86</v>
      </c>
      <c r="D16" s="5" t="n">
        <v>650</v>
      </c>
      <c r="G16" s="5" t="n">
        <v>650</v>
      </c>
    </row>
    <row r="17" spans="1:8">
      <c r="A17" s="4" t="s">
        <v>89</v>
      </c>
      <c r="E17" s="5" t="n">
        <v>114843</v>
      </c>
      <c r="G17" s="5" t="n">
        <v>114843</v>
      </c>
      <c r="H17" s="4" t="s">
        <v>33</v>
      </c>
    </row>
    <row r="18" spans="1:8">
      <c r="A18" s="4" t="s">
        <v>94</v>
      </c>
      <c r="F18" s="5" t="n">
        <v>-219</v>
      </c>
      <c r="G18" s="5" t="n">
        <v>-219</v>
      </c>
      <c r="H18" s="4" t="s">
        <v>33</v>
      </c>
    </row>
    <row r="19" spans="1:8">
      <c r="A19" s="4" t="s">
        <v>108</v>
      </c>
      <c r="F19" s="5" t="n">
        <v>-393</v>
      </c>
      <c r="G19" s="5" t="n">
        <v>-393</v>
      </c>
      <c r="H19" s="4" t="s">
        <v>33</v>
      </c>
    </row>
    <row r="20" spans="1:8">
      <c r="A20" s="4" t="s">
        <v>112</v>
      </c>
      <c r="B20" s="4" t="s">
        <v>33</v>
      </c>
      <c r="D20" s="5" t="n">
        <v>1149360</v>
      </c>
      <c r="E20" s="5" t="n">
        <v>-54120</v>
      </c>
      <c r="F20" s="5" t="n">
        <v>-1955</v>
      </c>
      <c r="G20" s="5" t="n">
        <v>1093285</v>
      </c>
    </row>
    <row r="21" spans="1:8">
      <c r="A21" s="4" t="s">
        <v>113</v>
      </c>
      <c r="B21" s="4" t="s">
        <v>33</v>
      </c>
      <c r="C21" s="5" t="n">
        <v>100</v>
      </c>
    </row>
    <row r="22" spans="1:8">
      <c r="A22" s="4" t="s">
        <v>105</v>
      </c>
      <c r="D22" s="5" t="n">
        <v>9285</v>
      </c>
      <c r="G22" s="5" t="n">
        <v>9285</v>
      </c>
    </row>
    <row r="23" spans="1:8">
      <c r="A23" s="4" t="s">
        <v>111</v>
      </c>
      <c r="D23" s="5" t="n">
        <v>305</v>
      </c>
      <c r="G23" s="5" t="n">
        <v>305</v>
      </c>
    </row>
    <row r="24" spans="1:8">
      <c r="A24" s="4" t="s">
        <v>106</v>
      </c>
      <c r="D24" s="5" t="n">
        <v>-5772</v>
      </c>
      <c r="G24" s="5" t="n">
        <v>-5772</v>
      </c>
    </row>
    <row r="25" spans="1:8">
      <c r="A25" s="4" t="s">
        <v>114</v>
      </c>
      <c r="D25" s="5" t="n">
        <v>166576</v>
      </c>
      <c r="G25" s="5" t="n">
        <v>166576</v>
      </c>
    </row>
    <row r="26" spans="1:8">
      <c r="A26" s="4" t="s">
        <v>89</v>
      </c>
      <c r="E26" s="5" t="n">
        <v>-87833</v>
      </c>
      <c r="G26" s="5" t="n">
        <v>-87833</v>
      </c>
      <c r="H26" s="4" t="s">
        <v>33</v>
      </c>
    </row>
    <row r="27" spans="1:8">
      <c r="A27" s="4" t="s">
        <v>94</v>
      </c>
      <c r="F27" s="5" t="n">
        <v>-654</v>
      </c>
      <c r="G27" s="5" t="n">
        <v>-654</v>
      </c>
      <c r="H27" s="4" t="s">
        <v>33</v>
      </c>
    </row>
    <row r="28" spans="1:8">
      <c r="A28" s="4" t="s">
        <v>108</v>
      </c>
      <c r="F28" s="5" t="n">
        <v>-47</v>
      </c>
      <c r="G28" s="5" t="n">
        <v>-47</v>
      </c>
      <c r="H28" s="4" t="s">
        <v>33</v>
      </c>
    </row>
    <row r="29" spans="1:8">
      <c r="A29" s="4" t="s">
        <v>115</v>
      </c>
      <c r="B29" s="4" t="s">
        <v>33</v>
      </c>
      <c r="D29" s="6" t="n">
        <v>1319754</v>
      </c>
      <c r="E29" s="6" t="n">
        <v>-141953</v>
      </c>
      <c r="F29" s="6" t="n">
        <v>-2656</v>
      </c>
      <c r="G29" s="6" t="n">
        <v>1175145</v>
      </c>
    </row>
    <row r="30" spans="1:8">
      <c r="A30" s="4" t="s">
        <v>116</v>
      </c>
      <c r="B30" s="4" t="s">
        <v>33</v>
      </c>
      <c r="C30" s="5" t="n">
        <v>100</v>
      </c>
    </row>
    <row r="31" spans="1:8"/>
    <row r="32" spans="1:8">
      <c r="A32" s="4" t="s">
        <v>33</v>
      </c>
      <c r="B32" s="4" t="s">
        <v>61</v>
      </c>
    </row>
  </sheetData>
  <mergeCells count="4">
    <mergeCell ref="A1:B1"/>
    <mergeCell ref="G1:H1"/>
    <mergeCell ref="A31:G31"/>
    <mergeCell ref="B32:G3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9"/>
    <col customWidth="1" max="3" min="3" width="25"/>
    <col customWidth="1" max="4" min="4" width="14"/>
  </cols>
  <sheetData>
    <row r="1" spans="1:4">
      <c r="A1" s="1" t="s">
        <v>455</v>
      </c>
      <c r="C1" s="2" t="s">
        <v>1</v>
      </c>
    </row>
    <row r="2" spans="1:4">
      <c r="C2" s="2" t="s">
        <v>29</v>
      </c>
      <c r="D2" s="2" t="s">
        <v>30</v>
      </c>
    </row>
    <row r="3" spans="1:4">
      <c r="A3" s="3" t="s">
        <v>368</v>
      </c>
    </row>
    <row r="4" spans="1:4">
      <c r="A4" s="4" t="s">
        <v>456</v>
      </c>
      <c r="C4" s="6" t="n">
        <v>2108463</v>
      </c>
    </row>
    <row r="5" spans="1:4">
      <c r="A5" s="4" t="s">
        <v>457</v>
      </c>
      <c r="C5" s="5" t="n">
        <v>-400600</v>
      </c>
    </row>
    <row r="6" spans="1:4">
      <c r="A6" s="4" t="s">
        <v>39</v>
      </c>
      <c r="B6" s="4" t="s">
        <v>33</v>
      </c>
      <c r="C6" s="6" t="n">
        <v>1707863</v>
      </c>
      <c r="D6" s="6" t="n">
        <v>1539394</v>
      </c>
    </row>
    <row r="7" spans="1:4">
      <c r="A7" s="4" t="s">
        <v>458</v>
      </c>
    </row>
    <row r="8" spans="1:4">
      <c r="A8" s="3" t="s">
        <v>368</v>
      </c>
    </row>
    <row r="9" spans="1:4">
      <c r="A9" s="4" t="s">
        <v>459</v>
      </c>
      <c r="C9" s="4" t="s">
        <v>460</v>
      </c>
    </row>
    <row r="10" spans="1:4">
      <c r="A10" s="4" t="s">
        <v>456</v>
      </c>
      <c r="C10" s="6" t="n">
        <v>1979182</v>
      </c>
    </row>
    <row r="11" spans="1:4">
      <c r="A11" s="4" t="s">
        <v>457</v>
      </c>
      <c r="C11" s="5" t="n">
        <v>-350846</v>
      </c>
    </row>
    <row r="12" spans="1:4">
      <c r="A12" s="4" t="s">
        <v>39</v>
      </c>
      <c r="C12" s="6" t="n">
        <v>1628336</v>
      </c>
    </row>
    <row r="13" spans="1:4">
      <c r="A13" s="4" t="s">
        <v>461</v>
      </c>
    </row>
    <row r="14" spans="1:4">
      <c r="A14" s="3" t="s">
        <v>368</v>
      </c>
    </row>
    <row r="15" spans="1:4">
      <c r="A15" s="4" t="s">
        <v>459</v>
      </c>
      <c r="C15" s="4" t="s">
        <v>462</v>
      </c>
    </row>
    <row r="16" spans="1:4">
      <c r="A16" s="4" t="s">
        <v>456</v>
      </c>
      <c r="C16" s="6" t="n">
        <v>24775</v>
      </c>
    </row>
    <row r="17" spans="1:4">
      <c r="A17" s="4" t="s">
        <v>457</v>
      </c>
      <c r="C17" s="5" t="n">
        <v>-2757</v>
      </c>
    </row>
    <row r="18" spans="1:4">
      <c r="A18" s="4" t="s">
        <v>39</v>
      </c>
      <c r="C18" s="6" t="n">
        <v>22018</v>
      </c>
    </row>
    <row r="19" spans="1:4">
      <c r="A19" s="4" t="s">
        <v>463</v>
      </c>
    </row>
    <row r="20" spans="1:4">
      <c r="A20" s="3" t="s">
        <v>368</v>
      </c>
    </row>
    <row r="21" spans="1:4">
      <c r="A21" s="4" t="s">
        <v>459</v>
      </c>
      <c r="C21" s="4" t="s">
        <v>464</v>
      </c>
    </row>
    <row r="22" spans="1:4">
      <c r="A22" s="4" t="s">
        <v>456</v>
      </c>
      <c r="C22" s="6" t="n">
        <v>61852</v>
      </c>
    </row>
    <row r="23" spans="1:4">
      <c r="A23" s="4" t="s">
        <v>457</v>
      </c>
      <c r="C23" s="5" t="n">
        <v>-21529</v>
      </c>
    </row>
    <row r="24" spans="1:4">
      <c r="A24" s="4" t="s">
        <v>39</v>
      </c>
      <c r="C24" s="6" t="n">
        <v>40323</v>
      </c>
    </row>
    <row r="25" spans="1:4">
      <c r="A25" s="4" t="s">
        <v>367</v>
      </c>
    </row>
    <row r="26" spans="1:4">
      <c r="A26" s="3" t="s">
        <v>368</v>
      </c>
    </row>
    <row r="27" spans="1:4">
      <c r="A27" s="4" t="s">
        <v>459</v>
      </c>
      <c r="C27" s="4" t="s">
        <v>465</v>
      </c>
    </row>
    <row r="28" spans="1:4">
      <c r="A28" s="4" t="s">
        <v>456</v>
      </c>
      <c r="C28" s="6" t="n">
        <v>31000</v>
      </c>
    </row>
    <row r="29" spans="1:4">
      <c r="A29" s="4" t="s">
        <v>457</v>
      </c>
      <c r="C29" s="5" t="n">
        <v>-21821</v>
      </c>
    </row>
    <row r="30" spans="1:4">
      <c r="A30" s="4" t="s">
        <v>39</v>
      </c>
      <c r="C30" s="6" t="n">
        <v>9179</v>
      </c>
    </row>
    <row r="31" spans="1:4">
      <c r="A31" s="4" t="s">
        <v>466</v>
      </c>
    </row>
    <row r="32" spans="1:4">
      <c r="A32" s="3" t="s">
        <v>368</v>
      </c>
    </row>
    <row r="33" spans="1:4">
      <c r="A33" s="4" t="s">
        <v>459</v>
      </c>
      <c r="C33" s="4" t="s">
        <v>467</v>
      </c>
    </row>
    <row r="34" spans="1:4">
      <c r="A34" s="4" t="s">
        <v>456</v>
      </c>
      <c r="C34" s="6" t="n">
        <v>11654</v>
      </c>
    </row>
    <row r="35" spans="1:4">
      <c r="A35" s="4" t="s">
        <v>457</v>
      </c>
      <c r="C35" s="5" t="n">
        <v>-3647</v>
      </c>
    </row>
    <row r="36" spans="1:4">
      <c r="A36" s="4" t="s">
        <v>39</v>
      </c>
      <c r="C36" s="6" t="n">
        <v>8007</v>
      </c>
    </row>
    <row r="37" spans="1:4"/>
    <row r="38" spans="1:4">
      <c r="A38" s="4" t="s">
        <v>33</v>
      </c>
      <c r="B38" s="4" t="s">
        <v>61</v>
      </c>
    </row>
  </sheetData>
  <mergeCells count="3">
    <mergeCell ref="A1:B2"/>
    <mergeCell ref="A37:C37"/>
    <mergeCell ref="B38:C38"/>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9"/>
    <col customWidth="1" max="3" min="3" width="14"/>
    <col customWidth="1" max="4" min="4" width="14"/>
  </cols>
  <sheetData>
    <row r="1" spans="1:4">
      <c r="A1" s="1" t="s">
        <v>468</v>
      </c>
      <c r="C1" s="2" t="s">
        <v>29</v>
      </c>
      <c r="D1" s="2" t="s">
        <v>30</v>
      </c>
    </row>
    <row r="2" spans="1:4">
      <c r="A2" s="3" t="s">
        <v>173</v>
      </c>
    </row>
    <row r="3" spans="1:4">
      <c r="A3" s="5" t="n">
        <v>2016</v>
      </c>
      <c r="C3" s="6" t="n">
        <v>147658</v>
      </c>
    </row>
    <row r="4" spans="1:4">
      <c r="A4" s="5" t="n">
        <v>2017</v>
      </c>
      <c r="C4" s="5" t="n">
        <v>134933</v>
      </c>
    </row>
    <row r="5" spans="1:4">
      <c r="A5" s="5" t="n">
        <v>2018</v>
      </c>
      <c r="C5" s="5" t="n">
        <v>120587</v>
      </c>
    </row>
    <row r="6" spans="1:4">
      <c r="A6" s="5" t="n">
        <v>2019</v>
      </c>
      <c r="C6" s="5" t="n">
        <v>114614</v>
      </c>
    </row>
    <row r="7" spans="1:4">
      <c r="A7" s="5" t="n">
        <v>2020</v>
      </c>
      <c r="C7" s="5" t="n">
        <v>112931</v>
      </c>
    </row>
    <row r="8" spans="1:4">
      <c r="A8" s="4" t="s">
        <v>469</v>
      </c>
      <c r="C8" s="5" t="n">
        <v>1077140</v>
      </c>
    </row>
    <row r="9" spans="1:4">
      <c r="A9" s="4" t="s">
        <v>39</v>
      </c>
      <c r="B9" s="4" t="s">
        <v>33</v>
      </c>
      <c r="C9" s="6" t="n">
        <v>1707863</v>
      </c>
      <c r="D9" s="6" t="n">
        <v>1539394</v>
      </c>
    </row>
    <row r="10" spans="1:4"/>
    <row r="11" spans="1:4">
      <c r="A11" s="4" t="s">
        <v>33</v>
      </c>
      <c r="B11" s="4" t="s">
        <v>61</v>
      </c>
    </row>
  </sheetData>
  <mergeCells count="3">
    <mergeCell ref="A1:B1"/>
    <mergeCell ref="A10:C10"/>
    <mergeCell ref="B11:C1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70</v>
      </c>
      <c r="B1" s="2" t="s">
        <v>29</v>
      </c>
      <c r="C1" s="2" t="s">
        <v>30</v>
      </c>
    </row>
    <row r="2" spans="1:3">
      <c r="A2" s="3" t="s">
        <v>176</v>
      </c>
    </row>
    <row r="3" spans="1:3">
      <c r="A3" s="4" t="s">
        <v>471</v>
      </c>
      <c r="B3" s="6" t="n">
        <v>29136</v>
      </c>
      <c r="C3" s="6" t="n">
        <v>28618</v>
      </c>
    </row>
    <row r="4" spans="1:3">
      <c r="A4" s="4" t="s">
        <v>472</v>
      </c>
      <c r="B4" s="5" t="n">
        <v>34235</v>
      </c>
      <c r="C4" s="5" t="n">
        <v>31786</v>
      </c>
    </row>
    <row r="5" spans="1:3">
      <c r="A5" s="4" t="s">
        <v>473</v>
      </c>
      <c r="B5" s="5" t="n">
        <v>7494</v>
      </c>
      <c r="C5" s="5" t="n">
        <v>10272</v>
      </c>
    </row>
    <row r="6" spans="1:3">
      <c r="A6" s="4" t="s">
        <v>474</v>
      </c>
      <c r="B6" s="5" t="n">
        <v>4257</v>
      </c>
      <c r="C6" s="5" t="n">
        <v>5196</v>
      </c>
    </row>
    <row r="7" spans="1:3">
      <c r="A7" s="4" t="s">
        <v>475</v>
      </c>
      <c r="B7" s="5" t="n">
        <v>8387</v>
      </c>
      <c r="C7" s="5" t="n">
        <v>7722</v>
      </c>
    </row>
    <row r="8" spans="1:3">
      <c r="A8" s="4" t="s">
        <v>476</v>
      </c>
      <c r="B8" s="5" t="n">
        <v>4208</v>
      </c>
      <c r="C8" s="5" t="n">
        <v>5338</v>
      </c>
    </row>
    <row r="9" spans="1:3">
      <c r="A9" s="4" t="s">
        <v>477</v>
      </c>
      <c r="B9" s="5" t="n">
        <v>9180</v>
      </c>
      <c r="C9" s="5" t="n">
        <v>3183</v>
      </c>
    </row>
    <row r="10" spans="1:3">
      <c r="A10" s="4" t="s">
        <v>478</v>
      </c>
      <c r="B10" s="5" t="n">
        <v>7376</v>
      </c>
      <c r="C10" s="5" t="n">
        <v>1828</v>
      </c>
    </row>
    <row r="11" spans="1:3">
      <c r="A11" s="4" t="s">
        <v>479</v>
      </c>
      <c r="B11" s="5" t="n">
        <v>1870</v>
      </c>
      <c r="C11" s="5" t="n">
        <v>2567</v>
      </c>
    </row>
    <row r="12" spans="1:3">
      <c r="A12" s="4" t="s">
        <v>480</v>
      </c>
      <c r="B12" s="5" t="n">
        <v>2883</v>
      </c>
      <c r="C12" s="5" t="n">
        <v>2833</v>
      </c>
    </row>
    <row r="13" spans="1:3">
      <c r="A13" s="4" t="s">
        <v>481</v>
      </c>
      <c r="B13" s="5" t="n">
        <v>4650</v>
      </c>
      <c r="C13" s="5" t="n">
        <v>11548</v>
      </c>
    </row>
    <row r="14" spans="1:3">
      <c r="A14" s="4" t="s">
        <v>482</v>
      </c>
      <c r="B14" s="5" t="n">
        <v>986</v>
      </c>
      <c r="C14" s="5" t="n">
        <v>945</v>
      </c>
    </row>
    <row r="15" spans="1:3">
      <c r="A15" s="4" t="s">
        <v>483</v>
      </c>
      <c r="B15" s="5" t="n">
        <v>28222</v>
      </c>
      <c r="C15" s="5" t="n">
        <v>48072</v>
      </c>
    </row>
    <row r="16" spans="1:3">
      <c r="A16" s="4" t="s">
        <v>484</v>
      </c>
      <c r="B16" s="5" t="n">
        <v>24285</v>
      </c>
      <c r="C16" s="5" t="n">
        <v>15298</v>
      </c>
    </row>
    <row r="17" spans="1:3">
      <c r="A17" s="4" t="s">
        <v>485</v>
      </c>
      <c r="B17" s="6" t="n">
        <v>167169</v>
      </c>
      <c r="C17" s="6" t="n">
        <v>17520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s>
  <sheetData>
    <row r="1" spans="1:8">
      <c r="A1" s="1" t="s">
        <v>486</v>
      </c>
      <c r="B1" s="2" t="s">
        <v>487</v>
      </c>
      <c r="F1" s="2" t="s">
        <v>1</v>
      </c>
    </row>
    <row r="2" spans="1:8">
      <c r="B2" s="2" t="s">
        <v>488</v>
      </c>
      <c r="C2" s="2" t="s">
        <v>489</v>
      </c>
      <c r="D2" s="2" t="s">
        <v>490</v>
      </c>
      <c r="E2" s="2" t="s">
        <v>491</v>
      </c>
      <c r="F2" s="2" t="s">
        <v>382</v>
      </c>
      <c r="G2" s="2" t="s">
        <v>492</v>
      </c>
      <c r="H2" s="2" t="s">
        <v>493</v>
      </c>
    </row>
    <row r="3" spans="1:8">
      <c r="A3" s="3" t="s">
        <v>494</v>
      </c>
    </row>
    <row r="4" spans="1:8">
      <c r="A4" s="4" t="s">
        <v>84</v>
      </c>
      <c r="G4" s="6" t="n">
        <v>-23160</v>
      </c>
    </row>
    <row r="5" spans="1:8">
      <c r="A5" s="4" t="s">
        <v>495</v>
      </c>
    </row>
    <row r="6" spans="1:8">
      <c r="A6" s="3" t="s">
        <v>494</v>
      </c>
    </row>
    <row r="7" spans="1:8">
      <c r="A7" s="4" t="s">
        <v>496</v>
      </c>
      <c r="F7" s="6" t="n">
        <v>300</v>
      </c>
    </row>
    <row r="8" spans="1:8">
      <c r="A8" s="4" t="s">
        <v>497</v>
      </c>
      <c r="D8" s="9" t="n">
        <v>5.35</v>
      </c>
    </row>
    <row r="9" spans="1:8">
      <c r="A9" s="4" t="s">
        <v>498</v>
      </c>
      <c r="B9" s="6" t="n">
        <v>395000</v>
      </c>
      <c r="C9" s="6" t="n">
        <v>160000</v>
      </c>
    </row>
    <row r="10" spans="1:8">
      <c r="A10" s="4" t="s">
        <v>499</v>
      </c>
      <c r="F10" s="4" t="s">
        <v>500</v>
      </c>
    </row>
    <row r="11" spans="1:8">
      <c r="A11" s="4" t="s">
        <v>501</v>
      </c>
    </row>
    <row r="12" spans="1:8">
      <c r="A12" s="3" t="s">
        <v>494</v>
      </c>
    </row>
    <row r="13" spans="1:8">
      <c r="A13" s="4" t="s">
        <v>502</v>
      </c>
      <c r="F13" s="4" t="s">
        <v>503</v>
      </c>
    </row>
    <row r="14" spans="1:8">
      <c r="A14" s="4" t="s">
        <v>504</v>
      </c>
    </row>
    <row r="15" spans="1:8">
      <c r="A15" s="3" t="s">
        <v>494</v>
      </c>
    </row>
    <row r="16" spans="1:8">
      <c r="A16" s="4" t="s">
        <v>502</v>
      </c>
      <c r="F16" s="4" t="s">
        <v>505</v>
      </c>
    </row>
    <row r="17" spans="1:8">
      <c r="A17" s="4" t="s">
        <v>506</v>
      </c>
    </row>
    <row r="18" spans="1:8">
      <c r="A18" s="3" t="s">
        <v>494</v>
      </c>
    </row>
    <row r="19" spans="1:8">
      <c r="A19" s="4" t="s">
        <v>507</v>
      </c>
      <c r="F19" s="4" t="s">
        <v>508</v>
      </c>
    </row>
    <row r="20" spans="1:8">
      <c r="A20" s="4" t="s">
        <v>367</v>
      </c>
    </row>
    <row r="21" spans="1:8">
      <c r="A21" s="3" t="s">
        <v>494</v>
      </c>
    </row>
    <row r="22" spans="1:8">
      <c r="A22" s="4" t="s">
        <v>509</v>
      </c>
      <c r="F22" s="6" t="n">
        <v>12700</v>
      </c>
      <c r="H22" s="6" t="n">
        <v>65000</v>
      </c>
    </row>
    <row r="23" spans="1:8">
      <c r="A23" s="4" t="s">
        <v>510</v>
      </c>
    </row>
    <row r="24" spans="1:8">
      <c r="A24" s="3" t="s">
        <v>494</v>
      </c>
    </row>
    <row r="25" spans="1:8">
      <c r="A25" s="4" t="s">
        <v>511</v>
      </c>
      <c r="F25" s="6" t="n">
        <v>7500</v>
      </c>
    </row>
    <row r="26" spans="1:8">
      <c r="A26" s="4" t="s">
        <v>512</v>
      </c>
    </row>
    <row r="27" spans="1:8">
      <c r="A27" s="3" t="s">
        <v>494</v>
      </c>
    </row>
    <row r="28" spans="1:8">
      <c r="A28" s="4" t="s">
        <v>513</v>
      </c>
      <c r="F28" s="4" t="s">
        <v>514</v>
      </c>
    </row>
    <row r="29" spans="1:8">
      <c r="A29" s="4" t="s">
        <v>515</v>
      </c>
    </row>
    <row r="30" spans="1:8">
      <c r="A30" s="3" t="s">
        <v>494</v>
      </c>
    </row>
    <row r="31" spans="1:8">
      <c r="A31" s="4" t="s">
        <v>513</v>
      </c>
      <c r="F31" s="4" t="s">
        <v>514</v>
      </c>
    </row>
    <row r="32" spans="1:8">
      <c r="A32" s="4" t="s">
        <v>516</v>
      </c>
    </row>
    <row r="33" spans="1:8">
      <c r="A33" s="3" t="s">
        <v>494</v>
      </c>
    </row>
    <row r="34" spans="1:8">
      <c r="A34" s="4" t="s">
        <v>517</v>
      </c>
      <c r="C34" s="4" t="s">
        <v>518</v>
      </c>
      <c r="F34" s="4" t="s">
        <v>518</v>
      </c>
    </row>
    <row r="35" spans="1:8">
      <c r="A35" s="4" t="s">
        <v>513</v>
      </c>
      <c r="F35" s="4" t="s">
        <v>519</v>
      </c>
    </row>
    <row r="36" spans="1:8">
      <c r="A36" s="4" t="s">
        <v>520</v>
      </c>
    </row>
    <row r="37" spans="1:8">
      <c r="A37" s="3" t="s">
        <v>494</v>
      </c>
    </row>
    <row r="38" spans="1:8">
      <c r="A38" s="4" t="s">
        <v>517</v>
      </c>
      <c r="C38" s="4" t="s">
        <v>521</v>
      </c>
      <c r="F38" s="4" t="s">
        <v>521</v>
      </c>
    </row>
    <row r="39" spans="1:8">
      <c r="A39" s="4" t="s">
        <v>513</v>
      </c>
      <c r="F39" s="4" t="s">
        <v>522</v>
      </c>
    </row>
    <row r="40" spans="1:8">
      <c r="A40" s="4" t="s">
        <v>523</v>
      </c>
    </row>
    <row r="41" spans="1:8">
      <c r="A41" s="3" t="s">
        <v>494</v>
      </c>
    </row>
    <row r="42" spans="1:8">
      <c r="A42" s="4" t="s">
        <v>517</v>
      </c>
      <c r="C42" s="4" t="s">
        <v>524</v>
      </c>
      <c r="F42" s="4" t="s">
        <v>524</v>
      </c>
    </row>
    <row r="43" spans="1:8">
      <c r="A43" s="4" t="s">
        <v>513</v>
      </c>
      <c r="F43" s="4" t="s">
        <v>525</v>
      </c>
    </row>
    <row r="44" spans="1:8">
      <c r="A44" s="4" t="s">
        <v>526</v>
      </c>
      <c r="F44" s="4" t="s">
        <v>527</v>
      </c>
    </row>
    <row r="45" spans="1:8">
      <c r="A45" s="4" t="s">
        <v>528</v>
      </c>
      <c r="F45" s="4" t="s">
        <v>529</v>
      </c>
    </row>
    <row r="46" spans="1:8">
      <c r="A46" s="4" t="s">
        <v>530</v>
      </c>
      <c r="F46" s="4" t="s">
        <v>529</v>
      </c>
    </row>
    <row r="47" spans="1:8">
      <c r="A47" s="4" t="s">
        <v>531</v>
      </c>
    </row>
    <row r="48" spans="1:8">
      <c r="A48" s="3" t="s">
        <v>494</v>
      </c>
    </row>
    <row r="49" spans="1:8">
      <c r="A49" s="4" t="s">
        <v>497</v>
      </c>
      <c r="F49" s="5" t="n">
        <v>4</v>
      </c>
    </row>
    <row r="50" spans="1:8">
      <c r="A50" s="4" t="s">
        <v>532</v>
      </c>
    </row>
    <row r="51" spans="1:8">
      <c r="A51" s="3" t="s">
        <v>494</v>
      </c>
    </row>
    <row r="52" spans="1:8">
      <c r="A52" s="4" t="s">
        <v>533</v>
      </c>
      <c r="F52" s="4" t="s">
        <v>534</v>
      </c>
    </row>
    <row r="53" spans="1:8">
      <c r="A53" s="4" t="s">
        <v>535</v>
      </c>
    </row>
    <row r="54" spans="1:8">
      <c r="A54" s="3" t="s">
        <v>494</v>
      </c>
    </row>
    <row r="55" spans="1:8">
      <c r="A55" s="4" t="s">
        <v>536</v>
      </c>
      <c r="F55" s="6" t="n">
        <v>30000</v>
      </c>
    </row>
    <row r="56" spans="1:8">
      <c r="A56" s="4" t="s">
        <v>537</v>
      </c>
    </row>
    <row r="57" spans="1:8">
      <c r="A57" s="3" t="s">
        <v>494</v>
      </c>
    </row>
    <row r="58" spans="1:8">
      <c r="A58" s="4" t="s">
        <v>536</v>
      </c>
      <c r="F58" s="6" t="n">
        <v>50000</v>
      </c>
    </row>
    <row r="59" spans="1:8">
      <c r="A59" s="4" t="s">
        <v>538</v>
      </c>
    </row>
    <row r="60" spans="1:8">
      <c r="A60" s="3" t="s">
        <v>494</v>
      </c>
    </row>
    <row r="61" spans="1:8">
      <c r="A61" s="4" t="s">
        <v>513</v>
      </c>
      <c r="F61" s="4" t="s">
        <v>539</v>
      </c>
    </row>
    <row r="62" spans="1:8">
      <c r="A62" s="4" t="s">
        <v>540</v>
      </c>
      <c r="F62" s="6" t="n">
        <v>6745</v>
      </c>
    </row>
    <row r="63" spans="1:8">
      <c r="A63" s="4" t="s">
        <v>541</v>
      </c>
      <c r="F63" s="4" t="s">
        <v>503</v>
      </c>
    </row>
    <row r="64" spans="1:8">
      <c r="A64" s="4" t="s">
        <v>542</v>
      </c>
    </row>
    <row r="65" spans="1:8">
      <c r="A65" s="3" t="s">
        <v>494</v>
      </c>
    </row>
    <row r="66" spans="1:8">
      <c r="A66" s="4" t="s">
        <v>543</v>
      </c>
      <c r="D66" s="4" t="s">
        <v>544</v>
      </c>
    </row>
    <row r="67" spans="1:8">
      <c r="A67" s="4" t="s">
        <v>545</v>
      </c>
    </row>
    <row r="68" spans="1:8">
      <c r="A68" s="3" t="s">
        <v>494</v>
      </c>
    </row>
    <row r="69" spans="1:8">
      <c r="A69" s="4" t="s">
        <v>513</v>
      </c>
      <c r="F69" s="4" t="s">
        <v>514</v>
      </c>
    </row>
    <row r="70" spans="1:8">
      <c r="A70" s="4" t="s">
        <v>546</v>
      </c>
      <c r="E70" s="6" t="n">
        <v>80000</v>
      </c>
    </row>
    <row r="71" spans="1:8">
      <c r="A71" s="4" t="s">
        <v>547</v>
      </c>
      <c r="F71" s="4" t="s">
        <v>529</v>
      </c>
    </row>
    <row r="72" spans="1:8">
      <c r="A72" s="4" t="s">
        <v>548</v>
      </c>
      <c r="F72" s="4" t="s">
        <v>549</v>
      </c>
    </row>
    <row r="73" spans="1:8">
      <c r="A73" s="4" t="s">
        <v>550</v>
      </c>
      <c r="F73" s="4" t="s">
        <v>551</v>
      </c>
    </row>
    <row r="74" spans="1:8">
      <c r="A74" s="4" t="s">
        <v>552</v>
      </c>
      <c r="F74" s="4" t="s">
        <v>544</v>
      </c>
    </row>
    <row r="75" spans="1:8">
      <c r="A75" s="4" t="s">
        <v>553</v>
      </c>
      <c r="F75" s="4" t="s">
        <v>529</v>
      </c>
    </row>
    <row r="76" spans="1:8">
      <c r="A76" s="4" t="s">
        <v>554</v>
      </c>
      <c r="F76" s="4" t="s">
        <v>555</v>
      </c>
    </row>
    <row r="77" spans="1:8">
      <c r="A77" s="4" t="s">
        <v>556</v>
      </c>
    </row>
    <row r="78" spans="1:8">
      <c r="A78" s="3" t="s">
        <v>494</v>
      </c>
    </row>
    <row r="79" spans="1:8">
      <c r="A79" s="4" t="s">
        <v>502</v>
      </c>
      <c r="D79" s="4" t="s">
        <v>557</v>
      </c>
      <c r="F79" s="4" t="s">
        <v>558</v>
      </c>
    </row>
    <row r="80" spans="1:8">
      <c r="A80" s="4" t="s">
        <v>543</v>
      </c>
      <c r="D80" s="4" t="s">
        <v>558</v>
      </c>
    </row>
    <row r="81" spans="1:8">
      <c r="A81" s="4" t="s">
        <v>559</v>
      </c>
    </row>
    <row r="82" spans="1:8">
      <c r="A82" s="3" t="s">
        <v>494</v>
      </c>
    </row>
    <row r="83" spans="1:8">
      <c r="A83" s="4" t="s">
        <v>502</v>
      </c>
      <c r="F83" s="4" t="s">
        <v>560</v>
      </c>
    </row>
  </sheetData>
  <mergeCells count="3">
    <mergeCell ref="A1:A2"/>
    <mergeCell ref="B1:E1"/>
    <mergeCell ref="F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14"/>
  </cols>
  <sheetData>
    <row r="1" spans="1:4">
      <c r="A1" s="1" t="s">
        <v>561</v>
      </c>
      <c r="C1" s="2" t="s">
        <v>1</v>
      </c>
    </row>
    <row r="2" spans="1:4">
      <c r="C2" s="2" t="s">
        <v>29</v>
      </c>
      <c r="D2" s="2" t="s">
        <v>30</v>
      </c>
    </row>
    <row r="3" spans="1:4">
      <c r="A3" s="3" t="s">
        <v>494</v>
      </c>
    </row>
    <row r="4" spans="1:4">
      <c r="A4" s="4" t="s">
        <v>155</v>
      </c>
      <c r="C4" s="6" t="n">
        <v>2821729000</v>
      </c>
    </row>
    <row r="5" spans="1:4">
      <c r="A5" s="4" t="s">
        <v>86</v>
      </c>
      <c r="C5" s="5" t="n">
        <v>7427000</v>
      </c>
      <c r="D5" s="6" t="n">
        <v>12129000</v>
      </c>
    </row>
    <row r="6" spans="1:4">
      <c r="A6" s="4" t="s">
        <v>562</v>
      </c>
      <c r="B6" s="4" t="s">
        <v>33</v>
      </c>
      <c r="C6" s="5" t="n">
        <v>-32775000</v>
      </c>
      <c r="D6" s="5" t="n">
        <v>-27308000</v>
      </c>
    </row>
    <row r="7" spans="1:4">
      <c r="A7" s="4" t="s">
        <v>155</v>
      </c>
      <c r="B7" s="4" t="s">
        <v>33</v>
      </c>
      <c r="C7" s="5" t="n">
        <v>2741178000</v>
      </c>
      <c r="D7" s="5" t="n">
        <v>2135468000</v>
      </c>
    </row>
    <row r="8" spans="1:4">
      <c r="A8" s="4" t="s">
        <v>367</v>
      </c>
    </row>
    <row r="9" spans="1:4">
      <c r="A9" s="3" t="s">
        <v>494</v>
      </c>
    </row>
    <row r="10" spans="1:4">
      <c r="A10" s="4" t="s">
        <v>155</v>
      </c>
      <c r="C10" s="5" t="n">
        <v>10810000</v>
      </c>
      <c r="D10" s="5" t="n">
        <v>17237000</v>
      </c>
    </row>
    <row r="11" spans="1:4">
      <c r="A11" s="4" t="s">
        <v>512</v>
      </c>
    </row>
    <row r="12" spans="1:4">
      <c r="A12" s="3" t="s">
        <v>494</v>
      </c>
    </row>
    <row r="13" spans="1:4">
      <c r="A13" s="4" t="s">
        <v>155</v>
      </c>
      <c r="C13" s="5" t="n">
        <v>1621981000</v>
      </c>
      <c r="D13" s="5" t="n">
        <v>1245376000</v>
      </c>
    </row>
    <row r="14" spans="1:4">
      <c r="A14" s="4" t="s">
        <v>563</v>
      </c>
      <c r="C14" s="6" t="n">
        <v>1696000000</v>
      </c>
      <c r="D14" s="5" t="n">
        <v>1696000000</v>
      </c>
    </row>
    <row r="15" spans="1:4">
      <c r="A15" s="4" t="s">
        <v>513</v>
      </c>
      <c r="C15" s="4" t="s">
        <v>514</v>
      </c>
    </row>
    <row r="16" spans="1:4">
      <c r="A16" s="4" t="s">
        <v>564</v>
      </c>
      <c r="C16" s="6" t="n">
        <v>23511000</v>
      </c>
      <c r="D16" s="6" t="n">
        <v>20016000</v>
      </c>
    </row>
    <row r="17" spans="1:4">
      <c r="A17" s="4" t="s">
        <v>565</v>
      </c>
      <c r="C17" s="4" t="s">
        <v>566</v>
      </c>
      <c r="D17" s="4" t="s">
        <v>566</v>
      </c>
    </row>
    <row r="18" spans="1:4">
      <c r="A18" s="4" t="s">
        <v>515</v>
      </c>
    </row>
    <row r="19" spans="1:4">
      <c r="A19" s="3" t="s">
        <v>494</v>
      </c>
    </row>
    <row r="20" spans="1:4">
      <c r="A20" s="4" t="s">
        <v>155</v>
      </c>
      <c r="C20" s="6" t="n">
        <v>154666000</v>
      </c>
      <c r="D20" s="6" t="n">
        <v>155162000</v>
      </c>
    </row>
    <row r="21" spans="1:4">
      <c r="A21" s="4" t="s">
        <v>563</v>
      </c>
      <c r="C21" s="6" t="n">
        <v>160000000</v>
      </c>
      <c r="D21" s="5" t="n">
        <v>160000000</v>
      </c>
    </row>
    <row r="22" spans="1:4">
      <c r="A22" s="4" t="s">
        <v>513</v>
      </c>
      <c r="C22" s="4" t="s">
        <v>514</v>
      </c>
    </row>
    <row r="23" spans="1:4">
      <c r="A23" s="4" t="s">
        <v>564</v>
      </c>
      <c r="C23" s="6" t="n">
        <v>3334000</v>
      </c>
      <c r="D23" s="6" t="n">
        <v>4438000</v>
      </c>
    </row>
    <row r="24" spans="1:4">
      <c r="A24" s="4" t="s">
        <v>565</v>
      </c>
      <c r="C24" s="4" t="s">
        <v>567</v>
      </c>
      <c r="D24" s="4" t="s">
        <v>567</v>
      </c>
    </row>
    <row r="25" spans="1:4">
      <c r="A25" s="4" t="s">
        <v>568</v>
      </c>
    </row>
    <row r="26" spans="1:4">
      <c r="A26" s="3" t="s">
        <v>494</v>
      </c>
    </row>
    <row r="27" spans="1:4">
      <c r="A27" s="4" t="s">
        <v>563</v>
      </c>
      <c r="C27" s="6" t="n">
        <v>125000000</v>
      </c>
    </row>
    <row r="28" spans="1:4">
      <c r="A28" s="4" t="s">
        <v>513</v>
      </c>
      <c r="C28" s="4" t="s">
        <v>539</v>
      </c>
    </row>
    <row r="29" spans="1:4">
      <c r="A29" s="4" t="s">
        <v>516</v>
      </c>
    </row>
    <row r="30" spans="1:4">
      <c r="A30" s="3" t="s">
        <v>494</v>
      </c>
    </row>
    <row r="31" spans="1:4">
      <c r="A31" s="4" t="s">
        <v>155</v>
      </c>
      <c r="C31" s="6" t="n">
        <v>368701000</v>
      </c>
      <c r="D31" s="6" t="n">
        <v>367523000</v>
      </c>
    </row>
    <row r="32" spans="1:4">
      <c r="A32" s="4" t="s">
        <v>563</v>
      </c>
      <c r="C32" s="6" t="n">
        <v>375000000</v>
      </c>
      <c r="D32" s="6" t="n">
        <v>375000000</v>
      </c>
    </row>
    <row r="33" spans="1:4">
      <c r="A33" s="4" t="s">
        <v>569</v>
      </c>
      <c r="C33" s="4" t="s">
        <v>518</v>
      </c>
      <c r="D33" s="4" t="s">
        <v>518</v>
      </c>
    </row>
    <row r="34" spans="1:4">
      <c r="A34" s="4" t="s">
        <v>513</v>
      </c>
      <c r="C34" s="4" t="s">
        <v>519</v>
      </c>
    </row>
    <row r="35" spans="1:4">
      <c r="A35" s="4" t="s">
        <v>564</v>
      </c>
      <c r="C35" s="6" t="n">
        <v>6299000</v>
      </c>
      <c r="D35" s="6" t="n">
        <v>7477000</v>
      </c>
    </row>
    <row r="36" spans="1:4">
      <c r="A36" s="4" t="s">
        <v>565</v>
      </c>
      <c r="C36" s="4" t="s">
        <v>570</v>
      </c>
      <c r="D36" s="4" t="s">
        <v>570</v>
      </c>
    </row>
    <row r="37" spans="1:4">
      <c r="A37" s="4" t="s">
        <v>520</v>
      </c>
    </row>
    <row r="38" spans="1:4">
      <c r="A38" s="3" t="s">
        <v>494</v>
      </c>
    </row>
    <row r="39" spans="1:4">
      <c r="A39" s="4" t="s">
        <v>155</v>
      </c>
      <c r="C39" s="6" t="n">
        <v>366529000</v>
      </c>
      <c r="D39" s="6" t="n">
        <v>365349000</v>
      </c>
    </row>
    <row r="40" spans="1:4">
      <c r="A40" s="4" t="s">
        <v>563</v>
      </c>
      <c r="C40" s="6" t="n">
        <v>375000000</v>
      </c>
      <c r="D40" s="6" t="n">
        <v>375000000</v>
      </c>
    </row>
    <row r="41" spans="1:4">
      <c r="A41" s="4" t="s">
        <v>569</v>
      </c>
      <c r="C41" s="4" t="s">
        <v>521</v>
      </c>
      <c r="D41" s="4" t="s">
        <v>521</v>
      </c>
    </row>
    <row r="42" spans="1:4">
      <c r="A42" s="4" t="s">
        <v>513</v>
      </c>
      <c r="C42" s="4" t="s">
        <v>522</v>
      </c>
    </row>
    <row r="43" spans="1:4">
      <c r="A43" s="4" t="s">
        <v>564</v>
      </c>
      <c r="C43" s="6" t="n">
        <v>8471000</v>
      </c>
      <c r="D43" s="6" t="n">
        <v>9651000</v>
      </c>
    </row>
    <row r="44" spans="1:4">
      <c r="A44" s="4" t="s">
        <v>565</v>
      </c>
      <c r="C44" s="4" t="s">
        <v>571</v>
      </c>
      <c r="D44" s="4" t="s">
        <v>571</v>
      </c>
    </row>
    <row r="45" spans="1:4">
      <c r="A45" s="4" t="s">
        <v>523</v>
      </c>
    </row>
    <row r="46" spans="1:4">
      <c r="A46" s="3" t="s">
        <v>494</v>
      </c>
    </row>
    <row r="47" spans="1:4">
      <c r="A47" s="4" t="s">
        <v>155</v>
      </c>
      <c r="C47" s="6" t="n">
        <v>243839000</v>
      </c>
    </row>
    <row r="48" spans="1:4">
      <c r="A48" s="4" t="s">
        <v>563</v>
      </c>
      <c r="C48" s="6" t="n">
        <v>250000000</v>
      </c>
      <c r="D48" s="6" t="n">
        <v>250000000</v>
      </c>
    </row>
    <row r="49" spans="1:4">
      <c r="A49" s="4" t="s">
        <v>569</v>
      </c>
      <c r="C49" s="4" t="s">
        <v>524</v>
      </c>
      <c r="D49" s="4" t="s">
        <v>524</v>
      </c>
    </row>
    <row r="50" spans="1:4">
      <c r="A50" s="4" t="s">
        <v>513</v>
      </c>
      <c r="C50" s="4" t="s">
        <v>525</v>
      </c>
    </row>
    <row r="51" spans="1:4">
      <c r="A51" s="4" t="s">
        <v>564</v>
      </c>
      <c r="C51" s="6" t="n">
        <v>6161000</v>
      </c>
      <c r="D51" s="6" t="n">
        <v>0</v>
      </c>
    </row>
    <row r="52" spans="1:4">
      <c r="A52" s="4" t="s">
        <v>565</v>
      </c>
      <c r="C52" s="4" t="s">
        <v>572</v>
      </c>
      <c r="D52" s="4" t="s">
        <v>572</v>
      </c>
    </row>
    <row r="53" spans="1:4"/>
    <row r="54" spans="1:4">
      <c r="A54" s="4" t="s">
        <v>33</v>
      </c>
      <c r="B54" s="4" t="s">
        <v>61</v>
      </c>
    </row>
  </sheetData>
  <mergeCells count="3">
    <mergeCell ref="A1:B2"/>
    <mergeCell ref="A53:C53"/>
    <mergeCell ref="B54:C5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3</v>
      </c>
      <c r="B1" s="2" t="s">
        <v>382</v>
      </c>
    </row>
    <row r="2" spans="1:2">
      <c r="A2" s="3" t="s">
        <v>179</v>
      </c>
    </row>
    <row r="3" spans="1:2">
      <c r="A3" s="5" t="n">
        <v>2016</v>
      </c>
      <c r="B3" s="6" t="n">
        <v>32775</v>
      </c>
    </row>
    <row r="4" spans="1:2">
      <c r="A4" s="5" t="n">
        <v>2017</v>
      </c>
      <c r="B4" s="5" t="n">
        <v>22311</v>
      </c>
    </row>
    <row r="5" spans="1:2">
      <c r="A5" s="5" t="n">
        <v>2018</v>
      </c>
      <c r="B5" s="5" t="n">
        <v>1766643</v>
      </c>
    </row>
    <row r="6" spans="1:2">
      <c r="A6" s="5" t="n">
        <v>2019</v>
      </c>
      <c r="B6" s="5" t="n">
        <v>375000</v>
      </c>
    </row>
    <row r="7" spans="1:2">
      <c r="A7" s="5" t="n">
        <v>2020</v>
      </c>
      <c r="B7" s="5" t="n">
        <v>375000</v>
      </c>
    </row>
    <row r="8" spans="1:2">
      <c r="A8" s="4" t="s">
        <v>469</v>
      </c>
      <c r="B8" s="5" t="n">
        <v>250000</v>
      </c>
    </row>
    <row r="9" spans="1:2">
      <c r="A9" s="4" t="s">
        <v>574</v>
      </c>
      <c r="B9" s="6" t="n">
        <v>282172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1"/>
  </cols>
  <sheetData>
    <row r="1" spans="1:2">
      <c r="A1" s="1" t="s">
        <v>575</v>
      </c>
      <c r="B1" s="2" t="s">
        <v>1</v>
      </c>
    </row>
    <row r="2" spans="1:2">
      <c r="B2" s="2" t="s">
        <v>382</v>
      </c>
    </row>
    <row r="3" spans="1:2">
      <c r="A3" s="3" t="s">
        <v>576</v>
      </c>
    </row>
    <row r="4" spans="1:2">
      <c r="A4" s="4" t="s">
        <v>577</v>
      </c>
      <c r="B4" s="6" t="n">
        <v>640000000</v>
      </c>
    </row>
    <row r="5" spans="1:2">
      <c r="A5" s="4" t="s">
        <v>578</v>
      </c>
      <c r="B5" s="5" t="n">
        <v>2562000</v>
      </c>
    </row>
    <row r="6" spans="1:2">
      <c r="A6" s="4" t="s">
        <v>579</v>
      </c>
      <c r="B6" s="6" t="n">
        <v>3117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9</v>
      </c>
      <c r="C1" s="2" t="s">
        <v>30</v>
      </c>
    </row>
    <row r="2" spans="1:3">
      <c r="A2" s="3" t="s">
        <v>581</v>
      </c>
    </row>
    <row r="3" spans="1:3">
      <c r="A3" s="4" t="s">
        <v>582</v>
      </c>
      <c r="B3" s="6" t="n">
        <v>-2426</v>
      </c>
      <c r="C3" s="6" t="n">
        <v>-2345</v>
      </c>
    </row>
    <row r="4" spans="1:3">
      <c r="A4" s="4" t="s">
        <v>583</v>
      </c>
    </row>
    <row r="5" spans="1:3">
      <c r="A5" s="3" t="s">
        <v>581</v>
      </c>
    </row>
    <row r="6" spans="1:3">
      <c r="A6" s="4" t="s">
        <v>584</v>
      </c>
      <c r="C6" s="5" t="n">
        <v>222</v>
      </c>
    </row>
    <row r="7" spans="1:3">
      <c r="A7" s="4" t="s">
        <v>585</v>
      </c>
    </row>
    <row r="8" spans="1:3">
      <c r="A8" s="3" t="s">
        <v>581</v>
      </c>
    </row>
    <row r="9" spans="1:3">
      <c r="A9" s="4" t="s">
        <v>586</v>
      </c>
      <c r="B9" s="5" t="n">
        <v>-1870</v>
      </c>
      <c r="C9" s="6" t="n">
        <v>-2567</v>
      </c>
    </row>
    <row r="10" spans="1:3">
      <c r="A10" s="4" t="s">
        <v>587</v>
      </c>
    </row>
    <row r="11" spans="1:3">
      <c r="A11" s="3" t="s">
        <v>581</v>
      </c>
    </row>
    <row r="12" spans="1:3">
      <c r="A12" s="4" t="s">
        <v>586</v>
      </c>
      <c r="B12" s="6" t="n">
        <v>-55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9</v>
      </c>
      <c r="C2" s="2" t="s">
        <v>30</v>
      </c>
      <c r="D2" s="2" t="s">
        <v>69</v>
      </c>
    </row>
    <row r="3" spans="1:4">
      <c r="A3" s="3" t="s">
        <v>589</v>
      </c>
    </row>
    <row r="4" spans="1:4">
      <c r="A4" s="4" t="s">
        <v>590</v>
      </c>
      <c r="B4" s="6" t="n">
        <v>-2668</v>
      </c>
      <c r="C4" s="6" t="n">
        <v>-3255</v>
      </c>
      <c r="D4" s="6" t="n">
        <v>-1559</v>
      </c>
    </row>
    <row r="5" spans="1:4">
      <c r="A5" s="4" t="s">
        <v>591</v>
      </c>
      <c r="B5" s="6" t="n">
        <v>-2587</v>
      </c>
      <c r="C5" s="6" t="n">
        <v>-2587</v>
      </c>
      <c r="D5" s="6" t="n">
        <v>-258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2</v>
      </c>
      <c r="B1" s="2" t="s">
        <v>487</v>
      </c>
    </row>
    <row r="2" spans="1:3">
      <c r="B2" s="2" t="s">
        <v>593</v>
      </c>
      <c r="C2" s="2" t="s">
        <v>594</v>
      </c>
    </row>
    <row r="3" spans="1:3">
      <c r="A3" s="4" t="s">
        <v>595</v>
      </c>
    </row>
    <row r="4" spans="1:3">
      <c r="A4" s="3" t="s">
        <v>596</v>
      </c>
    </row>
    <row r="5" spans="1:3">
      <c r="A5" s="4" t="s">
        <v>597</v>
      </c>
      <c r="C5" s="6" t="n">
        <v>8057</v>
      </c>
    </row>
    <row r="6" spans="1:3">
      <c r="A6" s="4" t="s">
        <v>598</v>
      </c>
    </row>
    <row r="7" spans="1:3">
      <c r="A7" s="3" t="s">
        <v>596</v>
      </c>
    </row>
    <row r="8" spans="1:3">
      <c r="A8" s="4" t="s">
        <v>599</v>
      </c>
      <c r="B8" s="6" t="n">
        <v>46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4"/>
    <col customWidth="1" max="5" min="5" width="14"/>
    <col customWidth="1" max="6" min="6" width="4"/>
    <col customWidth="1" max="7" min="7" width="14"/>
  </cols>
  <sheetData>
    <row r="1" spans="1:7">
      <c r="A1" s="1" t="s">
        <v>117</v>
      </c>
      <c r="C1" s="2" t="s">
        <v>1</v>
      </c>
    </row>
    <row r="2" spans="1:7">
      <c r="C2" s="2" t="s">
        <v>29</v>
      </c>
      <c r="E2" s="2" t="s">
        <v>30</v>
      </c>
      <c r="G2" s="2" t="s">
        <v>69</v>
      </c>
    </row>
    <row r="3" spans="1:7">
      <c r="A3" s="3" t="s">
        <v>118</v>
      </c>
    </row>
    <row r="4" spans="1:7">
      <c r="A4" s="4" t="s">
        <v>89</v>
      </c>
      <c r="B4" s="4" t="s">
        <v>33</v>
      </c>
      <c r="C4" s="6" t="n">
        <v>-87833</v>
      </c>
      <c r="E4" s="6" t="n">
        <v>114843</v>
      </c>
      <c r="G4" s="6" t="n">
        <v>-73980</v>
      </c>
    </row>
    <row r="5" spans="1:7">
      <c r="A5" s="3" t="s">
        <v>119</v>
      </c>
    </row>
    <row r="6" spans="1:7">
      <c r="A6" s="4" t="s">
        <v>79</v>
      </c>
      <c r="C6" s="5" t="n">
        <v>342303</v>
      </c>
      <c r="D6" s="4" t="s">
        <v>33</v>
      </c>
      <c r="E6" s="5" t="n">
        <v>189218</v>
      </c>
      <c r="F6" s="4" t="s">
        <v>33</v>
      </c>
      <c r="G6" s="5" t="n">
        <v>183839</v>
      </c>
    </row>
    <row r="7" spans="1:7">
      <c r="A7" s="4" t="s">
        <v>80</v>
      </c>
      <c r="C7" s="5" t="n">
        <v>10496</v>
      </c>
      <c r="D7" s="4" t="s">
        <v>33</v>
      </c>
      <c r="E7" s="5" t="n">
        <v>14446</v>
      </c>
      <c r="F7" s="4" t="s">
        <v>33</v>
      </c>
      <c r="G7" s="5" t="n">
        <v>26470</v>
      </c>
    </row>
    <row r="8" spans="1:7">
      <c r="A8" s="4" t="s">
        <v>120</v>
      </c>
      <c r="C8" s="5" t="n">
        <v>9285</v>
      </c>
      <c r="D8" s="4" t="s">
        <v>33</v>
      </c>
      <c r="E8" s="5" t="n">
        <v>7334</v>
      </c>
      <c r="F8" s="4" t="s">
        <v>33</v>
      </c>
      <c r="G8" s="5" t="n">
        <v>7021</v>
      </c>
    </row>
    <row r="9" spans="1:7">
      <c r="A9" s="4" t="s">
        <v>121</v>
      </c>
      <c r="B9" s="4" t="s">
        <v>33</v>
      </c>
      <c r="C9" s="5" t="n">
        <v>-85938</v>
      </c>
      <c r="E9" s="5" t="n">
        <v>-234089</v>
      </c>
      <c r="G9" s="5" t="n">
        <v>-40033</v>
      </c>
    </row>
    <row r="10" spans="1:7">
      <c r="A10" s="4" t="s">
        <v>122</v>
      </c>
      <c r="C10" s="5" t="n">
        <v>10786</v>
      </c>
      <c r="D10" s="4" t="s">
        <v>33</v>
      </c>
      <c r="E10" s="5" t="n">
        <v>7847</v>
      </c>
      <c r="F10" s="4" t="s">
        <v>33</v>
      </c>
      <c r="G10" s="5" t="n">
        <v>8475</v>
      </c>
    </row>
    <row r="11" spans="1:7">
      <c r="A11" s="4" t="s">
        <v>85</v>
      </c>
      <c r="C11" s="5" t="n">
        <v>-4825</v>
      </c>
      <c r="D11" s="4" t="s">
        <v>33</v>
      </c>
      <c r="E11" s="5" t="n">
        <v>1307</v>
      </c>
      <c r="F11" s="4" t="s">
        <v>33</v>
      </c>
      <c r="G11" s="5" t="n">
        <v>-69</v>
      </c>
    </row>
    <row r="12" spans="1:7">
      <c r="A12" s="4" t="s">
        <v>123</v>
      </c>
      <c r="E12" s="5" t="n">
        <v>-114</v>
      </c>
      <c r="F12" s="4" t="s">
        <v>33</v>
      </c>
      <c r="G12" s="5" t="n">
        <v>-2925</v>
      </c>
    </row>
    <row r="13" spans="1:7">
      <c r="A13" s="4" t="s">
        <v>84</v>
      </c>
      <c r="G13" s="5" t="n">
        <v>22828</v>
      </c>
    </row>
    <row r="14" spans="1:7">
      <c r="A14" s="4" t="s">
        <v>81</v>
      </c>
      <c r="C14" s="5" t="n">
        <v>8552</v>
      </c>
      <c r="D14" s="4" t="s">
        <v>33</v>
      </c>
      <c r="E14" s="5" t="n">
        <v>83169</v>
      </c>
      <c r="F14" s="4" t="s">
        <v>33</v>
      </c>
      <c r="G14" s="5" t="n">
        <v>10619</v>
      </c>
    </row>
    <row r="15" spans="1:7">
      <c r="A15" s="4" t="s">
        <v>86</v>
      </c>
      <c r="C15" s="5" t="n">
        <v>-1820</v>
      </c>
      <c r="D15" s="4" t="s">
        <v>33</v>
      </c>
      <c r="E15" s="5" t="n">
        <v>-2255</v>
      </c>
      <c r="F15" s="4" t="s">
        <v>33</v>
      </c>
      <c r="G15" s="5" t="n">
        <v>-1962</v>
      </c>
    </row>
    <row r="16" spans="1:7">
      <c r="A16" s="3" t="s">
        <v>124</v>
      </c>
    </row>
    <row r="17" spans="1:7">
      <c r="A17" s="4" t="s">
        <v>125</v>
      </c>
      <c r="C17" s="5" t="n">
        <v>5078</v>
      </c>
      <c r="D17" s="4" t="s">
        <v>33</v>
      </c>
      <c r="E17" s="5" t="n">
        <v>-6824</v>
      </c>
      <c r="F17" s="4" t="s">
        <v>33</v>
      </c>
      <c r="G17" s="5" t="n">
        <v>-20791</v>
      </c>
    </row>
    <row r="18" spans="1:7">
      <c r="A18" s="4" t="s">
        <v>126</v>
      </c>
      <c r="C18" s="5" t="n">
        <v>1210</v>
      </c>
      <c r="D18" s="4" t="s">
        <v>33</v>
      </c>
      <c r="E18" s="5" t="n">
        <v>536</v>
      </c>
      <c r="F18" s="4" t="s">
        <v>33</v>
      </c>
      <c r="G18" s="5" t="n">
        <v>1442</v>
      </c>
    </row>
    <row r="19" spans="1:7">
      <c r="A19" s="4" t="s">
        <v>43</v>
      </c>
      <c r="C19" s="5" t="n">
        <v>11391</v>
      </c>
      <c r="D19" s="4" t="s">
        <v>33</v>
      </c>
      <c r="E19" s="5" t="n">
        <v>4591</v>
      </c>
      <c r="F19" s="4" t="s">
        <v>33</v>
      </c>
      <c r="G19" s="5" t="n">
        <v>1335</v>
      </c>
    </row>
    <row r="20" spans="1:7">
      <c r="A20" s="4" t="s">
        <v>127</v>
      </c>
      <c r="C20" s="5" t="n">
        <v>-50966</v>
      </c>
      <c r="D20" s="4" t="s">
        <v>33</v>
      </c>
      <c r="E20" s="5" t="n">
        <v>26650</v>
      </c>
      <c r="F20" s="4" t="s">
        <v>33</v>
      </c>
      <c r="G20" s="5" t="n">
        <v>29273</v>
      </c>
    </row>
    <row r="21" spans="1:7">
      <c r="A21" s="4" t="s">
        <v>50</v>
      </c>
      <c r="C21" s="5" t="n">
        <v>-944</v>
      </c>
      <c r="D21" s="4" t="s">
        <v>33</v>
      </c>
      <c r="E21" s="5" t="n">
        <v>-988</v>
      </c>
      <c r="F21" s="4" t="s">
        <v>33</v>
      </c>
      <c r="G21" s="5" t="n">
        <v>-1142</v>
      </c>
    </row>
    <row r="22" spans="1:7">
      <c r="A22" s="4" t="s">
        <v>128</v>
      </c>
      <c r="C22" s="5" t="n">
        <v>166775</v>
      </c>
      <c r="D22" s="4" t="s">
        <v>33</v>
      </c>
      <c r="E22" s="5" t="n">
        <v>205671</v>
      </c>
      <c r="F22" s="4" t="s">
        <v>33</v>
      </c>
      <c r="G22" s="5" t="n">
        <v>150400</v>
      </c>
    </row>
    <row r="23" spans="1:7">
      <c r="A23" s="3" t="s">
        <v>129</v>
      </c>
    </row>
    <row r="24" spans="1:7">
      <c r="A24" s="4" t="s">
        <v>130</v>
      </c>
      <c r="C24" s="5" t="n">
        <v>-56963</v>
      </c>
      <c r="D24" s="4" t="s">
        <v>33</v>
      </c>
      <c r="E24" s="5" t="n">
        <v>-55926</v>
      </c>
      <c r="F24" s="4" t="s">
        <v>33</v>
      </c>
      <c r="G24" s="5" t="n">
        <v>-71086</v>
      </c>
    </row>
    <row r="25" spans="1:7">
      <c r="A25" s="4" t="s">
        <v>131</v>
      </c>
      <c r="C25" s="5" t="n">
        <v>-717669</v>
      </c>
      <c r="D25" s="4" t="s">
        <v>33</v>
      </c>
      <c r="E25" s="5" t="n">
        <v>-252772</v>
      </c>
      <c r="F25" s="4" t="s">
        <v>33</v>
      </c>
      <c r="G25" s="5" t="n">
        <v>-18291</v>
      </c>
    </row>
    <row r="26" spans="1:7">
      <c r="A26" s="4" t="s">
        <v>86</v>
      </c>
      <c r="C26" s="5" t="n">
        <v>-5325</v>
      </c>
      <c r="D26" s="4" t="s">
        <v>33</v>
      </c>
      <c r="E26" s="5" t="n">
        <v>538</v>
      </c>
      <c r="F26" s="4" t="s">
        <v>33</v>
      </c>
      <c r="G26" s="5" t="n">
        <v>5820</v>
      </c>
    </row>
    <row r="27" spans="1:7">
      <c r="A27" s="4" t="s">
        <v>132</v>
      </c>
      <c r="C27" s="5" t="n">
        <v>-779957</v>
      </c>
      <c r="D27" s="4" t="s">
        <v>33</v>
      </c>
      <c r="E27" s="5" t="n">
        <v>-308160</v>
      </c>
      <c r="F27" s="4" t="s">
        <v>33</v>
      </c>
      <c r="G27" s="5" t="n">
        <v>-83557</v>
      </c>
    </row>
    <row r="28" spans="1:7">
      <c r="A28" s="3" t="s">
        <v>133</v>
      </c>
    </row>
    <row r="29" spans="1:7">
      <c r="A29" s="4" t="s">
        <v>134</v>
      </c>
      <c r="B29" s="4" t="s">
        <v>33</v>
      </c>
      <c r="C29" s="5" t="n">
        <v>385411</v>
      </c>
      <c r="E29" s="5" t="n">
        <v>157600</v>
      </c>
    </row>
    <row r="30" spans="1:7">
      <c r="A30" s="4" t="s">
        <v>135</v>
      </c>
      <c r="C30" s="5" t="n">
        <v>-16500</v>
      </c>
      <c r="D30" s="4" t="s">
        <v>33</v>
      </c>
      <c r="E30" s="5" t="n">
        <v>-13279</v>
      </c>
      <c r="F30" s="4" t="s">
        <v>33</v>
      </c>
      <c r="G30" s="5" t="n">
        <v>-12912</v>
      </c>
    </row>
    <row r="31" spans="1:7">
      <c r="A31" s="4" t="s">
        <v>136</v>
      </c>
      <c r="B31" s="4" t="s">
        <v>33</v>
      </c>
      <c r="C31" s="5" t="n">
        <v>243453</v>
      </c>
    </row>
    <row r="32" spans="1:7">
      <c r="A32" s="4" t="s">
        <v>137</v>
      </c>
      <c r="B32" s="4" t="s">
        <v>33</v>
      </c>
      <c r="C32" s="5" t="n">
        <v>60000</v>
      </c>
      <c r="E32" s="5" t="n">
        <v>183000</v>
      </c>
    </row>
    <row r="33" spans="1:7">
      <c r="A33" s="4" t="s">
        <v>138</v>
      </c>
      <c r="B33" s="4" t="s">
        <v>33</v>
      </c>
      <c r="C33" s="5" t="n">
        <v>-60000</v>
      </c>
      <c r="E33" s="5" t="n">
        <v>-183000</v>
      </c>
    </row>
    <row r="34" spans="1:7">
      <c r="A34" s="4" t="s">
        <v>139</v>
      </c>
      <c r="C34" s="5" t="n">
        <v>-2500</v>
      </c>
      <c r="D34" s="4" t="s">
        <v>33</v>
      </c>
      <c r="E34" s="5" t="n">
        <v>-2096</v>
      </c>
      <c r="F34" s="4" t="s">
        <v>33</v>
      </c>
      <c r="G34" s="5" t="n">
        <v>-2178</v>
      </c>
    </row>
    <row r="35" spans="1:7">
      <c r="A35" s="4" t="s">
        <v>140</v>
      </c>
      <c r="C35" s="5" t="n">
        <v>-154469</v>
      </c>
      <c r="D35" s="4" t="s">
        <v>33</v>
      </c>
      <c r="E35" s="5" t="n">
        <v>-25262</v>
      </c>
      <c r="F35" s="4" t="s">
        <v>33</v>
      </c>
      <c r="G35" s="5" t="n">
        <v>-218</v>
      </c>
    </row>
    <row r="36" spans="1:7">
      <c r="A36" s="4" t="s">
        <v>141</v>
      </c>
      <c r="C36" s="5" t="n">
        <v>-6433</v>
      </c>
      <c r="D36" s="4" t="s">
        <v>33</v>
      </c>
      <c r="E36" s="5" t="n">
        <v>-5300</v>
      </c>
      <c r="F36" s="4" t="s">
        <v>33</v>
      </c>
      <c r="G36" s="5" t="n">
        <v>-4321</v>
      </c>
    </row>
    <row r="37" spans="1:7">
      <c r="A37" s="4" t="s">
        <v>142</v>
      </c>
      <c r="C37" s="5" t="n">
        <v>-6987</v>
      </c>
      <c r="D37" s="4" t="s">
        <v>33</v>
      </c>
      <c r="E37" s="5" t="n">
        <v>-5441</v>
      </c>
      <c r="F37" s="4" t="s">
        <v>33</v>
      </c>
      <c r="G37" s="5" t="n">
        <v>-3243</v>
      </c>
    </row>
    <row r="38" spans="1:7">
      <c r="A38" s="4" t="s">
        <v>106</v>
      </c>
      <c r="C38" s="5" t="n">
        <v>-5772</v>
      </c>
      <c r="D38" s="4" t="s">
        <v>33</v>
      </c>
      <c r="E38" s="5" t="n">
        <v>-1221</v>
      </c>
      <c r="F38" s="4" t="s">
        <v>33</v>
      </c>
      <c r="G38" s="5" t="n">
        <v>-613</v>
      </c>
    </row>
    <row r="39" spans="1:7">
      <c r="A39" s="4" t="s">
        <v>114</v>
      </c>
      <c r="C39" s="5" t="n">
        <v>166881</v>
      </c>
      <c r="D39" s="4" t="s">
        <v>33</v>
      </c>
      <c r="E39" s="5" t="n">
        <v>3256</v>
      </c>
      <c r="F39" s="4" t="s">
        <v>33</v>
      </c>
      <c r="G39" s="5" t="n">
        <v>1999</v>
      </c>
    </row>
    <row r="40" spans="1:7">
      <c r="A40" s="4" t="s">
        <v>143</v>
      </c>
      <c r="B40" s="4" t="s">
        <v>33</v>
      </c>
      <c r="C40" s="5" t="n">
        <v>-5553</v>
      </c>
    </row>
    <row r="41" spans="1:7">
      <c r="A41" s="4" t="s">
        <v>86</v>
      </c>
      <c r="G41" s="5" t="n">
        <v>-582</v>
      </c>
    </row>
    <row r="42" spans="1:7">
      <c r="A42" s="4" t="s">
        <v>144</v>
      </c>
      <c r="C42" s="5" t="n">
        <v>597531</v>
      </c>
      <c r="D42" s="4" t="s">
        <v>33</v>
      </c>
      <c r="E42" s="5" t="n">
        <v>108257</v>
      </c>
      <c r="F42" s="4" t="s">
        <v>33</v>
      </c>
      <c r="G42" s="5" t="n">
        <v>-22068</v>
      </c>
    </row>
    <row r="43" spans="1:7">
      <c r="A43" s="4" t="s">
        <v>145</v>
      </c>
      <c r="C43" s="5" t="n">
        <v>-15651</v>
      </c>
      <c r="D43" s="4" t="s">
        <v>33</v>
      </c>
      <c r="E43" s="5" t="n">
        <v>5768</v>
      </c>
      <c r="F43" s="4" t="s">
        <v>33</v>
      </c>
      <c r="G43" s="5" t="n">
        <v>44775</v>
      </c>
    </row>
    <row r="44" spans="1:7">
      <c r="A44" s="4" t="s">
        <v>146</v>
      </c>
      <c r="C44" s="5" t="n">
        <v>82306</v>
      </c>
      <c r="D44" s="4" t="s">
        <v>33</v>
      </c>
      <c r="E44" s="5" t="n">
        <v>76538</v>
      </c>
      <c r="F44" s="4" t="s">
        <v>33</v>
      </c>
      <c r="G44" s="5" t="n">
        <v>31763</v>
      </c>
    </row>
    <row r="45" spans="1:7">
      <c r="A45" s="4" t="s">
        <v>147</v>
      </c>
      <c r="B45" s="4" t="s">
        <v>33</v>
      </c>
      <c r="C45" s="5" t="n">
        <v>66655</v>
      </c>
      <c r="E45" s="5" t="n">
        <v>82306</v>
      </c>
      <c r="G45" s="5" t="n">
        <v>76538</v>
      </c>
    </row>
    <row r="46" spans="1:7">
      <c r="A46" s="3" t="s">
        <v>148</v>
      </c>
    </row>
    <row r="47" spans="1:7">
      <c r="A47" s="4" t="s">
        <v>149</v>
      </c>
      <c r="C47" s="5" t="n">
        <v>146521</v>
      </c>
      <c r="D47" s="4" t="s">
        <v>33</v>
      </c>
      <c r="E47" s="5" t="n">
        <v>135582</v>
      </c>
      <c r="F47" s="4" t="s">
        <v>33</v>
      </c>
      <c r="G47" s="5" t="n">
        <v>140771</v>
      </c>
    </row>
    <row r="48" spans="1:7">
      <c r="A48" s="4" t="s">
        <v>150</v>
      </c>
      <c r="C48" s="5" t="n">
        <v>3789</v>
      </c>
      <c r="D48" s="4" t="s">
        <v>33</v>
      </c>
      <c r="E48" s="5" t="n">
        <v>736</v>
      </c>
      <c r="F48" s="4" t="s">
        <v>33</v>
      </c>
      <c r="G48" s="5" t="n">
        <v>847</v>
      </c>
    </row>
    <row r="49" spans="1:7">
      <c r="A49" s="3" t="s">
        <v>151</v>
      </c>
    </row>
    <row r="50" spans="1:7">
      <c r="A50" s="4" t="s">
        <v>35</v>
      </c>
      <c r="B50" s="4" t="s">
        <v>33</v>
      </c>
      <c r="C50" s="5" t="n">
        <v>332</v>
      </c>
    </row>
    <row r="51" spans="1:7">
      <c r="A51" s="4" t="s">
        <v>152</v>
      </c>
      <c r="C51" s="5" t="n">
        <v>736</v>
      </c>
      <c r="D51" s="4" t="s">
        <v>33</v>
      </c>
      <c r="E51" s="5" t="n">
        <v>1651</v>
      </c>
      <c r="F51" s="4" t="s">
        <v>33</v>
      </c>
      <c r="G51" s="5" t="n">
        <v>12722</v>
      </c>
    </row>
    <row r="52" spans="1:7">
      <c r="A52" s="4" t="s">
        <v>153</v>
      </c>
      <c r="B52" s="4" t="s">
        <v>33</v>
      </c>
      <c r="C52" s="5" t="n">
        <v>1100</v>
      </c>
    </row>
    <row r="53" spans="1:7">
      <c r="A53" s="4" t="s">
        <v>154</v>
      </c>
      <c r="C53" s="5" t="n">
        <v>3107</v>
      </c>
      <c r="D53" s="4" t="s">
        <v>33</v>
      </c>
      <c r="G53" s="5" t="n">
        <v>2646</v>
      </c>
    </row>
    <row r="54" spans="1:7">
      <c r="A54" s="4" t="s">
        <v>46</v>
      </c>
      <c r="C54" s="5" t="n">
        <v>-3982</v>
      </c>
      <c r="D54" s="4" t="s">
        <v>33</v>
      </c>
      <c r="E54" s="5" t="n">
        <v>-613</v>
      </c>
      <c r="F54" s="4" t="s">
        <v>33</v>
      </c>
      <c r="G54" s="5" t="n">
        <v>-6377</v>
      </c>
    </row>
    <row r="55" spans="1:7">
      <c r="A55" s="4" t="s">
        <v>155</v>
      </c>
      <c r="C55" s="5" t="n">
        <v>-1293</v>
      </c>
      <c r="D55" s="4" t="s">
        <v>33</v>
      </c>
      <c r="E55" s="5" t="n">
        <v>-1038</v>
      </c>
      <c r="F55" s="4" t="s">
        <v>33</v>
      </c>
      <c r="G55" s="5" t="n">
        <v>-8991</v>
      </c>
    </row>
    <row r="56" spans="1:7">
      <c r="A56" s="3" t="s">
        <v>156</v>
      </c>
    </row>
    <row r="57" spans="1:7">
      <c r="A57" s="4" t="s">
        <v>35</v>
      </c>
      <c r="B57" s="4" t="s">
        <v>33</v>
      </c>
      <c r="C57" s="5" t="n">
        <v>4000</v>
      </c>
    </row>
    <row r="58" spans="1:7">
      <c r="A58" s="4" t="s">
        <v>38</v>
      </c>
      <c r="C58" s="6" t="n">
        <v>-4000</v>
      </c>
      <c r="D58" s="4" t="s">
        <v>33</v>
      </c>
      <c r="E58" s="5" t="n">
        <v>11345</v>
      </c>
      <c r="F58" s="4" t="s">
        <v>33</v>
      </c>
      <c r="G58" s="5" t="n">
        <v>5553</v>
      </c>
    </row>
    <row r="59" spans="1:7">
      <c r="A59" s="4" t="s">
        <v>44</v>
      </c>
      <c r="E59" s="5" t="n">
        <v>-10695</v>
      </c>
      <c r="F59" s="4" t="s">
        <v>33</v>
      </c>
      <c r="G59" s="6" t="n">
        <v>-5553</v>
      </c>
    </row>
    <row r="60" spans="1:7">
      <c r="A60" s="4" t="s">
        <v>56</v>
      </c>
      <c r="B60" s="4" t="s">
        <v>33</v>
      </c>
      <c r="E60" s="6" t="n">
        <v>-650</v>
      </c>
    </row>
    <row r="61" spans="1:7"/>
    <row r="62" spans="1:7">
      <c r="A62" s="4" t="s">
        <v>33</v>
      </c>
      <c r="B62" s="4" t="s">
        <v>61</v>
      </c>
    </row>
  </sheetData>
  <mergeCells count="6">
    <mergeCell ref="A1:B2"/>
    <mergeCell ref="C1:G1"/>
    <mergeCell ref="C2:D2"/>
    <mergeCell ref="E2:F2"/>
    <mergeCell ref="A61:F61"/>
    <mergeCell ref="B62:F6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600</v>
      </c>
      <c r="B1" s="2" t="s">
        <v>382</v>
      </c>
    </row>
    <row r="2" spans="1:2">
      <c r="A2" s="3" t="s">
        <v>601</v>
      </c>
    </row>
    <row r="3" spans="1:2">
      <c r="A3" s="4" t="s">
        <v>602</v>
      </c>
      <c r="B3" s="6" t="n">
        <v>-2426</v>
      </c>
    </row>
    <row r="4" spans="1:2">
      <c r="A4" s="4" t="s">
        <v>603</v>
      </c>
      <c r="B4" s="5" t="n">
        <v>-4650</v>
      </c>
    </row>
    <row r="5" spans="1:2">
      <c r="A5" s="4" t="s">
        <v>102</v>
      </c>
      <c r="B5" s="5" t="n">
        <v>-7076</v>
      </c>
    </row>
    <row r="6" spans="1:2">
      <c r="A6" s="4" t="s">
        <v>604</v>
      </c>
    </row>
    <row r="7" spans="1:2">
      <c r="A7" s="3" t="s">
        <v>601</v>
      </c>
    </row>
    <row r="8" spans="1:2">
      <c r="A8" s="4" t="s">
        <v>602</v>
      </c>
      <c r="B8" s="4" t="s">
        <v>53</v>
      </c>
    </row>
    <row r="9" spans="1:2">
      <c r="A9" s="4" t="s">
        <v>603</v>
      </c>
      <c r="B9" s="4" t="s">
        <v>53</v>
      </c>
    </row>
    <row r="10" spans="1:2">
      <c r="A10" s="4" t="s">
        <v>102</v>
      </c>
      <c r="B10" s="4" t="s">
        <v>53</v>
      </c>
    </row>
    <row r="11" spans="1:2">
      <c r="A11" s="4" t="s">
        <v>605</v>
      </c>
    </row>
    <row r="12" spans="1:2">
      <c r="A12" s="3" t="s">
        <v>601</v>
      </c>
    </row>
    <row r="13" spans="1:2">
      <c r="A13" s="4" t="s">
        <v>602</v>
      </c>
      <c r="B13" s="5" t="n">
        <v>-2426</v>
      </c>
    </row>
    <row r="14" spans="1:2">
      <c r="A14" s="4" t="s">
        <v>603</v>
      </c>
      <c r="B14" s="4" t="s">
        <v>53</v>
      </c>
    </row>
    <row r="15" spans="1:2">
      <c r="A15" s="4" t="s">
        <v>102</v>
      </c>
      <c r="B15" s="5" t="n">
        <v>-2426</v>
      </c>
    </row>
    <row r="16" spans="1:2">
      <c r="A16" s="4" t="s">
        <v>606</v>
      </c>
    </row>
    <row r="17" spans="1:2">
      <c r="A17" s="3" t="s">
        <v>601</v>
      </c>
    </row>
    <row r="18" spans="1:2">
      <c r="A18" s="4" t="s">
        <v>602</v>
      </c>
      <c r="B18" s="4" t="s">
        <v>53</v>
      </c>
    </row>
    <row r="19" spans="1:2">
      <c r="A19" s="4" t="s">
        <v>603</v>
      </c>
      <c r="B19" s="5" t="n">
        <v>-4650</v>
      </c>
    </row>
    <row r="20" spans="1:2">
      <c r="A20" s="4" t="s">
        <v>102</v>
      </c>
      <c r="B20" s="6" t="n">
        <v>-465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6"/>
    <col customWidth="1" max="3" min="3" width="4"/>
    <col customWidth="1" max="4" min="4" width="14"/>
    <col customWidth="1" max="5" min="5" width="4"/>
    <col customWidth="1" max="6" min="6" width="14"/>
  </cols>
  <sheetData>
    <row r="1" spans="1:6">
      <c r="A1" s="1" t="s">
        <v>607</v>
      </c>
      <c r="B1" s="2" t="s">
        <v>1</v>
      </c>
    </row>
    <row r="2" spans="1:6">
      <c r="B2" s="2" t="s">
        <v>29</v>
      </c>
      <c r="D2" s="2" t="s">
        <v>30</v>
      </c>
      <c r="F2" s="2" t="s">
        <v>69</v>
      </c>
    </row>
    <row r="3" spans="1:6">
      <c r="A3" s="3" t="s">
        <v>608</v>
      </c>
    </row>
    <row r="4" spans="1:6">
      <c r="A4" s="4" t="s">
        <v>609</v>
      </c>
      <c r="B4" s="6" t="n">
        <v>4825</v>
      </c>
      <c r="C4" s="4" t="s">
        <v>33</v>
      </c>
      <c r="D4" s="6" t="n">
        <v>-1307</v>
      </c>
      <c r="E4" s="4" t="s">
        <v>33</v>
      </c>
      <c r="F4" s="6" t="n">
        <v>69</v>
      </c>
    </row>
    <row r="5" spans="1:6">
      <c r="A5" s="4" t="s">
        <v>606</v>
      </c>
    </row>
    <row r="6" spans="1:6">
      <c r="A6" s="3" t="s">
        <v>608</v>
      </c>
    </row>
    <row r="7" spans="1:6">
      <c r="A7" s="4" t="s">
        <v>610</v>
      </c>
      <c r="B7" s="5" t="n">
        <v>-17486</v>
      </c>
      <c r="D7" s="5" t="n">
        <v>-5484</v>
      </c>
      <c r="F7" s="5" t="n">
        <v>-296</v>
      </c>
    </row>
    <row r="8" spans="1:6">
      <c r="A8" s="4" t="s">
        <v>611</v>
      </c>
      <c r="B8" s="5" t="n">
        <v>-50</v>
      </c>
      <c r="F8" s="4" t="s">
        <v>53</v>
      </c>
    </row>
    <row r="9" spans="1:6">
      <c r="A9" s="4" t="s">
        <v>612</v>
      </c>
      <c r="B9" s="4" t="s">
        <v>53</v>
      </c>
      <c r="D9" s="5" t="n">
        <v>-10695</v>
      </c>
      <c r="F9" s="5" t="n">
        <v>-5553</v>
      </c>
    </row>
    <row r="10" spans="1:6">
      <c r="A10" s="4" t="s">
        <v>597</v>
      </c>
      <c r="B10" s="5" t="n">
        <v>8061</v>
      </c>
      <c r="F10" s="5" t="n">
        <v>296</v>
      </c>
    </row>
    <row r="11" spans="1:6">
      <c r="A11" s="4" t="s">
        <v>609</v>
      </c>
      <c r="B11" s="5" t="n">
        <v>4825</v>
      </c>
      <c r="D11" s="5" t="n">
        <v>-1307</v>
      </c>
      <c r="F11" s="5" t="n">
        <v>69</v>
      </c>
    </row>
    <row r="12" spans="1:6">
      <c r="A12" s="4" t="s">
        <v>613</v>
      </c>
      <c r="B12" s="6" t="n">
        <v>-4650</v>
      </c>
      <c r="D12" s="6" t="n">
        <v>-17486</v>
      </c>
      <c r="F12" s="6" t="n">
        <v>-5484</v>
      </c>
    </row>
    <row r="13" spans="1:6"/>
    <row r="14" spans="1:6">
      <c r="A14" s="4" t="s">
        <v>33</v>
      </c>
      <c r="B14" s="4" t="s">
        <v>61</v>
      </c>
    </row>
  </sheetData>
  <mergeCells count="6">
    <mergeCell ref="A1:A2"/>
    <mergeCell ref="B1:F1"/>
    <mergeCell ref="B2:C2"/>
    <mergeCell ref="D2:E2"/>
    <mergeCell ref="A13:F13"/>
    <mergeCell ref="B14:F14"/>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6"/>
    <col customWidth="1" max="3" min="3" width="4"/>
    <col customWidth="1" max="4" min="4" width="14"/>
    <col customWidth="1" max="5" min="5" width="4"/>
    <col customWidth="1" max="6" min="6" width="14"/>
  </cols>
  <sheetData>
    <row r="1" spans="1:6">
      <c r="A1" s="1" t="s">
        <v>614</v>
      </c>
      <c r="B1" s="2" t="s">
        <v>1</v>
      </c>
    </row>
    <row r="2" spans="1:6">
      <c r="B2" s="2" t="s">
        <v>29</v>
      </c>
      <c r="D2" s="2" t="s">
        <v>30</v>
      </c>
      <c r="F2" s="2" t="s">
        <v>69</v>
      </c>
    </row>
    <row r="3" spans="1:6">
      <c r="A3" s="3" t="s">
        <v>615</v>
      </c>
    </row>
    <row r="4" spans="1:6">
      <c r="A4" s="4" t="s">
        <v>616</v>
      </c>
      <c r="B4" s="6" t="n">
        <v>8552</v>
      </c>
      <c r="C4" s="4" t="s">
        <v>33</v>
      </c>
      <c r="D4" s="6" t="n">
        <v>83169</v>
      </c>
      <c r="E4" s="4" t="s">
        <v>33</v>
      </c>
      <c r="F4" s="6" t="n">
        <v>10619</v>
      </c>
    </row>
    <row r="5" spans="1:6">
      <c r="A5" s="4" t="s">
        <v>606</v>
      </c>
    </row>
    <row r="6" spans="1:6">
      <c r="A6" s="3" t="s">
        <v>615</v>
      </c>
    </row>
    <row r="7" spans="1:6">
      <c r="A7" s="4" t="s">
        <v>617</v>
      </c>
      <c r="B7" s="5" t="n">
        <v>786</v>
      </c>
      <c r="D7" s="5" t="n">
        <v>13066</v>
      </c>
    </row>
    <row r="8" spans="1:6">
      <c r="A8" s="4" t="s">
        <v>616</v>
      </c>
      <c r="B8" s="6" t="n">
        <v>4995</v>
      </c>
      <c r="D8" s="6" t="n">
        <v>73220</v>
      </c>
    </row>
    <row r="9" spans="1:6">
      <c r="A9" s="4" t="s">
        <v>618</v>
      </c>
    </row>
    <row r="10" spans="1:6">
      <c r="A10" s="3" t="s">
        <v>615</v>
      </c>
    </row>
    <row r="11" spans="1:6">
      <c r="A11" s="4" t="s">
        <v>619</v>
      </c>
      <c r="D11" s="4" t="s">
        <v>620</v>
      </c>
    </row>
    <row r="12" spans="1:6">
      <c r="A12" s="4" t="s">
        <v>621</v>
      </c>
      <c r="B12" s="4" t="s">
        <v>362</v>
      </c>
    </row>
    <row r="13" spans="1:6">
      <c r="A13" s="4" t="s">
        <v>429</v>
      </c>
      <c r="B13" s="4" t="s">
        <v>622</v>
      </c>
    </row>
    <row r="14" spans="1:6">
      <c r="A14" s="4" t="s">
        <v>623</v>
      </c>
      <c r="D14" s="4" t="s">
        <v>624</v>
      </c>
    </row>
    <row r="15" spans="1:6">
      <c r="A15" s="4" t="s">
        <v>625</v>
      </c>
    </row>
    <row r="16" spans="1:6">
      <c r="A16" s="3" t="s">
        <v>615</v>
      </c>
    </row>
    <row r="17" spans="1:6">
      <c r="A17" s="4" t="s">
        <v>626</v>
      </c>
      <c r="D17" s="4" t="s">
        <v>627</v>
      </c>
    </row>
    <row r="18" spans="1:6">
      <c r="A18" s="4" t="s">
        <v>628</v>
      </c>
      <c r="B18" s="6" t="n">
        <v>101</v>
      </c>
      <c r="D18" s="6" t="n">
        <v>3080</v>
      </c>
    </row>
    <row r="19" spans="1:6">
      <c r="A19" s="4" t="s">
        <v>629</v>
      </c>
    </row>
    <row r="20" spans="1:6">
      <c r="A20" s="3" t="s">
        <v>615</v>
      </c>
    </row>
    <row r="21" spans="1:6">
      <c r="A21" s="4" t="s">
        <v>626</v>
      </c>
      <c r="D21" s="4" t="s">
        <v>630</v>
      </c>
    </row>
    <row r="22" spans="1:6">
      <c r="A22" s="4" t="s">
        <v>628</v>
      </c>
      <c r="B22" s="5" t="n">
        <v>5443</v>
      </c>
      <c r="D22" s="6" t="n">
        <v>3590</v>
      </c>
    </row>
    <row r="23" spans="1:6">
      <c r="A23" s="4" t="s">
        <v>631</v>
      </c>
    </row>
    <row r="24" spans="1:6">
      <c r="A24" s="3" t="s">
        <v>615</v>
      </c>
    </row>
    <row r="25" spans="1:6">
      <c r="A25" s="4" t="s">
        <v>616</v>
      </c>
      <c r="D25" s="5" t="n">
        <v>72290</v>
      </c>
    </row>
    <row r="26" spans="1:6">
      <c r="A26" s="4" t="s">
        <v>632</v>
      </c>
    </row>
    <row r="27" spans="1:6">
      <c r="A27" s="3" t="s">
        <v>615</v>
      </c>
    </row>
    <row r="28" spans="1:6">
      <c r="A28" s="4" t="s">
        <v>616</v>
      </c>
      <c r="B28" s="5" t="n">
        <v>672</v>
      </c>
    </row>
    <row r="29" spans="1:6">
      <c r="A29" s="4" t="s">
        <v>633</v>
      </c>
    </row>
    <row r="30" spans="1:6">
      <c r="A30" s="3" t="s">
        <v>615</v>
      </c>
    </row>
    <row r="31" spans="1:6">
      <c r="A31" s="4" t="s">
        <v>616</v>
      </c>
      <c r="B31" s="5" t="n">
        <v>1464</v>
      </c>
    </row>
    <row r="32" spans="1:6">
      <c r="A32" s="4" t="s">
        <v>634</v>
      </c>
    </row>
    <row r="33" spans="1:6">
      <c r="A33" s="3" t="s">
        <v>615</v>
      </c>
    </row>
    <row r="34" spans="1:6">
      <c r="A34" s="4" t="s">
        <v>616</v>
      </c>
      <c r="B34" s="5" t="n">
        <v>2859</v>
      </c>
      <c r="D34" s="5" t="n">
        <v>930</v>
      </c>
    </row>
    <row r="35" spans="1:6">
      <c r="A35" s="4" t="s">
        <v>635</v>
      </c>
      <c r="B35" s="6" t="n">
        <v>3557</v>
      </c>
      <c r="D35" s="6" t="n">
        <v>9949</v>
      </c>
    </row>
    <row r="36" spans="1:6"/>
    <row r="37" spans="1:6">
      <c r="A37" s="4" t="s">
        <v>33</v>
      </c>
      <c r="B37" s="4" t="s">
        <v>61</v>
      </c>
    </row>
  </sheetData>
  <mergeCells count="6">
    <mergeCell ref="A1:A2"/>
    <mergeCell ref="B1:F1"/>
    <mergeCell ref="B2:C2"/>
    <mergeCell ref="D2:E2"/>
    <mergeCell ref="A36:F36"/>
    <mergeCell ref="B37:F37"/>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9"/>
    <col customWidth="1" max="3" min="3" width="14"/>
    <col customWidth="1" max="4" min="4" width="4"/>
    <col customWidth="1" max="5" min="5" width="14"/>
    <col customWidth="1" max="6" min="6" width="4"/>
    <col customWidth="1" max="7" min="7" width="14"/>
    <col customWidth="1" max="8" min="8" width="4"/>
    <col customWidth="1" max="9" min="9" width="14"/>
  </cols>
  <sheetData>
    <row r="1" spans="1:9">
      <c r="A1" s="1" t="s">
        <v>636</v>
      </c>
      <c r="C1" s="2" t="s">
        <v>29</v>
      </c>
      <c r="E1" s="2" t="s">
        <v>30</v>
      </c>
      <c r="G1" s="2" t="s">
        <v>69</v>
      </c>
      <c r="H1" s="2" t="s">
        <v>33</v>
      </c>
      <c r="I1" s="2" t="s">
        <v>637</v>
      </c>
    </row>
    <row r="2" spans="1:9">
      <c r="A2" s="3" t="s">
        <v>601</v>
      </c>
    </row>
    <row r="3" spans="1:9">
      <c r="A3" s="4" t="s">
        <v>638</v>
      </c>
      <c r="C3" s="6" t="n">
        <v>66655</v>
      </c>
      <c r="D3" s="4" t="s">
        <v>33</v>
      </c>
      <c r="E3" s="6" t="n">
        <v>82306</v>
      </c>
      <c r="F3" s="4" t="s">
        <v>33</v>
      </c>
      <c r="G3" s="6" t="n">
        <v>76538</v>
      </c>
      <c r="I3" s="6" t="n">
        <v>31763</v>
      </c>
    </row>
    <row r="4" spans="1:9">
      <c r="A4" s="4" t="s">
        <v>639</v>
      </c>
      <c r="B4" s="4" t="s">
        <v>33</v>
      </c>
      <c r="C4" s="5" t="n">
        <v>280858</v>
      </c>
      <c r="E4" s="6" t="n">
        <v>233791</v>
      </c>
    </row>
    <row r="5" spans="1:9">
      <c r="A5" s="4" t="s">
        <v>640</v>
      </c>
      <c r="C5" s="5" t="n">
        <v>66655</v>
      </c>
    </row>
    <row r="6" spans="1:9">
      <c r="A6" s="4" t="s">
        <v>641</v>
      </c>
      <c r="C6" s="5" t="n">
        <v>280858</v>
      </c>
    </row>
    <row r="7" spans="1:9">
      <c r="A7" s="4" t="s">
        <v>604</v>
      </c>
    </row>
    <row r="8" spans="1:9">
      <c r="A8" s="3" t="s">
        <v>601</v>
      </c>
    </row>
    <row r="9" spans="1:9">
      <c r="A9" s="4" t="s">
        <v>642</v>
      </c>
      <c r="C9" s="5" t="n">
        <v>1776647</v>
      </c>
    </row>
    <row r="10" spans="1:9">
      <c r="A10" s="4" t="s">
        <v>643</v>
      </c>
      <c r="C10" s="5" t="n">
        <v>1774860</v>
      </c>
    </row>
    <row r="11" spans="1:9">
      <c r="A11" s="4" t="s">
        <v>605</v>
      </c>
    </row>
    <row r="12" spans="1:9">
      <c r="A12" s="3" t="s">
        <v>601</v>
      </c>
    </row>
    <row r="13" spans="1:9">
      <c r="A13" s="4" t="s">
        <v>644</v>
      </c>
      <c r="C13" s="5" t="n">
        <v>979069</v>
      </c>
    </row>
    <row r="14" spans="1:9">
      <c r="A14" s="4" t="s">
        <v>645</v>
      </c>
      <c r="C14" s="6" t="n">
        <v>1026250</v>
      </c>
    </row>
    <row r="15" spans="1:9"/>
    <row r="16" spans="1:9">
      <c r="A16" s="4" t="s">
        <v>33</v>
      </c>
      <c r="B16" s="4" t="s">
        <v>61</v>
      </c>
    </row>
  </sheetData>
  <mergeCells count="18">
    <mergeCell ref="A1:B1"/>
    <mergeCell ref="C1:D1"/>
    <mergeCell ref="E1:F1"/>
    <mergeCell ref="G2:H2"/>
    <mergeCell ref="G3:H3"/>
    <mergeCell ref="G4:H4"/>
    <mergeCell ref="G5:H5"/>
    <mergeCell ref="G6:H6"/>
    <mergeCell ref="G7:H7"/>
    <mergeCell ref="G8:H8"/>
    <mergeCell ref="G9:H9"/>
    <mergeCell ref="G10:H10"/>
    <mergeCell ref="G11:H11"/>
    <mergeCell ref="G12:H12"/>
    <mergeCell ref="G13:H13"/>
    <mergeCell ref="G14:H14"/>
    <mergeCell ref="A15:H15"/>
    <mergeCell ref="B16:H16"/>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46</v>
      </c>
      <c r="B1" s="2" t="s">
        <v>1</v>
      </c>
    </row>
    <row r="2" spans="1:4">
      <c r="B2" s="2" t="s">
        <v>29</v>
      </c>
      <c r="C2" s="2" t="s">
        <v>30</v>
      </c>
      <c r="D2" s="2" t="s">
        <v>69</v>
      </c>
    </row>
    <row r="3" spans="1:4">
      <c r="A3" s="3" t="s">
        <v>188</v>
      </c>
    </row>
    <row r="4" spans="1:4">
      <c r="A4" s="4" t="s">
        <v>647</v>
      </c>
      <c r="B4" s="6" t="n">
        <v>14806</v>
      </c>
      <c r="C4" s="6" t="n">
        <v>12991</v>
      </c>
      <c r="D4" s="6" t="n">
        <v>1262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8</v>
      </c>
      <c r="B1" s="2" t="s">
        <v>382</v>
      </c>
    </row>
    <row r="2" spans="1:2">
      <c r="A2" s="3" t="s">
        <v>188</v>
      </c>
    </row>
    <row r="3" spans="1:2">
      <c r="A3" s="5" t="n">
        <v>2016</v>
      </c>
      <c r="B3" s="6" t="n">
        <v>14748</v>
      </c>
    </row>
    <row r="4" spans="1:2">
      <c r="A4" s="5" t="n">
        <v>2017</v>
      </c>
      <c r="B4" s="5" t="n">
        <v>12947</v>
      </c>
    </row>
    <row r="5" spans="1:2">
      <c r="A5" s="5" t="n">
        <v>2018</v>
      </c>
      <c r="B5" s="5" t="n">
        <v>11466</v>
      </c>
    </row>
    <row r="6" spans="1:2">
      <c r="A6" s="5" t="n">
        <v>2019</v>
      </c>
      <c r="B6" s="5" t="n">
        <v>6646</v>
      </c>
    </row>
    <row r="7" spans="1:2">
      <c r="A7" s="5" t="n">
        <v>2020</v>
      </c>
      <c r="B7" s="5" t="n">
        <v>5407</v>
      </c>
    </row>
    <row r="8" spans="1:2">
      <c r="A8" s="4" t="s">
        <v>469</v>
      </c>
      <c r="B8" s="5" t="n">
        <v>19019</v>
      </c>
    </row>
    <row r="9" spans="1:2">
      <c r="A9" s="4" t="s">
        <v>649</v>
      </c>
      <c r="B9" s="6" t="n">
        <v>7023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50</v>
      </c>
      <c r="B1" s="2" t="s">
        <v>1</v>
      </c>
    </row>
    <row r="2" spans="1:3">
      <c r="B2" s="2" t="s">
        <v>30</v>
      </c>
      <c r="C2" s="2" t="s">
        <v>69</v>
      </c>
    </row>
    <row r="3" spans="1:3">
      <c r="A3" s="3" t="s">
        <v>191</v>
      </c>
    </row>
    <row r="4" spans="1:3">
      <c r="A4" s="4" t="s">
        <v>651</v>
      </c>
      <c r="B4" s="6" t="n">
        <v>8000</v>
      </c>
    </row>
    <row r="5" spans="1:3">
      <c r="A5" s="4" t="s">
        <v>652</v>
      </c>
      <c r="B5" s="6" t="n">
        <v>3000</v>
      </c>
      <c r="C5" s="6" t="n">
        <v>5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5"/>
    <col customWidth="1" max="3" min="3" width="4"/>
    <col customWidth="1" max="4" min="4" width="14"/>
    <col customWidth="1" max="5" min="5" width="4"/>
    <col customWidth="1" max="6" min="6" width="14"/>
  </cols>
  <sheetData>
    <row r="1" spans="1:6">
      <c r="A1" s="1" t="s">
        <v>653</v>
      </c>
      <c r="B1" s="2" t="s">
        <v>1</v>
      </c>
    </row>
    <row r="2" spans="1:6">
      <c r="B2" s="2" t="s">
        <v>29</v>
      </c>
      <c r="D2" s="2" t="s">
        <v>30</v>
      </c>
      <c r="F2" s="2" t="s">
        <v>69</v>
      </c>
    </row>
    <row r="3" spans="1:6">
      <c r="A3" s="3" t="s">
        <v>654</v>
      </c>
    </row>
    <row r="4" spans="1:6">
      <c r="A4" s="4" t="s">
        <v>655</v>
      </c>
      <c r="B4" s="5" t="n">
        <v>205</v>
      </c>
    </row>
    <row r="5" spans="1:6">
      <c r="A5" s="4" t="s">
        <v>120</v>
      </c>
      <c r="B5" s="6" t="n">
        <v>9285</v>
      </c>
      <c r="C5" s="4" t="s">
        <v>33</v>
      </c>
      <c r="D5" s="6" t="n">
        <v>7334</v>
      </c>
      <c r="E5" s="4" t="s">
        <v>33</v>
      </c>
      <c r="F5" s="6" t="n">
        <v>7021</v>
      </c>
    </row>
    <row r="6" spans="1:6">
      <c r="A6" s="4" t="s">
        <v>656</v>
      </c>
      <c r="B6" s="5" t="n">
        <v>9285</v>
      </c>
      <c r="C6" s="4" t="s">
        <v>33</v>
      </c>
      <c r="D6" s="5" t="n">
        <v>7334</v>
      </c>
      <c r="E6" s="4" t="s">
        <v>33</v>
      </c>
      <c r="F6" s="5" t="n">
        <v>7021</v>
      </c>
    </row>
    <row r="7" spans="1:6">
      <c r="A7" s="4" t="s">
        <v>657</v>
      </c>
      <c r="B7" s="5" t="n">
        <v>550</v>
      </c>
      <c r="D7" s="5" t="n">
        <v>733</v>
      </c>
      <c r="F7" s="5" t="n">
        <v>59</v>
      </c>
    </row>
    <row r="8" spans="1:6">
      <c r="A8" s="4" t="s">
        <v>658</v>
      </c>
      <c r="B8" s="5" t="n">
        <v>7011</v>
      </c>
    </row>
    <row r="9" spans="1:6">
      <c r="A9" s="4" t="s">
        <v>659</v>
      </c>
      <c r="B9" s="6" t="n">
        <v>3517</v>
      </c>
    </row>
    <row r="10" spans="1:6">
      <c r="A10" s="4" t="s">
        <v>660</v>
      </c>
    </row>
    <row r="11" spans="1:6">
      <c r="A11" s="3" t="s">
        <v>654</v>
      </c>
    </row>
    <row r="12" spans="1:6">
      <c r="A12" s="4" t="s">
        <v>661</v>
      </c>
      <c r="B12" s="4" t="s">
        <v>627</v>
      </c>
    </row>
    <row r="13" spans="1:6">
      <c r="A13" s="4" t="s">
        <v>662</v>
      </c>
      <c r="B13" s="6" t="n">
        <v>29960</v>
      </c>
    </row>
    <row r="14" spans="1:6">
      <c r="A14" s="4" t="s">
        <v>663</v>
      </c>
      <c r="B14" s="4" t="s">
        <v>664</v>
      </c>
    </row>
    <row r="15" spans="1:6">
      <c r="A15" s="4" t="s">
        <v>665</v>
      </c>
      <c r="D15" s="6" t="n">
        <v>167</v>
      </c>
      <c r="F15" s="5" t="n">
        <v>970</v>
      </c>
    </row>
    <row r="16" spans="1:6">
      <c r="A16" s="4" t="s">
        <v>666</v>
      </c>
    </row>
    <row r="17" spans="1:6">
      <c r="A17" s="3" t="s">
        <v>654</v>
      </c>
    </row>
    <row r="18" spans="1:6">
      <c r="A18" s="4" t="s">
        <v>661</v>
      </c>
      <c r="B18" s="4" t="s">
        <v>627</v>
      </c>
    </row>
    <row r="19" spans="1:6">
      <c r="A19" s="4" t="s">
        <v>662</v>
      </c>
      <c r="B19" s="6" t="n">
        <v>1250</v>
      </c>
    </row>
    <row r="20" spans="1:6">
      <c r="A20" s="4" t="s">
        <v>663</v>
      </c>
      <c r="B20" s="4" t="s">
        <v>667</v>
      </c>
    </row>
    <row r="21" spans="1:6">
      <c r="A21" s="4" t="s">
        <v>668</v>
      </c>
    </row>
    <row r="22" spans="1:6">
      <c r="A22" s="3" t="s">
        <v>654</v>
      </c>
    </row>
    <row r="23" spans="1:6">
      <c r="A23" s="4" t="s">
        <v>120</v>
      </c>
      <c r="B23" s="6" t="n">
        <v>0</v>
      </c>
    </row>
    <row r="24" spans="1:6">
      <c r="A24" s="4" t="s">
        <v>662</v>
      </c>
      <c r="B24" s="5" t="n">
        <v>28718</v>
      </c>
    </row>
    <row r="25" spans="1:6">
      <c r="A25" s="4" t="s">
        <v>656</v>
      </c>
      <c r="B25" s="5" t="n">
        <v>0</v>
      </c>
    </row>
    <row r="26" spans="1:6">
      <c r="A26" s="4" t="s">
        <v>669</v>
      </c>
    </row>
    <row r="27" spans="1:6">
      <c r="A27" s="3" t="s">
        <v>654</v>
      </c>
    </row>
    <row r="28" spans="1:6">
      <c r="A28" s="4" t="s">
        <v>661</v>
      </c>
      <c r="D28" s="4" t="s">
        <v>627</v>
      </c>
    </row>
    <row r="29" spans="1:6">
      <c r="A29" s="4" t="s">
        <v>662</v>
      </c>
      <c r="B29" s="6" t="n">
        <v>998</v>
      </c>
    </row>
    <row r="30" spans="1:6">
      <c r="A30" s="4" t="s">
        <v>663</v>
      </c>
      <c r="B30" s="4" t="s">
        <v>670</v>
      </c>
    </row>
    <row r="31" spans="1:6">
      <c r="A31" s="4" t="s">
        <v>671</v>
      </c>
      <c r="D31" s="5" t="n">
        <v>1500</v>
      </c>
    </row>
    <row r="32" spans="1:6">
      <c r="A32" s="4" t="s">
        <v>672</v>
      </c>
      <c r="D32" s="6" t="n">
        <v>1020</v>
      </c>
    </row>
    <row r="33" spans="1:6">
      <c r="A33" s="4" t="s">
        <v>673</v>
      </c>
      <c r="B33" s="5" t="n">
        <v>300</v>
      </c>
    </row>
    <row r="34" spans="1:6">
      <c r="A34" s="4" t="s">
        <v>674</v>
      </c>
      <c r="B34" s="6" t="n">
        <v>440</v>
      </c>
    </row>
    <row r="35" spans="1:6">
      <c r="A35" s="4" t="s">
        <v>675</v>
      </c>
    </row>
    <row r="36" spans="1:6">
      <c r="A36" s="3" t="s">
        <v>654</v>
      </c>
    </row>
    <row r="37" spans="1:6">
      <c r="A37" s="4" t="s">
        <v>676</v>
      </c>
      <c r="B37" s="5" t="n">
        <v>180950</v>
      </c>
    </row>
    <row r="38" spans="1:6">
      <c r="A38" s="4" t="s">
        <v>339</v>
      </c>
    </row>
    <row r="39" spans="1:6">
      <c r="A39" s="3" t="s">
        <v>654</v>
      </c>
    </row>
    <row r="40" spans="1:6">
      <c r="A40" s="4" t="s">
        <v>120</v>
      </c>
      <c r="B40" s="6" t="n">
        <v>315</v>
      </c>
      <c r="D40" s="6" t="n">
        <v>335</v>
      </c>
      <c r="F40" s="5" t="n">
        <v>240</v>
      </c>
    </row>
    <row r="41" spans="1:6">
      <c r="A41" s="4" t="s">
        <v>656</v>
      </c>
      <c r="B41" s="6" t="n">
        <v>315</v>
      </c>
      <c r="D41" s="6" t="n">
        <v>335</v>
      </c>
      <c r="F41" s="6" t="n">
        <v>240</v>
      </c>
    </row>
    <row r="42" spans="1:6">
      <c r="A42" s="4" t="s">
        <v>677</v>
      </c>
    </row>
    <row r="43" spans="1:6">
      <c r="A43" s="3" t="s">
        <v>654</v>
      </c>
    </row>
    <row r="44" spans="1:6">
      <c r="A44" s="4" t="s">
        <v>678</v>
      </c>
      <c r="B44" s="4" t="s">
        <v>551</v>
      </c>
    </row>
    <row r="45" spans="1:6"/>
    <row r="46" spans="1:6">
      <c r="A46" s="4" t="s">
        <v>33</v>
      </c>
      <c r="B46" s="4" t="s">
        <v>61</v>
      </c>
    </row>
  </sheetData>
  <mergeCells count="6">
    <mergeCell ref="A1:A2"/>
    <mergeCell ref="B1:F1"/>
    <mergeCell ref="B2:C2"/>
    <mergeCell ref="D2:E2"/>
    <mergeCell ref="A45:F45"/>
    <mergeCell ref="B46:F46"/>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679</v>
      </c>
      <c r="B1" s="2" t="s">
        <v>1</v>
      </c>
    </row>
    <row r="2" spans="1:3">
      <c r="B2" s="2" t="s">
        <v>680</v>
      </c>
      <c r="C2" s="2" t="s">
        <v>681</v>
      </c>
    </row>
    <row r="3" spans="1:3">
      <c r="A3" s="4" t="s">
        <v>682</v>
      </c>
    </row>
    <row r="4" spans="1:3">
      <c r="A4" s="3" t="s">
        <v>683</v>
      </c>
    </row>
    <row r="5" spans="1:3">
      <c r="A5" s="4" t="s">
        <v>684</v>
      </c>
      <c r="B5" s="5" t="n">
        <v>61370</v>
      </c>
    </row>
    <row r="6" spans="1:3">
      <c r="A6" s="4" t="s">
        <v>685</v>
      </c>
      <c r="B6" s="10" t="n">
        <v>18182.5</v>
      </c>
    </row>
    <row r="7" spans="1:3">
      <c r="A7" s="4" t="s">
        <v>686</v>
      </c>
      <c r="B7" s="10" t="n">
        <v>-1586.2</v>
      </c>
    </row>
    <row r="8" spans="1:3">
      <c r="A8" s="4" t="s">
        <v>687</v>
      </c>
      <c r="B8" s="10" t="n">
        <v>-3850.8</v>
      </c>
    </row>
    <row r="9" spans="1:3">
      <c r="A9" s="4" t="s">
        <v>688</v>
      </c>
      <c r="B9" s="10" t="n">
        <v>74115.5</v>
      </c>
      <c r="C9" s="5" t="n">
        <v>61370</v>
      </c>
    </row>
    <row r="10" spans="1:3">
      <c r="A10" s="4" t="s">
        <v>689</v>
      </c>
      <c r="B10" s="10" t="n">
        <v>29295.2</v>
      </c>
    </row>
    <row r="11" spans="1:3">
      <c r="A11" s="3" t="s">
        <v>690</v>
      </c>
    </row>
    <row r="12" spans="1:3">
      <c r="A12" s="4" t="s">
        <v>691</v>
      </c>
      <c r="B12" s="6" t="n">
        <v>1074</v>
      </c>
    </row>
    <row r="13" spans="1:3">
      <c r="A13" s="4" t="s">
        <v>692</v>
      </c>
      <c r="B13" s="5" t="n">
        <v>1682</v>
      </c>
    </row>
    <row r="14" spans="1:3">
      <c r="A14" s="4" t="s">
        <v>693</v>
      </c>
      <c r="B14" s="5" t="n">
        <v>1003</v>
      </c>
    </row>
    <row r="15" spans="1:3">
      <c r="A15" s="4" t="s">
        <v>694</v>
      </c>
      <c r="B15" s="5" t="n">
        <v>1117</v>
      </c>
    </row>
    <row r="16" spans="1:3">
      <c r="A16" s="4" t="s">
        <v>695</v>
      </c>
      <c r="B16" s="6" t="n">
        <v>1218</v>
      </c>
      <c r="C16" s="6" t="n">
        <v>1074</v>
      </c>
    </row>
    <row r="17" spans="1:3">
      <c r="A17" s="4" t="s">
        <v>696</v>
      </c>
      <c r="B17" s="5" t="n">
        <v>1030</v>
      </c>
    </row>
    <row r="18" spans="1:3">
      <c r="A18" s="3" t="s">
        <v>697</v>
      </c>
    </row>
    <row r="19" spans="1:3">
      <c r="A19" s="4" t="s">
        <v>698</v>
      </c>
      <c r="B19" s="4" t="s">
        <v>699</v>
      </c>
      <c r="C19" s="4" t="s">
        <v>700</v>
      </c>
    </row>
    <row r="20" spans="1:3">
      <c r="A20" s="4" t="s">
        <v>701</v>
      </c>
      <c r="B20" s="4" t="s">
        <v>362</v>
      </c>
    </row>
    <row r="21" spans="1:3">
      <c r="A21" s="3" t="s">
        <v>702</v>
      </c>
    </row>
    <row r="22" spans="1:3">
      <c r="A22" s="4" t="s">
        <v>703</v>
      </c>
      <c r="B22" s="6" t="n">
        <v>24005</v>
      </c>
    </row>
    <row r="23" spans="1:3">
      <c r="A23" s="4" t="s">
        <v>704</v>
      </c>
      <c r="B23" s="5" t="n">
        <v>1035</v>
      </c>
    </row>
    <row r="24" spans="1:3">
      <c r="A24" s="4" t="s">
        <v>705</v>
      </c>
      <c r="B24" s="5" t="n">
        <v>40942</v>
      </c>
      <c r="C24" s="6" t="n">
        <v>24005</v>
      </c>
    </row>
    <row r="25" spans="1:3">
      <c r="A25" s="4" t="s">
        <v>706</v>
      </c>
      <c r="B25" s="6" t="n">
        <v>21685</v>
      </c>
    </row>
    <row r="26" spans="1:3">
      <c r="A26" s="4" t="s">
        <v>707</v>
      </c>
    </row>
    <row r="27" spans="1:3">
      <c r="A27" s="3" t="s">
        <v>683</v>
      </c>
    </row>
    <row r="28" spans="1:3">
      <c r="A28" s="4" t="s">
        <v>684</v>
      </c>
      <c r="B28" s="5" t="n">
        <v>2582</v>
      </c>
    </row>
    <row r="29" spans="1:3">
      <c r="A29" s="4" t="s">
        <v>686</v>
      </c>
      <c r="B29" s="5" t="n">
        <v>-240</v>
      </c>
    </row>
    <row r="30" spans="1:3">
      <c r="A30" s="4" t="s">
        <v>688</v>
      </c>
      <c r="B30" s="5" t="n">
        <v>2342</v>
      </c>
      <c r="C30" s="5" t="n">
        <v>2582</v>
      </c>
    </row>
    <row r="31" spans="1:3">
      <c r="A31" s="4" t="s">
        <v>689</v>
      </c>
      <c r="B31" s="5" t="n">
        <v>2342</v>
      </c>
    </row>
    <row r="32" spans="1:3">
      <c r="A32" s="3" t="s">
        <v>690</v>
      </c>
    </row>
    <row r="33" spans="1:3">
      <c r="A33" s="4" t="s">
        <v>691</v>
      </c>
      <c r="B33" s="6" t="n">
        <v>220</v>
      </c>
    </row>
    <row r="34" spans="1:3">
      <c r="A34" s="4" t="s">
        <v>693</v>
      </c>
      <c r="B34" s="5" t="n">
        <v>250</v>
      </c>
    </row>
    <row r="35" spans="1:3">
      <c r="A35" s="4" t="s">
        <v>695</v>
      </c>
      <c r="B35" s="6" t="n">
        <v>217</v>
      </c>
      <c r="C35" s="6" t="n">
        <v>220</v>
      </c>
    </row>
    <row r="36" spans="1:3">
      <c r="A36" s="4" t="s">
        <v>696</v>
      </c>
      <c r="B36" s="5" t="n">
        <v>217</v>
      </c>
    </row>
    <row r="37" spans="1:3">
      <c r="A37" s="3" t="s">
        <v>697</v>
      </c>
    </row>
    <row r="38" spans="1:3">
      <c r="A38" s="4" t="s">
        <v>698</v>
      </c>
      <c r="B38" s="4" t="s">
        <v>708</v>
      </c>
      <c r="C38" s="4" t="s">
        <v>709</v>
      </c>
    </row>
    <row r="39" spans="1:3">
      <c r="A39" s="4" t="s">
        <v>701</v>
      </c>
      <c r="B39" s="4" t="s">
        <v>708</v>
      </c>
    </row>
    <row r="40" spans="1:3">
      <c r="A40" s="3" t="s">
        <v>702</v>
      </c>
    </row>
    <row r="41" spans="1:3">
      <c r="A41" s="4" t="s">
        <v>703</v>
      </c>
      <c r="B41" s="6" t="n">
        <v>3215</v>
      </c>
    </row>
    <row r="42" spans="1:3">
      <c r="A42" s="4" t="s">
        <v>704</v>
      </c>
      <c r="B42" s="5" t="n">
        <v>292</v>
      </c>
    </row>
    <row r="43" spans="1:3">
      <c r="A43" s="4" t="s">
        <v>705</v>
      </c>
      <c r="B43" s="5" t="n">
        <v>3637</v>
      </c>
      <c r="C43" s="6" t="n">
        <v>3215</v>
      </c>
    </row>
    <row r="44" spans="1:3">
      <c r="A44" s="4" t="s">
        <v>706</v>
      </c>
      <c r="B44" s="6" t="n">
        <v>3637</v>
      </c>
    </row>
    <row r="45" spans="1:3">
      <c r="A45" s="4" t="s">
        <v>710</v>
      </c>
    </row>
    <row r="46" spans="1:3">
      <c r="A46" s="3" t="s">
        <v>683</v>
      </c>
    </row>
    <row r="47" spans="1:3">
      <c r="A47" s="4" t="s">
        <v>684</v>
      </c>
      <c r="B47" s="5" t="n">
        <v>14250</v>
      </c>
    </row>
    <row r="48" spans="1:3">
      <c r="A48" s="4" t="s">
        <v>688</v>
      </c>
      <c r="B48" s="5" t="n">
        <v>14250</v>
      </c>
      <c r="C48" s="5" t="n">
        <v>14250</v>
      </c>
    </row>
    <row r="49" spans="1:3">
      <c r="A49" s="4" t="s">
        <v>689</v>
      </c>
      <c r="B49" s="5" t="n">
        <v>7990</v>
      </c>
    </row>
    <row r="50" spans="1:3">
      <c r="A50" s="3" t="s">
        <v>690</v>
      </c>
    </row>
    <row r="51" spans="1:3">
      <c r="A51" s="4" t="s">
        <v>691</v>
      </c>
      <c r="B51" s="6" t="n">
        <v>2500</v>
      </c>
    </row>
    <row r="52" spans="1:3">
      <c r="A52" s="4" t="s">
        <v>695</v>
      </c>
      <c r="B52" s="6" t="n">
        <v>2500</v>
      </c>
      <c r="C52" s="6" t="n">
        <v>2500</v>
      </c>
    </row>
    <row r="53" spans="1:3">
      <c r="A53" s="4" t="s">
        <v>696</v>
      </c>
      <c r="B53" s="5" t="n">
        <v>2500</v>
      </c>
    </row>
    <row r="54" spans="1:3">
      <c r="A54" s="3" t="s">
        <v>697</v>
      </c>
    </row>
    <row r="55" spans="1:3">
      <c r="A55" s="4" t="s">
        <v>698</v>
      </c>
      <c r="B55" s="4" t="s">
        <v>711</v>
      </c>
      <c r="C55" s="4" t="s">
        <v>712</v>
      </c>
    </row>
    <row r="56" spans="1:3">
      <c r="A56" s="4" t="s">
        <v>701</v>
      </c>
      <c r="B56" s="4" t="s">
        <v>713</v>
      </c>
    </row>
    <row r="57" spans="1:3">
      <c r="A57" s="4" t="s">
        <v>714</v>
      </c>
    </row>
    <row r="58" spans="1:3">
      <c r="A58" s="3" t="s">
        <v>683</v>
      </c>
    </row>
    <row r="59" spans="1:3">
      <c r="A59" s="4" t="s">
        <v>684</v>
      </c>
      <c r="B59" s="10" t="n">
        <v>59572.5</v>
      </c>
    </row>
    <row r="60" spans="1:3">
      <c r="A60" s="4" t="s">
        <v>685</v>
      </c>
      <c r="B60" s="10" t="n">
        <v>18182.5</v>
      </c>
    </row>
    <row r="61" spans="1:3">
      <c r="A61" s="4" t="s">
        <v>687</v>
      </c>
      <c r="B61" s="10" t="n">
        <v>-10182.5</v>
      </c>
    </row>
    <row r="62" spans="1:3">
      <c r="A62" s="4" t="s">
        <v>688</v>
      </c>
      <c r="B62" s="10" t="n">
        <v>67572.5</v>
      </c>
      <c r="C62" s="10" t="n">
        <v>59572.5</v>
      </c>
    </row>
    <row r="63" spans="1:3">
      <c r="A63" s="3" t="s">
        <v>690</v>
      </c>
    </row>
    <row r="64" spans="1:3">
      <c r="A64" s="4" t="s">
        <v>691</v>
      </c>
      <c r="B64" s="6" t="n">
        <v>1074</v>
      </c>
    </row>
    <row r="65" spans="1:3">
      <c r="A65" s="4" t="s">
        <v>692</v>
      </c>
      <c r="B65" s="5" t="n">
        <v>1681</v>
      </c>
    </row>
    <row r="66" spans="1:3">
      <c r="A66" s="4" t="s">
        <v>694</v>
      </c>
      <c r="B66" s="5" t="n">
        <v>1084</v>
      </c>
    </row>
    <row r="67" spans="1:3">
      <c r="A67" s="4" t="s">
        <v>695</v>
      </c>
      <c r="B67" s="6" t="n">
        <v>1237</v>
      </c>
      <c r="C67" s="6" t="n">
        <v>1074</v>
      </c>
    </row>
    <row r="68" spans="1:3">
      <c r="A68" s="3" t="s">
        <v>697</v>
      </c>
    </row>
    <row r="69" spans="1:3">
      <c r="A69" s="4" t="s">
        <v>698</v>
      </c>
      <c r="B69" s="4" t="s">
        <v>715</v>
      </c>
      <c r="C69" s="4" t="s">
        <v>700</v>
      </c>
    </row>
    <row r="70" spans="1:3">
      <c r="A70" s="4" t="s">
        <v>701</v>
      </c>
      <c r="B70" s="4" t="s">
        <v>71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7</v>
      </c>
      <c r="B1" s="2" t="s">
        <v>1</v>
      </c>
    </row>
    <row r="2" spans="1:3">
      <c r="B2" s="2" t="s">
        <v>29</v>
      </c>
      <c r="C2" s="2" t="s">
        <v>30</v>
      </c>
    </row>
    <row r="3" spans="1:3">
      <c r="A3" s="3" t="s">
        <v>654</v>
      </c>
    </row>
    <row r="4" spans="1:3">
      <c r="A4" s="4" t="s">
        <v>718</v>
      </c>
      <c r="B4" s="5" t="n">
        <v>1500</v>
      </c>
    </row>
    <row r="5" spans="1:3">
      <c r="A5" s="4" t="s">
        <v>719</v>
      </c>
      <c r="C5" s="5" t="n">
        <v>1500</v>
      </c>
    </row>
    <row r="6" spans="1:3">
      <c r="A6" s="4" t="s">
        <v>720</v>
      </c>
      <c r="B6" s="4" t="s">
        <v>53</v>
      </c>
    </row>
    <row r="7" spans="1:3">
      <c r="A7" s="4" t="s">
        <v>673</v>
      </c>
      <c r="B7" s="5" t="n">
        <v>300</v>
      </c>
    </row>
    <row r="8" spans="1:3">
      <c r="A8" s="4" t="s">
        <v>721</v>
      </c>
      <c r="B8" s="5" t="n">
        <v>1200</v>
      </c>
      <c r="C8" s="5" t="n">
        <v>15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7</v>
      </c>
      <c r="B1" s="2" t="s">
        <v>1</v>
      </c>
    </row>
    <row r="2" spans="1:2">
      <c r="B2" s="2" t="s">
        <v>29</v>
      </c>
    </row>
    <row r="3" spans="1:2">
      <c r="A3" s="3" t="s">
        <v>158</v>
      </c>
    </row>
    <row r="4" spans="1:2">
      <c r="A4" s="4" t="s">
        <v>157</v>
      </c>
      <c r="B4" s="4" t="s">
        <v>15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25"/>
  </cols>
  <sheetData>
    <row r="1" spans="1:4">
      <c r="A1" s="1" t="s">
        <v>722</v>
      </c>
      <c r="B1" s="2" t="s">
        <v>1</v>
      </c>
    </row>
    <row r="2" spans="1:4">
      <c r="B2" s="2" t="s">
        <v>29</v>
      </c>
      <c r="C2" s="2" t="s">
        <v>30</v>
      </c>
      <c r="D2" s="2" t="s">
        <v>69</v>
      </c>
    </row>
    <row r="3" spans="1:4">
      <c r="A3" s="4" t="s">
        <v>660</v>
      </c>
    </row>
    <row r="4" spans="1:4">
      <c r="A4" s="3" t="s">
        <v>654</v>
      </c>
    </row>
    <row r="5" spans="1:4">
      <c r="A5" s="4" t="s">
        <v>723</v>
      </c>
      <c r="B5" s="7" t="n">
        <v>864.02</v>
      </c>
      <c r="C5" s="7" t="n">
        <v>721.62</v>
      </c>
      <c r="D5" s="7" t="n">
        <v>606.7</v>
      </c>
    </row>
    <row r="6" spans="1:4">
      <c r="A6" s="4" t="s">
        <v>724</v>
      </c>
      <c r="B6" s="4" t="s">
        <v>725</v>
      </c>
      <c r="C6" s="4" t="s">
        <v>726</v>
      </c>
      <c r="D6" s="4" t="s">
        <v>727</v>
      </c>
    </row>
    <row r="7" spans="1:4">
      <c r="A7" s="4" t="s">
        <v>728</v>
      </c>
      <c r="B7" s="4" t="s">
        <v>729</v>
      </c>
      <c r="C7" s="4" t="s">
        <v>730</v>
      </c>
      <c r="D7" s="4" t="s">
        <v>731</v>
      </c>
    </row>
    <row r="8" spans="1:4">
      <c r="A8" s="4" t="s">
        <v>732</v>
      </c>
      <c r="B8" s="4" t="s">
        <v>733</v>
      </c>
      <c r="C8" s="4" t="s">
        <v>708</v>
      </c>
      <c r="D8" s="4" t="s">
        <v>734</v>
      </c>
    </row>
    <row r="9" spans="1:4">
      <c r="A9" s="4" t="s">
        <v>666</v>
      </c>
    </row>
    <row r="10" spans="1:4">
      <c r="A10" s="3" t="s">
        <v>654</v>
      </c>
    </row>
    <row r="11" spans="1:4">
      <c r="A11" s="4" t="s">
        <v>723</v>
      </c>
      <c r="C11" s="7" t="n">
        <v>399.07</v>
      </c>
      <c r="D11" s="7" t="n">
        <v>399.07</v>
      </c>
    </row>
    <row r="12" spans="1:4">
      <c r="A12" s="4" t="s">
        <v>724</v>
      </c>
      <c r="C12" s="4" t="s">
        <v>735</v>
      </c>
      <c r="D12" s="4" t="s">
        <v>735</v>
      </c>
    </row>
    <row r="13" spans="1:4">
      <c r="A13" s="4" t="s">
        <v>728</v>
      </c>
      <c r="C13" s="4" t="s">
        <v>736</v>
      </c>
      <c r="D13" s="4" t="s">
        <v>736</v>
      </c>
    </row>
    <row r="14" spans="1:4">
      <c r="A14" s="4" t="s">
        <v>668</v>
      </c>
    </row>
    <row r="15" spans="1:4">
      <c r="A15" s="3" t="s">
        <v>654</v>
      </c>
    </row>
    <row r="16" spans="1:4">
      <c r="A16" s="4" t="s">
        <v>723</v>
      </c>
      <c r="B16" s="7" t="n">
        <v>465.06</v>
      </c>
      <c r="C16" s="7" t="n">
        <v>409.74</v>
      </c>
      <c r="D16" s="7" t="n">
        <v>371.61</v>
      </c>
    </row>
    <row r="17" spans="1:4">
      <c r="A17" s="4" t="s">
        <v>724</v>
      </c>
      <c r="B17" s="4" t="s">
        <v>737</v>
      </c>
      <c r="C17" s="4" t="s">
        <v>738</v>
      </c>
      <c r="D17" s="4" t="s">
        <v>735</v>
      </c>
    </row>
    <row r="18" spans="1:4">
      <c r="A18" s="4" t="s">
        <v>728</v>
      </c>
      <c r="B18" s="4" t="s">
        <v>739</v>
      </c>
      <c r="C18" s="4" t="s">
        <v>740</v>
      </c>
      <c r="D18" s="4" t="s">
        <v>73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741</v>
      </c>
      <c r="B1" s="2" t="s">
        <v>1</v>
      </c>
    </row>
    <row r="2" spans="1:4">
      <c r="B2" s="2" t="s">
        <v>29</v>
      </c>
      <c r="C2" s="2" t="s">
        <v>30</v>
      </c>
      <c r="D2" s="2" t="s">
        <v>69</v>
      </c>
    </row>
    <row r="3" spans="1:4">
      <c r="A3" s="3" t="s">
        <v>197</v>
      </c>
    </row>
    <row r="4" spans="1:4">
      <c r="A4" s="4" t="s">
        <v>742</v>
      </c>
      <c r="B4" s="6" t="n">
        <v>6322</v>
      </c>
      <c r="C4" s="6" t="n">
        <v>5174</v>
      </c>
      <c r="D4" s="6" t="n">
        <v>494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14"/>
    <col customWidth="1" max="5" min="5" width="14"/>
  </cols>
  <sheetData>
    <row r="1" spans="1:5">
      <c r="A1" s="1" t="s">
        <v>743</v>
      </c>
      <c r="C1" s="2" t="s">
        <v>1</v>
      </c>
    </row>
    <row r="2" spans="1:5">
      <c r="C2" s="2" t="s">
        <v>29</v>
      </c>
      <c r="D2" s="2" t="s">
        <v>30</v>
      </c>
      <c r="E2" s="2" t="s">
        <v>69</v>
      </c>
    </row>
    <row r="3" spans="1:5">
      <c r="A3" s="3" t="s">
        <v>744</v>
      </c>
    </row>
    <row r="4" spans="1:5">
      <c r="A4" s="4" t="s">
        <v>745</v>
      </c>
      <c r="C4" s="6" t="n">
        <v>752</v>
      </c>
    </row>
    <row r="5" spans="1:5">
      <c r="A5" s="4" t="s">
        <v>746</v>
      </c>
      <c r="C5" s="5" t="n">
        <v>0</v>
      </c>
      <c r="D5" s="6" t="n">
        <v>0</v>
      </c>
      <c r="E5" s="6" t="n">
        <v>0</v>
      </c>
    </row>
    <row r="6" spans="1:5">
      <c r="A6" s="4" t="s">
        <v>747</v>
      </c>
      <c r="B6" s="4" t="s">
        <v>33</v>
      </c>
      <c r="C6" s="6" t="n">
        <v>82579</v>
      </c>
      <c r="D6" s="6" t="n">
        <v>232562</v>
      </c>
      <c r="E6" s="6" t="n">
        <v>37163</v>
      </c>
    </row>
    <row r="7" spans="1:5">
      <c r="A7" s="4" t="s">
        <v>748</v>
      </c>
      <c r="C7" s="4" t="s">
        <v>749</v>
      </c>
      <c r="D7" s="4" t="s">
        <v>750</v>
      </c>
      <c r="E7" s="4" t="s">
        <v>751</v>
      </c>
    </row>
    <row r="8" spans="1:5">
      <c r="A8" s="4" t="s">
        <v>752</v>
      </c>
    </row>
    <row r="9" spans="1:5">
      <c r="A9" s="3" t="s">
        <v>744</v>
      </c>
    </row>
    <row r="10" spans="1:5">
      <c r="A10" s="4" t="s">
        <v>753</v>
      </c>
      <c r="C10" s="6" t="n">
        <v>191406</v>
      </c>
    </row>
    <row r="11" spans="1:5">
      <c r="A11" s="4" t="s">
        <v>754</v>
      </c>
    </row>
    <row r="12" spans="1:5">
      <c r="A12" s="3" t="s">
        <v>744</v>
      </c>
    </row>
    <row r="13" spans="1:5">
      <c r="A13" s="4" t="s">
        <v>755</v>
      </c>
      <c r="C13" s="4" t="s">
        <v>756</v>
      </c>
    </row>
    <row r="14" spans="1:5">
      <c r="A14" s="4" t="s">
        <v>757</v>
      </c>
    </row>
    <row r="15" spans="1:5">
      <c r="A15" s="3" t="s">
        <v>744</v>
      </c>
    </row>
    <row r="16" spans="1:5">
      <c r="A16" s="4" t="s">
        <v>755</v>
      </c>
      <c r="C16" s="4" t="s">
        <v>758</v>
      </c>
    </row>
    <row r="17" spans="1:5">
      <c r="A17" s="4" t="s">
        <v>759</v>
      </c>
    </row>
    <row r="18" spans="1:5">
      <c r="A18" s="3" t="s">
        <v>744</v>
      </c>
    </row>
    <row r="19" spans="1:5">
      <c r="A19" s="4" t="s">
        <v>760</v>
      </c>
      <c r="C19" s="6" t="n">
        <v>43680</v>
      </c>
    </row>
    <row r="20" spans="1:5">
      <c r="A20" s="4" t="s">
        <v>761</v>
      </c>
    </row>
    <row r="21" spans="1:5">
      <c r="A21" s="3" t="s">
        <v>744</v>
      </c>
    </row>
    <row r="22" spans="1:5">
      <c r="A22" s="4" t="s">
        <v>755</v>
      </c>
      <c r="C22" s="4" t="s">
        <v>762</v>
      </c>
    </row>
    <row r="23" spans="1:5">
      <c r="A23" s="4" t="s">
        <v>763</v>
      </c>
    </row>
    <row r="24" spans="1:5">
      <c r="A24" s="3" t="s">
        <v>744</v>
      </c>
    </row>
    <row r="25" spans="1:5">
      <c r="A25" s="4" t="s">
        <v>755</v>
      </c>
      <c r="C25" s="4" t="s">
        <v>758</v>
      </c>
    </row>
    <row r="26" spans="1:5"/>
    <row r="27" spans="1:5">
      <c r="A27" s="4" t="s">
        <v>33</v>
      </c>
      <c r="B27" s="4" t="s">
        <v>61</v>
      </c>
    </row>
  </sheetData>
  <mergeCells count="4">
    <mergeCell ref="A1:B2"/>
    <mergeCell ref="C1:E1"/>
    <mergeCell ref="A26:D26"/>
    <mergeCell ref="B27:D27"/>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14"/>
    <col customWidth="1" max="5" min="5" width="14"/>
  </cols>
  <sheetData>
    <row r="1" spans="1:5">
      <c r="A1" s="1" t="s">
        <v>764</v>
      </c>
      <c r="C1" s="2" t="s">
        <v>1</v>
      </c>
    </row>
    <row r="2" spans="1:5">
      <c r="C2" s="2" t="s">
        <v>29</v>
      </c>
      <c r="D2" s="2" t="s">
        <v>30</v>
      </c>
      <c r="E2" s="2" t="s">
        <v>69</v>
      </c>
    </row>
    <row r="3" spans="1:5">
      <c r="A3" s="3" t="s">
        <v>765</v>
      </c>
    </row>
    <row r="4" spans="1:5">
      <c r="A4" s="4" t="s">
        <v>766</v>
      </c>
      <c r="D4" s="6" t="n">
        <v>-1063</v>
      </c>
      <c r="E4" s="6" t="n">
        <v>349</v>
      </c>
    </row>
    <row r="5" spans="1:5">
      <c r="A5" s="4" t="s">
        <v>767</v>
      </c>
      <c r="C5" s="6" t="n">
        <v>3359</v>
      </c>
      <c r="D5" s="5" t="n">
        <v>2590</v>
      </c>
      <c r="E5" s="5" t="n">
        <v>2521</v>
      </c>
    </row>
    <row r="6" spans="1:5">
      <c r="A6" s="4" t="s">
        <v>768</v>
      </c>
      <c r="C6" s="5" t="n">
        <v>3359</v>
      </c>
      <c r="D6" s="5" t="n">
        <v>1527</v>
      </c>
      <c r="E6" s="5" t="n">
        <v>2870</v>
      </c>
    </row>
    <row r="7" spans="1:5">
      <c r="A7" s="3" t="s">
        <v>769</v>
      </c>
    </row>
    <row r="8" spans="1:5">
      <c r="A8" s="4" t="s">
        <v>766</v>
      </c>
      <c r="C8" s="5" t="n">
        <v>-61349</v>
      </c>
      <c r="D8" s="5" t="n">
        <v>-203812</v>
      </c>
      <c r="E8" s="5" t="n">
        <v>-41506</v>
      </c>
    </row>
    <row r="9" spans="1:5">
      <c r="A9" s="4" t="s">
        <v>767</v>
      </c>
      <c r="C9" s="5" t="n">
        <v>-24589</v>
      </c>
      <c r="D9" s="5" t="n">
        <v>-30277</v>
      </c>
      <c r="E9" s="5" t="n">
        <v>1473</v>
      </c>
    </row>
    <row r="10" spans="1:5">
      <c r="A10" s="4" t="s">
        <v>770</v>
      </c>
      <c r="B10" s="4" t="s">
        <v>33</v>
      </c>
      <c r="C10" s="5" t="n">
        <v>-85938</v>
      </c>
      <c r="D10" s="5" t="n">
        <v>-234089</v>
      </c>
      <c r="E10" s="5" t="n">
        <v>-40033</v>
      </c>
    </row>
    <row r="11" spans="1:5">
      <c r="A11" s="4" t="s">
        <v>771</v>
      </c>
      <c r="B11" s="4" t="s">
        <v>33</v>
      </c>
      <c r="C11" s="6" t="n">
        <v>-82579</v>
      </c>
      <c r="D11" s="6" t="n">
        <v>-232562</v>
      </c>
      <c r="E11" s="6" t="n">
        <v>-37163</v>
      </c>
    </row>
    <row r="12" spans="1:5"/>
    <row r="13" spans="1:5">
      <c r="A13" s="4" t="s">
        <v>33</v>
      </c>
      <c r="B13" s="4" t="s">
        <v>61</v>
      </c>
    </row>
  </sheetData>
  <mergeCells count="4">
    <mergeCell ref="A1:B2"/>
    <mergeCell ref="C1:E1"/>
    <mergeCell ref="A12:D12"/>
    <mergeCell ref="B13:D13"/>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9</v>
      </c>
      <c r="C2" s="2" t="s">
        <v>30</v>
      </c>
      <c r="D2" s="2" t="s">
        <v>69</v>
      </c>
    </row>
    <row r="3" spans="1:4">
      <c r="A3" s="3" t="s">
        <v>200</v>
      </c>
    </row>
    <row r="4" spans="1:4">
      <c r="A4" s="4" t="s">
        <v>773</v>
      </c>
      <c r="B4" s="4" t="s">
        <v>774</v>
      </c>
      <c r="C4" s="4" t="s">
        <v>774</v>
      </c>
      <c r="D4" s="4" t="s">
        <v>774</v>
      </c>
    </row>
    <row r="5" spans="1:4">
      <c r="A5" s="4" t="s">
        <v>775</v>
      </c>
      <c r="B5" s="4" t="s">
        <v>776</v>
      </c>
      <c r="C5" s="4" t="s">
        <v>777</v>
      </c>
      <c r="D5" s="4" t="s">
        <v>778</v>
      </c>
    </row>
    <row r="6" spans="1:4">
      <c r="A6" s="4" t="s">
        <v>779</v>
      </c>
      <c r="B6" s="4" t="s">
        <v>780</v>
      </c>
      <c r="C6" s="4" t="s">
        <v>781</v>
      </c>
      <c r="D6" s="4" t="s">
        <v>782</v>
      </c>
    </row>
    <row r="7" spans="1:4">
      <c r="A7" s="4" t="s">
        <v>86</v>
      </c>
      <c r="B7" s="4" t="s">
        <v>783</v>
      </c>
      <c r="C7" s="4" t="s">
        <v>784</v>
      </c>
      <c r="D7" s="4" t="s">
        <v>785</v>
      </c>
    </row>
    <row r="8" spans="1:4">
      <c r="A8" s="4" t="s">
        <v>786</v>
      </c>
      <c r="C8" s="4" t="s">
        <v>787</v>
      </c>
    </row>
    <row r="9" spans="1:4">
      <c r="A9" s="4" t="s">
        <v>788</v>
      </c>
      <c r="B9" s="4" t="s">
        <v>749</v>
      </c>
      <c r="C9" s="4" t="s">
        <v>750</v>
      </c>
      <c r="D9" s="4" t="s">
        <v>75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9</v>
      </c>
      <c r="C1" s="2" t="s">
        <v>30</v>
      </c>
    </row>
    <row r="2" spans="1:3">
      <c r="A2" s="3" t="s">
        <v>790</v>
      </c>
    </row>
    <row r="3" spans="1:3">
      <c r="A3" s="4" t="s">
        <v>79</v>
      </c>
      <c r="B3" s="6" t="n">
        <v>-522281</v>
      </c>
      <c r="C3" s="6" t="n">
        <v>-444830</v>
      </c>
    </row>
    <row r="4" spans="1:3">
      <c r="A4" s="4" t="s">
        <v>125</v>
      </c>
      <c r="B4" s="5" t="n">
        <v>2129</v>
      </c>
      <c r="C4" s="5" t="n">
        <v>2503</v>
      </c>
    </row>
    <row r="5" spans="1:3">
      <c r="A5" s="4" t="s">
        <v>791</v>
      </c>
      <c r="B5" s="5" t="n">
        <v>1009</v>
      </c>
      <c r="C5" s="5" t="n">
        <v>967</v>
      </c>
    </row>
    <row r="6" spans="1:3">
      <c r="A6" s="4" t="s">
        <v>792</v>
      </c>
      <c r="B6" s="5" t="n">
        <v>14340</v>
      </c>
      <c r="C6" s="5" t="n">
        <v>17756</v>
      </c>
    </row>
    <row r="7" spans="1:3">
      <c r="A7" s="4" t="s">
        <v>793</v>
      </c>
      <c r="B7" s="5" t="n">
        <v>235934</v>
      </c>
      <c r="C7" s="5" t="n">
        <v>203962</v>
      </c>
    </row>
    <row r="8" spans="1:3">
      <c r="A8" s="4" t="s">
        <v>794</v>
      </c>
      <c r="B8" s="5" t="n">
        <v>14</v>
      </c>
      <c r="C8" s="5" t="n">
        <v>451</v>
      </c>
    </row>
    <row r="9" spans="1:3">
      <c r="A9" s="4" t="s">
        <v>120</v>
      </c>
      <c r="B9" s="5" t="n">
        <v>11839</v>
      </c>
      <c r="C9" s="5" t="n">
        <v>8675</v>
      </c>
    </row>
    <row r="10" spans="1:3">
      <c r="A10" s="4" t="s">
        <v>795</v>
      </c>
      <c r="B10" s="5" t="n">
        <v>-1670</v>
      </c>
      <c r="C10" s="5" t="n">
        <v>-15468</v>
      </c>
    </row>
    <row r="11" spans="1:3">
      <c r="A11" s="4" t="s">
        <v>796</v>
      </c>
      <c r="B11" s="5" t="n">
        <v>40981</v>
      </c>
      <c r="C11" s="5" t="n">
        <v>37211</v>
      </c>
    </row>
    <row r="12" spans="1:3">
      <c r="A12" s="4" t="s">
        <v>86</v>
      </c>
      <c r="B12" s="5" t="n">
        <v>3108</v>
      </c>
      <c r="C12" s="5" t="n">
        <v>1989</v>
      </c>
    </row>
    <row r="13" spans="1:3">
      <c r="A13" s="4" t="s">
        <v>797</v>
      </c>
      <c r="B13" s="5" t="n">
        <v>-214597</v>
      </c>
      <c r="C13" s="5" t="n">
        <v>-186784</v>
      </c>
    </row>
    <row r="14" spans="1:3">
      <c r="A14" s="4" t="s">
        <v>798</v>
      </c>
      <c r="B14" s="5" t="n">
        <v>-214597</v>
      </c>
      <c r="C14" s="5" t="n">
        <v>-186784</v>
      </c>
    </row>
    <row r="15" spans="1:3">
      <c r="A15" s="4" t="s">
        <v>797</v>
      </c>
      <c r="B15" s="6" t="n">
        <v>-214597</v>
      </c>
      <c r="C15" s="6" t="n">
        <v>-18678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9</v>
      </c>
      <c r="C2" s="2" t="s">
        <v>30</v>
      </c>
      <c r="D2" s="2" t="s">
        <v>69</v>
      </c>
    </row>
    <row r="3" spans="1:4">
      <c r="A3" s="3" t="s">
        <v>200</v>
      </c>
    </row>
    <row r="4" spans="1:4">
      <c r="A4" s="4" t="s">
        <v>800</v>
      </c>
      <c r="B4" s="6" t="n">
        <v>10312</v>
      </c>
      <c r="C4" s="6" t="n">
        <v>11366</v>
      </c>
      <c r="D4" s="6" t="n">
        <v>11021</v>
      </c>
    </row>
    <row r="5" spans="1:4">
      <c r="A5" s="4" t="s">
        <v>801</v>
      </c>
      <c r="B5" s="4" t="s">
        <v>53</v>
      </c>
      <c r="C5" s="5" t="n">
        <v>-38</v>
      </c>
      <c r="D5" s="5" t="n">
        <v>-216</v>
      </c>
    </row>
    <row r="6" spans="1:4">
      <c r="A6" s="4" t="s">
        <v>802</v>
      </c>
      <c r="B6" s="4" t="s">
        <v>53</v>
      </c>
      <c r="C6" s="5" t="n">
        <v>331</v>
      </c>
      <c r="D6" s="5" t="n">
        <v>561</v>
      </c>
    </row>
    <row r="7" spans="1:4">
      <c r="A7" s="4" t="s">
        <v>803</v>
      </c>
      <c r="B7" s="4" t="s">
        <v>53</v>
      </c>
      <c r="C7" s="5" t="n">
        <v>-1347</v>
      </c>
    </row>
    <row r="8" spans="1:4">
      <c r="A8" s="4" t="s">
        <v>804</v>
      </c>
      <c r="B8" s="6" t="n">
        <v>10312</v>
      </c>
      <c r="C8" s="6" t="n">
        <v>10312</v>
      </c>
      <c r="D8" s="6" t="n">
        <v>1136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05</v>
      </c>
      <c r="B1" s="2" t="s">
        <v>1</v>
      </c>
    </row>
    <row r="2" spans="1:2">
      <c r="B2" s="2" t="s">
        <v>382</v>
      </c>
    </row>
    <row r="3" spans="1:2">
      <c r="A3" s="3" t="s">
        <v>203</v>
      </c>
    </row>
    <row r="4" spans="1:2">
      <c r="A4" s="4" t="s">
        <v>344</v>
      </c>
      <c r="B4" s="4" t="s">
        <v>345</v>
      </c>
    </row>
    <row r="5" spans="1:2">
      <c r="A5" s="4" t="s">
        <v>806</v>
      </c>
      <c r="B5" s="4" t="s">
        <v>807</v>
      </c>
    </row>
    <row r="6" spans="1:2">
      <c r="A6" s="4" t="s">
        <v>808</v>
      </c>
      <c r="B6" s="6" t="n">
        <v>355742</v>
      </c>
    </row>
    <row r="7" spans="1:2">
      <c r="A7" s="4" t="s">
        <v>809</v>
      </c>
      <c r="B7" s="5" t="n">
        <v>174480</v>
      </c>
    </row>
    <row r="8" spans="1:2">
      <c r="A8" s="4" t="s">
        <v>810</v>
      </c>
      <c r="B8" s="6" t="n">
        <v>1164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9"/>
    <col customWidth="1" max="3" min="3" width="14"/>
    <col customWidth="1" max="4" min="4" width="14"/>
  </cols>
  <sheetData>
    <row r="1" spans="1:4">
      <c r="A1" s="1" t="s">
        <v>811</v>
      </c>
      <c r="C1" s="2" t="s">
        <v>29</v>
      </c>
      <c r="D1" s="2" t="s">
        <v>30</v>
      </c>
    </row>
    <row r="2" spans="1:4">
      <c r="A2" s="3" t="s">
        <v>203</v>
      </c>
    </row>
    <row r="3" spans="1:4">
      <c r="A3" s="5" t="n">
        <v>2016</v>
      </c>
      <c r="C3" s="6" t="n">
        <v>986</v>
      </c>
    </row>
    <row r="4" spans="1:4">
      <c r="A4" s="5" t="n">
        <v>2017</v>
      </c>
      <c r="C4" s="5" t="n">
        <v>6212</v>
      </c>
    </row>
    <row r="5" spans="1:4">
      <c r="A5" s="5" t="n">
        <v>2018</v>
      </c>
      <c r="C5" s="5" t="n">
        <v>57708</v>
      </c>
    </row>
    <row r="6" spans="1:4">
      <c r="A6" s="5" t="n">
        <v>2019</v>
      </c>
      <c r="C6" s="5" t="n">
        <v>89678</v>
      </c>
    </row>
    <row r="7" spans="1:4">
      <c r="A7" s="5" t="n">
        <v>2020</v>
      </c>
      <c r="C7" s="5" t="n">
        <v>41895</v>
      </c>
    </row>
    <row r="8" spans="1:4">
      <c r="A8" s="4" t="s">
        <v>469</v>
      </c>
      <c r="C8" s="5" t="n">
        <v>159263</v>
      </c>
    </row>
    <row r="9" spans="1:4">
      <c r="A9" s="4" t="s">
        <v>812</v>
      </c>
      <c r="C9" s="5" t="n">
        <v>355742</v>
      </c>
    </row>
    <row r="10" spans="1:4">
      <c r="A10" s="4" t="s">
        <v>813</v>
      </c>
      <c r="C10" s="5" t="n">
        <v>-181263</v>
      </c>
    </row>
    <row r="11" spans="1:4">
      <c r="A11" s="4" t="s">
        <v>814</v>
      </c>
      <c r="C11" s="5" t="n">
        <v>174479</v>
      </c>
    </row>
    <row r="12" spans="1:4">
      <c r="A12" s="4" t="s">
        <v>815</v>
      </c>
      <c r="C12" s="5" t="n">
        <v>-986</v>
      </c>
      <c r="D12" s="6" t="n">
        <v>-945</v>
      </c>
    </row>
    <row r="13" spans="1:4">
      <c r="A13" s="4" t="s">
        <v>50</v>
      </c>
      <c r="B13" s="4" t="s">
        <v>33</v>
      </c>
      <c r="C13" s="6" t="n">
        <v>173493</v>
      </c>
      <c r="D13" s="6" t="n">
        <v>163983</v>
      </c>
    </row>
    <row r="14" spans="1:4"/>
    <row r="15" spans="1:4">
      <c r="A15" s="4" t="s">
        <v>33</v>
      </c>
      <c r="B15" s="4" t="s">
        <v>61</v>
      </c>
    </row>
  </sheetData>
  <mergeCells count="3">
    <mergeCell ref="A1:B1"/>
    <mergeCell ref="A14:C14"/>
    <mergeCell ref="B15:C15"/>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16</v>
      </c>
      <c r="B1" s="2" t="s">
        <v>1</v>
      </c>
    </row>
    <row r="2" spans="1:4">
      <c r="B2" s="2" t="s">
        <v>29</v>
      </c>
      <c r="C2" s="2" t="s">
        <v>30</v>
      </c>
      <c r="D2" s="2" t="s">
        <v>69</v>
      </c>
    </row>
    <row r="3" spans="1:4">
      <c r="A3" s="3" t="s">
        <v>817</v>
      </c>
    </row>
    <row r="4" spans="1:4">
      <c r="A4" s="4" t="s">
        <v>818</v>
      </c>
      <c r="B4" s="4" t="s">
        <v>819</v>
      </c>
    </row>
    <row r="5" spans="1:4">
      <c r="A5" s="4" t="s">
        <v>820</v>
      </c>
      <c r="B5" s="4" t="s">
        <v>821</v>
      </c>
    </row>
    <row r="6" spans="1:4">
      <c r="A6" s="4" t="s">
        <v>822</v>
      </c>
      <c r="B6" s="4" t="s">
        <v>505</v>
      </c>
    </row>
    <row r="7" spans="1:4">
      <c r="A7" s="4" t="s">
        <v>823</v>
      </c>
    </row>
    <row r="8" spans="1:4">
      <c r="A8" s="3" t="s">
        <v>817</v>
      </c>
    </row>
    <row r="9" spans="1:4">
      <c r="A9" s="4" t="s">
        <v>824</v>
      </c>
      <c r="B9" s="6" t="n">
        <v>6000</v>
      </c>
      <c r="C9" s="6" t="n">
        <v>6000</v>
      </c>
      <c r="D9" s="6" t="n">
        <v>6000</v>
      </c>
    </row>
    <row r="10" spans="1:4">
      <c r="A10" s="4" t="s">
        <v>466</v>
      </c>
    </row>
    <row r="11" spans="1:4">
      <c r="A11" s="3" t="s">
        <v>817</v>
      </c>
    </row>
    <row r="12" spans="1:4">
      <c r="A12" s="4" t="s">
        <v>824</v>
      </c>
      <c r="B12" s="5" t="n">
        <v>681</v>
      </c>
    </row>
    <row r="13" spans="1:4">
      <c r="A13" s="4" t="s">
        <v>825</v>
      </c>
    </row>
    <row r="14" spans="1:4">
      <c r="A14" s="3" t="s">
        <v>817</v>
      </c>
    </row>
    <row r="15" spans="1:4">
      <c r="A15" s="4" t="s">
        <v>826</v>
      </c>
      <c r="B15" s="5" t="n">
        <v>700</v>
      </c>
      <c r="C15" s="5" t="n">
        <v>400</v>
      </c>
      <c r="D15" s="5" t="n">
        <v>200</v>
      </c>
    </row>
    <row r="16" spans="1:4">
      <c r="A16" s="4" t="s">
        <v>827</v>
      </c>
    </row>
    <row r="17" spans="1:4">
      <c r="A17" s="3" t="s">
        <v>817</v>
      </c>
    </row>
    <row r="18" spans="1:4">
      <c r="A18" s="4" t="s">
        <v>824</v>
      </c>
      <c r="B18" s="5" t="n">
        <v>4350</v>
      </c>
      <c r="C18" s="5" t="n">
        <v>4350</v>
      </c>
      <c r="D18" s="5" t="n">
        <v>4350</v>
      </c>
    </row>
    <row r="19" spans="1:4">
      <c r="A19" s="4" t="s">
        <v>828</v>
      </c>
    </row>
    <row r="20" spans="1:4">
      <c r="A20" s="3" t="s">
        <v>817</v>
      </c>
    </row>
    <row r="21" spans="1:4">
      <c r="A21" s="4" t="s">
        <v>824</v>
      </c>
      <c r="B21" s="5" t="n">
        <v>233</v>
      </c>
      <c r="C21" s="5" t="n">
        <v>116</v>
      </c>
      <c r="D21" s="5" t="n">
        <v>695</v>
      </c>
    </row>
    <row r="22" spans="1:4">
      <c r="A22" s="4" t="s">
        <v>829</v>
      </c>
      <c r="B22" s="5" t="n">
        <v>5751</v>
      </c>
      <c r="C22" s="5" t="n">
        <v>6028</v>
      </c>
      <c r="D22" s="5" t="n">
        <v>2029</v>
      </c>
    </row>
    <row r="23" spans="1:4">
      <c r="A23" s="4" t="s">
        <v>830</v>
      </c>
    </row>
    <row r="24" spans="1:4">
      <c r="A24" s="3" t="s">
        <v>817</v>
      </c>
    </row>
    <row r="25" spans="1:4">
      <c r="A25" s="4" t="s">
        <v>824</v>
      </c>
      <c r="B25" s="5" t="n">
        <v>1650</v>
      </c>
      <c r="C25" s="5" t="n">
        <v>1650</v>
      </c>
      <c r="D25" s="5" t="n">
        <v>1650</v>
      </c>
    </row>
    <row r="26" spans="1:4">
      <c r="A26" s="4" t="s">
        <v>831</v>
      </c>
    </row>
    <row r="27" spans="1:4">
      <c r="A27" s="3" t="s">
        <v>817</v>
      </c>
    </row>
    <row r="28" spans="1:4">
      <c r="A28" s="4" t="s">
        <v>829</v>
      </c>
      <c r="B28" s="5" t="n">
        <v>3167</v>
      </c>
      <c r="C28" s="5" t="n">
        <v>3230</v>
      </c>
      <c r="D28" s="6" t="n">
        <v>6959</v>
      </c>
    </row>
    <row r="29" spans="1:4">
      <c r="A29" s="4" t="s">
        <v>832</v>
      </c>
    </row>
    <row r="30" spans="1:4">
      <c r="A30" s="3" t="s">
        <v>817</v>
      </c>
    </row>
    <row r="31" spans="1:4">
      <c r="A31" s="4" t="s">
        <v>833</v>
      </c>
      <c r="B31" s="5" t="n">
        <v>55247</v>
      </c>
      <c r="C31" s="5" t="n">
        <v>68588</v>
      </c>
    </row>
    <row r="32" spans="1:4">
      <c r="A32" s="4" t="s">
        <v>834</v>
      </c>
      <c r="B32" s="6" t="n">
        <v>552</v>
      </c>
      <c r="C32" s="6" t="n">
        <v>68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9</v>
      </c>
    </row>
    <row r="3" spans="1:2">
      <c r="A3" s="3" t="s">
        <v>161</v>
      </c>
    </row>
    <row r="4" spans="1:2">
      <c r="A4" s="4" t="s">
        <v>160</v>
      </c>
      <c r="B4" s="4" t="s">
        <v>16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outlineLevelCol="0"/>
  <cols>
    <col customWidth="1" max="1" min="1" width="56"/>
    <col customWidth="1" max="2" min="2" width="28"/>
    <col customWidth="1" max="3" min="3" width="4"/>
    <col customWidth="1" max="4" min="4" width="21"/>
    <col customWidth="1" max="5" min="5" width="4"/>
    <col customWidth="1" max="6" min="6" width="21"/>
  </cols>
  <sheetData>
    <row r="1" spans="1:6">
      <c r="A1" s="1" t="s">
        <v>835</v>
      </c>
      <c r="B1" s="2" t="s">
        <v>1</v>
      </c>
    </row>
    <row r="2" spans="1:6">
      <c r="B2" s="2" t="s">
        <v>836</v>
      </c>
      <c r="D2" s="2" t="s">
        <v>489</v>
      </c>
      <c r="F2" s="2" t="s">
        <v>492</v>
      </c>
    </row>
    <row r="3" spans="1:6">
      <c r="A3" s="3" t="s">
        <v>837</v>
      </c>
    </row>
    <row r="4" spans="1:6">
      <c r="A4" s="4" t="s">
        <v>838</v>
      </c>
      <c r="B4" s="5" t="n">
        <v>3</v>
      </c>
    </row>
    <row r="5" spans="1:6">
      <c r="A5" s="4" t="s">
        <v>839</v>
      </c>
      <c r="B5" s="6" t="n">
        <v>1124188</v>
      </c>
      <c r="C5" s="4" t="s">
        <v>33</v>
      </c>
      <c r="D5" s="6" t="n">
        <v>1006949</v>
      </c>
      <c r="E5" s="4" t="s">
        <v>33</v>
      </c>
      <c r="F5" s="6" t="n">
        <v>930713</v>
      </c>
    </row>
    <row r="6" spans="1:6">
      <c r="A6" s="4" t="s">
        <v>72</v>
      </c>
      <c r="B6" s="5" t="n">
        <v>352895</v>
      </c>
      <c r="C6" s="4" t="s">
        <v>33</v>
      </c>
      <c r="D6" s="5" t="n">
        <v>343464</v>
      </c>
      <c r="E6" s="4" t="s">
        <v>33</v>
      </c>
      <c r="F6" s="5" t="n">
        <v>311854</v>
      </c>
    </row>
    <row r="7" spans="1:6">
      <c r="A7" s="4" t="s">
        <v>73</v>
      </c>
      <c r="B7" s="5" t="n">
        <v>1477083</v>
      </c>
      <c r="C7" s="4" t="s">
        <v>33</v>
      </c>
      <c r="D7" s="5" t="n">
        <v>1350413</v>
      </c>
      <c r="E7" s="4" t="s">
        <v>33</v>
      </c>
      <c r="F7" s="5" t="n">
        <v>1242567</v>
      </c>
    </row>
    <row r="8" spans="1:6">
      <c r="A8" s="4" t="s">
        <v>87</v>
      </c>
      <c r="B8" s="5" t="n">
        <v>-170412</v>
      </c>
      <c r="C8" s="4" t="s">
        <v>33</v>
      </c>
      <c r="D8" s="5" t="n">
        <v>-117719</v>
      </c>
      <c r="E8" s="4" t="s">
        <v>33</v>
      </c>
      <c r="F8" s="5" t="n">
        <v>-111143</v>
      </c>
    </row>
    <row r="9" spans="1:6">
      <c r="A9" s="4" t="s">
        <v>840</v>
      </c>
      <c r="B9" s="5" t="n">
        <v>168252</v>
      </c>
      <c r="C9" s="4" t="s">
        <v>33</v>
      </c>
      <c r="D9" s="5" t="n">
        <v>146829</v>
      </c>
      <c r="E9" s="4" t="s">
        <v>33</v>
      </c>
      <c r="F9" s="5" t="n">
        <v>153169</v>
      </c>
    </row>
    <row r="10" spans="1:6">
      <c r="A10" s="4" t="s">
        <v>79</v>
      </c>
      <c r="B10" s="5" t="n">
        <v>342303</v>
      </c>
      <c r="C10" s="4" t="s">
        <v>33</v>
      </c>
      <c r="D10" s="5" t="n">
        <v>189218</v>
      </c>
      <c r="E10" s="4" t="s">
        <v>33</v>
      </c>
      <c r="F10" s="5" t="n">
        <v>183839</v>
      </c>
    </row>
    <row r="11" spans="1:6">
      <c r="A11" s="4" t="s">
        <v>841</v>
      </c>
      <c r="B11" s="5" t="n">
        <v>340143</v>
      </c>
      <c r="D11" s="5" t="n">
        <v>218328</v>
      </c>
      <c r="F11" s="5" t="n">
        <v>225865</v>
      </c>
    </row>
    <row r="12" spans="1:6">
      <c r="A12" s="4" t="s">
        <v>120</v>
      </c>
      <c r="B12" s="5" t="n">
        <v>9285</v>
      </c>
      <c r="C12" s="4" t="s">
        <v>33</v>
      </c>
      <c r="D12" s="5" t="n">
        <v>7334</v>
      </c>
      <c r="E12" s="4" t="s">
        <v>33</v>
      </c>
      <c r="F12" s="5" t="n">
        <v>7021</v>
      </c>
    </row>
    <row r="13" spans="1:6">
      <c r="A13" s="4" t="s">
        <v>842</v>
      </c>
      <c r="B13" s="5" t="n">
        <v>1806</v>
      </c>
      <c r="D13" s="5" t="n">
        <v>1035</v>
      </c>
      <c r="F13" s="5" t="n">
        <v>894</v>
      </c>
    </row>
    <row r="14" spans="1:6">
      <c r="A14" s="4" t="s">
        <v>843</v>
      </c>
      <c r="B14" s="5" t="n">
        <v>8443</v>
      </c>
      <c r="D14" s="5" t="n">
        <v>6927</v>
      </c>
      <c r="F14" s="5" t="n">
        <v>3245</v>
      </c>
    </row>
    <row r="15" spans="1:6">
      <c r="A15" s="4" t="s">
        <v>844</v>
      </c>
      <c r="B15" s="5" t="n">
        <v>6703</v>
      </c>
      <c r="D15" s="5" t="n">
        <v>6448</v>
      </c>
      <c r="F15" s="5" t="n">
        <v>6948</v>
      </c>
    </row>
    <row r="16" spans="1:6">
      <c r="A16" s="4" t="s">
        <v>845</v>
      </c>
      <c r="B16" s="5" t="n">
        <v>10890</v>
      </c>
      <c r="D16" s="5" t="n">
        <v>12864</v>
      </c>
      <c r="F16" s="5" t="n">
        <v>8401</v>
      </c>
    </row>
    <row r="17" spans="1:6">
      <c r="A17" s="4" t="s">
        <v>846</v>
      </c>
      <c r="B17" s="5" t="n">
        <v>6995</v>
      </c>
      <c r="D17" s="5" t="n">
        <v>8005</v>
      </c>
      <c r="F17" s="5" t="n">
        <v>7520</v>
      </c>
    </row>
    <row r="18" spans="1:6">
      <c r="A18" s="4" t="s">
        <v>847</v>
      </c>
      <c r="F18" s="5" t="n">
        <v>24311</v>
      </c>
    </row>
    <row r="19" spans="1:6">
      <c r="A19" s="4" t="s">
        <v>80</v>
      </c>
      <c r="B19" s="5" t="n">
        <v>10496</v>
      </c>
      <c r="C19" s="4" t="s">
        <v>33</v>
      </c>
      <c r="D19" s="5" t="n">
        <v>14446</v>
      </c>
      <c r="E19" s="4" t="s">
        <v>33</v>
      </c>
      <c r="F19" s="5" t="n">
        <v>26470</v>
      </c>
    </row>
    <row r="20" spans="1:6">
      <c r="A20" s="4" t="s">
        <v>81</v>
      </c>
      <c r="B20" s="5" t="n">
        <v>8552</v>
      </c>
      <c r="C20" s="4" t="s">
        <v>33</v>
      </c>
      <c r="D20" s="5" t="n">
        <v>83169</v>
      </c>
      <c r="E20" s="4" t="s">
        <v>33</v>
      </c>
      <c r="F20" s="5" t="n">
        <v>10619</v>
      </c>
    </row>
    <row r="21" spans="1:6">
      <c r="A21" s="4" t="s">
        <v>85</v>
      </c>
      <c r="B21" s="5" t="n">
        <v>-4825</v>
      </c>
      <c r="C21" s="4" t="s">
        <v>33</v>
      </c>
      <c r="D21" s="5" t="n">
        <v>1307</v>
      </c>
      <c r="E21" s="4" t="s">
        <v>33</v>
      </c>
      <c r="F21" s="5" t="n">
        <v>-69</v>
      </c>
    </row>
    <row r="22" spans="1:6">
      <c r="A22" s="4" t="s">
        <v>848</v>
      </c>
      <c r="B22" s="5" t="n">
        <v>5117</v>
      </c>
      <c r="D22" s="5" t="n">
        <v>4484</v>
      </c>
      <c r="F22" s="5" t="n">
        <v>2765</v>
      </c>
    </row>
    <row r="23" spans="1:6">
      <c r="A23" s="4" t="s">
        <v>849</v>
      </c>
      <c r="B23" s="5" t="n">
        <v>63462</v>
      </c>
      <c r="D23" s="5" t="n">
        <v>146019</v>
      </c>
      <c r="F23" s="5" t="n">
        <v>98125</v>
      </c>
    </row>
    <row r="24" spans="1:6">
      <c r="A24" s="4" t="s">
        <v>850</v>
      </c>
      <c r="B24" s="5" t="n">
        <v>403605</v>
      </c>
      <c r="D24" s="5" t="n">
        <v>364347</v>
      </c>
      <c r="F24" s="5" t="n">
        <v>323990</v>
      </c>
    </row>
    <row r="25" spans="1:6">
      <c r="A25" s="4" t="s">
        <v>851</v>
      </c>
    </row>
    <row r="26" spans="1:6">
      <c r="A26" s="3" t="s">
        <v>837</v>
      </c>
    </row>
    <row r="27" spans="1:6">
      <c r="A27" s="4" t="s">
        <v>839</v>
      </c>
      <c r="B27" s="5" t="n">
        <v>-26375</v>
      </c>
      <c r="D27" s="5" t="n">
        <v>-23275</v>
      </c>
      <c r="F27" s="5" t="n">
        <v>-25002</v>
      </c>
    </row>
    <row r="28" spans="1:6">
      <c r="A28" s="4" t="s">
        <v>72</v>
      </c>
      <c r="B28" s="5" t="n">
        <v>352895</v>
      </c>
      <c r="D28" s="5" t="n">
        <v>343464</v>
      </c>
      <c r="F28" s="5" t="n">
        <v>311854</v>
      </c>
    </row>
    <row r="29" spans="1:6">
      <c r="A29" s="4" t="s">
        <v>73</v>
      </c>
      <c r="B29" s="5" t="n">
        <v>320469</v>
      </c>
      <c r="D29" s="5" t="n">
        <v>311114</v>
      </c>
      <c r="F29" s="5" t="n">
        <v>280511</v>
      </c>
    </row>
    <row r="30" spans="1:6">
      <c r="A30" s="4" t="s">
        <v>87</v>
      </c>
      <c r="B30" s="5" t="n">
        <v>-625075</v>
      </c>
      <c r="D30" s="5" t="n">
        <v>-450249</v>
      </c>
      <c r="F30" s="5" t="n">
        <v>-466243</v>
      </c>
    </row>
    <row r="31" spans="1:6">
      <c r="A31" s="4" t="s">
        <v>840</v>
      </c>
      <c r="B31" s="5" t="n">
        <v>168252</v>
      </c>
      <c r="D31" s="5" t="n">
        <v>146829</v>
      </c>
      <c r="F31" s="5" t="n">
        <v>153169</v>
      </c>
    </row>
    <row r="32" spans="1:6">
      <c r="A32" s="4" t="s">
        <v>79</v>
      </c>
      <c r="B32" s="5" t="n">
        <v>342303</v>
      </c>
      <c r="D32" s="5" t="n">
        <v>189218</v>
      </c>
      <c r="F32" s="5" t="n">
        <v>183839</v>
      </c>
    </row>
    <row r="33" spans="1:6">
      <c r="A33" s="4" t="s">
        <v>841</v>
      </c>
      <c r="B33" s="5" t="n">
        <v>-114520</v>
      </c>
      <c r="D33" s="5" t="n">
        <v>-114202</v>
      </c>
      <c r="F33" s="5" t="n">
        <v>-129235</v>
      </c>
    </row>
    <row r="34" spans="1:6">
      <c r="A34" s="4" t="s">
        <v>120</v>
      </c>
      <c r="B34" s="5" t="n">
        <v>5792</v>
      </c>
      <c r="D34" s="5" t="n">
        <v>5151</v>
      </c>
      <c r="F34" s="5" t="n">
        <v>3536</v>
      </c>
    </row>
    <row r="35" spans="1:6">
      <c r="A35" s="4" t="s">
        <v>842</v>
      </c>
      <c r="D35" s="5" t="n">
        <v>-56</v>
      </c>
      <c r="F35" s="5" t="n">
        <v>-34</v>
      </c>
    </row>
    <row r="36" spans="1:6">
      <c r="A36" s="4" t="s">
        <v>843</v>
      </c>
      <c r="B36" s="5" t="n">
        <v>6943</v>
      </c>
      <c r="D36" s="5" t="n">
        <v>4461</v>
      </c>
      <c r="F36" s="5" t="n">
        <v>1054</v>
      </c>
    </row>
    <row r="37" spans="1:6">
      <c r="A37" s="4" t="s">
        <v>844</v>
      </c>
      <c r="B37" s="5" t="n">
        <v>6703</v>
      </c>
      <c r="D37" s="5" t="n">
        <v>6448</v>
      </c>
      <c r="F37" s="5" t="n">
        <v>6948</v>
      </c>
    </row>
    <row r="38" spans="1:6">
      <c r="A38" s="4" t="s">
        <v>845</v>
      </c>
      <c r="B38" s="5" t="n">
        <v>5672</v>
      </c>
      <c r="D38" s="5" t="n">
        <v>11620</v>
      </c>
      <c r="F38" s="5" t="n">
        <v>5326</v>
      </c>
    </row>
    <row r="39" spans="1:6">
      <c r="A39" s="4" t="s">
        <v>846</v>
      </c>
      <c r="B39" s="5" t="n">
        <v>1192</v>
      </c>
      <c r="D39" s="5" t="n">
        <v>2890</v>
      </c>
      <c r="F39" s="5" t="n">
        <v>4712</v>
      </c>
    </row>
    <row r="40" spans="1:6">
      <c r="A40" s="4" t="s">
        <v>847</v>
      </c>
      <c r="F40" s="5" t="n">
        <v>24311</v>
      </c>
    </row>
    <row r="41" spans="1:6">
      <c r="A41" s="4" t="s">
        <v>80</v>
      </c>
      <c r="B41" s="5" t="n">
        <v>10496</v>
      </c>
      <c r="D41" s="5" t="n">
        <v>14446</v>
      </c>
      <c r="F41" s="5" t="n">
        <v>26470</v>
      </c>
    </row>
    <row r="42" spans="1:6">
      <c r="A42" s="4" t="s">
        <v>81</v>
      </c>
      <c r="B42" s="5" t="n">
        <v>-578</v>
      </c>
      <c r="D42" s="5" t="n">
        <v>4005</v>
      </c>
      <c r="F42" s="5" t="n">
        <v>318</v>
      </c>
    </row>
    <row r="43" spans="1:6">
      <c r="A43" s="4" t="s">
        <v>85</v>
      </c>
      <c r="D43" s="5" t="n">
        <v>236</v>
      </c>
    </row>
    <row r="44" spans="1:6">
      <c r="A44" s="4" t="s">
        <v>848</v>
      </c>
      <c r="B44" s="5" t="n">
        <v>3538</v>
      </c>
      <c r="D44" s="5" t="n">
        <v>-1216</v>
      </c>
      <c r="F44" s="5" t="n">
        <v>-3584</v>
      </c>
    </row>
    <row r="45" spans="1:6">
      <c r="A45" s="4" t="s">
        <v>849</v>
      </c>
      <c r="B45" s="5" t="n">
        <v>39758</v>
      </c>
      <c r="D45" s="5" t="n">
        <v>47985</v>
      </c>
      <c r="F45" s="5" t="n">
        <v>69057</v>
      </c>
    </row>
    <row r="46" spans="1:6">
      <c r="A46" s="4" t="s">
        <v>850</v>
      </c>
      <c r="B46" s="5" t="n">
        <v>-74762</v>
      </c>
      <c r="D46" s="5" t="n">
        <v>-66217</v>
      </c>
      <c r="F46" s="5" t="n">
        <v>-60178</v>
      </c>
    </row>
    <row r="47" spans="1:6">
      <c r="A47" s="4" t="s">
        <v>851</v>
      </c>
    </row>
    <row r="48" spans="1:6">
      <c r="A48" s="3" t="s">
        <v>837</v>
      </c>
    </row>
    <row r="49" spans="1:6">
      <c r="A49" s="4" t="s">
        <v>73</v>
      </c>
      <c r="B49" s="5" t="n">
        <v>-6051</v>
      </c>
      <c r="D49" s="5" t="n">
        <v>-9075</v>
      </c>
      <c r="F49" s="5" t="n">
        <v>-6341</v>
      </c>
    </row>
    <row r="50" spans="1:6">
      <c r="A50" s="4" t="s">
        <v>852</v>
      </c>
    </row>
    <row r="51" spans="1:6">
      <c r="A51" s="3" t="s">
        <v>837</v>
      </c>
    </row>
    <row r="52" spans="1:6">
      <c r="A52" s="4" t="s">
        <v>839</v>
      </c>
      <c r="B52" s="5" t="n">
        <v>353526</v>
      </c>
      <c r="D52" s="5" t="n">
        <v>249489</v>
      </c>
      <c r="F52" s="5" t="n">
        <v>206974</v>
      </c>
    </row>
    <row r="53" spans="1:6">
      <c r="A53" s="4" t="s">
        <v>73</v>
      </c>
      <c r="B53" s="5" t="n">
        <v>354716</v>
      </c>
      <c r="D53" s="5" t="n">
        <v>250519</v>
      </c>
      <c r="F53" s="5" t="n">
        <v>209147</v>
      </c>
    </row>
    <row r="54" spans="1:6">
      <c r="A54" s="4" t="s">
        <v>87</v>
      </c>
      <c r="B54" s="5" t="n">
        <v>115721</v>
      </c>
      <c r="D54" s="5" t="n">
        <v>84897</v>
      </c>
      <c r="F54" s="5" t="n">
        <v>56203</v>
      </c>
    </row>
    <row r="55" spans="1:6">
      <c r="A55" s="4" t="s">
        <v>841</v>
      </c>
      <c r="B55" s="5" t="n">
        <v>115721</v>
      </c>
      <c r="D55" s="5" t="n">
        <v>84897</v>
      </c>
      <c r="F55" s="5" t="n">
        <v>56203</v>
      </c>
    </row>
    <row r="56" spans="1:6">
      <c r="A56" s="4" t="s">
        <v>120</v>
      </c>
      <c r="B56" s="5" t="n">
        <v>1972</v>
      </c>
      <c r="D56" s="5" t="n">
        <v>567</v>
      </c>
      <c r="F56" s="5" t="n">
        <v>735</v>
      </c>
    </row>
    <row r="57" spans="1:6">
      <c r="A57" s="4" t="s">
        <v>842</v>
      </c>
      <c r="B57" s="5" t="n">
        <v>1165</v>
      </c>
      <c r="D57" s="5" t="n">
        <v>305</v>
      </c>
      <c r="F57" s="5" t="n">
        <v>517</v>
      </c>
    </row>
    <row r="58" spans="1:6">
      <c r="A58" s="4" t="s">
        <v>843</v>
      </c>
      <c r="B58" s="5" t="n">
        <v>395</v>
      </c>
      <c r="D58" s="5" t="n">
        <v>88</v>
      </c>
      <c r="F58" s="5" t="n">
        <v>200</v>
      </c>
    </row>
    <row r="59" spans="1:6">
      <c r="A59" s="4" t="s">
        <v>845</v>
      </c>
      <c r="B59" s="5" t="n">
        <v>2101</v>
      </c>
      <c r="D59" s="5" t="n">
        <v>828</v>
      </c>
      <c r="F59" s="5" t="n">
        <v>892</v>
      </c>
    </row>
    <row r="60" spans="1:6">
      <c r="A60" s="4" t="s">
        <v>846</v>
      </c>
      <c r="B60" s="5" t="n">
        <v>2209</v>
      </c>
      <c r="D60" s="5" t="n">
        <v>1389</v>
      </c>
      <c r="F60" s="5" t="n">
        <v>810</v>
      </c>
    </row>
    <row r="61" spans="1:6">
      <c r="A61" s="4" t="s">
        <v>81</v>
      </c>
      <c r="B61" s="5" t="n">
        <v>2178</v>
      </c>
      <c r="D61" s="5" t="n">
        <v>219</v>
      </c>
      <c r="F61" s="5" t="n">
        <v>5782</v>
      </c>
    </row>
    <row r="62" spans="1:6">
      <c r="A62" s="4" t="s">
        <v>85</v>
      </c>
      <c r="B62" s="5" t="n">
        <v>-4825</v>
      </c>
    </row>
    <row r="63" spans="1:6">
      <c r="A63" s="4" t="s">
        <v>848</v>
      </c>
      <c r="B63" s="5" t="n">
        <v>944</v>
      </c>
      <c r="D63" s="5" t="n">
        <v>1235</v>
      </c>
      <c r="F63" s="5" t="n">
        <v>600</v>
      </c>
    </row>
    <row r="64" spans="1:6">
      <c r="A64" s="4" t="s">
        <v>849</v>
      </c>
      <c r="B64" s="5" t="n">
        <v>6139</v>
      </c>
      <c r="D64" s="5" t="n">
        <v>4631</v>
      </c>
      <c r="F64" s="5" t="n">
        <v>9536</v>
      </c>
    </row>
    <row r="65" spans="1:6">
      <c r="A65" s="4" t="s">
        <v>850</v>
      </c>
      <c r="B65" s="5" t="n">
        <v>121860</v>
      </c>
      <c r="D65" s="5" t="n">
        <v>89528</v>
      </c>
      <c r="F65" s="5" t="n">
        <v>65739</v>
      </c>
    </row>
    <row r="66" spans="1:6">
      <c r="A66" s="4" t="s">
        <v>853</v>
      </c>
    </row>
    <row r="67" spans="1:6">
      <c r="A67" s="3" t="s">
        <v>837</v>
      </c>
    </row>
    <row r="68" spans="1:6">
      <c r="A68" s="4" t="s">
        <v>73</v>
      </c>
      <c r="B68" s="5" t="n">
        <v>-1190</v>
      </c>
      <c r="D68" s="5" t="n">
        <v>-1030</v>
      </c>
      <c r="F68" s="5" t="n">
        <v>-2173</v>
      </c>
    </row>
    <row r="69" spans="1:6">
      <c r="A69" s="4" t="s">
        <v>854</v>
      </c>
    </row>
    <row r="70" spans="1:6">
      <c r="A70" s="3" t="s">
        <v>837</v>
      </c>
    </row>
    <row r="71" spans="1:6">
      <c r="A71" s="4" t="s">
        <v>839</v>
      </c>
      <c r="B71" s="5" t="n">
        <v>375582</v>
      </c>
      <c r="D71" s="5" t="n">
        <v>349061</v>
      </c>
      <c r="F71" s="5" t="n">
        <v>331479</v>
      </c>
    </row>
    <row r="72" spans="1:6">
      <c r="A72" s="4" t="s">
        <v>73</v>
      </c>
      <c r="B72" s="5" t="n">
        <v>375965</v>
      </c>
      <c r="D72" s="5" t="n">
        <v>349413</v>
      </c>
      <c r="F72" s="5" t="n">
        <v>331813</v>
      </c>
    </row>
    <row r="73" spans="1:6">
      <c r="A73" s="4" t="s">
        <v>87</v>
      </c>
      <c r="B73" s="5" t="n">
        <v>194166</v>
      </c>
      <c r="D73" s="5" t="n">
        <v>173586</v>
      </c>
      <c r="F73" s="5" t="n">
        <v>158061</v>
      </c>
    </row>
    <row r="74" spans="1:6">
      <c r="A74" s="4" t="s">
        <v>841</v>
      </c>
      <c r="B74" s="5" t="n">
        <v>194166</v>
      </c>
      <c r="D74" s="5" t="n">
        <v>173586</v>
      </c>
      <c r="F74" s="5" t="n">
        <v>158061</v>
      </c>
    </row>
    <row r="75" spans="1:6">
      <c r="A75" s="4" t="s">
        <v>120</v>
      </c>
      <c r="B75" s="5" t="n">
        <v>820</v>
      </c>
      <c r="D75" s="5" t="n">
        <v>567</v>
      </c>
      <c r="F75" s="5" t="n">
        <v>1540</v>
      </c>
    </row>
    <row r="76" spans="1:6">
      <c r="A76" s="4" t="s">
        <v>842</v>
      </c>
      <c r="B76" s="5" t="n">
        <v>5</v>
      </c>
      <c r="D76" s="5" t="n">
        <v>6</v>
      </c>
      <c r="F76" s="5" t="n">
        <v>116</v>
      </c>
    </row>
    <row r="77" spans="1:6">
      <c r="A77" s="4" t="s">
        <v>843</v>
      </c>
      <c r="B77" s="5" t="n">
        <v>93</v>
      </c>
      <c r="D77" s="5" t="n">
        <v>110</v>
      </c>
      <c r="F77" s="5" t="n">
        <v>141</v>
      </c>
    </row>
    <row r="78" spans="1:6">
      <c r="A78" s="4" t="s">
        <v>845</v>
      </c>
      <c r="B78" s="5" t="n">
        <v>1333</v>
      </c>
      <c r="D78" s="5" t="n">
        <v>237</v>
      </c>
      <c r="F78" s="5" t="n">
        <v>1596</v>
      </c>
    </row>
    <row r="79" spans="1:6">
      <c r="A79" s="4" t="s">
        <v>846</v>
      </c>
      <c r="B79" s="5" t="n">
        <v>846</v>
      </c>
      <c r="D79" s="5" t="n">
        <v>1592</v>
      </c>
      <c r="F79" s="5" t="n">
        <v>1207</v>
      </c>
    </row>
    <row r="80" spans="1:6">
      <c r="A80" s="4" t="s">
        <v>81</v>
      </c>
      <c r="B80" s="5" t="n">
        <v>5953</v>
      </c>
      <c r="D80" s="5" t="n">
        <v>2036</v>
      </c>
      <c r="F80" s="5" t="n">
        <v>1831</v>
      </c>
    </row>
    <row r="81" spans="1:6">
      <c r="A81" s="4" t="s">
        <v>85</v>
      </c>
      <c r="D81" s="5" t="n">
        <v>1071</v>
      </c>
      <c r="F81" s="5" t="n">
        <v>-69</v>
      </c>
    </row>
    <row r="82" spans="1:6">
      <c r="A82" s="4" t="s">
        <v>848</v>
      </c>
      <c r="B82" s="5" t="n">
        <v>521</v>
      </c>
      <c r="D82" s="5" t="n">
        <v>334</v>
      </c>
      <c r="F82" s="5" t="n">
        <v>277</v>
      </c>
    </row>
    <row r="83" spans="1:6">
      <c r="A83" s="4" t="s">
        <v>849</v>
      </c>
      <c r="B83" s="5" t="n">
        <v>9571</v>
      </c>
      <c r="D83" s="5" t="n">
        <v>5953</v>
      </c>
      <c r="F83" s="5" t="n">
        <v>6639</v>
      </c>
    </row>
    <row r="84" spans="1:6">
      <c r="A84" s="4" t="s">
        <v>850</v>
      </c>
      <c r="B84" s="5" t="n">
        <v>203737</v>
      </c>
      <c r="D84" s="5" t="n">
        <v>179539</v>
      </c>
      <c r="F84" s="5" t="n">
        <v>164700</v>
      </c>
    </row>
    <row r="85" spans="1:6">
      <c r="A85" s="4" t="s">
        <v>855</v>
      </c>
    </row>
    <row r="86" spans="1:6">
      <c r="A86" s="3" t="s">
        <v>837</v>
      </c>
    </row>
    <row r="87" spans="1:6">
      <c r="A87" s="4" t="s">
        <v>73</v>
      </c>
      <c r="B87" s="5" t="n">
        <v>-383</v>
      </c>
      <c r="D87" s="5" t="n">
        <v>-352</v>
      </c>
      <c r="F87" s="5" t="n">
        <v>-334</v>
      </c>
    </row>
    <row r="88" spans="1:6">
      <c r="A88" s="4" t="s">
        <v>856</v>
      </c>
    </row>
    <row r="89" spans="1:6">
      <c r="A89" s="3" t="s">
        <v>837</v>
      </c>
    </row>
    <row r="90" spans="1:6">
      <c r="A90" s="4" t="s">
        <v>839</v>
      </c>
      <c r="B90" s="5" t="n">
        <v>421455</v>
      </c>
      <c r="D90" s="5" t="n">
        <v>431674</v>
      </c>
      <c r="F90" s="5" t="n">
        <v>417262</v>
      </c>
    </row>
    <row r="91" spans="1:6">
      <c r="A91" s="4" t="s">
        <v>73</v>
      </c>
      <c r="B91" s="5" t="n">
        <v>425933</v>
      </c>
      <c r="D91" s="5" t="n">
        <v>439367</v>
      </c>
      <c r="F91" s="5" t="n">
        <v>421096</v>
      </c>
    </row>
    <row r="92" spans="1:6">
      <c r="A92" s="4" t="s">
        <v>87</v>
      </c>
      <c r="B92" s="5" t="n">
        <v>144776</v>
      </c>
      <c r="D92" s="5" t="n">
        <v>74047</v>
      </c>
      <c r="F92" s="5" t="n">
        <v>140836</v>
      </c>
    </row>
    <row r="93" spans="1:6">
      <c r="A93" s="4" t="s">
        <v>841</v>
      </c>
      <c r="B93" s="5" t="n">
        <v>144776</v>
      </c>
      <c r="D93" s="5" t="n">
        <v>74047</v>
      </c>
      <c r="F93" s="5" t="n">
        <v>140836</v>
      </c>
    </row>
    <row r="94" spans="1:6">
      <c r="A94" s="4" t="s">
        <v>120</v>
      </c>
      <c r="B94" s="5" t="n">
        <v>701</v>
      </c>
      <c r="D94" s="5" t="n">
        <v>1049</v>
      </c>
      <c r="F94" s="5" t="n">
        <v>1210</v>
      </c>
    </row>
    <row r="95" spans="1:6">
      <c r="A95" s="4" t="s">
        <v>842</v>
      </c>
      <c r="B95" s="5" t="n">
        <v>636</v>
      </c>
      <c r="D95" s="5" t="n">
        <v>780</v>
      </c>
      <c r="F95" s="5" t="n">
        <v>295</v>
      </c>
    </row>
    <row r="96" spans="1:6">
      <c r="A96" s="4" t="s">
        <v>843</v>
      </c>
      <c r="B96" s="5" t="n">
        <v>1012</v>
      </c>
      <c r="D96" s="5" t="n">
        <v>2268</v>
      </c>
      <c r="F96" s="5" t="n">
        <v>1850</v>
      </c>
    </row>
    <row r="97" spans="1:6">
      <c r="A97" s="4" t="s">
        <v>845</v>
      </c>
      <c r="B97" s="5" t="n">
        <v>1784</v>
      </c>
      <c r="D97" s="5" t="n">
        <v>179</v>
      </c>
      <c r="F97" s="5" t="n">
        <v>587</v>
      </c>
    </row>
    <row r="98" spans="1:6">
      <c r="A98" s="4" t="s">
        <v>846</v>
      </c>
      <c r="B98" s="5" t="n">
        <v>2748</v>
      </c>
      <c r="D98" s="5" t="n">
        <v>2134</v>
      </c>
      <c r="F98" s="5" t="n">
        <v>791</v>
      </c>
    </row>
    <row r="99" spans="1:6">
      <c r="A99" s="4" t="s">
        <v>81</v>
      </c>
      <c r="B99" s="5" t="n">
        <v>999</v>
      </c>
      <c r="D99" s="5" t="n">
        <v>76909</v>
      </c>
      <c r="F99" s="5" t="n">
        <v>2688</v>
      </c>
    </row>
    <row r="100" spans="1:6">
      <c r="A100" s="4" t="s">
        <v>848</v>
      </c>
      <c r="B100" s="5" t="n">
        <v>114</v>
      </c>
      <c r="D100" s="5" t="n">
        <v>4131</v>
      </c>
      <c r="F100" s="5" t="n">
        <v>5472</v>
      </c>
    </row>
    <row r="101" spans="1:6">
      <c r="A101" s="4" t="s">
        <v>849</v>
      </c>
      <c r="B101" s="5" t="n">
        <v>7994</v>
      </c>
      <c r="D101" s="5" t="n">
        <v>87450</v>
      </c>
      <c r="F101" s="5" t="n">
        <v>12893</v>
      </c>
    </row>
    <row r="102" spans="1:6">
      <c r="A102" s="4" t="s">
        <v>850</v>
      </c>
      <c r="B102" s="5" t="n">
        <v>152770</v>
      </c>
      <c r="D102" s="5" t="n">
        <v>161497</v>
      </c>
      <c r="F102" s="5" t="n">
        <v>153729</v>
      </c>
    </row>
    <row r="103" spans="1:6">
      <c r="A103" s="4" t="s">
        <v>857</v>
      </c>
    </row>
    <row r="104" spans="1:6">
      <c r="A104" s="3" t="s">
        <v>837</v>
      </c>
    </row>
    <row r="105" spans="1:6">
      <c r="A105" s="4" t="s">
        <v>73</v>
      </c>
      <c r="B105" s="6" t="n">
        <v>-4478</v>
      </c>
      <c r="D105" s="6" t="n">
        <v>-7693</v>
      </c>
      <c r="F105" s="6" t="n">
        <v>-3834</v>
      </c>
    </row>
    <row r="106" spans="1:6"/>
    <row r="107" spans="1:6">
      <c r="A107" s="4" t="s">
        <v>33</v>
      </c>
      <c r="B107" s="4" t="s">
        <v>61</v>
      </c>
    </row>
  </sheetData>
  <mergeCells count="6">
    <mergeCell ref="A1:A2"/>
    <mergeCell ref="B1:F1"/>
    <mergeCell ref="B2:C2"/>
    <mergeCell ref="D2:E2"/>
    <mergeCell ref="A106:F106"/>
    <mergeCell ref="B107:F107"/>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4"/>
    <col customWidth="1" max="5" min="5" width="14"/>
    <col customWidth="1" max="6" min="6" width="4"/>
    <col customWidth="1" max="7" min="7" width="14"/>
  </cols>
  <sheetData>
    <row r="1" spans="1:7">
      <c r="A1" s="1" t="s">
        <v>858</v>
      </c>
      <c r="C1" s="2" t="s">
        <v>1</v>
      </c>
    </row>
    <row r="2" spans="1:7">
      <c r="C2" s="2" t="s">
        <v>29</v>
      </c>
      <c r="E2" s="2" t="s">
        <v>30</v>
      </c>
      <c r="G2" s="2" t="s">
        <v>69</v>
      </c>
    </row>
    <row r="3" spans="1:7">
      <c r="A3" s="3" t="s">
        <v>859</v>
      </c>
    </row>
    <row r="4" spans="1:7">
      <c r="A4" s="4" t="s">
        <v>450</v>
      </c>
      <c r="C4" s="6" t="n">
        <v>1093285</v>
      </c>
      <c r="D4" s="4" t="s">
        <v>33</v>
      </c>
      <c r="E4" s="6" t="n">
        <v>969069</v>
      </c>
      <c r="G4" s="6" t="n">
        <v>1032196</v>
      </c>
    </row>
    <row r="5" spans="1:7">
      <c r="A5" s="4" t="s">
        <v>860</v>
      </c>
      <c r="C5" s="5" t="n">
        <v>-654</v>
      </c>
      <c r="D5" s="4" t="s">
        <v>33</v>
      </c>
      <c r="E5" s="5" t="n">
        <v>-219</v>
      </c>
      <c r="F5" s="4" t="s">
        <v>33</v>
      </c>
      <c r="G5" s="5" t="n">
        <v>-137</v>
      </c>
    </row>
    <row r="6" spans="1:7">
      <c r="A6" s="4" t="s">
        <v>450</v>
      </c>
      <c r="C6" s="5" t="n">
        <v>1175145</v>
      </c>
      <c r="D6" s="4" t="s">
        <v>33</v>
      </c>
      <c r="E6" s="5" t="n">
        <v>1093285</v>
      </c>
      <c r="F6" s="4" t="s">
        <v>33</v>
      </c>
      <c r="G6" s="5" t="n">
        <v>969069</v>
      </c>
    </row>
    <row r="7" spans="1:7">
      <c r="A7" s="4" t="s">
        <v>861</v>
      </c>
    </row>
    <row r="8" spans="1:7">
      <c r="A8" s="3" t="s">
        <v>859</v>
      </c>
    </row>
    <row r="9" spans="1:7">
      <c r="A9" s="4" t="s">
        <v>450</v>
      </c>
      <c r="C9" s="5" t="n">
        <v>-483</v>
      </c>
    </row>
    <row r="10" spans="1:7">
      <c r="A10" s="4" t="s">
        <v>860</v>
      </c>
      <c r="C10" s="5" t="n">
        <v>-654</v>
      </c>
    </row>
    <row r="11" spans="1:7">
      <c r="A11" s="4" t="s">
        <v>862</v>
      </c>
      <c r="C11" s="4" t="s">
        <v>53</v>
      </c>
    </row>
    <row r="12" spans="1:7">
      <c r="A12" s="4" t="s">
        <v>863</v>
      </c>
      <c r="C12" s="4" t="s">
        <v>53</v>
      </c>
    </row>
    <row r="13" spans="1:7">
      <c r="A13" s="4" t="s">
        <v>450</v>
      </c>
      <c r="C13" s="5" t="n">
        <v>-1137</v>
      </c>
      <c r="E13" s="5" t="n">
        <v>-483</v>
      </c>
    </row>
    <row r="14" spans="1:7">
      <c r="A14" s="4" t="s">
        <v>864</v>
      </c>
    </row>
    <row r="15" spans="1:7">
      <c r="A15" s="3" t="s">
        <v>859</v>
      </c>
    </row>
    <row r="16" spans="1:7">
      <c r="A16" s="4" t="s">
        <v>450</v>
      </c>
      <c r="C16" s="5" t="n">
        <v>-1472</v>
      </c>
    </row>
    <row r="17" spans="1:7">
      <c r="A17" s="4" t="s">
        <v>860</v>
      </c>
      <c r="C17" s="4" t="s">
        <v>53</v>
      </c>
    </row>
    <row r="18" spans="1:7">
      <c r="A18" s="4" t="s">
        <v>862</v>
      </c>
      <c r="C18" s="5" t="n">
        <v>2540</v>
      </c>
    </row>
    <row r="19" spans="1:7">
      <c r="A19" s="4" t="s">
        <v>863</v>
      </c>
      <c r="C19" s="5" t="n">
        <v>-2587</v>
      </c>
    </row>
    <row r="20" spans="1:7">
      <c r="A20" s="4" t="s">
        <v>450</v>
      </c>
      <c r="C20" s="5" t="n">
        <v>-1519</v>
      </c>
      <c r="E20" s="5" t="n">
        <v>-1472</v>
      </c>
    </row>
    <row r="21" spans="1:7">
      <c r="A21" s="4" t="s">
        <v>101</v>
      </c>
    </row>
    <row r="22" spans="1:7">
      <c r="A22" s="3" t="s">
        <v>859</v>
      </c>
    </row>
    <row r="23" spans="1:7">
      <c r="A23" s="4" t="s">
        <v>450</v>
      </c>
      <c r="C23" s="5" t="n">
        <v>-1955</v>
      </c>
      <c r="D23" s="4" t="s">
        <v>33</v>
      </c>
      <c r="E23" s="5" t="n">
        <v>-1343</v>
      </c>
      <c r="G23" s="5" t="n">
        <v>-3789</v>
      </c>
    </row>
    <row r="24" spans="1:7">
      <c r="A24" s="4" t="s">
        <v>860</v>
      </c>
      <c r="C24" s="5" t="n">
        <v>-654</v>
      </c>
      <c r="E24" s="5" t="n">
        <v>-219</v>
      </c>
      <c r="G24" s="5" t="n">
        <v>-137</v>
      </c>
    </row>
    <row r="25" spans="1:7">
      <c r="A25" s="4" t="s">
        <v>862</v>
      </c>
      <c r="C25" s="5" t="n">
        <v>2540</v>
      </c>
    </row>
    <row r="26" spans="1:7">
      <c r="A26" s="4" t="s">
        <v>863</v>
      </c>
      <c r="C26" s="5" t="n">
        <v>-2587</v>
      </c>
    </row>
    <row r="27" spans="1:7">
      <c r="A27" s="4" t="s">
        <v>450</v>
      </c>
      <c r="C27" s="5" t="n">
        <v>-2656</v>
      </c>
      <c r="D27" s="4" t="s">
        <v>33</v>
      </c>
      <c r="E27" s="5" t="n">
        <v>-1955</v>
      </c>
      <c r="F27" s="4" t="s">
        <v>33</v>
      </c>
      <c r="G27" s="6" t="n">
        <v>-1343</v>
      </c>
    </row>
    <row r="28" spans="1:7">
      <c r="A28" s="4" t="s">
        <v>339</v>
      </c>
    </row>
    <row r="29" spans="1:7">
      <c r="A29" s="3" t="s">
        <v>859</v>
      </c>
    </row>
    <row r="30" spans="1:7">
      <c r="A30" s="4" t="s">
        <v>450</v>
      </c>
      <c r="B30" s="4" t="s">
        <v>33</v>
      </c>
      <c r="C30" s="5" t="n">
        <v>1093285</v>
      </c>
    </row>
    <row r="31" spans="1:7">
      <c r="A31" s="4" t="s">
        <v>450</v>
      </c>
      <c r="C31" s="6" t="n">
        <v>1175145</v>
      </c>
      <c r="E31" s="6" t="n">
        <v>1093285</v>
      </c>
      <c r="F31" s="4" t="s">
        <v>33</v>
      </c>
    </row>
    <row r="32" spans="1:7"/>
    <row r="33" spans="1:7">
      <c r="A33" s="4" t="s">
        <v>33</v>
      </c>
      <c r="B33" s="4" t="s">
        <v>61</v>
      </c>
    </row>
  </sheetData>
  <mergeCells count="6">
    <mergeCell ref="A1:B2"/>
    <mergeCell ref="C1:G1"/>
    <mergeCell ref="C2:D2"/>
    <mergeCell ref="E2:F2"/>
    <mergeCell ref="A32:F32"/>
    <mergeCell ref="B33:F33"/>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outlineLevelCol="0"/>
  <cols>
    <col customWidth="1" max="1" min="1" width="80"/>
    <col customWidth="1" max="2" min="2" width="9"/>
    <col customWidth="1" max="3" min="3" width="14"/>
    <col customWidth="1" max="4" min="4" width="4"/>
    <col customWidth="1" max="5" min="5" width="14"/>
    <col customWidth="1" max="6" min="6" width="4"/>
    <col customWidth="1" max="7" min="7" width="14"/>
    <col customWidth="1" max="8" min="8" width="4"/>
    <col customWidth="1" max="9" min="9" width="14"/>
  </cols>
  <sheetData>
    <row r="1" spans="1:9">
      <c r="A1" s="1" t="s">
        <v>865</v>
      </c>
      <c r="C1" s="2" t="s">
        <v>29</v>
      </c>
      <c r="E1" s="2" t="s">
        <v>30</v>
      </c>
      <c r="G1" s="2" t="s">
        <v>69</v>
      </c>
      <c r="I1" s="2" t="s">
        <v>637</v>
      </c>
    </row>
    <row r="2" spans="1:9">
      <c r="A2" s="3" t="s">
        <v>31</v>
      </c>
    </row>
    <row r="3" spans="1:9">
      <c r="A3" s="4" t="s">
        <v>32</v>
      </c>
      <c r="C3" s="6" t="n">
        <v>66655</v>
      </c>
      <c r="D3" s="4" t="s">
        <v>33</v>
      </c>
      <c r="E3" s="6" t="n">
        <v>82306</v>
      </c>
      <c r="F3" s="4" t="s">
        <v>33</v>
      </c>
      <c r="G3" s="6" t="n">
        <v>76538</v>
      </c>
      <c r="H3" s="4" t="s">
        <v>33</v>
      </c>
      <c r="I3" s="6" t="n">
        <v>31763</v>
      </c>
    </row>
    <row r="4" spans="1:9">
      <c r="A4" s="4" t="s">
        <v>866</v>
      </c>
      <c r="B4" s="4" t="s">
        <v>33</v>
      </c>
      <c r="C4" s="5" t="n">
        <v>280858</v>
      </c>
      <c r="E4" s="5" t="n">
        <v>233791</v>
      </c>
    </row>
    <row r="5" spans="1:9">
      <c r="A5" s="4" t="s">
        <v>35</v>
      </c>
      <c r="B5" s="4" t="s">
        <v>33</v>
      </c>
      <c r="C5" s="5" t="n">
        <v>35413</v>
      </c>
      <c r="E5" s="5" t="n">
        <v>29246</v>
      </c>
    </row>
    <row r="6" spans="1:9">
      <c r="A6" s="4" t="s">
        <v>36</v>
      </c>
      <c r="B6" s="4" t="s">
        <v>33</v>
      </c>
      <c r="C6" s="5" t="n">
        <v>382926</v>
      </c>
      <c r="E6" s="5" t="n">
        <v>345343</v>
      </c>
    </row>
    <row r="7" spans="1:9">
      <c r="A7" s="4" t="s">
        <v>37</v>
      </c>
      <c r="B7" s="4" t="s">
        <v>33</v>
      </c>
      <c r="C7" s="5" t="n">
        <v>244145</v>
      </c>
      <c r="E7" s="5" t="n">
        <v>244153</v>
      </c>
    </row>
    <row r="8" spans="1:9">
      <c r="A8" s="4" t="s">
        <v>38</v>
      </c>
      <c r="C8" s="5" t="n">
        <v>2213770</v>
      </c>
      <c r="D8" s="4" t="s">
        <v>33</v>
      </c>
      <c r="E8" s="5" t="n">
        <v>1686239</v>
      </c>
      <c r="F8" s="4" t="s">
        <v>33</v>
      </c>
      <c r="G8" s="5" t="n">
        <v>1486104</v>
      </c>
    </row>
    <row r="9" spans="1:9">
      <c r="A9" s="4" t="s">
        <v>39</v>
      </c>
      <c r="B9" s="4" t="s">
        <v>33</v>
      </c>
      <c r="C9" s="5" t="n">
        <v>1707863</v>
      </c>
      <c r="E9" s="5" t="n">
        <v>1539394</v>
      </c>
    </row>
    <row r="10" spans="1:9">
      <c r="A10" s="4" t="s">
        <v>40</v>
      </c>
      <c r="B10" s="4" t="s">
        <v>33</v>
      </c>
      <c r="C10" s="5" t="n">
        <v>8500</v>
      </c>
      <c r="E10" s="5" t="n">
        <v>9183</v>
      </c>
    </row>
    <row r="11" spans="1:9">
      <c r="A11" s="4" t="s">
        <v>41</v>
      </c>
      <c r="B11" s="4" t="s">
        <v>33</v>
      </c>
      <c r="C11" s="5" t="n">
        <v>4557204</v>
      </c>
      <c r="E11" s="5" t="n">
        <v>3824312</v>
      </c>
    </row>
    <row r="12" spans="1:9">
      <c r="A12" s="3" t="s">
        <v>42</v>
      </c>
    </row>
    <row r="13" spans="1:9">
      <c r="A13" s="4" t="s">
        <v>43</v>
      </c>
      <c r="B13" s="4" t="s">
        <v>33</v>
      </c>
      <c r="C13" s="5" t="n">
        <v>27950</v>
      </c>
      <c r="E13" s="5" t="n">
        <v>16399</v>
      </c>
    </row>
    <row r="14" spans="1:9">
      <c r="A14" s="4" t="s">
        <v>44</v>
      </c>
      <c r="B14" s="4" t="s">
        <v>33</v>
      </c>
      <c r="C14" s="5" t="n">
        <v>167169</v>
      </c>
      <c r="E14" s="5" t="n">
        <v>175206</v>
      </c>
    </row>
    <row r="15" spans="1:9">
      <c r="A15" s="4" t="s">
        <v>45</v>
      </c>
      <c r="B15" s="4" t="s">
        <v>33</v>
      </c>
      <c r="C15" s="5" t="n">
        <v>12943</v>
      </c>
      <c r="E15" s="5" t="n">
        <v>10518</v>
      </c>
    </row>
    <row r="16" spans="1:9">
      <c r="A16" s="4" t="s">
        <v>46</v>
      </c>
      <c r="B16" s="4" t="s">
        <v>33</v>
      </c>
      <c r="C16" s="5" t="n">
        <v>32775</v>
      </c>
      <c r="E16" s="5" t="n">
        <v>27308</v>
      </c>
    </row>
    <row r="17" spans="1:9">
      <c r="A17" s="4" t="s">
        <v>47</v>
      </c>
      <c r="B17" s="4" t="s">
        <v>33</v>
      </c>
      <c r="C17" s="5" t="n">
        <v>240837</v>
      </c>
      <c r="E17" s="5" t="n">
        <v>229431</v>
      </c>
    </row>
    <row r="18" spans="1:9">
      <c r="A18" s="4" t="s">
        <v>48</v>
      </c>
      <c r="B18" s="4" t="s">
        <v>33</v>
      </c>
      <c r="C18" s="5" t="n">
        <v>2741178</v>
      </c>
      <c r="E18" s="5" t="n">
        <v>2135468</v>
      </c>
    </row>
    <row r="19" spans="1:9">
      <c r="A19" s="4" t="s">
        <v>49</v>
      </c>
      <c r="B19" s="4" t="s">
        <v>33</v>
      </c>
      <c r="C19" s="5" t="n">
        <v>214597</v>
      </c>
      <c r="E19" s="5" t="n">
        <v>186784</v>
      </c>
    </row>
    <row r="20" spans="1:9">
      <c r="A20" s="4" t="s">
        <v>50</v>
      </c>
      <c r="B20" s="4" t="s">
        <v>33</v>
      </c>
      <c r="C20" s="5" t="n">
        <v>173493</v>
      </c>
      <c r="E20" s="5" t="n">
        <v>163983</v>
      </c>
    </row>
    <row r="21" spans="1:9">
      <c r="A21" s="4" t="s">
        <v>51</v>
      </c>
      <c r="B21" s="4" t="s">
        <v>33</v>
      </c>
      <c r="C21" s="5" t="n">
        <v>11954</v>
      </c>
      <c r="E21" s="5" t="n">
        <v>15361</v>
      </c>
    </row>
    <row r="22" spans="1:9">
      <c r="A22" s="4" t="s">
        <v>52</v>
      </c>
      <c r="B22" s="4" t="s">
        <v>33</v>
      </c>
      <c r="C22" s="4" t="s">
        <v>53</v>
      </c>
      <c r="E22" s="4" t="s">
        <v>53</v>
      </c>
    </row>
    <row r="23" spans="1:9">
      <c r="A23" s="4" t="s">
        <v>867</v>
      </c>
      <c r="C23" s="5" t="n">
        <v>1175145</v>
      </c>
      <c r="D23" s="4" t="s">
        <v>33</v>
      </c>
      <c r="E23" s="5" t="n">
        <v>1093285</v>
      </c>
      <c r="F23" s="4" t="s">
        <v>33</v>
      </c>
      <c r="G23" s="5" t="n">
        <v>969069</v>
      </c>
      <c r="I23" s="5" t="n">
        <v>1032196</v>
      </c>
    </row>
    <row r="24" spans="1:9">
      <c r="A24" s="4" t="s">
        <v>60</v>
      </c>
      <c r="B24" s="4" t="s">
        <v>33</v>
      </c>
      <c r="C24" s="5" t="n">
        <v>4557204</v>
      </c>
      <c r="E24" s="5" t="n">
        <v>3824312</v>
      </c>
    </row>
    <row r="25" spans="1:9">
      <c r="A25" s="4" t="s">
        <v>868</v>
      </c>
    </row>
    <row r="26" spans="1:9">
      <c r="A26" s="3" t="s">
        <v>31</v>
      </c>
    </row>
    <row r="27" spans="1:9">
      <c r="A27" s="4" t="s">
        <v>869</v>
      </c>
      <c r="C27" s="5" t="n">
        <v>-135406</v>
      </c>
      <c r="E27" s="5" t="n">
        <v>-180610</v>
      </c>
      <c r="F27" s="4" t="s">
        <v>33</v>
      </c>
    </row>
    <row r="28" spans="1:9">
      <c r="A28" s="4" t="s">
        <v>870</v>
      </c>
      <c r="C28" s="5" t="n">
        <v>-1976243</v>
      </c>
      <c r="E28" s="5" t="n">
        <v>-1915452</v>
      </c>
      <c r="F28" s="4" t="s">
        <v>33</v>
      </c>
    </row>
    <row r="29" spans="1:9">
      <c r="A29" s="4" t="s">
        <v>40</v>
      </c>
      <c r="C29" s="5" t="n">
        <v>-267687</v>
      </c>
      <c r="E29" s="5" t="n">
        <v>-165477</v>
      </c>
      <c r="F29" s="4" t="s">
        <v>33</v>
      </c>
    </row>
    <row r="30" spans="1:9">
      <c r="A30" s="4" t="s">
        <v>41</v>
      </c>
      <c r="C30" s="5" t="n">
        <v>-2379336</v>
      </c>
      <c r="E30" s="5" t="n">
        <v>-2261539</v>
      </c>
      <c r="F30" s="4" t="s">
        <v>33</v>
      </c>
    </row>
    <row r="31" spans="1:9">
      <c r="A31" s="3" t="s">
        <v>42</v>
      </c>
    </row>
    <row r="32" spans="1:9">
      <c r="A32" s="4" t="s">
        <v>871</v>
      </c>
      <c r="C32" s="5" t="n">
        <v>-135406</v>
      </c>
      <c r="E32" s="5" t="n">
        <v>-180610</v>
      </c>
      <c r="F32" s="4" t="s">
        <v>33</v>
      </c>
    </row>
    <row r="33" spans="1:9">
      <c r="A33" s="4" t="s">
        <v>49</v>
      </c>
      <c r="C33" s="5" t="n">
        <v>-267687</v>
      </c>
      <c r="E33" s="5" t="n">
        <v>-165477</v>
      </c>
      <c r="F33" s="4" t="s">
        <v>33</v>
      </c>
    </row>
    <row r="34" spans="1:9">
      <c r="A34" s="4" t="s">
        <v>867</v>
      </c>
      <c r="C34" s="5" t="n">
        <v>-1976243</v>
      </c>
      <c r="E34" s="5" t="n">
        <v>-1915452</v>
      </c>
      <c r="F34" s="4" t="s">
        <v>33</v>
      </c>
    </row>
    <row r="35" spans="1:9">
      <c r="A35" s="4" t="s">
        <v>60</v>
      </c>
      <c r="C35" s="5" t="n">
        <v>-2379336</v>
      </c>
      <c r="E35" s="5" t="n">
        <v>-2261539</v>
      </c>
      <c r="F35" s="4" t="s">
        <v>33</v>
      </c>
    </row>
    <row r="36" spans="1:9">
      <c r="A36" s="4" t="s">
        <v>339</v>
      </c>
    </row>
    <row r="37" spans="1:9">
      <c r="A37" s="3" t="s">
        <v>31</v>
      </c>
    </row>
    <row r="38" spans="1:9">
      <c r="A38" s="4" t="s">
        <v>32</v>
      </c>
      <c r="C38" s="5" t="n">
        <v>738</v>
      </c>
      <c r="E38" s="5" t="n">
        <v>796</v>
      </c>
      <c r="F38" s="4" t="s">
        <v>33</v>
      </c>
      <c r="G38" s="5" t="n">
        <v>2794</v>
      </c>
      <c r="I38" s="5" t="n">
        <v>754</v>
      </c>
    </row>
    <row r="39" spans="1:9">
      <c r="A39" s="4" t="s">
        <v>35</v>
      </c>
      <c r="C39" s="5" t="n">
        <v>2234</v>
      </c>
      <c r="E39" s="5" t="n">
        <v>2267</v>
      </c>
      <c r="F39" s="4" t="s">
        <v>33</v>
      </c>
    </row>
    <row r="40" spans="1:9">
      <c r="A40" s="4" t="s">
        <v>36</v>
      </c>
      <c r="C40" s="5" t="n">
        <v>2972</v>
      </c>
      <c r="E40" s="5" t="n">
        <v>3063</v>
      </c>
      <c r="F40" s="4" t="s">
        <v>33</v>
      </c>
    </row>
    <row r="41" spans="1:9">
      <c r="A41" s="4" t="s">
        <v>37</v>
      </c>
      <c r="C41" s="5" t="n">
        <v>3</v>
      </c>
      <c r="E41" s="5" t="n">
        <v>7</v>
      </c>
      <c r="F41" s="4" t="s">
        <v>33</v>
      </c>
    </row>
    <row r="42" spans="1:9">
      <c r="A42" s="4" t="s">
        <v>869</v>
      </c>
      <c r="C42" s="5" t="n">
        <v>135406</v>
      </c>
    </row>
    <row r="43" spans="1:9">
      <c r="A43" s="4" t="s">
        <v>870</v>
      </c>
      <c r="C43" s="5" t="n">
        <v>1976243</v>
      </c>
      <c r="E43" s="5" t="n">
        <v>1915452</v>
      </c>
      <c r="F43" s="4" t="s">
        <v>33</v>
      </c>
    </row>
    <row r="44" spans="1:9">
      <c r="A44" s="4" t="s">
        <v>39</v>
      </c>
      <c r="C44" s="5" t="n">
        <v>1000</v>
      </c>
      <c r="E44" s="5" t="n">
        <v>133500</v>
      </c>
      <c r="F44" s="4" t="s">
        <v>33</v>
      </c>
    </row>
    <row r="45" spans="1:9">
      <c r="A45" s="4" t="s">
        <v>40</v>
      </c>
      <c r="C45" s="5" t="n">
        <v>268137</v>
      </c>
      <c r="E45" s="5" t="n">
        <v>166736</v>
      </c>
      <c r="F45" s="4" t="s">
        <v>33</v>
      </c>
    </row>
    <row r="46" spans="1:9">
      <c r="A46" s="4" t="s">
        <v>41</v>
      </c>
      <c r="C46" s="5" t="n">
        <v>2383761</v>
      </c>
      <c r="E46" s="5" t="n">
        <v>2218758</v>
      </c>
      <c r="F46" s="4" t="s">
        <v>33</v>
      </c>
    </row>
    <row r="47" spans="1:9">
      <c r="A47" s="3" t="s">
        <v>42</v>
      </c>
    </row>
    <row r="48" spans="1:9">
      <c r="A48" s="4" t="s">
        <v>44</v>
      </c>
      <c r="C48" s="5" t="n">
        <v>10689</v>
      </c>
      <c r="E48" s="5" t="n">
        <v>4935</v>
      </c>
      <c r="F48" s="4" t="s">
        <v>33</v>
      </c>
    </row>
    <row r="49" spans="1:9">
      <c r="A49" s="4" t="s">
        <v>46</v>
      </c>
      <c r="C49" s="5" t="n">
        <v>8099</v>
      </c>
      <c r="E49" s="5" t="n">
        <v>6709</v>
      </c>
      <c r="F49" s="4" t="s">
        <v>33</v>
      </c>
    </row>
    <row r="50" spans="1:9">
      <c r="A50" s="4" t="s">
        <v>47</v>
      </c>
      <c r="C50" s="5" t="n">
        <v>18788</v>
      </c>
      <c r="E50" s="5" t="n">
        <v>11644</v>
      </c>
      <c r="F50" s="4" t="s">
        <v>33</v>
      </c>
    </row>
    <row r="51" spans="1:9">
      <c r="A51" s="4" t="s">
        <v>871</v>
      </c>
      <c r="B51" s="4" t="s">
        <v>33</v>
      </c>
      <c r="E51" s="5" t="n">
        <v>180610</v>
      </c>
    </row>
    <row r="52" spans="1:9">
      <c r="A52" s="4" t="s">
        <v>48</v>
      </c>
      <c r="C52" s="5" t="n">
        <v>1015243</v>
      </c>
      <c r="E52" s="5" t="n">
        <v>769236</v>
      </c>
      <c r="F52" s="4" t="s">
        <v>33</v>
      </c>
    </row>
    <row r="53" spans="1:9">
      <c r="A53" s="4" t="s">
        <v>50</v>
      </c>
      <c r="C53" s="5" t="n">
        <v>173493</v>
      </c>
      <c r="E53" s="5" t="n">
        <v>163983</v>
      </c>
      <c r="F53" s="4" t="s">
        <v>33</v>
      </c>
    </row>
    <row r="54" spans="1:9">
      <c r="A54" s="4" t="s">
        <v>51</v>
      </c>
      <c r="C54" s="5" t="n">
        <v>1092</v>
      </c>
    </row>
    <row r="55" spans="1:9">
      <c r="A55" s="4" t="s">
        <v>867</v>
      </c>
      <c r="C55" s="5" t="n">
        <v>1175145</v>
      </c>
      <c r="E55" s="5" t="n">
        <v>1093285</v>
      </c>
      <c r="F55" s="4" t="s">
        <v>33</v>
      </c>
    </row>
    <row r="56" spans="1:9">
      <c r="A56" s="4" t="s">
        <v>60</v>
      </c>
      <c r="C56" s="5" t="n">
        <v>2383761</v>
      </c>
      <c r="E56" s="5" t="n">
        <v>2218758</v>
      </c>
      <c r="F56" s="4" t="s">
        <v>33</v>
      </c>
    </row>
    <row r="57" spans="1:9">
      <c r="A57" s="4" t="s">
        <v>872</v>
      </c>
    </row>
    <row r="58" spans="1:9">
      <c r="A58" s="3" t="s">
        <v>31</v>
      </c>
    </row>
    <row r="59" spans="1:9">
      <c r="A59" s="4" t="s">
        <v>32</v>
      </c>
      <c r="C59" s="5" t="n">
        <v>65917</v>
      </c>
      <c r="E59" s="5" t="n">
        <v>81510</v>
      </c>
      <c r="F59" s="4" t="s">
        <v>33</v>
      </c>
      <c r="G59" s="6" t="n">
        <v>73744</v>
      </c>
      <c r="I59" s="6" t="n">
        <v>31009</v>
      </c>
    </row>
    <row r="60" spans="1:9">
      <c r="A60" s="4" t="s">
        <v>866</v>
      </c>
      <c r="C60" s="5" t="n">
        <v>280858</v>
      </c>
      <c r="E60" s="5" t="n">
        <v>233791</v>
      </c>
      <c r="F60" s="4" t="s">
        <v>33</v>
      </c>
    </row>
    <row r="61" spans="1:9">
      <c r="A61" s="4" t="s">
        <v>35</v>
      </c>
      <c r="C61" s="5" t="n">
        <v>33179</v>
      </c>
      <c r="E61" s="5" t="n">
        <v>26979</v>
      </c>
      <c r="F61" s="4" t="s">
        <v>33</v>
      </c>
    </row>
    <row r="62" spans="1:9">
      <c r="A62" s="4" t="s">
        <v>36</v>
      </c>
      <c r="C62" s="5" t="n">
        <v>379954</v>
      </c>
      <c r="E62" s="5" t="n">
        <v>342280</v>
      </c>
      <c r="F62" s="4" t="s">
        <v>33</v>
      </c>
    </row>
    <row r="63" spans="1:9">
      <c r="A63" s="4" t="s">
        <v>37</v>
      </c>
      <c r="C63" s="5" t="n">
        <v>244142</v>
      </c>
      <c r="E63" s="5" t="n">
        <v>244146</v>
      </c>
      <c r="F63" s="4" t="s">
        <v>33</v>
      </c>
    </row>
    <row r="64" spans="1:9">
      <c r="A64" s="4" t="s">
        <v>869</v>
      </c>
      <c r="B64" s="4" t="s">
        <v>33</v>
      </c>
      <c r="E64" s="5" t="n">
        <v>180610</v>
      </c>
    </row>
    <row r="65" spans="1:9">
      <c r="A65" s="4" t="s">
        <v>38</v>
      </c>
      <c r="C65" s="5" t="n">
        <v>2213770</v>
      </c>
      <c r="E65" s="5" t="n">
        <v>1686239</v>
      </c>
      <c r="F65" s="4" t="s">
        <v>33</v>
      </c>
    </row>
    <row r="66" spans="1:9">
      <c r="A66" s="4" t="s">
        <v>39</v>
      </c>
      <c r="C66" s="5" t="n">
        <v>1706863</v>
      </c>
      <c r="E66" s="5" t="n">
        <v>1405894</v>
      </c>
      <c r="F66" s="4" t="s">
        <v>33</v>
      </c>
    </row>
    <row r="67" spans="1:9">
      <c r="A67" s="4" t="s">
        <v>40</v>
      </c>
      <c r="C67" s="5" t="n">
        <v>8050</v>
      </c>
      <c r="E67" s="5" t="n">
        <v>7924</v>
      </c>
      <c r="F67" s="4" t="s">
        <v>33</v>
      </c>
    </row>
    <row r="68" spans="1:9">
      <c r="A68" s="4" t="s">
        <v>41</v>
      </c>
      <c r="C68" s="5" t="n">
        <v>4552779</v>
      </c>
      <c r="E68" s="5" t="n">
        <v>3867093</v>
      </c>
      <c r="F68" s="4" t="s">
        <v>33</v>
      </c>
    </row>
    <row r="69" spans="1:9">
      <c r="A69" s="3" t="s">
        <v>42</v>
      </c>
    </row>
    <row r="70" spans="1:9">
      <c r="A70" s="4" t="s">
        <v>43</v>
      </c>
      <c r="C70" s="5" t="n">
        <v>27950</v>
      </c>
      <c r="E70" s="5" t="n">
        <v>16399</v>
      </c>
      <c r="F70" s="4" t="s">
        <v>33</v>
      </c>
    </row>
    <row r="71" spans="1:9">
      <c r="A71" s="4" t="s">
        <v>44</v>
      </c>
      <c r="C71" s="5" t="n">
        <v>156480</v>
      </c>
      <c r="E71" s="5" t="n">
        <v>170271</v>
      </c>
      <c r="F71" s="4" t="s">
        <v>33</v>
      </c>
    </row>
    <row r="72" spans="1:9">
      <c r="A72" s="4" t="s">
        <v>45</v>
      </c>
      <c r="C72" s="5" t="n">
        <v>12943</v>
      </c>
      <c r="E72" s="5" t="n">
        <v>10518</v>
      </c>
      <c r="F72" s="4" t="s">
        <v>33</v>
      </c>
    </row>
    <row r="73" spans="1:9">
      <c r="A73" s="4" t="s">
        <v>46</v>
      </c>
      <c r="C73" s="5" t="n">
        <v>24676</v>
      </c>
      <c r="E73" s="5" t="n">
        <v>20599</v>
      </c>
      <c r="F73" s="4" t="s">
        <v>33</v>
      </c>
    </row>
    <row r="74" spans="1:9">
      <c r="A74" s="4" t="s">
        <v>47</v>
      </c>
      <c r="C74" s="5" t="n">
        <v>222049</v>
      </c>
      <c r="E74" s="5" t="n">
        <v>217787</v>
      </c>
      <c r="F74" s="4" t="s">
        <v>33</v>
      </c>
    </row>
    <row r="75" spans="1:9">
      <c r="A75" s="4" t="s">
        <v>871</v>
      </c>
      <c r="C75" s="5" t="n">
        <v>135406</v>
      </c>
    </row>
    <row r="76" spans="1:9">
      <c r="A76" s="4" t="s">
        <v>48</v>
      </c>
      <c r="C76" s="5" t="n">
        <v>1725935</v>
      </c>
      <c r="E76" s="5" t="n">
        <v>1366232</v>
      </c>
      <c r="F76" s="4" t="s">
        <v>33</v>
      </c>
    </row>
    <row r="77" spans="1:9">
      <c r="A77" s="4" t="s">
        <v>49</v>
      </c>
      <c r="C77" s="5" t="n">
        <v>482284</v>
      </c>
      <c r="E77" s="5" t="n">
        <v>352261</v>
      </c>
      <c r="F77" s="4" t="s">
        <v>33</v>
      </c>
    </row>
    <row r="78" spans="1:9">
      <c r="A78" s="4" t="s">
        <v>51</v>
      </c>
      <c r="C78" s="5" t="n">
        <v>10862</v>
      </c>
      <c r="E78" s="5" t="n">
        <v>15361</v>
      </c>
      <c r="F78" s="4" t="s">
        <v>33</v>
      </c>
    </row>
    <row r="79" spans="1:9">
      <c r="A79" s="4" t="s">
        <v>867</v>
      </c>
      <c r="C79" s="5" t="n">
        <v>1976243</v>
      </c>
      <c r="E79" s="5" t="n">
        <v>1915452</v>
      </c>
      <c r="F79" s="4" t="s">
        <v>33</v>
      </c>
    </row>
    <row r="80" spans="1:9">
      <c r="A80" s="4" t="s">
        <v>60</v>
      </c>
      <c r="C80" s="6" t="n">
        <v>4552779</v>
      </c>
      <c r="E80" s="6" t="n">
        <v>3867093</v>
      </c>
      <c r="F80" s="4" t="s">
        <v>33</v>
      </c>
    </row>
    <row r="81" spans="1:9"/>
    <row r="82" spans="1:9">
      <c r="A82" s="4" t="s">
        <v>33</v>
      </c>
      <c r="B82" s="4" t="s">
        <v>61</v>
      </c>
    </row>
  </sheetData>
  <mergeCells count="6">
    <mergeCell ref="A1:B1"/>
    <mergeCell ref="C1:D1"/>
    <mergeCell ref="E1:F1"/>
    <mergeCell ref="G1:H1"/>
    <mergeCell ref="A81:H81"/>
    <mergeCell ref="B82:H8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4"/>
    <col customWidth="1" max="5" min="5" width="14"/>
    <col customWidth="1" max="6" min="6" width="4"/>
    <col customWidth="1" max="7" min="7" width="14"/>
  </cols>
  <sheetData>
    <row r="1" spans="1:7">
      <c r="A1" s="1" t="s">
        <v>873</v>
      </c>
      <c r="C1" s="2" t="s">
        <v>1</v>
      </c>
    </row>
    <row r="2" spans="1:7">
      <c r="C2" s="2" t="s">
        <v>29</v>
      </c>
      <c r="E2" s="2" t="s">
        <v>30</v>
      </c>
      <c r="G2" s="2" t="s">
        <v>69</v>
      </c>
    </row>
    <row r="3" spans="1:7">
      <c r="A3" s="3" t="s">
        <v>874</v>
      </c>
    </row>
    <row r="4" spans="1:7">
      <c r="A4" s="4" t="s">
        <v>71</v>
      </c>
      <c r="C4" s="6" t="n">
        <v>1124188</v>
      </c>
      <c r="D4" s="4" t="s">
        <v>33</v>
      </c>
      <c r="E4" s="6" t="n">
        <v>1006949</v>
      </c>
      <c r="F4" s="4" t="s">
        <v>33</v>
      </c>
      <c r="G4" s="6" t="n">
        <v>930713</v>
      </c>
    </row>
    <row r="5" spans="1:7">
      <c r="A5" s="4" t="s">
        <v>72</v>
      </c>
      <c r="C5" s="5" t="n">
        <v>352895</v>
      </c>
      <c r="D5" s="4" t="s">
        <v>33</v>
      </c>
      <c r="E5" s="5" t="n">
        <v>343464</v>
      </c>
      <c r="F5" s="4" t="s">
        <v>33</v>
      </c>
      <c r="G5" s="5" t="n">
        <v>311854</v>
      </c>
    </row>
    <row r="6" spans="1:7">
      <c r="A6" s="4" t="s">
        <v>73</v>
      </c>
      <c r="C6" s="5" t="n">
        <v>1477083</v>
      </c>
      <c r="D6" s="4" t="s">
        <v>33</v>
      </c>
      <c r="E6" s="5" t="n">
        <v>1350413</v>
      </c>
      <c r="F6" s="4" t="s">
        <v>33</v>
      </c>
      <c r="G6" s="5" t="n">
        <v>1242567</v>
      </c>
    </row>
    <row r="7" spans="1:7">
      <c r="A7" s="3" t="s">
        <v>74</v>
      </c>
    </row>
    <row r="8" spans="1:7">
      <c r="A8" s="4" t="s">
        <v>75</v>
      </c>
      <c r="C8" s="5" t="n">
        <v>507358</v>
      </c>
      <c r="D8" s="4" t="s">
        <v>33</v>
      </c>
      <c r="E8" s="5" t="n">
        <v>462332</v>
      </c>
      <c r="F8" s="4" t="s">
        <v>33</v>
      </c>
      <c r="G8" s="5" t="n">
        <v>447324</v>
      </c>
    </row>
    <row r="9" spans="1:7">
      <c r="A9" s="4" t="s">
        <v>76</v>
      </c>
      <c r="C9" s="5" t="n">
        <v>45489</v>
      </c>
      <c r="D9" s="4" t="s">
        <v>33</v>
      </c>
      <c r="E9" s="5" t="n">
        <v>32956</v>
      </c>
      <c r="F9" s="4" t="s">
        <v>33</v>
      </c>
      <c r="G9" s="5" t="n">
        <v>31426</v>
      </c>
    </row>
    <row r="10" spans="1:7">
      <c r="A10" s="4" t="s">
        <v>77</v>
      </c>
      <c r="C10" s="5" t="n">
        <v>217716</v>
      </c>
      <c r="D10" s="4" t="s">
        <v>33</v>
      </c>
      <c r="E10" s="5" t="n">
        <v>198379</v>
      </c>
      <c r="F10" s="4" t="s">
        <v>33</v>
      </c>
      <c r="G10" s="5" t="n">
        <v>170051</v>
      </c>
    </row>
    <row r="11" spans="1:7">
      <c r="A11" s="4" t="s">
        <v>78</v>
      </c>
      <c r="C11" s="5" t="n">
        <v>352895</v>
      </c>
      <c r="D11" s="4" t="s">
        <v>33</v>
      </c>
      <c r="E11" s="5" t="n">
        <v>343464</v>
      </c>
      <c r="F11" s="4" t="s">
        <v>33</v>
      </c>
      <c r="G11" s="5" t="n">
        <v>311854</v>
      </c>
    </row>
    <row r="12" spans="1:7">
      <c r="A12" s="4" t="s">
        <v>79</v>
      </c>
      <c r="C12" s="5" t="n">
        <v>342303</v>
      </c>
      <c r="D12" s="4" t="s">
        <v>33</v>
      </c>
      <c r="E12" s="5" t="n">
        <v>189218</v>
      </c>
      <c r="F12" s="4" t="s">
        <v>33</v>
      </c>
      <c r="G12" s="5" t="n">
        <v>183839</v>
      </c>
    </row>
    <row r="13" spans="1:7">
      <c r="A13" s="4" t="s">
        <v>80</v>
      </c>
      <c r="C13" s="5" t="n">
        <v>10496</v>
      </c>
      <c r="D13" s="4" t="s">
        <v>33</v>
      </c>
      <c r="E13" s="5" t="n">
        <v>14446</v>
      </c>
      <c r="F13" s="4" t="s">
        <v>33</v>
      </c>
      <c r="G13" s="5" t="n">
        <v>26470</v>
      </c>
    </row>
    <row r="14" spans="1:7">
      <c r="A14" s="4" t="s">
        <v>81</v>
      </c>
      <c r="C14" s="5" t="n">
        <v>8552</v>
      </c>
      <c r="D14" s="4" t="s">
        <v>33</v>
      </c>
      <c r="E14" s="5" t="n">
        <v>83169</v>
      </c>
      <c r="F14" s="4" t="s">
        <v>33</v>
      </c>
      <c r="G14" s="5" t="n">
        <v>10619</v>
      </c>
    </row>
    <row r="15" spans="1:7">
      <c r="A15" s="4" t="s">
        <v>82</v>
      </c>
      <c r="C15" s="5" t="n">
        <v>-7726</v>
      </c>
      <c r="D15" s="4" t="s">
        <v>33</v>
      </c>
      <c r="E15" s="5" t="n">
        <v>26449</v>
      </c>
      <c r="F15" s="4" t="s">
        <v>33</v>
      </c>
      <c r="G15" s="5" t="n">
        <v>60984</v>
      </c>
    </row>
    <row r="16" spans="1:7">
      <c r="A16" s="4" t="s">
        <v>83</v>
      </c>
      <c r="C16" s="5" t="n">
        <v>168252</v>
      </c>
      <c r="D16" s="4" t="s">
        <v>33</v>
      </c>
      <c r="E16" s="5" t="n">
        <v>146829</v>
      </c>
      <c r="F16" s="4" t="s">
        <v>33</v>
      </c>
      <c r="G16" s="5" t="n">
        <v>153169</v>
      </c>
    </row>
    <row r="17" spans="1:7">
      <c r="A17" s="4" t="s">
        <v>84</v>
      </c>
      <c r="G17" s="5" t="n">
        <v>23160</v>
      </c>
    </row>
    <row r="18" spans="1:7">
      <c r="A18" s="4" t="s">
        <v>85</v>
      </c>
      <c r="C18" s="5" t="n">
        <v>-4825</v>
      </c>
      <c r="D18" s="4" t="s">
        <v>33</v>
      </c>
      <c r="E18" s="5" t="n">
        <v>1307</v>
      </c>
      <c r="F18" s="4" t="s">
        <v>33</v>
      </c>
      <c r="G18" s="5" t="n">
        <v>-69</v>
      </c>
    </row>
    <row r="19" spans="1:7">
      <c r="A19" s="4" t="s">
        <v>86</v>
      </c>
      <c r="C19" s="5" t="n">
        <v>-741</v>
      </c>
      <c r="D19" s="4" t="s">
        <v>33</v>
      </c>
      <c r="E19" s="5" t="n">
        <v>-3968</v>
      </c>
      <c r="F19" s="4" t="s">
        <v>33</v>
      </c>
      <c r="G19" s="5" t="n">
        <v>-4133</v>
      </c>
    </row>
    <row r="20" spans="1:7">
      <c r="A20" s="4" t="s">
        <v>87</v>
      </c>
      <c r="C20" s="5" t="n">
        <v>-170412</v>
      </c>
      <c r="D20" s="4" t="s">
        <v>33</v>
      </c>
      <c r="E20" s="5" t="n">
        <v>-117719</v>
      </c>
      <c r="F20" s="4" t="s">
        <v>33</v>
      </c>
      <c r="G20" s="5" t="n">
        <v>-111143</v>
      </c>
    </row>
    <row r="21" spans="1:7">
      <c r="A21" s="4" t="s">
        <v>88</v>
      </c>
      <c r="B21" s="4" t="s">
        <v>33</v>
      </c>
      <c r="C21" s="5" t="n">
        <v>-82579</v>
      </c>
      <c r="E21" s="5" t="n">
        <v>-232562</v>
      </c>
      <c r="G21" s="5" t="n">
        <v>-37163</v>
      </c>
    </row>
    <row r="22" spans="1:7">
      <c r="A22" s="4" t="s">
        <v>89</v>
      </c>
      <c r="B22" s="4" t="s">
        <v>33</v>
      </c>
      <c r="C22" s="5" t="n">
        <v>-87833</v>
      </c>
      <c r="E22" s="5" t="n">
        <v>114843</v>
      </c>
      <c r="G22" s="5" t="n">
        <v>-73980</v>
      </c>
    </row>
    <row r="23" spans="1:7">
      <c r="A23" s="4" t="s">
        <v>868</v>
      </c>
    </row>
    <row r="24" spans="1:7">
      <c r="A24" s="3" t="s">
        <v>74</v>
      </c>
    </row>
    <row r="25" spans="1:7">
      <c r="A25" s="4" t="s">
        <v>875</v>
      </c>
      <c r="C25" s="5" t="n">
        <v>56575</v>
      </c>
      <c r="E25" s="5" t="n">
        <v>160311</v>
      </c>
      <c r="F25" s="4" t="s">
        <v>33</v>
      </c>
      <c r="G25" s="5" t="n">
        <v>14159</v>
      </c>
    </row>
    <row r="26" spans="1:7">
      <c r="A26" s="4" t="s">
        <v>87</v>
      </c>
      <c r="C26" s="5" t="n">
        <v>-56575</v>
      </c>
      <c r="E26" s="5" t="n">
        <v>-160311</v>
      </c>
      <c r="F26" s="4" t="s">
        <v>33</v>
      </c>
      <c r="G26" s="5" t="n">
        <v>-14159</v>
      </c>
    </row>
    <row r="27" spans="1:7">
      <c r="A27" s="4" t="s">
        <v>89</v>
      </c>
      <c r="C27" s="5" t="n">
        <v>-56575</v>
      </c>
      <c r="E27" s="5" t="n">
        <v>-160311</v>
      </c>
      <c r="F27" s="4" t="s">
        <v>33</v>
      </c>
      <c r="G27" s="5" t="n">
        <v>-14159</v>
      </c>
    </row>
    <row r="28" spans="1:7">
      <c r="A28" s="4" t="s">
        <v>339</v>
      </c>
    </row>
    <row r="29" spans="1:7">
      <c r="A29" s="3" t="s">
        <v>74</v>
      </c>
    </row>
    <row r="30" spans="1:7">
      <c r="A30" s="4" t="s">
        <v>75</v>
      </c>
      <c r="C30" s="5" t="n">
        <v>228</v>
      </c>
    </row>
    <row r="31" spans="1:7">
      <c r="A31" s="4" t="s">
        <v>77</v>
      </c>
      <c r="C31" s="5" t="n">
        <v>11447</v>
      </c>
      <c r="E31" s="5" t="n">
        <v>17126</v>
      </c>
      <c r="F31" s="4" t="s">
        <v>33</v>
      </c>
      <c r="G31" s="5" t="n">
        <v>12321</v>
      </c>
    </row>
    <row r="32" spans="1:7">
      <c r="A32" s="4" t="s">
        <v>79</v>
      </c>
      <c r="C32" s="5" t="n">
        <v>132509</v>
      </c>
      <c r="E32" s="5" t="n">
        <v>9003</v>
      </c>
      <c r="F32" s="4" t="s">
        <v>33</v>
      </c>
      <c r="G32" s="5" t="n">
        <v>9004</v>
      </c>
    </row>
    <row r="33" spans="1:7">
      <c r="A33" s="4" t="s">
        <v>80</v>
      </c>
      <c r="C33" s="5" t="n">
        <v>10496</v>
      </c>
      <c r="E33" s="5" t="n">
        <v>14446</v>
      </c>
      <c r="F33" s="4" t="s">
        <v>33</v>
      </c>
      <c r="G33" s="5" t="n">
        <v>26470</v>
      </c>
    </row>
    <row r="34" spans="1:7">
      <c r="A34" s="4" t="s">
        <v>82</v>
      </c>
      <c r="C34" s="5" t="n">
        <v>-154680</v>
      </c>
      <c r="E34" s="5" t="n">
        <v>-40575</v>
      </c>
      <c r="F34" s="4" t="s">
        <v>33</v>
      </c>
      <c r="G34" s="5" t="n">
        <v>-47795</v>
      </c>
    </row>
    <row r="35" spans="1:7">
      <c r="A35" s="4" t="s">
        <v>875</v>
      </c>
      <c r="C35" s="5" t="n">
        <v>-56575</v>
      </c>
      <c r="E35" s="5" t="n">
        <v>-160311</v>
      </c>
      <c r="F35" s="4" t="s">
        <v>33</v>
      </c>
      <c r="G35" s="5" t="n">
        <v>-14159</v>
      </c>
    </row>
    <row r="36" spans="1:7">
      <c r="A36" s="4" t="s">
        <v>83</v>
      </c>
      <c r="C36" s="5" t="n">
        <v>91904</v>
      </c>
      <c r="E36" s="5" t="n">
        <v>93471</v>
      </c>
      <c r="F36" s="4" t="s">
        <v>33</v>
      </c>
      <c r="G36" s="5" t="n">
        <v>94021</v>
      </c>
    </row>
    <row r="37" spans="1:7">
      <c r="A37" s="4" t="s">
        <v>84</v>
      </c>
      <c r="G37" s="5" t="n">
        <v>485</v>
      </c>
    </row>
    <row r="38" spans="1:7">
      <c r="A38" s="4" t="s">
        <v>86</v>
      </c>
      <c r="E38" s="5" t="n">
        <v>-111</v>
      </c>
      <c r="F38" s="4" t="s">
        <v>33</v>
      </c>
      <c r="G38" s="5" t="n">
        <v>-2925</v>
      </c>
    </row>
    <row r="39" spans="1:7">
      <c r="A39" s="4" t="s">
        <v>87</v>
      </c>
      <c r="C39" s="5" t="n">
        <v>-190009</v>
      </c>
      <c r="E39" s="5" t="n">
        <v>26376</v>
      </c>
      <c r="F39" s="4" t="s">
        <v>33</v>
      </c>
      <c r="G39" s="5" t="n">
        <v>-125217</v>
      </c>
    </row>
    <row r="40" spans="1:7">
      <c r="A40" s="4" t="s">
        <v>88</v>
      </c>
      <c r="C40" s="5" t="n">
        <v>-102176</v>
      </c>
      <c r="E40" s="5" t="n">
        <v>-88467</v>
      </c>
      <c r="F40" s="4" t="s">
        <v>33</v>
      </c>
      <c r="G40" s="5" t="n">
        <v>-51237</v>
      </c>
    </row>
    <row r="41" spans="1:7">
      <c r="A41" s="4" t="s">
        <v>89</v>
      </c>
      <c r="C41" s="5" t="n">
        <v>-87833</v>
      </c>
      <c r="E41" s="5" t="n">
        <v>114843</v>
      </c>
      <c r="F41" s="4" t="s">
        <v>33</v>
      </c>
      <c r="G41" s="5" t="n">
        <v>-73980</v>
      </c>
    </row>
    <row r="42" spans="1:7">
      <c r="A42" s="4" t="s">
        <v>872</v>
      </c>
    </row>
    <row r="43" spans="1:7">
      <c r="A43" s="3" t="s">
        <v>874</v>
      </c>
    </row>
    <row r="44" spans="1:7">
      <c r="A44" s="4" t="s">
        <v>71</v>
      </c>
      <c r="C44" s="5" t="n">
        <v>1124188</v>
      </c>
      <c r="E44" s="5" t="n">
        <v>1006949</v>
      </c>
      <c r="F44" s="4" t="s">
        <v>33</v>
      </c>
      <c r="G44" s="5" t="n">
        <v>930713</v>
      </c>
    </row>
    <row r="45" spans="1:7">
      <c r="A45" s="4" t="s">
        <v>72</v>
      </c>
      <c r="C45" s="5" t="n">
        <v>352895</v>
      </c>
      <c r="E45" s="5" t="n">
        <v>343464</v>
      </c>
      <c r="F45" s="4" t="s">
        <v>33</v>
      </c>
      <c r="G45" s="5" t="n">
        <v>311854</v>
      </c>
    </row>
    <row r="46" spans="1:7">
      <c r="A46" s="4" t="s">
        <v>73</v>
      </c>
      <c r="C46" s="5" t="n">
        <v>1477083</v>
      </c>
      <c r="E46" s="5" t="n">
        <v>1350413</v>
      </c>
      <c r="F46" s="4" t="s">
        <v>33</v>
      </c>
      <c r="G46" s="5" t="n">
        <v>1242567</v>
      </c>
    </row>
    <row r="47" spans="1:7">
      <c r="A47" s="3" t="s">
        <v>74</v>
      </c>
    </row>
    <row r="48" spans="1:7">
      <c r="A48" s="4" t="s">
        <v>75</v>
      </c>
      <c r="C48" s="5" t="n">
        <v>507130</v>
      </c>
      <c r="E48" s="5" t="n">
        <v>462332</v>
      </c>
      <c r="F48" s="4" t="s">
        <v>33</v>
      </c>
      <c r="G48" s="5" t="n">
        <v>447324</v>
      </c>
    </row>
    <row r="49" spans="1:7">
      <c r="A49" s="4" t="s">
        <v>76</v>
      </c>
      <c r="C49" s="5" t="n">
        <v>45489</v>
      </c>
      <c r="E49" s="5" t="n">
        <v>32956</v>
      </c>
      <c r="F49" s="4" t="s">
        <v>33</v>
      </c>
      <c r="G49" s="5" t="n">
        <v>31426</v>
      </c>
    </row>
    <row r="50" spans="1:7">
      <c r="A50" s="4" t="s">
        <v>77</v>
      </c>
      <c r="C50" s="5" t="n">
        <v>206269</v>
      </c>
      <c r="E50" s="5" t="n">
        <v>181253</v>
      </c>
      <c r="F50" s="4" t="s">
        <v>33</v>
      </c>
      <c r="G50" s="5" t="n">
        <v>157730</v>
      </c>
    </row>
    <row r="51" spans="1:7">
      <c r="A51" s="4" t="s">
        <v>78</v>
      </c>
      <c r="C51" s="5" t="n">
        <v>352895</v>
      </c>
      <c r="E51" s="5" t="n">
        <v>343464</v>
      </c>
      <c r="F51" s="4" t="s">
        <v>33</v>
      </c>
      <c r="G51" s="5" t="n">
        <v>311854</v>
      </c>
    </row>
    <row r="52" spans="1:7">
      <c r="A52" s="4" t="s">
        <v>79</v>
      </c>
      <c r="C52" s="5" t="n">
        <v>209794</v>
      </c>
      <c r="E52" s="5" t="n">
        <v>180215</v>
      </c>
      <c r="F52" s="4" t="s">
        <v>33</v>
      </c>
      <c r="G52" s="5" t="n">
        <v>174835</v>
      </c>
    </row>
    <row r="53" spans="1:7">
      <c r="A53" s="4" t="s">
        <v>81</v>
      </c>
      <c r="C53" s="5" t="n">
        <v>8552</v>
      </c>
      <c r="E53" s="5" t="n">
        <v>83169</v>
      </c>
      <c r="F53" s="4" t="s">
        <v>33</v>
      </c>
      <c r="G53" s="5" t="n">
        <v>10619</v>
      </c>
    </row>
    <row r="54" spans="1:7">
      <c r="A54" s="4" t="s">
        <v>82</v>
      </c>
      <c r="C54" s="5" t="n">
        <v>146954</v>
      </c>
      <c r="E54" s="5" t="n">
        <v>67024</v>
      </c>
      <c r="F54" s="4" t="s">
        <v>33</v>
      </c>
      <c r="G54" s="5" t="n">
        <v>108779</v>
      </c>
    </row>
    <row r="55" spans="1:7">
      <c r="A55" s="4" t="s">
        <v>83</v>
      </c>
      <c r="C55" s="5" t="n">
        <v>76348</v>
      </c>
      <c r="E55" s="5" t="n">
        <v>53358</v>
      </c>
      <c r="F55" s="4" t="s">
        <v>33</v>
      </c>
      <c r="G55" s="5" t="n">
        <v>59148</v>
      </c>
    </row>
    <row r="56" spans="1:7">
      <c r="A56" s="4" t="s">
        <v>84</v>
      </c>
      <c r="G56" s="5" t="n">
        <v>22675</v>
      </c>
    </row>
    <row r="57" spans="1:7">
      <c r="A57" s="4" t="s">
        <v>85</v>
      </c>
      <c r="C57" s="5" t="n">
        <v>-4825</v>
      </c>
      <c r="E57" s="5" t="n">
        <v>1307</v>
      </c>
      <c r="F57" s="4" t="s">
        <v>33</v>
      </c>
      <c r="G57" s="5" t="n">
        <v>-69</v>
      </c>
    </row>
    <row r="58" spans="1:7">
      <c r="A58" s="4" t="s">
        <v>86</v>
      </c>
      <c r="C58" s="5" t="n">
        <v>-741</v>
      </c>
      <c r="E58" s="5" t="n">
        <v>-3857</v>
      </c>
      <c r="F58" s="4" t="s">
        <v>33</v>
      </c>
      <c r="G58" s="5" t="n">
        <v>-1208</v>
      </c>
    </row>
    <row r="59" spans="1:7">
      <c r="A59" s="4" t="s">
        <v>87</v>
      </c>
      <c r="C59" s="5" t="n">
        <v>76172</v>
      </c>
      <c r="E59" s="5" t="n">
        <v>16216</v>
      </c>
      <c r="F59" s="4" t="s">
        <v>33</v>
      </c>
      <c r="G59" s="5" t="n">
        <v>28233</v>
      </c>
    </row>
    <row r="60" spans="1:7">
      <c r="A60" s="4" t="s">
        <v>88</v>
      </c>
      <c r="C60" s="5" t="n">
        <v>19597</v>
      </c>
      <c r="E60" s="5" t="n">
        <v>-144095</v>
      </c>
      <c r="F60" s="4" t="s">
        <v>33</v>
      </c>
      <c r="G60" s="5" t="n">
        <v>14074</v>
      </c>
    </row>
    <row r="61" spans="1:7">
      <c r="A61" s="4" t="s">
        <v>89</v>
      </c>
      <c r="C61" s="6" t="n">
        <v>56575</v>
      </c>
      <c r="E61" s="6" t="n">
        <v>160311</v>
      </c>
      <c r="F61" s="4" t="s">
        <v>33</v>
      </c>
      <c r="G61" s="6" t="n">
        <v>14159</v>
      </c>
    </row>
    <row r="62" spans="1:7"/>
    <row r="63" spans="1:7">
      <c r="A63" s="4" t="s">
        <v>33</v>
      </c>
      <c r="B63" s="4" t="s">
        <v>61</v>
      </c>
    </row>
  </sheetData>
  <mergeCells count="6">
    <mergeCell ref="A1:B2"/>
    <mergeCell ref="C1:G1"/>
    <mergeCell ref="C2:D2"/>
    <mergeCell ref="E2:F2"/>
    <mergeCell ref="A62:F62"/>
    <mergeCell ref="B63:F63"/>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4"/>
    <col customWidth="1" max="5" min="5" width="14"/>
    <col customWidth="1" max="6" min="6" width="4"/>
    <col customWidth="1" max="7" min="7" width="14"/>
  </cols>
  <sheetData>
    <row r="1" spans="1:7">
      <c r="A1" s="1" t="s">
        <v>876</v>
      </c>
      <c r="C1" s="2" t="s">
        <v>1</v>
      </c>
    </row>
    <row r="2" spans="1:7">
      <c r="C2" s="2" t="s">
        <v>29</v>
      </c>
      <c r="E2" s="2" t="s">
        <v>30</v>
      </c>
      <c r="G2" s="2" t="s">
        <v>69</v>
      </c>
    </row>
    <row r="3" spans="1:7">
      <c r="A3" s="3" t="s">
        <v>877</v>
      </c>
    </row>
    <row r="4" spans="1:7">
      <c r="A4" s="4" t="s">
        <v>89</v>
      </c>
      <c r="B4" s="4" t="s">
        <v>33</v>
      </c>
      <c r="C4" s="6" t="n">
        <v>-87833</v>
      </c>
      <c r="E4" s="6" t="n">
        <v>114843</v>
      </c>
      <c r="G4" s="6" t="n">
        <v>-73980</v>
      </c>
    </row>
    <row r="5" spans="1:7">
      <c r="A5" s="3" t="s">
        <v>92</v>
      </c>
    </row>
    <row r="6" spans="1:7">
      <c r="A6" s="4" t="s">
        <v>93</v>
      </c>
      <c r="C6" s="5" t="n">
        <v>-47</v>
      </c>
      <c r="D6" s="4" t="s">
        <v>33</v>
      </c>
      <c r="E6" s="5" t="n">
        <v>-393</v>
      </c>
      <c r="F6" s="4" t="s">
        <v>33</v>
      </c>
      <c r="G6" s="5" t="n">
        <v>2583</v>
      </c>
    </row>
    <row r="7" spans="1:7">
      <c r="A7" s="4" t="s">
        <v>94</v>
      </c>
      <c r="C7" s="5" t="n">
        <v>-654</v>
      </c>
      <c r="D7" s="4" t="s">
        <v>33</v>
      </c>
      <c r="E7" s="5" t="n">
        <v>-219</v>
      </c>
      <c r="F7" s="4" t="s">
        <v>33</v>
      </c>
      <c r="G7" s="5" t="n">
        <v>-137</v>
      </c>
    </row>
    <row r="8" spans="1:7">
      <c r="A8" s="4" t="s">
        <v>95</v>
      </c>
      <c r="C8" s="5" t="n">
        <v>-701</v>
      </c>
      <c r="D8" s="4" t="s">
        <v>33</v>
      </c>
      <c r="E8" s="5" t="n">
        <v>-612</v>
      </c>
      <c r="F8" s="4" t="s">
        <v>33</v>
      </c>
      <c r="G8" s="5" t="n">
        <v>2446</v>
      </c>
    </row>
    <row r="9" spans="1:7">
      <c r="A9" s="4" t="s">
        <v>96</v>
      </c>
      <c r="B9" s="4" t="s">
        <v>33</v>
      </c>
      <c r="C9" s="5" t="n">
        <v>-88534</v>
      </c>
      <c r="E9" s="5" t="n">
        <v>114231</v>
      </c>
      <c r="G9" s="5" t="n">
        <v>-71534</v>
      </c>
    </row>
    <row r="10" spans="1:7">
      <c r="A10" s="4" t="s">
        <v>868</v>
      </c>
    </row>
    <row r="11" spans="1:7">
      <c r="A11" s="3" t="s">
        <v>877</v>
      </c>
    </row>
    <row r="12" spans="1:7">
      <c r="A12" s="4" t="s">
        <v>89</v>
      </c>
      <c r="C12" s="5" t="n">
        <v>-56575</v>
      </c>
      <c r="E12" s="5" t="n">
        <v>-160311</v>
      </c>
      <c r="F12" s="4" t="s">
        <v>33</v>
      </c>
      <c r="G12" s="5" t="n">
        <v>-14159</v>
      </c>
    </row>
    <row r="13" spans="1:7">
      <c r="A13" s="3" t="s">
        <v>92</v>
      </c>
    </row>
    <row r="14" spans="1:7">
      <c r="A14" s="4" t="s">
        <v>878</v>
      </c>
      <c r="C14" s="5" t="n">
        <v>654</v>
      </c>
      <c r="E14" s="5" t="n">
        <v>219</v>
      </c>
      <c r="F14" s="4" t="s">
        <v>33</v>
      </c>
      <c r="G14" s="5" t="n">
        <v>137</v>
      </c>
    </row>
    <row r="15" spans="1:7">
      <c r="A15" s="4" t="s">
        <v>95</v>
      </c>
      <c r="C15" s="5" t="n">
        <v>654</v>
      </c>
      <c r="E15" s="5" t="n">
        <v>219</v>
      </c>
      <c r="F15" s="4" t="s">
        <v>33</v>
      </c>
      <c r="G15" s="5" t="n">
        <v>137</v>
      </c>
    </row>
    <row r="16" spans="1:7">
      <c r="A16" s="4" t="s">
        <v>96</v>
      </c>
      <c r="C16" s="5" t="n">
        <v>-55921</v>
      </c>
      <c r="E16" s="5" t="n">
        <v>-160092</v>
      </c>
      <c r="F16" s="4" t="s">
        <v>33</v>
      </c>
      <c r="G16" s="5" t="n">
        <v>-14022</v>
      </c>
    </row>
    <row r="17" spans="1:7">
      <c r="A17" s="4" t="s">
        <v>339</v>
      </c>
    </row>
    <row r="18" spans="1:7">
      <c r="A18" s="3" t="s">
        <v>877</v>
      </c>
    </row>
    <row r="19" spans="1:7">
      <c r="A19" s="4" t="s">
        <v>89</v>
      </c>
      <c r="C19" s="5" t="n">
        <v>-87833</v>
      </c>
      <c r="E19" s="5" t="n">
        <v>114843</v>
      </c>
      <c r="F19" s="4" t="s">
        <v>33</v>
      </c>
      <c r="G19" s="5" t="n">
        <v>-73980</v>
      </c>
    </row>
    <row r="20" spans="1:7">
      <c r="A20" s="3" t="s">
        <v>92</v>
      </c>
    </row>
    <row r="21" spans="1:7">
      <c r="A21" s="4" t="s">
        <v>93</v>
      </c>
      <c r="C21" s="5" t="n">
        <v>-47</v>
      </c>
      <c r="E21" s="5" t="n">
        <v>-393</v>
      </c>
      <c r="F21" s="4" t="s">
        <v>33</v>
      </c>
      <c r="G21" s="5" t="n">
        <v>2583</v>
      </c>
    </row>
    <row r="22" spans="1:7">
      <c r="A22" s="4" t="s">
        <v>878</v>
      </c>
      <c r="C22" s="5" t="n">
        <v>-654</v>
      </c>
      <c r="E22" s="5" t="n">
        <v>-219</v>
      </c>
      <c r="F22" s="4" t="s">
        <v>33</v>
      </c>
      <c r="G22" s="5" t="n">
        <v>-137</v>
      </c>
    </row>
    <row r="23" spans="1:7">
      <c r="A23" s="4" t="s">
        <v>95</v>
      </c>
      <c r="C23" s="5" t="n">
        <v>-701</v>
      </c>
      <c r="E23" s="5" t="n">
        <v>-612</v>
      </c>
      <c r="F23" s="4" t="s">
        <v>33</v>
      </c>
      <c r="G23" s="5" t="n">
        <v>2446</v>
      </c>
    </row>
    <row r="24" spans="1:7">
      <c r="A24" s="4" t="s">
        <v>96</v>
      </c>
      <c r="C24" s="5" t="n">
        <v>-88534</v>
      </c>
      <c r="E24" s="5" t="n">
        <v>114231</v>
      </c>
      <c r="F24" s="4" t="s">
        <v>33</v>
      </c>
      <c r="G24" s="5" t="n">
        <v>-71534</v>
      </c>
    </row>
    <row r="25" spans="1:7">
      <c r="A25" s="4" t="s">
        <v>872</v>
      </c>
    </row>
    <row r="26" spans="1:7">
      <c r="A26" s="3" t="s">
        <v>877</v>
      </c>
    </row>
    <row r="27" spans="1:7">
      <c r="A27" s="4" t="s">
        <v>89</v>
      </c>
      <c r="C27" s="5" t="n">
        <v>56575</v>
      </c>
      <c r="E27" s="5" t="n">
        <v>160311</v>
      </c>
      <c r="F27" s="4" t="s">
        <v>33</v>
      </c>
      <c r="G27" s="5" t="n">
        <v>14159</v>
      </c>
    </row>
    <row r="28" spans="1:7">
      <c r="A28" s="3" t="s">
        <v>92</v>
      </c>
    </row>
    <row r="29" spans="1:7">
      <c r="A29" s="4" t="s">
        <v>94</v>
      </c>
      <c r="C29" s="5" t="n">
        <v>-654</v>
      </c>
      <c r="E29" s="5" t="n">
        <v>-219</v>
      </c>
      <c r="F29" s="4" t="s">
        <v>33</v>
      </c>
      <c r="G29" s="5" t="n">
        <v>-137</v>
      </c>
    </row>
    <row r="30" spans="1:7">
      <c r="A30" s="4" t="s">
        <v>95</v>
      </c>
      <c r="C30" s="5" t="n">
        <v>-654</v>
      </c>
      <c r="E30" s="5" t="n">
        <v>-219</v>
      </c>
      <c r="F30" s="4" t="s">
        <v>33</v>
      </c>
      <c r="G30" s="5" t="n">
        <v>-137</v>
      </c>
    </row>
    <row r="31" spans="1:7">
      <c r="A31" s="4" t="s">
        <v>96</v>
      </c>
      <c r="C31" s="6" t="n">
        <v>55921</v>
      </c>
      <c r="E31" s="6" t="n">
        <v>160092</v>
      </c>
      <c r="F31" s="4" t="s">
        <v>33</v>
      </c>
      <c r="G31" s="6" t="n">
        <v>14022</v>
      </c>
    </row>
    <row r="32" spans="1:7"/>
    <row r="33" spans="1:7">
      <c r="A33" s="4" t="s">
        <v>33</v>
      </c>
      <c r="B33" s="4" t="s">
        <v>61</v>
      </c>
    </row>
  </sheetData>
  <mergeCells count="6">
    <mergeCell ref="A1:B2"/>
    <mergeCell ref="C1:G1"/>
    <mergeCell ref="C2:D2"/>
    <mergeCell ref="E2:F2"/>
    <mergeCell ref="A32:F32"/>
    <mergeCell ref="B33:F33"/>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137"/>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4"/>
    <col customWidth="1" max="5" min="5" width="14"/>
    <col customWidth="1" max="6" min="6" width="4"/>
    <col customWidth="1" max="7" min="7" width="14"/>
  </cols>
  <sheetData>
    <row r="1" spans="1:7">
      <c r="A1" s="1" t="s">
        <v>879</v>
      </c>
      <c r="C1" s="2" t="s">
        <v>1</v>
      </c>
    </row>
    <row r="2" spans="1:7">
      <c r="C2" s="2" t="s">
        <v>29</v>
      </c>
      <c r="E2" s="2" t="s">
        <v>30</v>
      </c>
      <c r="G2" s="2" t="s">
        <v>69</v>
      </c>
    </row>
    <row r="3" spans="1:7">
      <c r="A3" s="3" t="s">
        <v>118</v>
      </c>
    </row>
    <row r="4" spans="1:7">
      <c r="A4" s="4" t="s">
        <v>89</v>
      </c>
      <c r="B4" s="4" t="s">
        <v>33</v>
      </c>
      <c r="C4" s="6" t="n">
        <v>-87833</v>
      </c>
      <c r="E4" s="6" t="n">
        <v>114843</v>
      </c>
      <c r="G4" s="6" t="n">
        <v>-73980</v>
      </c>
    </row>
    <row r="5" spans="1:7">
      <c r="A5" s="3" t="s">
        <v>880</v>
      </c>
    </row>
    <row r="6" spans="1:7">
      <c r="A6" s="4" t="s">
        <v>79</v>
      </c>
      <c r="C6" s="5" t="n">
        <v>342303</v>
      </c>
      <c r="D6" s="4" t="s">
        <v>33</v>
      </c>
      <c r="E6" s="5" t="n">
        <v>189218</v>
      </c>
      <c r="F6" s="4" t="s">
        <v>33</v>
      </c>
      <c r="G6" s="5" t="n">
        <v>183839</v>
      </c>
    </row>
    <row r="7" spans="1:7">
      <c r="A7" s="4" t="s">
        <v>80</v>
      </c>
      <c r="C7" s="5" t="n">
        <v>10496</v>
      </c>
      <c r="D7" s="4" t="s">
        <v>33</v>
      </c>
      <c r="E7" s="5" t="n">
        <v>14446</v>
      </c>
      <c r="F7" s="4" t="s">
        <v>33</v>
      </c>
      <c r="G7" s="5" t="n">
        <v>26470</v>
      </c>
    </row>
    <row r="8" spans="1:7">
      <c r="A8" s="4" t="s">
        <v>105</v>
      </c>
      <c r="C8" s="5" t="n">
        <v>9285</v>
      </c>
      <c r="D8" s="4" t="s">
        <v>33</v>
      </c>
      <c r="E8" s="5" t="n">
        <v>7334</v>
      </c>
      <c r="F8" s="4" t="s">
        <v>33</v>
      </c>
      <c r="G8" s="5" t="n">
        <v>7021</v>
      </c>
    </row>
    <row r="9" spans="1:7">
      <c r="A9" s="4" t="s">
        <v>121</v>
      </c>
      <c r="B9" s="4" t="s">
        <v>33</v>
      </c>
      <c r="C9" s="5" t="n">
        <v>-85938</v>
      </c>
      <c r="E9" s="5" t="n">
        <v>-234089</v>
      </c>
      <c r="G9" s="5" t="n">
        <v>-40033</v>
      </c>
    </row>
    <row r="10" spans="1:7">
      <c r="A10" s="4" t="s">
        <v>122</v>
      </c>
      <c r="C10" s="5" t="n">
        <v>10786</v>
      </c>
      <c r="D10" s="4" t="s">
        <v>33</v>
      </c>
      <c r="E10" s="5" t="n">
        <v>7847</v>
      </c>
      <c r="F10" s="4" t="s">
        <v>33</v>
      </c>
      <c r="G10" s="5" t="n">
        <v>8475</v>
      </c>
    </row>
    <row r="11" spans="1:7">
      <c r="A11" s="4" t="s">
        <v>85</v>
      </c>
      <c r="C11" s="5" t="n">
        <v>-4825</v>
      </c>
      <c r="D11" s="4" t="s">
        <v>33</v>
      </c>
      <c r="E11" s="5" t="n">
        <v>1307</v>
      </c>
      <c r="F11" s="4" t="s">
        <v>33</v>
      </c>
      <c r="G11" s="5" t="n">
        <v>-69</v>
      </c>
    </row>
    <row r="12" spans="1:7">
      <c r="A12" s="4" t="s">
        <v>123</v>
      </c>
      <c r="E12" s="5" t="n">
        <v>-114</v>
      </c>
      <c r="F12" s="4" t="s">
        <v>33</v>
      </c>
      <c r="G12" s="5" t="n">
        <v>-2925</v>
      </c>
    </row>
    <row r="13" spans="1:7">
      <c r="A13" s="4" t="s">
        <v>84</v>
      </c>
      <c r="G13" s="5" t="n">
        <v>22828</v>
      </c>
    </row>
    <row r="14" spans="1:7">
      <c r="A14" s="4" t="s">
        <v>81</v>
      </c>
      <c r="C14" s="5" t="n">
        <v>8552</v>
      </c>
      <c r="D14" s="4" t="s">
        <v>33</v>
      </c>
      <c r="E14" s="5" t="n">
        <v>83169</v>
      </c>
      <c r="F14" s="4" t="s">
        <v>33</v>
      </c>
      <c r="G14" s="5" t="n">
        <v>10619</v>
      </c>
    </row>
    <row r="15" spans="1:7">
      <c r="A15" s="4" t="s">
        <v>86</v>
      </c>
      <c r="C15" s="5" t="n">
        <v>-1820</v>
      </c>
      <c r="D15" s="4" t="s">
        <v>33</v>
      </c>
      <c r="E15" s="5" t="n">
        <v>-2255</v>
      </c>
      <c r="F15" s="4" t="s">
        <v>33</v>
      </c>
      <c r="G15" s="5" t="n">
        <v>-1962</v>
      </c>
    </row>
    <row r="16" spans="1:7">
      <c r="A16" s="3" t="s">
        <v>124</v>
      </c>
    </row>
    <row r="17" spans="1:7">
      <c r="A17" s="4" t="s">
        <v>125</v>
      </c>
      <c r="C17" s="5" t="n">
        <v>5078</v>
      </c>
      <c r="D17" s="4" t="s">
        <v>33</v>
      </c>
      <c r="E17" s="5" t="n">
        <v>-6824</v>
      </c>
      <c r="F17" s="4" t="s">
        <v>33</v>
      </c>
      <c r="G17" s="5" t="n">
        <v>-20791</v>
      </c>
    </row>
    <row r="18" spans="1:7">
      <c r="A18" s="4" t="s">
        <v>126</v>
      </c>
      <c r="C18" s="5" t="n">
        <v>1210</v>
      </c>
      <c r="D18" s="4" t="s">
        <v>33</v>
      </c>
      <c r="E18" s="5" t="n">
        <v>536</v>
      </c>
      <c r="F18" s="4" t="s">
        <v>33</v>
      </c>
      <c r="G18" s="5" t="n">
        <v>1442</v>
      </c>
    </row>
    <row r="19" spans="1:7">
      <c r="A19" s="4" t="s">
        <v>43</v>
      </c>
      <c r="C19" s="5" t="n">
        <v>11391</v>
      </c>
      <c r="D19" s="4" t="s">
        <v>33</v>
      </c>
      <c r="E19" s="5" t="n">
        <v>4591</v>
      </c>
      <c r="F19" s="4" t="s">
        <v>33</v>
      </c>
      <c r="G19" s="5" t="n">
        <v>1335</v>
      </c>
    </row>
    <row r="20" spans="1:7">
      <c r="A20" s="4" t="s">
        <v>881</v>
      </c>
      <c r="C20" s="5" t="n">
        <v>-50966</v>
      </c>
      <c r="D20" s="4" t="s">
        <v>33</v>
      </c>
      <c r="E20" s="5" t="n">
        <v>26650</v>
      </c>
      <c r="F20" s="4" t="s">
        <v>33</v>
      </c>
      <c r="G20" s="5" t="n">
        <v>29273</v>
      </c>
    </row>
    <row r="21" spans="1:7">
      <c r="A21" s="4" t="s">
        <v>50</v>
      </c>
      <c r="C21" s="5" t="n">
        <v>-944</v>
      </c>
      <c r="D21" s="4" t="s">
        <v>33</v>
      </c>
      <c r="E21" s="5" t="n">
        <v>-988</v>
      </c>
      <c r="F21" s="4" t="s">
        <v>33</v>
      </c>
      <c r="G21" s="5" t="n">
        <v>-1142</v>
      </c>
    </row>
    <row r="22" spans="1:7">
      <c r="A22" s="4" t="s">
        <v>128</v>
      </c>
      <c r="C22" s="5" t="n">
        <v>166775</v>
      </c>
      <c r="D22" s="4" t="s">
        <v>33</v>
      </c>
      <c r="E22" s="5" t="n">
        <v>205671</v>
      </c>
      <c r="F22" s="4" t="s">
        <v>33</v>
      </c>
      <c r="G22" s="5" t="n">
        <v>150400</v>
      </c>
    </row>
    <row r="23" spans="1:7">
      <c r="A23" s="3" t="s">
        <v>129</v>
      </c>
    </row>
    <row r="24" spans="1:7">
      <c r="A24" s="4" t="s">
        <v>130</v>
      </c>
      <c r="C24" s="5" t="n">
        <v>-56963</v>
      </c>
      <c r="D24" s="4" t="s">
        <v>33</v>
      </c>
      <c r="E24" s="5" t="n">
        <v>-55926</v>
      </c>
      <c r="F24" s="4" t="s">
        <v>33</v>
      </c>
      <c r="G24" s="5" t="n">
        <v>-71086</v>
      </c>
    </row>
    <row r="25" spans="1:7">
      <c r="A25" s="4" t="s">
        <v>131</v>
      </c>
      <c r="C25" s="5" t="n">
        <v>-717669</v>
      </c>
      <c r="D25" s="4" t="s">
        <v>33</v>
      </c>
      <c r="E25" s="5" t="n">
        <v>-252772</v>
      </c>
      <c r="F25" s="4" t="s">
        <v>33</v>
      </c>
      <c r="G25" s="5" t="n">
        <v>-18291</v>
      </c>
    </row>
    <row r="26" spans="1:7">
      <c r="A26" s="4" t="s">
        <v>882</v>
      </c>
      <c r="G26" s="5" t="n">
        <v>5820</v>
      </c>
    </row>
    <row r="27" spans="1:7">
      <c r="A27" s="4" t="s">
        <v>86</v>
      </c>
      <c r="C27" s="5" t="n">
        <v>-5325</v>
      </c>
      <c r="D27" s="4" t="s">
        <v>33</v>
      </c>
      <c r="E27" s="5" t="n">
        <v>538</v>
      </c>
      <c r="F27" s="4" t="s">
        <v>33</v>
      </c>
      <c r="G27" s="5" t="n">
        <v>5820</v>
      </c>
    </row>
    <row r="28" spans="1:7">
      <c r="A28" s="4" t="s">
        <v>132</v>
      </c>
      <c r="C28" s="5" t="n">
        <v>-779957</v>
      </c>
      <c r="D28" s="4" t="s">
        <v>33</v>
      </c>
      <c r="E28" s="5" t="n">
        <v>-308160</v>
      </c>
      <c r="F28" s="4" t="s">
        <v>33</v>
      </c>
      <c r="G28" s="5" t="n">
        <v>-83557</v>
      </c>
    </row>
    <row r="29" spans="1:7">
      <c r="A29" s="3" t="s">
        <v>133</v>
      </c>
    </row>
    <row r="30" spans="1:7">
      <c r="A30" s="4" t="s">
        <v>134</v>
      </c>
      <c r="B30" s="4" t="s">
        <v>33</v>
      </c>
      <c r="C30" s="5" t="n">
        <v>385411</v>
      </c>
      <c r="E30" s="5" t="n">
        <v>157600</v>
      </c>
    </row>
    <row r="31" spans="1:7">
      <c r="A31" s="4" t="s">
        <v>135</v>
      </c>
      <c r="C31" s="5" t="n">
        <v>-16500</v>
      </c>
      <c r="D31" s="4" t="s">
        <v>33</v>
      </c>
      <c r="E31" s="5" t="n">
        <v>-13279</v>
      </c>
      <c r="F31" s="4" t="s">
        <v>33</v>
      </c>
      <c r="G31" s="5" t="n">
        <v>-12912</v>
      </c>
    </row>
    <row r="32" spans="1:7">
      <c r="A32" s="4" t="s">
        <v>136</v>
      </c>
      <c r="B32" s="4" t="s">
        <v>33</v>
      </c>
      <c r="C32" s="5" t="n">
        <v>243453</v>
      </c>
    </row>
    <row r="33" spans="1:7">
      <c r="A33" s="4" t="s">
        <v>137</v>
      </c>
      <c r="B33" s="4" t="s">
        <v>33</v>
      </c>
      <c r="C33" s="5" t="n">
        <v>60000</v>
      </c>
      <c r="E33" s="5" t="n">
        <v>183000</v>
      </c>
    </row>
    <row r="34" spans="1:7">
      <c r="A34" s="4" t="s">
        <v>138</v>
      </c>
      <c r="B34" s="4" t="s">
        <v>33</v>
      </c>
      <c r="C34" s="5" t="n">
        <v>-60000</v>
      </c>
      <c r="E34" s="5" t="n">
        <v>-183000</v>
      </c>
    </row>
    <row r="35" spans="1:7">
      <c r="A35" s="4" t="s">
        <v>139</v>
      </c>
      <c r="C35" s="5" t="n">
        <v>-2500</v>
      </c>
      <c r="D35" s="4" t="s">
        <v>33</v>
      </c>
      <c r="E35" s="5" t="n">
        <v>-2096</v>
      </c>
      <c r="F35" s="4" t="s">
        <v>33</v>
      </c>
      <c r="G35" s="5" t="n">
        <v>-2178</v>
      </c>
    </row>
    <row r="36" spans="1:7">
      <c r="A36" s="4" t="s">
        <v>140</v>
      </c>
      <c r="C36" s="5" t="n">
        <v>-154469</v>
      </c>
      <c r="D36" s="4" t="s">
        <v>33</v>
      </c>
      <c r="E36" s="5" t="n">
        <v>-25262</v>
      </c>
      <c r="F36" s="4" t="s">
        <v>33</v>
      </c>
      <c r="G36" s="5" t="n">
        <v>-218</v>
      </c>
    </row>
    <row r="37" spans="1:7">
      <c r="A37" s="4" t="s">
        <v>141</v>
      </c>
      <c r="C37" s="5" t="n">
        <v>-6433</v>
      </c>
      <c r="D37" s="4" t="s">
        <v>33</v>
      </c>
      <c r="E37" s="5" t="n">
        <v>-5300</v>
      </c>
      <c r="F37" s="4" t="s">
        <v>33</v>
      </c>
      <c r="G37" s="5" t="n">
        <v>-4321</v>
      </c>
    </row>
    <row r="38" spans="1:7">
      <c r="A38" s="4" t="s">
        <v>142</v>
      </c>
      <c r="C38" s="5" t="n">
        <v>-6987</v>
      </c>
      <c r="D38" s="4" t="s">
        <v>33</v>
      </c>
      <c r="E38" s="5" t="n">
        <v>-5441</v>
      </c>
      <c r="F38" s="4" t="s">
        <v>33</v>
      </c>
      <c r="G38" s="5" t="n">
        <v>-3243</v>
      </c>
    </row>
    <row r="39" spans="1:7">
      <c r="A39" s="4" t="s">
        <v>106</v>
      </c>
      <c r="C39" s="5" t="n">
        <v>-5772</v>
      </c>
      <c r="D39" s="4" t="s">
        <v>33</v>
      </c>
      <c r="E39" s="5" t="n">
        <v>-1221</v>
      </c>
      <c r="F39" s="4" t="s">
        <v>33</v>
      </c>
      <c r="G39" s="5" t="n">
        <v>-613</v>
      </c>
    </row>
    <row r="40" spans="1:7">
      <c r="A40" s="4" t="s">
        <v>114</v>
      </c>
      <c r="C40" s="5" t="n">
        <v>166881</v>
      </c>
      <c r="D40" s="4" t="s">
        <v>33</v>
      </c>
      <c r="E40" s="5" t="n">
        <v>3256</v>
      </c>
      <c r="F40" s="4" t="s">
        <v>33</v>
      </c>
      <c r="G40" s="5" t="n">
        <v>1999</v>
      </c>
    </row>
    <row r="41" spans="1:7">
      <c r="A41" s="4" t="s">
        <v>143</v>
      </c>
      <c r="B41" s="4" t="s">
        <v>33</v>
      </c>
      <c r="C41" s="5" t="n">
        <v>-5553</v>
      </c>
    </row>
    <row r="42" spans="1:7">
      <c r="A42" s="4" t="s">
        <v>86</v>
      </c>
      <c r="G42" s="5" t="n">
        <v>-582</v>
      </c>
    </row>
    <row r="43" spans="1:7">
      <c r="A43" s="4" t="s">
        <v>144</v>
      </c>
      <c r="C43" s="5" t="n">
        <v>597531</v>
      </c>
      <c r="D43" s="4" t="s">
        <v>33</v>
      </c>
      <c r="E43" s="5" t="n">
        <v>108257</v>
      </c>
      <c r="F43" s="4" t="s">
        <v>33</v>
      </c>
      <c r="G43" s="5" t="n">
        <v>-22068</v>
      </c>
    </row>
    <row r="44" spans="1:7">
      <c r="A44" s="4" t="s">
        <v>145</v>
      </c>
      <c r="C44" s="5" t="n">
        <v>-15651</v>
      </c>
      <c r="D44" s="4" t="s">
        <v>33</v>
      </c>
      <c r="E44" s="5" t="n">
        <v>5768</v>
      </c>
      <c r="F44" s="4" t="s">
        <v>33</v>
      </c>
      <c r="G44" s="5" t="n">
        <v>44775</v>
      </c>
    </row>
    <row r="45" spans="1:7">
      <c r="A45" s="4" t="s">
        <v>146</v>
      </c>
      <c r="C45" s="5" t="n">
        <v>82306</v>
      </c>
      <c r="D45" s="4" t="s">
        <v>33</v>
      </c>
      <c r="E45" s="5" t="n">
        <v>76538</v>
      </c>
      <c r="F45" s="4" t="s">
        <v>33</v>
      </c>
      <c r="G45" s="5" t="n">
        <v>31763</v>
      </c>
    </row>
    <row r="46" spans="1:7">
      <c r="A46" s="4" t="s">
        <v>147</v>
      </c>
      <c r="B46" s="4" t="s">
        <v>33</v>
      </c>
      <c r="C46" s="5" t="n">
        <v>66655</v>
      </c>
      <c r="E46" s="5" t="n">
        <v>82306</v>
      </c>
      <c r="G46" s="5" t="n">
        <v>76538</v>
      </c>
    </row>
    <row r="47" spans="1:7">
      <c r="A47" s="4" t="s">
        <v>868</v>
      </c>
    </row>
    <row r="48" spans="1:7">
      <c r="A48" s="3" t="s">
        <v>118</v>
      </c>
    </row>
    <row r="49" spans="1:7">
      <c r="A49" s="4" t="s">
        <v>89</v>
      </c>
      <c r="C49" s="5" t="n">
        <v>-56575</v>
      </c>
      <c r="E49" s="5" t="n">
        <v>-160311</v>
      </c>
      <c r="F49" s="4" t="s">
        <v>33</v>
      </c>
      <c r="G49" s="5" t="n">
        <v>-14159</v>
      </c>
    </row>
    <row r="50" spans="1:7">
      <c r="A50" s="3" t="s">
        <v>880</v>
      </c>
    </row>
    <row r="51" spans="1:7">
      <c r="A51" s="4" t="s">
        <v>875</v>
      </c>
      <c r="C51" s="5" t="n">
        <v>56575</v>
      </c>
      <c r="E51" s="5" t="n">
        <v>160311</v>
      </c>
      <c r="F51" s="4" t="s">
        <v>33</v>
      </c>
      <c r="G51" s="5" t="n">
        <v>14159</v>
      </c>
    </row>
    <row r="52" spans="1:7">
      <c r="A52" s="3" t="s">
        <v>129</v>
      </c>
    </row>
    <row r="53" spans="1:7">
      <c r="A53" s="4" t="s">
        <v>883</v>
      </c>
      <c r="C53" s="5" t="n">
        <v>-4755</v>
      </c>
      <c r="E53" s="5" t="n">
        <v>-95</v>
      </c>
      <c r="G53" s="5" t="n">
        <v>-5821</v>
      </c>
    </row>
    <row r="54" spans="1:7">
      <c r="A54" s="4" t="s">
        <v>132</v>
      </c>
      <c r="C54" s="5" t="n">
        <v>-4755</v>
      </c>
      <c r="E54" s="5" t="n">
        <v>-95</v>
      </c>
      <c r="G54" s="5" t="n">
        <v>-5821</v>
      </c>
    </row>
    <row r="55" spans="1:7">
      <c r="A55" s="3" t="s">
        <v>133</v>
      </c>
    </row>
    <row r="56" spans="1:7">
      <c r="A56" s="4" t="s">
        <v>884</v>
      </c>
      <c r="C56" s="5" t="n">
        <v>4755</v>
      </c>
      <c r="E56" s="5" t="n">
        <v>95</v>
      </c>
      <c r="G56" s="5" t="n">
        <v>5821</v>
      </c>
    </row>
    <row r="57" spans="1:7">
      <c r="A57" s="4" t="s">
        <v>144</v>
      </c>
      <c r="C57" s="5" t="n">
        <v>4755</v>
      </c>
      <c r="E57" s="5" t="n">
        <v>95</v>
      </c>
      <c r="G57" s="5" t="n">
        <v>5821</v>
      </c>
    </row>
    <row r="58" spans="1:7">
      <c r="A58" s="4" t="s">
        <v>339</v>
      </c>
    </row>
    <row r="59" spans="1:7">
      <c r="A59" s="3" t="s">
        <v>118</v>
      </c>
    </row>
    <row r="60" spans="1:7">
      <c r="A60" s="4" t="s">
        <v>89</v>
      </c>
      <c r="C60" s="5" t="n">
        <v>-87833</v>
      </c>
      <c r="E60" s="5" t="n">
        <v>114843</v>
      </c>
      <c r="F60" s="4" t="s">
        <v>33</v>
      </c>
      <c r="G60" s="5" t="n">
        <v>-73980</v>
      </c>
    </row>
    <row r="61" spans="1:7">
      <c r="A61" s="3" t="s">
        <v>880</v>
      </c>
    </row>
    <row r="62" spans="1:7">
      <c r="A62" s="4" t="s">
        <v>79</v>
      </c>
      <c r="C62" s="5" t="n">
        <v>132509</v>
      </c>
      <c r="E62" s="5" t="n">
        <v>9003</v>
      </c>
      <c r="F62" s="4" t="s">
        <v>33</v>
      </c>
      <c r="G62" s="5" t="n">
        <v>9004</v>
      </c>
    </row>
    <row r="63" spans="1:7">
      <c r="A63" s="4" t="s">
        <v>80</v>
      </c>
      <c r="C63" s="5" t="n">
        <v>10496</v>
      </c>
      <c r="E63" s="5" t="n">
        <v>14446</v>
      </c>
      <c r="F63" s="4" t="s">
        <v>33</v>
      </c>
      <c r="G63" s="5" t="n">
        <v>26470</v>
      </c>
    </row>
    <row r="64" spans="1:7">
      <c r="A64" s="4" t="s">
        <v>105</v>
      </c>
      <c r="C64" s="5" t="n">
        <v>315</v>
      </c>
      <c r="E64" s="5" t="n">
        <v>335</v>
      </c>
      <c r="G64" s="5" t="n">
        <v>240</v>
      </c>
    </row>
    <row r="65" spans="1:7">
      <c r="A65" s="4" t="s">
        <v>121</v>
      </c>
      <c r="C65" s="5" t="n">
        <v>-24507</v>
      </c>
      <c r="E65" s="5" t="n">
        <v>-88066</v>
      </c>
      <c r="G65" s="5" t="n">
        <v>-49673</v>
      </c>
    </row>
    <row r="66" spans="1:7">
      <c r="A66" s="4" t="s">
        <v>122</v>
      </c>
      <c r="C66" s="5" t="n">
        <v>3390</v>
      </c>
      <c r="E66" s="5" t="n">
        <v>2704</v>
      </c>
      <c r="G66" s="5" t="n">
        <v>2501</v>
      </c>
    </row>
    <row r="67" spans="1:7">
      <c r="A67" s="4" t="s">
        <v>123</v>
      </c>
      <c r="E67" s="5" t="n">
        <v>-114</v>
      </c>
      <c r="G67" s="5" t="n">
        <v>-2925</v>
      </c>
    </row>
    <row r="68" spans="1:7">
      <c r="A68" s="4" t="s">
        <v>84</v>
      </c>
      <c r="G68" s="5" t="n">
        <v>478</v>
      </c>
    </row>
    <row r="69" spans="1:7">
      <c r="A69" s="4" t="s">
        <v>875</v>
      </c>
      <c r="C69" s="5" t="n">
        <v>-56575</v>
      </c>
      <c r="E69" s="5" t="n">
        <v>-160311</v>
      </c>
      <c r="F69" s="4" t="s">
        <v>33</v>
      </c>
      <c r="G69" s="5" t="n">
        <v>-14159</v>
      </c>
    </row>
    <row r="70" spans="1:7">
      <c r="A70" s="4" t="s">
        <v>86</v>
      </c>
      <c r="C70" s="5" t="n">
        <v>-1488</v>
      </c>
      <c r="E70" s="5" t="n">
        <v>-1089</v>
      </c>
      <c r="G70" s="5" t="n">
        <v>-822</v>
      </c>
    </row>
    <row r="71" spans="1:7">
      <c r="A71" s="3" t="s">
        <v>124</v>
      </c>
    </row>
    <row r="72" spans="1:7">
      <c r="A72" s="4" t="s">
        <v>126</v>
      </c>
      <c r="C72" s="5" t="n">
        <v>-77416</v>
      </c>
      <c r="E72" s="5" t="n">
        <v>773</v>
      </c>
      <c r="G72" s="5" t="n">
        <v>-2402</v>
      </c>
    </row>
    <row r="73" spans="1:7">
      <c r="A73" s="4" t="s">
        <v>881</v>
      </c>
      <c r="C73" s="5" t="n">
        <v>9464</v>
      </c>
      <c r="E73" s="5" t="n">
        <v>-2608</v>
      </c>
      <c r="G73" s="5" t="n">
        <v>3171</v>
      </c>
    </row>
    <row r="74" spans="1:7">
      <c r="A74" s="4" t="s">
        <v>50</v>
      </c>
      <c r="C74" s="5" t="n">
        <v>-944</v>
      </c>
      <c r="E74" s="5" t="n">
        <v>-988</v>
      </c>
      <c r="G74" s="5" t="n">
        <v>-1142</v>
      </c>
    </row>
    <row r="75" spans="1:7">
      <c r="A75" s="4" t="s">
        <v>885</v>
      </c>
      <c r="C75" s="5" t="n">
        <v>-316014</v>
      </c>
      <c r="E75" s="5" t="n">
        <v>111582</v>
      </c>
      <c r="G75" s="5" t="n">
        <v>6209</v>
      </c>
    </row>
    <row r="76" spans="1:7">
      <c r="A76" s="4" t="s">
        <v>128</v>
      </c>
      <c r="C76" s="5" t="n">
        <v>-408603</v>
      </c>
      <c r="E76" s="5" t="n">
        <v>510</v>
      </c>
      <c r="G76" s="5" t="n">
        <v>-97030</v>
      </c>
    </row>
    <row r="77" spans="1:7">
      <c r="A77" s="3" t="s">
        <v>129</v>
      </c>
    </row>
    <row r="78" spans="1:7">
      <c r="A78" s="4" t="s">
        <v>130</v>
      </c>
      <c r="G78" s="5" t="n">
        <v>-11</v>
      </c>
    </row>
    <row r="79" spans="1:7">
      <c r="A79" s="4" t="s">
        <v>882</v>
      </c>
      <c r="G79" s="5" t="n">
        <v>96475</v>
      </c>
    </row>
    <row r="80" spans="1:7">
      <c r="A80" s="4" t="s">
        <v>86</v>
      </c>
      <c r="E80" s="5" t="n">
        <v>677</v>
      </c>
    </row>
    <row r="81" spans="1:7">
      <c r="A81" s="4" t="s">
        <v>883</v>
      </c>
      <c r="C81" s="5" t="n">
        <v>4755</v>
      </c>
      <c r="E81" s="5" t="n">
        <v>95</v>
      </c>
      <c r="G81" s="5" t="n">
        <v>5821</v>
      </c>
    </row>
    <row r="82" spans="1:7">
      <c r="A82" s="4" t="s">
        <v>132</v>
      </c>
      <c r="C82" s="5" t="n">
        <v>4755</v>
      </c>
      <c r="E82" s="5" t="n">
        <v>772</v>
      </c>
      <c r="G82" s="5" t="n">
        <v>102285</v>
      </c>
    </row>
    <row r="83" spans="1:7">
      <c r="A83" s="3" t="s">
        <v>133</v>
      </c>
    </row>
    <row r="84" spans="1:7">
      <c r="A84" s="4" t="s">
        <v>134</v>
      </c>
      <c r="C84" s="5" t="n">
        <v>8481</v>
      </c>
    </row>
    <row r="85" spans="1:7">
      <c r="A85" s="4" t="s">
        <v>135</v>
      </c>
      <c r="C85" s="5" t="n">
        <v>-320</v>
      </c>
      <c r="E85" s="5" t="n">
        <v>-276</v>
      </c>
      <c r="G85" s="5" t="n">
        <v>-280</v>
      </c>
    </row>
    <row r="86" spans="1:7">
      <c r="A86" s="4" t="s">
        <v>136</v>
      </c>
      <c r="C86" s="5" t="n">
        <v>243453</v>
      </c>
    </row>
    <row r="87" spans="1:7">
      <c r="A87" s="4" t="s">
        <v>139</v>
      </c>
      <c r="C87" s="5" t="n">
        <v>-2500</v>
      </c>
    </row>
    <row r="88" spans="1:7">
      <c r="A88" s="4" t="s">
        <v>141</v>
      </c>
      <c r="C88" s="5" t="n">
        <v>-6433</v>
      </c>
      <c r="E88" s="5" t="n">
        <v>-5300</v>
      </c>
      <c r="G88" s="5" t="n">
        <v>-4321</v>
      </c>
    </row>
    <row r="89" spans="1:7">
      <c r="A89" s="4" t="s">
        <v>106</v>
      </c>
      <c r="C89" s="5" t="n">
        <v>-5772</v>
      </c>
      <c r="E89" s="5" t="n">
        <v>-960</v>
      </c>
      <c r="G89" s="5" t="n">
        <v>-613</v>
      </c>
    </row>
    <row r="90" spans="1:7">
      <c r="A90" s="4" t="s">
        <v>114</v>
      </c>
      <c r="C90" s="5" t="n">
        <v>166881</v>
      </c>
      <c r="E90" s="5" t="n">
        <v>3256</v>
      </c>
      <c r="G90" s="5" t="n">
        <v>1999</v>
      </c>
    </row>
    <row r="91" spans="1:7">
      <c r="A91" s="4" t="s">
        <v>144</v>
      </c>
      <c r="C91" s="5" t="n">
        <v>403790</v>
      </c>
      <c r="E91" s="5" t="n">
        <v>-3280</v>
      </c>
      <c r="G91" s="5" t="n">
        <v>-3215</v>
      </c>
    </row>
    <row r="92" spans="1:7">
      <c r="A92" s="4" t="s">
        <v>145</v>
      </c>
      <c r="C92" s="5" t="n">
        <v>-58</v>
      </c>
      <c r="E92" s="5" t="n">
        <v>-1998</v>
      </c>
      <c r="G92" s="5" t="n">
        <v>2040</v>
      </c>
    </row>
    <row r="93" spans="1:7">
      <c r="A93" s="4" t="s">
        <v>146</v>
      </c>
      <c r="C93" s="5" t="n">
        <v>796</v>
      </c>
      <c r="D93" s="4" t="s">
        <v>33</v>
      </c>
      <c r="E93" s="5" t="n">
        <v>2794</v>
      </c>
      <c r="G93" s="5" t="n">
        <v>754</v>
      </c>
    </row>
    <row r="94" spans="1:7">
      <c r="A94" s="4" t="s">
        <v>147</v>
      </c>
      <c r="C94" s="5" t="n">
        <v>738</v>
      </c>
      <c r="E94" s="5" t="n">
        <v>796</v>
      </c>
      <c r="F94" s="4" t="s">
        <v>33</v>
      </c>
      <c r="G94" s="5" t="n">
        <v>2794</v>
      </c>
    </row>
    <row r="95" spans="1:7">
      <c r="A95" s="4" t="s">
        <v>872</v>
      </c>
    </row>
    <row r="96" spans="1:7">
      <c r="A96" s="3" t="s">
        <v>118</v>
      </c>
    </row>
    <row r="97" spans="1:7">
      <c r="A97" s="4" t="s">
        <v>89</v>
      </c>
      <c r="C97" s="5" t="n">
        <v>56575</v>
      </c>
      <c r="E97" s="5" t="n">
        <v>160311</v>
      </c>
      <c r="F97" s="4" t="s">
        <v>33</v>
      </c>
      <c r="G97" s="5" t="n">
        <v>14159</v>
      </c>
    </row>
    <row r="98" spans="1:7">
      <c r="A98" s="3" t="s">
        <v>880</v>
      </c>
    </row>
    <row r="99" spans="1:7">
      <c r="A99" s="4" t="s">
        <v>79</v>
      </c>
      <c r="C99" s="5" t="n">
        <v>209794</v>
      </c>
      <c r="E99" s="5" t="n">
        <v>180215</v>
      </c>
      <c r="F99" s="4" t="s">
        <v>33</v>
      </c>
      <c r="G99" s="5" t="n">
        <v>174835</v>
      </c>
    </row>
    <row r="100" spans="1:7">
      <c r="A100" s="4" t="s">
        <v>105</v>
      </c>
      <c r="C100" s="5" t="n">
        <v>8970</v>
      </c>
      <c r="E100" s="5" t="n">
        <v>6999</v>
      </c>
      <c r="G100" s="5" t="n">
        <v>6781</v>
      </c>
    </row>
    <row r="101" spans="1:7">
      <c r="A101" s="4" t="s">
        <v>121</v>
      </c>
      <c r="C101" s="5" t="n">
        <v>-61431</v>
      </c>
      <c r="E101" s="5" t="n">
        <v>-146023</v>
      </c>
      <c r="G101" s="5" t="n">
        <v>9640</v>
      </c>
    </row>
    <row r="102" spans="1:7">
      <c r="A102" s="4" t="s">
        <v>122</v>
      </c>
      <c r="C102" s="5" t="n">
        <v>7396</v>
      </c>
      <c r="E102" s="5" t="n">
        <v>5143</v>
      </c>
      <c r="G102" s="5" t="n">
        <v>5974</v>
      </c>
    </row>
    <row r="103" spans="1:7">
      <c r="A103" s="4" t="s">
        <v>85</v>
      </c>
      <c r="C103" s="5" t="n">
        <v>-4825</v>
      </c>
      <c r="E103" s="5" t="n">
        <v>1307</v>
      </c>
      <c r="F103" s="4" t="s">
        <v>33</v>
      </c>
      <c r="G103" s="5" t="n">
        <v>-69</v>
      </c>
    </row>
    <row r="104" spans="1:7">
      <c r="A104" s="4" t="s">
        <v>84</v>
      </c>
      <c r="G104" s="5" t="n">
        <v>22350</v>
      </c>
    </row>
    <row r="105" spans="1:7">
      <c r="A105" s="4" t="s">
        <v>81</v>
      </c>
      <c r="C105" s="5" t="n">
        <v>8552</v>
      </c>
      <c r="E105" s="5" t="n">
        <v>83169</v>
      </c>
      <c r="F105" s="4" t="s">
        <v>33</v>
      </c>
      <c r="G105" s="5" t="n">
        <v>10619</v>
      </c>
    </row>
    <row r="106" spans="1:7">
      <c r="A106" s="4" t="s">
        <v>86</v>
      </c>
      <c r="C106" s="5" t="n">
        <v>-332</v>
      </c>
      <c r="E106" s="5" t="n">
        <v>-1166</v>
      </c>
      <c r="G106" s="5" t="n">
        <v>-1140</v>
      </c>
    </row>
    <row r="107" spans="1:7">
      <c r="A107" s="3" t="s">
        <v>124</v>
      </c>
    </row>
    <row r="108" spans="1:7">
      <c r="A108" s="4" t="s">
        <v>125</v>
      </c>
      <c r="C108" s="5" t="n">
        <v>5078</v>
      </c>
      <c r="E108" s="5" t="n">
        <v>-6824</v>
      </c>
      <c r="G108" s="5" t="n">
        <v>-20791</v>
      </c>
    </row>
    <row r="109" spans="1:7">
      <c r="A109" s="4" t="s">
        <v>126</v>
      </c>
      <c r="C109" s="5" t="n">
        <v>78626</v>
      </c>
      <c r="E109" s="5" t="n">
        <v>-237</v>
      </c>
      <c r="G109" s="5" t="n">
        <v>3844</v>
      </c>
    </row>
    <row r="110" spans="1:7">
      <c r="A110" s="4" t="s">
        <v>43</v>
      </c>
      <c r="C110" s="5" t="n">
        <v>11391</v>
      </c>
      <c r="E110" s="5" t="n">
        <v>4591</v>
      </c>
      <c r="G110" s="5" t="n">
        <v>1335</v>
      </c>
    </row>
    <row r="111" spans="1:7">
      <c r="A111" s="4" t="s">
        <v>881</v>
      </c>
      <c r="C111" s="5" t="n">
        <v>-60430</v>
      </c>
      <c r="E111" s="5" t="n">
        <v>29258</v>
      </c>
      <c r="G111" s="5" t="n">
        <v>26102</v>
      </c>
    </row>
    <row r="112" spans="1:7">
      <c r="A112" s="4" t="s">
        <v>885</v>
      </c>
      <c r="C112" s="5" t="n">
        <v>316014</v>
      </c>
      <c r="E112" s="5" t="n">
        <v>-111582</v>
      </c>
      <c r="G112" s="5" t="n">
        <v>-6209</v>
      </c>
    </row>
    <row r="113" spans="1:7">
      <c r="A113" s="4" t="s">
        <v>128</v>
      </c>
      <c r="C113" s="5" t="n">
        <v>575378</v>
      </c>
      <c r="E113" s="5" t="n">
        <v>205161</v>
      </c>
      <c r="G113" s="5" t="n">
        <v>247430</v>
      </c>
    </row>
    <row r="114" spans="1:7">
      <c r="A114" s="3" t="s">
        <v>129</v>
      </c>
    </row>
    <row r="115" spans="1:7">
      <c r="A115" s="4" t="s">
        <v>130</v>
      </c>
      <c r="C115" s="5" t="n">
        <v>-56963</v>
      </c>
      <c r="E115" s="5" t="n">
        <v>-55926</v>
      </c>
      <c r="G115" s="5" t="n">
        <v>-71075</v>
      </c>
    </row>
    <row r="116" spans="1:7">
      <c r="A116" s="4" t="s">
        <v>131</v>
      </c>
      <c r="C116" s="5" t="n">
        <v>-717669</v>
      </c>
      <c r="E116" s="5" t="n">
        <v>-252772</v>
      </c>
      <c r="G116" s="5" t="n">
        <v>-18291</v>
      </c>
    </row>
    <row r="117" spans="1:7">
      <c r="A117" s="4" t="s">
        <v>882</v>
      </c>
      <c r="G117" s="5" t="n">
        <v>-90655</v>
      </c>
    </row>
    <row r="118" spans="1:7">
      <c r="A118" s="4" t="s">
        <v>86</v>
      </c>
      <c r="C118" s="5" t="n">
        <v>-5325</v>
      </c>
      <c r="E118" s="5" t="n">
        <v>-139</v>
      </c>
    </row>
    <row r="119" spans="1:7">
      <c r="A119" s="4" t="s">
        <v>132</v>
      </c>
      <c r="C119" s="5" t="n">
        <v>-779957</v>
      </c>
      <c r="E119" s="5" t="n">
        <v>-308837</v>
      </c>
      <c r="G119" s="5" t="n">
        <v>-180021</v>
      </c>
    </row>
    <row r="120" spans="1:7">
      <c r="A120" s="3" t="s">
        <v>133</v>
      </c>
    </row>
    <row r="121" spans="1:7">
      <c r="A121" s="4" t="s">
        <v>884</v>
      </c>
      <c r="C121" s="5" t="n">
        <v>-4755</v>
      </c>
      <c r="E121" s="5" t="n">
        <v>-95</v>
      </c>
      <c r="G121" s="5" t="n">
        <v>-5821</v>
      </c>
    </row>
    <row r="122" spans="1:7">
      <c r="A122" s="4" t="s">
        <v>134</v>
      </c>
      <c r="C122" s="5" t="n">
        <v>376930</v>
      </c>
      <c r="E122" s="5" t="n">
        <v>157600</v>
      </c>
    </row>
    <row r="123" spans="1:7">
      <c r="A123" s="4" t="s">
        <v>135</v>
      </c>
      <c r="C123" s="5" t="n">
        <v>-16180</v>
      </c>
      <c r="E123" s="5" t="n">
        <v>-13003</v>
      </c>
      <c r="G123" s="5" t="n">
        <v>-12632</v>
      </c>
    </row>
    <row r="124" spans="1:7">
      <c r="A124" s="4" t="s">
        <v>137</v>
      </c>
      <c r="C124" s="5" t="n">
        <v>60000</v>
      </c>
      <c r="E124" s="5" t="n">
        <v>183000</v>
      </c>
    </row>
    <row r="125" spans="1:7">
      <c r="A125" s="4" t="s">
        <v>138</v>
      </c>
      <c r="C125" s="5" t="n">
        <v>-60000</v>
      </c>
      <c r="E125" s="5" t="n">
        <v>-183000</v>
      </c>
    </row>
    <row r="126" spans="1:7">
      <c r="A126" s="4" t="s">
        <v>139</v>
      </c>
      <c r="E126" s="5" t="n">
        <v>-2096</v>
      </c>
      <c r="G126" s="5" t="n">
        <v>-2178</v>
      </c>
    </row>
    <row r="127" spans="1:7">
      <c r="A127" s="4" t="s">
        <v>140</v>
      </c>
      <c r="C127" s="5" t="n">
        <v>-154469</v>
      </c>
      <c r="E127" s="5" t="n">
        <v>-25262</v>
      </c>
      <c r="G127" s="5" t="n">
        <v>-218</v>
      </c>
    </row>
    <row r="128" spans="1:7">
      <c r="A128" s="4" t="s">
        <v>142</v>
      </c>
      <c r="C128" s="5" t="n">
        <v>-6987</v>
      </c>
      <c r="E128" s="5" t="n">
        <v>-5441</v>
      </c>
      <c r="G128" s="5" t="n">
        <v>-3243</v>
      </c>
    </row>
    <row r="129" spans="1:7">
      <c r="A129" s="4" t="s">
        <v>106</v>
      </c>
      <c r="E129" s="5" t="n">
        <v>-261</v>
      </c>
    </row>
    <row r="130" spans="1:7">
      <c r="A130" s="4" t="s">
        <v>143</v>
      </c>
      <c r="C130" s="5" t="n">
        <v>-5553</v>
      </c>
    </row>
    <row r="131" spans="1:7">
      <c r="A131" s="4" t="s">
        <v>86</v>
      </c>
      <c r="G131" s="5" t="n">
        <v>-582</v>
      </c>
    </row>
    <row r="132" spans="1:7">
      <c r="A132" s="4" t="s">
        <v>144</v>
      </c>
      <c r="C132" s="5" t="n">
        <v>188986</v>
      </c>
      <c r="E132" s="5" t="n">
        <v>111442</v>
      </c>
      <c r="G132" s="5" t="n">
        <v>-24674</v>
      </c>
    </row>
    <row r="133" spans="1:7">
      <c r="A133" s="4" t="s">
        <v>145</v>
      </c>
      <c r="C133" s="5" t="n">
        <v>-15593</v>
      </c>
      <c r="E133" s="5" t="n">
        <v>7766</v>
      </c>
      <c r="G133" s="5" t="n">
        <v>42735</v>
      </c>
    </row>
    <row r="134" spans="1:7">
      <c r="A134" s="4" t="s">
        <v>146</v>
      </c>
      <c r="C134" s="5" t="n">
        <v>81510</v>
      </c>
      <c r="D134" s="4" t="s">
        <v>33</v>
      </c>
      <c r="E134" s="5" t="n">
        <v>73744</v>
      </c>
      <c r="G134" s="5" t="n">
        <v>31009</v>
      </c>
    </row>
    <row r="135" spans="1:7">
      <c r="A135" s="4" t="s">
        <v>147</v>
      </c>
      <c r="C135" s="6" t="n">
        <v>65917</v>
      </c>
      <c r="E135" s="6" t="n">
        <v>81510</v>
      </c>
      <c r="F135" s="4" t="s">
        <v>33</v>
      </c>
      <c r="G135" s="6" t="n">
        <v>73744</v>
      </c>
    </row>
    <row r="136" spans="1:7"/>
    <row r="137" spans="1:7">
      <c r="A137" s="4" t="s">
        <v>33</v>
      </c>
      <c r="B137" s="4" t="s">
        <v>61</v>
      </c>
    </row>
  </sheetData>
  <mergeCells count="6">
    <mergeCell ref="A1:B2"/>
    <mergeCell ref="C1:G1"/>
    <mergeCell ref="C2:D2"/>
    <mergeCell ref="E2:F2"/>
    <mergeCell ref="A136:F136"/>
    <mergeCell ref="B137:F137"/>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29</v>
      </c>
      <c r="C2" s="2" t="s">
        <v>30</v>
      </c>
      <c r="D2" s="2" t="s">
        <v>69</v>
      </c>
    </row>
    <row r="3" spans="1:4">
      <c r="A3" s="3" t="s">
        <v>887</v>
      </c>
    </row>
    <row r="4" spans="1:4">
      <c r="A4" s="4" t="s">
        <v>888</v>
      </c>
      <c r="B4" s="6" t="n">
        <v>6377</v>
      </c>
      <c r="C4" s="6" t="n">
        <v>3856</v>
      </c>
      <c r="D4" s="6" t="n">
        <v>3585</v>
      </c>
    </row>
    <row r="5" spans="1:4">
      <c r="A5" s="4" t="s">
        <v>889</v>
      </c>
      <c r="B5" s="5" t="n">
        <v>-1052</v>
      </c>
      <c r="C5" s="5" t="n">
        <v>5027</v>
      </c>
      <c r="D5" s="5" t="n">
        <v>1982</v>
      </c>
    </row>
    <row r="6" spans="1:4">
      <c r="A6" s="4" t="s">
        <v>890</v>
      </c>
      <c r="B6" s="5" t="n">
        <v>1631</v>
      </c>
      <c r="C6" s="5" t="n">
        <v>88</v>
      </c>
      <c r="D6" s="5" t="n">
        <v>854</v>
      </c>
    </row>
    <row r="7" spans="1:4">
      <c r="A7" s="4" t="s">
        <v>891</v>
      </c>
      <c r="B7" s="5" t="n">
        <v>-3577</v>
      </c>
      <c r="C7" s="5" t="n">
        <v>-2594</v>
      </c>
      <c r="D7" s="5" t="n">
        <v>-2565</v>
      </c>
    </row>
    <row r="8" spans="1:4">
      <c r="A8" s="4" t="s">
        <v>892</v>
      </c>
      <c r="B8" s="6" t="n">
        <v>3379</v>
      </c>
      <c r="C8" s="6" t="n">
        <v>6377</v>
      </c>
      <c r="D8" s="6" t="n">
        <v>385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24T07:59:09Z</dcterms:created>
  <dcterms:modified xmlns:dcterms="http://purl.org/dc/terms/" xmlns:xsi="http://www.w3.org/2001/XMLSchema-instance" xsi:type="dcterms:W3CDTF">2017-01-24T07:59:09Z</dcterms:modified>
</cp:coreProperties>
</file>